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mbined and Consolid" sheetId="6" state="visible" r:id="rId6"/>
    <sheet xmlns:r="http://schemas.openxmlformats.org/officeDocument/2006/relationships" name="Combined and Consolidated State" sheetId="7" state="visible" r:id="rId7"/>
    <sheet xmlns:r="http://schemas.openxmlformats.org/officeDocument/2006/relationships" name="Combined and Consolidated Stat8"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Borgata Transaction" sheetId="11" state="visible" r:id="rId11"/>
    <sheet xmlns:r="http://schemas.openxmlformats.org/officeDocument/2006/relationships" name="Real Estate 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Shareholders' Equity and Partne"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Net Income Per Class A Share" sheetId="20" state="visible" r:id="rId20"/>
    <sheet xmlns:r="http://schemas.openxmlformats.org/officeDocument/2006/relationships" name="Commitments and Contingencies" sheetId="21" state="visible" r:id="rId21"/>
    <sheet xmlns:r="http://schemas.openxmlformats.org/officeDocument/2006/relationships" name="Condensed Consolidating Financi" sheetId="22" state="visible" r:id="rId22"/>
    <sheet xmlns:r="http://schemas.openxmlformats.org/officeDocument/2006/relationships" name="MGP Selected Quarterly Financia" sheetId="23" state="visible" r:id="rId23"/>
    <sheet xmlns:r="http://schemas.openxmlformats.org/officeDocument/2006/relationships" name="Schedule III - Real Estate and "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Real Estate Investment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s and Hedging Activ31" sheetId="31" state="visible" r:id="rId31"/>
    <sheet xmlns:r="http://schemas.openxmlformats.org/officeDocument/2006/relationships" name="Income Taxes (Tables)" sheetId="32" state="visible" r:id="rId32"/>
    <sheet xmlns:r="http://schemas.openxmlformats.org/officeDocument/2006/relationships" name="Accumulated Other Comprehensi33" sheetId="33" state="visible" r:id="rId33"/>
    <sheet xmlns:r="http://schemas.openxmlformats.org/officeDocument/2006/relationships" name="Share-Based Compensation (Table" sheetId="34" state="visible" r:id="rId34"/>
    <sheet xmlns:r="http://schemas.openxmlformats.org/officeDocument/2006/relationships" name="Net Income Per Class A Share (T" sheetId="35" state="visible" r:id="rId35"/>
    <sheet xmlns:r="http://schemas.openxmlformats.org/officeDocument/2006/relationships" name="Commitments and Contingencies (" sheetId="36" state="visible" r:id="rId36"/>
    <sheet xmlns:r="http://schemas.openxmlformats.org/officeDocument/2006/relationships" name="Condensed Consolidating Finan37" sheetId="37" state="visible" r:id="rId37"/>
    <sheet xmlns:r="http://schemas.openxmlformats.org/officeDocument/2006/relationships" name="MGP Selected Quarterly Financ38" sheetId="38" state="visible" r:id="rId38"/>
    <sheet xmlns:r="http://schemas.openxmlformats.org/officeDocument/2006/relationships" name="Shareholders' Equity and Part39" sheetId="39" state="visible" r:id="rId39"/>
    <sheet xmlns:r="http://schemas.openxmlformats.org/officeDocument/2006/relationships" name="Business - Narrative (Detail)"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orgata Transaction - Narrative" sheetId="44" state="visible" r:id="rId44"/>
    <sheet xmlns:r="http://schemas.openxmlformats.org/officeDocument/2006/relationships" name="Real Estate Investments - Sched" sheetId="45" state="visible" r:id="rId45"/>
    <sheet xmlns:r="http://schemas.openxmlformats.org/officeDocument/2006/relationships" name="Leases - Narrative (Detail)" sheetId="46" state="visible" r:id="rId46"/>
    <sheet xmlns:r="http://schemas.openxmlformats.org/officeDocument/2006/relationships" name="Leases - Summary of Future Nonc" sheetId="47" state="visible" r:id="rId47"/>
    <sheet xmlns:r="http://schemas.openxmlformats.org/officeDocument/2006/relationships" name="Debt - Schedule of Debt (Detail" sheetId="48" state="visible" r:id="rId48"/>
    <sheet xmlns:r="http://schemas.openxmlformats.org/officeDocument/2006/relationships" name="Debt - Narrative (Detail)" sheetId="49" state="visible" r:id="rId49"/>
    <sheet xmlns:r="http://schemas.openxmlformats.org/officeDocument/2006/relationships" name="Debt - Schedule of Maturities o" sheetId="50" state="visible" r:id="rId50"/>
    <sheet xmlns:r="http://schemas.openxmlformats.org/officeDocument/2006/relationships" name="Derivatives and Hedging Activ51" sheetId="51" state="visible" r:id="rId51"/>
    <sheet xmlns:r="http://schemas.openxmlformats.org/officeDocument/2006/relationships" name="Derivatives and Hedging Activ52" sheetId="52" state="visible" r:id="rId52"/>
    <sheet xmlns:r="http://schemas.openxmlformats.org/officeDocument/2006/relationships" name="Income Taxes - Narrative (Detai" sheetId="53" state="visible" r:id="rId53"/>
    <sheet xmlns:r="http://schemas.openxmlformats.org/officeDocument/2006/relationships" name="Income Taxes - Schedule of Prov" sheetId="54" state="visible" r:id="rId54"/>
    <sheet xmlns:r="http://schemas.openxmlformats.org/officeDocument/2006/relationships" name="Income Taxes - Reconciliation o" sheetId="55" state="visible" r:id="rId55"/>
    <sheet xmlns:r="http://schemas.openxmlformats.org/officeDocument/2006/relationships" name="Income Taxes - Schedule of Majo" sheetId="56" state="visible" r:id="rId56"/>
    <sheet xmlns:r="http://schemas.openxmlformats.org/officeDocument/2006/relationships" name="Shareholders' Equity and Part57" sheetId="57" state="visible" r:id="rId57"/>
    <sheet xmlns:r="http://schemas.openxmlformats.org/officeDocument/2006/relationships" name="Accumulated Other Comprehensi58" sheetId="58" state="visible" r:id="rId58"/>
    <sheet xmlns:r="http://schemas.openxmlformats.org/officeDocument/2006/relationships" name="Share-Based Compensation - Narr" sheetId="59" state="visible" r:id="rId59"/>
    <sheet xmlns:r="http://schemas.openxmlformats.org/officeDocument/2006/relationships" name="Share-Based Compensation - Sche" sheetId="60" state="visible" r:id="rId60"/>
    <sheet xmlns:r="http://schemas.openxmlformats.org/officeDocument/2006/relationships" name="Share-Based Compensation - Sc61" sheetId="61" state="visible" r:id="rId61"/>
    <sheet xmlns:r="http://schemas.openxmlformats.org/officeDocument/2006/relationships" name="Net Income Per Class A Share - " sheetId="62" state="visible" r:id="rId62"/>
    <sheet xmlns:r="http://schemas.openxmlformats.org/officeDocument/2006/relationships" name="Net Income Per Operating Patner" sheetId="63" state="visible" r:id="rId63"/>
    <sheet xmlns:r="http://schemas.openxmlformats.org/officeDocument/2006/relationships" name="Commitments and Contingencies -"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MGP Selected Quarterly Financ67" sheetId="67" state="visible" r:id="rId67"/>
    <sheet xmlns:r="http://schemas.openxmlformats.org/officeDocument/2006/relationships" name="MGP Selected Quarterly Financ68" sheetId="68" state="visible" r:id="rId68"/>
    <sheet xmlns:r="http://schemas.openxmlformats.org/officeDocument/2006/relationships" name="Operating Partnership Selected " sheetId="69" state="visible" r:id="rId69"/>
    <sheet xmlns:r="http://schemas.openxmlformats.org/officeDocument/2006/relationships" name="Schedule - Schedule III - Real " sheetId="70" state="visible" r:id="rId70"/>
    <sheet xmlns:r="http://schemas.openxmlformats.org/officeDocument/2006/relationships" name="Schedule - Schedule III - Rea71" sheetId="71" state="visible" r:id="rId71"/>
    <sheet xmlns:r="http://schemas.openxmlformats.org/officeDocument/2006/relationships" name="Schedule III - Real Estate an72" sheetId="72" state="visible" r:id="rId72"/>
    <sheet xmlns:r="http://schemas.openxmlformats.org/officeDocument/2006/relationships" name="Schedule III - Real Estate an73" sheetId="73" state="visible" r:id="rId73"/>
    <sheet xmlns:r="http://schemas.openxmlformats.org/officeDocument/2006/relationships" name="Shareholders' Equity and Part74" sheetId="74" state="visible" r:id="rId74"/>
    <sheet xmlns:r="http://schemas.openxmlformats.org/officeDocument/2006/relationships" name="Shareholders' Equity and Part75" sheetId="75" state="visible" r:id="rId75"/>
    <sheet xmlns:r="http://schemas.openxmlformats.org/officeDocument/2006/relationships" name="Condensed Consolidating Finan76" sheetId="76" state="visible" r:id="rId76"/>
    <sheet xmlns:r="http://schemas.openxmlformats.org/officeDocument/2006/relationships" name="Subsequent Events (Detail)" sheetId="77" state="visible" r:id="rId77"/>
  </sheets>
  <definedNames/>
  <calcPr calcId="124519" fullCalcOnLoad="1"/>
</workbook>
</file>

<file path=xl/sharedStrings.xml><?xml version="1.0" encoding="utf-8"?>
<sst xmlns="http://schemas.openxmlformats.org/spreadsheetml/2006/main" uniqueCount="808">
  <si>
    <t>Document and Entity Information</t>
  </si>
  <si>
    <t>9 Months Ended</t>
  </si>
  <si>
    <t>Sep. 30, 2017</t>
  </si>
  <si>
    <t>Document And Entity Information [Abstract]</t>
  </si>
  <si>
    <t>Document Type</t>
  </si>
  <si>
    <t>S4</t>
  </si>
  <si>
    <t>Amendment Flag</t>
  </si>
  <si>
    <t>false</t>
  </si>
  <si>
    <t>Document Period End Date</t>
  </si>
  <si>
    <t>Sep. 30,
		2017</t>
  </si>
  <si>
    <t>Entity Registrant Name</t>
  </si>
  <si>
    <t>MGM Growth Properties Operating Partnership LP</t>
  </si>
  <si>
    <t>Entity Central Index Key</t>
  </si>
  <si>
    <t>Entity Filer Category</t>
  </si>
  <si>
    <t>Non-accelerated Filer</t>
  </si>
  <si>
    <t>Condensed Consolidated Balance Sheets - USD ($) $ in Thousands</t>
  </si>
  <si>
    <t>Dec. 31, 2016</t>
  </si>
  <si>
    <t>Dec. 31, 2015</t>
  </si>
  <si>
    <t>ASSETS</t>
  </si>
  <si>
    <t>Real estate investments, net</t>
  </si>
  <si>
    <t>Cash and cash equivalents</t>
  </si>
  <si>
    <t>Tenant and other receivables, net</t>
  </si>
  <si>
    <t>Prepaid expenses and other assets</t>
  </si>
  <si>
    <t>Above market lease, asset</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Total liabilities</t>
  </si>
  <si>
    <t>Commitments and contingencies</t>
  </si>
  <si>
    <t xml:space="preserve"> </t>
  </si>
  <si>
    <t>Shareholders' equity</t>
  </si>
  <si>
    <t>Additional paid-in capital</t>
  </si>
  <si>
    <t>Accumulated deficit</t>
  </si>
  <si>
    <t>Accumulated other comprehensive income (loss)</t>
  </si>
  <si>
    <t>Predecessor net Parent investment</t>
  </si>
  <si>
    <t>Noncontrolling interest</t>
  </si>
  <si>
    <t>Total shareholders' equity</t>
  </si>
  <si>
    <t>Partners' capital</t>
  </si>
  <si>
    <t>General partner</t>
  </si>
  <si>
    <t>Limited partners</t>
  </si>
  <si>
    <t>Total partners' capital</t>
  </si>
  <si>
    <t>Total liabilities and shareholders' equity</t>
  </si>
  <si>
    <t>Class A Shares</t>
  </si>
  <si>
    <t>Class A shares</t>
  </si>
  <si>
    <t>Total Class A shareholders' equity</t>
  </si>
  <si>
    <t>MGP Operating Partnership</t>
  </si>
  <si>
    <t>Condensed Consolidated Balance Sheets (Parenthetical) - $ / shares</t>
  </si>
  <si>
    <t>Common stock shares, par value (in usd per share)</t>
  </si>
  <si>
    <t>Common stock shares, authorized</t>
  </si>
  <si>
    <t>Common stock shares, issued</t>
  </si>
  <si>
    <t>Common stock shares, outstanding</t>
  </si>
  <si>
    <t>Partners' capital, units issued</t>
  </si>
  <si>
    <t>Partners' capital, units outstanding</t>
  </si>
  <si>
    <t>Condensed Consolidated Statements of Operations - USD ($) $ in Thousands</t>
  </si>
  <si>
    <t>3 Months Ended</t>
  </si>
  <si>
    <t>12 Months Ended</t>
  </si>
  <si>
    <t>Sep. 30, 2016</t>
  </si>
  <si>
    <t>Dec. 31, 2014</t>
  </si>
  <si>
    <t>Revenues</t>
  </si>
  <si>
    <t>Rental revenue</t>
  </si>
  <si>
    <t>Tenant reimbursements and other</t>
  </si>
  <si>
    <t>Revenues, net</t>
  </si>
  <si>
    <t>Expenses</t>
  </si>
  <si>
    <t>Depreciation</t>
  </si>
  <si>
    <t>Property transactions, net</t>
  </si>
  <si>
    <t>Property taxes</t>
  </si>
  <si>
    <t>Property insurance</t>
  </si>
  <si>
    <t>Amortization of above market lease, net</t>
  </si>
  <si>
    <t>Acquisition-related expenses</t>
  </si>
  <si>
    <t>General and administrative</t>
  </si>
  <si>
    <t>Expenses, net</t>
  </si>
  <si>
    <t>Operating income (loss)</t>
  </si>
  <si>
    <t>Non-operating income (expense)</t>
  </si>
  <si>
    <t>Interest income</t>
  </si>
  <si>
    <t>Interest expense</t>
  </si>
  <si>
    <t>Other non-operating</t>
  </si>
  <si>
    <t>Income (loss) before income taxes</t>
  </si>
  <si>
    <t>Provision for income taxes</t>
  </si>
  <si>
    <t>Net income (loss)</t>
  </si>
  <si>
    <t>Less: Net (income) loss attributable to noncontrolling interest</t>
  </si>
  <si>
    <t>Net income attributable to Class A shareholders</t>
  </si>
  <si>
    <t>Weighted average Class A shares outstanding:</t>
  </si>
  <si>
    <t>Net income per Class A share (basic)</t>
  </si>
  <si>
    <t>Net income per Class A share (diluted)</t>
  </si>
  <si>
    <t>Basic (in shares)</t>
  </si>
  <si>
    <t>Diluted (in shares)</t>
  </si>
  <si>
    <t>Dividends declared per Class A share (in usd per share)</t>
  </si>
  <si>
    <t>Weighted average Operating Partnership units outstanding:</t>
  </si>
  <si>
    <t>Basic (in usd per unit)</t>
  </si>
  <si>
    <t>Diluted (in usd per unit)</t>
  </si>
  <si>
    <t>Net income per Operating Partnership unit (basic) (in usd per unit)</t>
  </si>
  <si>
    <t>Net income per Operating Partnership unit (diluted) (in usd per unit)</t>
  </si>
  <si>
    <t>Distributions declared per Operating Partnership unit (in usd per unit)</t>
  </si>
  <si>
    <t>Condensed Consolidated Statements of Comprehensive Income (Loss) - USD ($) $ in Thousands</t>
  </si>
  <si>
    <t>Other comprehensive income (loss)</t>
  </si>
  <si>
    <t>Unrealized gain (loss) on cash flow hedges, net</t>
  </si>
  <si>
    <t>Comprehensive income (loss)</t>
  </si>
  <si>
    <t>Less: Comprehensive (income) loss attributable to noncontrolling interests</t>
  </si>
  <si>
    <t>Comprehensive income (loss) attributable to Class A shareholders</t>
  </si>
  <si>
    <t>Condensed Combined and Consolidated Statements of Cash Flows - USD ($) $ in Thousands</t>
  </si>
  <si>
    <t>Cash flows from operating activities</t>
  </si>
  <si>
    <t>Adjustments to reconcile net income (loss) to net cash provided by (used in) operating activities:</t>
  </si>
  <si>
    <t>Amortization and write-off of deferred financing costs and debt discount</t>
  </si>
  <si>
    <t>Amortization related to above market lease, net</t>
  </si>
  <si>
    <t>Amortization of deferred revenue</t>
  </si>
  <si>
    <t>Straight-line rental revenues</t>
  </si>
  <si>
    <t>Share-based compensation</t>
  </si>
  <si>
    <t>Change in operating assets and liabilities:</t>
  </si>
  <si>
    <t>Net cash provided by (used in) operating activities</t>
  </si>
  <si>
    <t>Cash flows from investing activities</t>
  </si>
  <si>
    <t>Capital expenditures for property and equipment funded by Parent</t>
  </si>
  <si>
    <t>Net cash used in investing activities</t>
  </si>
  <si>
    <t>Cash flows from financing activities</t>
  </si>
  <si>
    <t>Proceeds from issuance of debt</t>
  </si>
  <si>
    <t>Deferred financing costs</t>
  </si>
  <si>
    <t>Repayment of bridge facilities</t>
  </si>
  <si>
    <t>Repayment of debt principal</t>
  </si>
  <si>
    <t>Issuance of Class A shares</t>
  </si>
  <si>
    <t>Proceeds from purchase of Operating Partnership units by MGP</t>
  </si>
  <si>
    <t>Class A share issuance costs</t>
  </si>
  <si>
    <t>Dividends and distributions paid</t>
  </si>
  <si>
    <t>Net cash transfers from Parent</t>
  </si>
  <si>
    <t>Net cash provided by financing activities</t>
  </si>
  <si>
    <t>Net in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holders</t>
  </si>
  <si>
    <t>Borgata Transaction net assets acquired</t>
  </si>
  <si>
    <t>Combined and Consolidated Statements of Shareholders' Equity - USD ($) $ in Thousands</t>
  </si>
  <si>
    <t>Total</t>
  </si>
  <si>
    <t>Dividends declared</t>
  </si>
  <si>
    <t>Parent</t>
  </si>
  <si>
    <t>ParentDividends and distributions paid</t>
  </si>
  <si>
    <t>ParentDividends declared</t>
  </si>
  <si>
    <t>Additional Paid-in Capital</t>
  </si>
  <si>
    <t>Accumulated Deficit</t>
  </si>
  <si>
    <t>Accumulated DeficitDividends and distributions paid</t>
  </si>
  <si>
    <t>Accumulated DeficitDividends declared</t>
  </si>
  <si>
    <t>Accumulated Other Comprehensive Income</t>
  </si>
  <si>
    <t>Predecessor Net Parent Investment</t>
  </si>
  <si>
    <t>Non-controlling Interest</t>
  </si>
  <si>
    <t>Non-controlling InterestDividends and distributions paid</t>
  </si>
  <si>
    <t>Non-controlling InterestDividends declared</t>
  </si>
  <si>
    <t>Balance, beginning of period at Dec. 31, 2013</t>
  </si>
  <si>
    <t>Increase (Decrease) in Stockholders' Equity [Roll Forward]</t>
  </si>
  <si>
    <t>Other comprehensive income - cash flow hedges</t>
  </si>
  <si>
    <t>Net transfers from Parent</t>
  </si>
  <si>
    <t>Balance, end of period at Dec. 31, 2014</t>
  </si>
  <si>
    <t>Balance, end of period at Dec. 31, 2015</t>
  </si>
  <si>
    <t>Assumption of bridge facilities from MGM</t>
  </si>
  <si>
    <t>Other contributions from MGM</t>
  </si>
  <si>
    <t>Initial public offering costs</t>
  </si>
  <si>
    <t>Balance, end of period at Apr. 24, 2016</t>
  </si>
  <si>
    <t>Balance, beginning of period at Dec. 31, 2015</t>
  </si>
  <si>
    <t>Balance, end of period at Dec. 31, 2016</t>
  </si>
  <si>
    <t>Balance, beginning of period at Apr. 24, 2016</t>
  </si>
  <si>
    <t>Borgata Transaction</t>
  </si>
  <si>
    <t>Deemed contribution - tax sharing agreement</t>
  </si>
  <si>
    <t>Dividends</t>
  </si>
  <si>
    <t>Balance, end of period at Sep. 30, 2017</t>
  </si>
  <si>
    <t>Combined and Consolidated Statements of Partners' Capital - USD ($) $ in Thousands</t>
  </si>
  <si>
    <t>MGP Operating PartnershipPredecessor Net Parent Investment</t>
  </si>
  <si>
    <t>MGP Operating PartnershipGeneral Partner</t>
  </si>
  <si>
    <t>MGP Operating PartnershipLimited Partners</t>
  </si>
  <si>
    <t>Dividends and distributions paidMGP Operating Partnership</t>
  </si>
  <si>
    <t>Dividends and distributions paidMGP Operating PartnershipLimited Partners</t>
  </si>
  <si>
    <t>Dividends declaredMGP Operating Partnership</t>
  </si>
  <si>
    <t>Dividends declaredMGP Operating PartnershipLimited Partners</t>
  </si>
  <si>
    <t>Beginning balance at Dec. 31, 2013</t>
  </si>
  <si>
    <t>Increase (Decrease) in Partners' Capital [Roll Forward]</t>
  </si>
  <si>
    <t>Ending balance at Dec. 31, 2014</t>
  </si>
  <si>
    <t>Ending balance at Dec. 31, 2015</t>
  </si>
  <si>
    <t>Ending balance at Apr. 24, 2016</t>
  </si>
  <si>
    <t>Beginning balance at Dec. 31, 2015</t>
  </si>
  <si>
    <t>Ending balance at Dec. 31, 2016</t>
  </si>
  <si>
    <t>Beginning balance at Apr. 24, 2016</t>
  </si>
  <si>
    <t>Purchase of Operating Partnership units by MGM</t>
  </si>
  <si>
    <t>Ending balance at Sep. 30, 2017</t>
  </si>
  <si>
    <t>Business</t>
  </si>
  <si>
    <t>Organization, Consolidation and Presentation of Financial Statements [Abstract]</t>
  </si>
  <si>
    <t>NOTE 1 — BUSINESS
Organization.
MGM Resorts International (“MGM” or the
“Parent”) is a Delaware corporation that acts largely
as a holding company and, through its subsidiaries, owns and
operates large-scale destination entertainment and leisure resorts.
Prior to the IPO Date, the real estate assets of The Mirage,
Mandalay Bay, Luxor, New York-New York, Monte Carlo, Excalibur, The
Park, Gold Strike Tunica, MGM Grand Detroit and Beau Rivage
(collectively, the “IPO Properties”), which comprised
the Company’s real estate investments prior to the
acquisition of Borgata and MGM National Harbor, were owned and
operated by MGM. On the IPO Date, MGM engaged in a series of
transactions (the “Formation Transactions”) in which
subsidiaries of MGM transferred the IPO Properties to newly formed
subsidiaries and subsequently transferred 100% ownership
interest in such subsidiaries to the Operating Partnership pursuant
to a Master Contribution Agreement (the “MCA”) in
exchange for Operating Partnership units representing limited
partner interests in the Operating Partnership and the assumption
by the Operating Partnership of $4 billion of
indebtedness from the contributing MGM subsidiaries.
On the IPO Date, MGP completed the initial public offering
of 57,500,000 of its Class A shares representing
limited liability company interests at an initial offering price
of $21.00 per share, inclusive of the full exercise by
the underwriters of their option to
purchase 7,500,000 Class A shares. MGP contributed the
proceeds from its initial public offering to the Operating
Partnership in exchange for 26.7% of the Operating
Partnership units and the general partner interest in the Operating
Partnership. Certain subsidiaries of MGM acquired the
remaining 73.3% of the outstanding Operating Partnership
units on such date. MGM retained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s discussed in Note 3, Note 8 and Note 14, the Operating
Partnership issued additional Operating Partnership units in
connection with the Borgata Transaction and the public offering of
Class A shares completed in September 2017. As of
September 30, 2017, MGM owned 72.3% of the Operating
Partnership units in the Operating Partnership. MGP owned the
remaining 27.7% of the Operating Partnership units in the Operating
Partnership. MGM’s Operating Partnership units are
exchangeable into Class A shares of MGP on a one-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The Company is a publicly traded REIT primarily engaged through its
investment in the Operating Partnership in the real property
business, which consists of owning, acquiring and leasing
large-scale destination entertainment and leisure resorts, whose
tenants generally offer diverse amenities including casino gaming,
hotel, convention, dining, entertainment and retail offerings. A
wholly owned subsidiary of the Operating Partnership (the
“Landlord”) leases all of its real estate properties
back to a wholly owned subsidiary of MGM (the “Tenant”)
under a master lease agreement (the “Master
Lease”).</t>
  </si>
  <si>
    <t>NOTE 1 — BUSINESS
Organization.
MGM Resorts International (“MGM” or the
“Parent”) is a Delaware corporation that acts largely
as a holding company and, through its subsidiaries, owns and
operates large-scale destination entertainment and leisure resorts.
Prior to the IPO Date, the real estate assets of The Mirage,
Mandalay Bay, Luxor, New York-New
On the IPO Date, MGP completed the initial public offering of
57,500,000 of its Class A shares representing limited
liability company interests at an initial offering price of $21.00
per share, inclusive of the full exercise by the underwriters of
their option to purchase 7,500,000 Class A shares. MGP
contributed the proceeds from its initial public offering to the
Operating Partnership in exchange for 26.7% of the Operating
Partnership units and the general partner interest in the Operating
Partnership. Certain subsidiaries of MGM acquired the remaining
73.3% of the outstanding Operating Partnership units on such date.
MGM retained ownership of MGP’s outstanding Class B
share. The Class B share is a non-economic
As of December 31, 2016, there were 242,862,136 Operating
Partnership units outstanding in the Operating Partnership of which
MGM owned 185,362,136 Operating Partnership units or 76.3%, an
increase from the 73.3% that MGM owned immediately following the
IPO Date, as a result of the Operating Partnership’s
acquisition of the real property associated with the Borgata Hotel
Casino &amp; Spa (“Borgata”) from MGM on
August 1, 2016, which had the result of reducing MGP’s
ownership interest in the Operating Partnership from 26.7% to 23.7%
(see Note 3 for additional information regarding this transaction).
MGM’s Operating Partnership units are exchangeable into
Class A shares of MGP on a one-to-one
MGP is a publicly traded REIT primarily engaged through its
investment in the Operating Partnership in the real property
business, which consists of owning, acquiring and leasing
large-scale destination entertainment and leisure resorts, whose
tenants generally offer casino gaming, hotel, convention, dining,
entertainment and retail. A wholly owned subsidiary of the
Operating Partnership (the “Landlord”) leases all of
its real estate properties back to a wholly owned subsidiary of MGM
(the “Tenant”) under a master lease agreement (the
“Master Lease”).</t>
  </si>
  <si>
    <t>Basis of Presentation and Summary of Significant Accounting Policies</t>
  </si>
  <si>
    <t>Accounting Policies [Abstract]</t>
  </si>
  <si>
    <t>NOTE 2 — SUMMARY OF SIGNIFICANT ACCOUNTING
POLICIES
Basis of presentation.
For periods prior to the IPO Date, the accompanying condensed
combined and consolidated financial statements of MGP represent the
IPO Properties, which were controlled by MGM, and have been
determined to be MGP’s Predecessor for accounting purposes
(the “Predecessor”). The accompanying condensed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MGP’s future results of operations,
financial position and cash flows.
For periods subsequent to the IPO Date, the accompanying combined
and consolidated financial statements of MGP represent the results
of operations, financial positions and cash flows of MGP and the
Operating Partnership, including their respective subsidiaries. The
accompanying combined and consolidated financial statements of the
Operating Partnership represent the results of operation, financial
positions, and cash flows of the Operating Partnership including
its subsidiaries.
The accompanying condensed combined and consolidated financial
statements and related notes should be read in conjunction with the
audited financial statements and notes thereto included in the
Company’s most recent Annual Report on Form 10-K.
Principles of consolidation.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ndensed consolidated balance
sheets. All intercompany balances and transactions are eliminated
in consolidation.
Noncontrolling interest.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
Use of estimates.
Real estate investments.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114.7 million
as of September 30, 2017.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three and nine
months ended September 30, 2017 or 2016.
Cash and cash equivalents.
Deferred revenue.
Revenue recognition.
Property tax reimbursements from Tenant arise from the triple-net
structure of the Master Lease which provides for the recovery of
property taxes, which are paid by the Company on behalf of the
Tenant. This revenue is recognized in the same periods as the
expense is incurred.
Depreciation and property transactions.
Buildings and building improvements
20 to 40 years
Land improvements
10 to 20 years
Fixtures and integral equipment 3 to 20 years
Property transactions, net are comprised of transactions related to
long-lived assets, such as normal losses on the disposition of
assets.
General and administrative.
Share-based compensation.
Income tax provis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has elected to be treat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 taxes at regular corporate income tax rates to the
extent that it annually distributes less than 100% of its taxable
income. The Company distributed 100% of its taxable income in the
taxable year ended December 31, 2016 and anticipates that it
will do so again in the taxable year ending December 31, 2017.
Accordingly, for periods subsequent to the IPO Date, the
accompanying condensed combined and consolidated financial
statements do not reflect a provision for federal income taxes.
However, the Company may still be subject to federal excise tax, as
well as certain state and local income and franchise taxes.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ccordingly, the provision for current taxes and the
deferred tax liability in the accompanying financial statements are
attributable to noncontrolling interest since the payment of such
taxes are the responsibility of MGM.
The Company was included in the consolidated or unitary income tax
returns of MGM for all Predecessor periods. In the accompanying
financial statements, the Predecessor periods reflect an allocation
of income taxes from MGM as if the Predecessor had filed a separate
tax return in those periods.
Net income per share.
Net income per unit.
Deferred financing costs.
Derivative financial instruments. Derivatives and Hedging
Fair value measurements
Level 1 — Observable inputs for identical
instruments such as quoted market prices;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management’s own data.
Fair value measurements are utilized for testing of long-lived
assets for impairment. Also, the fair value of the Company’s
cash and cash equivalents, accounts payable and accrued expenses
approximate their carrying value because of the short-term nature
of these instruments. The fair values of the Company’s
financial instruments are as follows:
September 30, 2017
Total Level 1 Level 2 Level 3
(in
thousands)
Assets:
Derivative asset — interest rate swaps $ 1,045 $
— $ 1,045 $
—
Liabilities:
Senior secured credit facility:
Senior secured term loan A facility 277,500 277,500
Senior secured term loan B facility 1,826,806 1,826,806
Senior secured revolving credit facility
—
—
$1,050 million 5.625% senior notes, due 2024 1,136,625 1,136,625
$500 million 4.50% senior notes, due 2026 507,500 507,500
$350 million 4.50% senior notes, due 2028 353,938
— 353,938
—
Derivative liability — interest rate swaps 2,380 2,380
$ 4,104,749 $
— $ 4,104,749 $
—
The total carrying value of our debt was $3.9
billion at September 30, 2017, with a fair value
of $4.1 billion.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
Reportable segment.
Concentrations of credit risk.
Geographical risk.
Recently issued accounting standards. Derivatives and Hedging (Topic 815): Targeted Improvements to
Accounting for Hedging Activities
In January 2017, the FASB issues Accounting Standards Update
No. 2017-01, Business Combinations (Topic 805): Clarifying
the Definition of a Business
In January 2017, the Company adopted Accounting
Standards Update No. 2016-09, Compensation –
Stock Compensation (Topic 718): Improvements to Employee
Share-Based Payment Accounting
In February 2016, the FASB issued Accounting Standards Update
No. 2016-02, Leases (Topic 842) Leases
In August 2015, the FASB issued Accounting Standards Update
No. 2015-14, Revenue From Contracts With Customers (Topic
606): Deferral of the Effective Date Revenue From Contracts With Customers</t>
  </si>
  <si>
    <t>NOTE 2 — BASIS OF PRESENTATION AND SIGNIFICANT ACCOUNTING
POLICIES
Basis of presentation.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
Principles of consolidation.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mbined and consolidated balance
sheets. All intercompany balances and transactions are eliminated
in consolidation.
Noncontrolling interest.
MGM may tender its Operating Partnership units for redemption by
the Operating Partnership in exchange for cash equal to the market
price of MGP’s Class A shares at the time of redemption
or for unregistered Class A shares on a one-for-one basis.
Use of estimates.
Real estate investments.
Although the Tenant is responsible for all capital expenditures
during the term of the Master Lease, if, in the future, MGM ceases
to consolidate MGP, the Company may be required to pay the Tenant,
should the Tenant so elect, for certain capital improvements that
would not constitute “normal tenant improvements” in
accordance with U.S. GAAP (“Non-Normal the 10-year Treasury Non-Normal New York-New York, Non-Normal Non-Normal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s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December 31, 2016, 2015 or 2014.
Cash and cash equivalents.
Revenue recognition. non-cancelable
Property tax reimbursements from Tenant arise from the triple-net
Deferred revenue. Non-Normal
Depreciation and property transactions.
Buildings and building improvements
20 to 40 years
Land improvements 10 to 20 years
Fixtures and integral equipment 3 to 20 years
Property transactions, net are comprised of transactions related to
long-lived assets, such as normal losses on the disposition of
assets.
Property insurance.
Acquisition-related expenses.
General and administrative.
Share-based compensation.
Net income per share.
Net income per unit.
Deferred financing costs. non-cash
Derivative financial instruments. Derivatives and Hedging
Fair value measurements
Level 1 — Observable inputs for identical instruments such as
quoted market prices;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following table summarizes the fair value of the Company’s
other financial instruments:
Total Level 1 Level 2 Level 3
(in
thousands)
Assets:
Derivative asset — interest rate swaps $ 1,879 $
— $ 1,879 $
—
$ 1,879 $
— $ 1,879 $
—
Liabilities:
Senior secured credit facility:
Senior secured term loan A facility $ 291,769 $
— $ 291,769 $
—
Senior secured term loan B facility 1,863,759
— 1,863,759
—
Senior secured revolving credit facility
—
—
—
—
$1,050 million 5.625% senior notes, due 2024 1,102,500
— 1,102,500
—
$500 million 4.50% senior notes, due 2026 482,500
— 482,500
—
$ 3,740,528 $
— $ 3,740,528 $
—
The total principal balance of our debt was $3.7 billion at
December 31, 2016, with a fair value of $3.7 billion.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
Income taxes.
Reportable segment.
Concentrations of credit risk. 10-K 10-Q
Geographical risk.
Recently issued accounting standards. No. 2016-09, Compensation — Stock Compensation (Topic 718):
Improvements to Employee Share-Based Payment Accounting 2016-09”). 2016-09 2016-09
In February 2016, the FASB issued Accounting Standards Update
No. 2016-02, Leases (Topic 842) 2016-02”), Leases 2016-02 right-of-use 2016-02
In August 2015, the FASB issued Accounting Standards Update
No. 2015-14, Revenue From
Contracts With Customers (Topic 606): Deferral of the Effective
Date 2015-14”), No. 2014-09, Revenue From
Contracts With Customers 2014-09”) 2014-09 2015-14</t>
  </si>
  <si>
    <t>Business Combinations [Abstract]</t>
  </si>
  <si>
    <t>NOTE 3 — BORGATA TRANSACTION
On August 1, 2016, MGM completed the acquisition of Boyd
Gaming Corporation’s (“Boyd Gaming”) ownership
interest in Borgata. Concurrently, MGM, MGP, the Operating
Partnership, the Landlord and the Tenant completed the transfer of
the real estate assets related to Borgata, located at Renaissance
Pointe in Atlantic City, New Jersey, from a subsidiary of MGM to
the Landlord (the “Borgata Transaction”). A subsidiary
of MGM operates Borgata. The real estate assets related to Borgata
were leased by the Landlord to the Tenant via an amendment to the
Master Lease. As a result, the initial rent under the Master Lease
increased by $100 million, $90 million of which relates to the base
rent for the initial term and the remaining $10 million of which
relates to the percentage rent. Following the closing of the
Borgata Transaction, the base rent under the Master Lease increased
to $585 million for the initial term and the percentage rent was
$65 million, prorated for the remainder of the first lease year
after the Borgata Transaction. The consideration that was paid by
MGP to a subsidiary of MGM consisted of 27.4 million newly
issued Operating Partnership units and the assumption by the
Landlord of $545 million of indebtedness from such subsidiary of
MGM.
The Borgata Transaction was accounted for as a transaction under
common control, and therefore the Company recorded the Borgata real
estate assets at their carryover value of $1.3 billion determined
by MGM in its purchase price allocation, along with a related
deferred tax liability of $25.3 million. In addition, the Company
recognized an above market lease liability and an above market
lease asset related to ground leases assigned to the Landlord as
part of the Borgata Transaction covering approximately 11 acres
partially underlying and adjacent to the Borgata. Under the terms
of the Master Lease, the Tenant is responsible for the rent
payments related to these ground leases during the term of the
Master Lease. The Company amortizes the above market lease
liability on a straight-line basis over the terms of the underlying
ground leases, which extend through 2070. The Company amortizes the
above market lease asset on a straight-line basis over the term of
the Master Lease, which extends through 2046 (including reasonably
assured renewal periods pursuant to the terms of the Master
Lease).</t>
  </si>
  <si>
    <t>NOTE 3 — BORGATA TRANSACTION
On August 1, 2016, MGM completed the acquisition of Boyd
Gaming Corporation’s ownership interest in Borgata.
Concurrently, MGM, MGP, the Operating Partnership, the Landlord and
the Tenant completed the transfer of the real estate assets related
to Borgata, located at Renaissance Pointe in Atlantic City, New
Jersey, from a subsidiary of MGM to the Landlord (the
“Borgata Transaction”). A subsidiary of MGM operates
Borgata. The real estate assets related to Borgata were leased by
the Landlord to the Tenant via an amendment to the Master Lease. As
a result, the initial rent under the Master Lease increased by
$100 million, $90 million of which relates to the base
rent for the initial term and the remaining $10 million of
which relates to the percentage rent. Following the closing of the
acquisition, the base rent under the Master Lease is now
$585 million for the initial term and the percentage rent is
$65 million, prorated for the remainder of the first lease
year after the Borgata Transaction. The consideration that was paid
by MGP to a subsidiary of MGM consisted of 27.4 million newly
issued Operating Partnership units and the assumption by the
Operating Partnership of $545 million of indebtedness from
such subsidiary of MGM.
The Borgata Transaction was accounted for as a transaction between
entities under common control, and therefore the Company recorded
the Borgata real estate assets at the carryover value of
$1.3 billion determined by MGM in its purchase price
allocation, along with a related deferred tax liability of
$25.3 million. In addition, the Company recognized an above
market lease liability and an above market lease asset related to
ground leases assigned to the Landlord as part of the Borgata
Transaction covering approximately 11 acres partially underlying
and adjacent to the Borgata. Under the terms of the Master Lease,
the Tenant is responsible for the rent payments related to these
ground leases during the term of the Master Lease. The Company
amortizes the above market lease liability on a straight-line basis
over the terms of the underlying ground leases, which extend
through 2070. The Company amortizes the above market lease asset on
a straight-line basis over the term of the Master Lease, which
extends through 2046 (including reasonably assured renewal
periods).</t>
  </si>
  <si>
    <t>Real Estate Investments</t>
  </si>
  <si>
    <t>Real Estate [Abstract]</t>
  </si>
  <si>
    <t>NOTE 4 — REAL ESTATE INVESTMENTS
The carrying value of real estate investments is as follows:
September 30, December 31,
(in
thousands)
Land $ 4,143,513 $ 4,143,513
Buildings, building improvements, land improvements and integral
equipment 7,315,659 7,324,657
11,459,172 11,468,170
Less: Accumulated depreciation (2,547,524 ) (2,388,492 )
$ 8,911,648 $ 9,079,678</t>
  </si>
  <si>
    <t>NOTE 4 — REAL ESTATE INVESTMENTS
The carrying value of real estate investments is as follows:
December 31,
2016 2015
(in
thousands)
Land $ 4,143,513 $ 4,107,953
Buildings, building improvements, land improvements and integral
equipment 7,324,657 5,857,232
11,468,170 9,965,185
Less: Accumulated depreciation (2,388,492 ) (2,171,546 )
$ 9,079,678 $ 7,793,639</t>
  </si>
  <si>
    <t>Leases</t>
  </si>
  <si>
    <t>Leases [Abstract]</t>
  </si>
  <si>
    <t>NOTE 5 — LEASES
Master Lease.
Rent under the Master Lease consists of a “base rent”
component and a “percentage rent” component. For the
first year, the base rent represented 90% of the initial total rent
payments due under the Master Lease, or $585 million, and the
percentage rent represented 10% of the initial total rent payments
due under the Master Lease, or $65 million. The base rent includes
a fixed annual rent escalator of 2.0% for the second through the
sixth lease years (as defined in the Master Lease). After the sixth
lease year, the annual escalator of 2.0% will be subject to the
Tenant and, without duplication, the operating subsidiary
sublessees of the Tenant (the “Operating Subtenants”),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Tenant’s option, reimbursed
cost revenue). The first 2.0% fixed annual rent escalator went into
effect on April 1, 2017, resulting in annual rent payments of
$661.7 million for the second lease year.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Rental revenues from the Master Lease for the three and nine months
ended September 30, 2017 were $163.2 million and $489.5
million, respectively. The Company also recognized revenue related
to the reimbursement of property taxes paid by the Tenant of $19.0
million and $60.1 million for the three and nine months ended
September 30, 2017, respectively.
Under the Master Lease, remaining noncancelable minimum rental
payments as of September 30, 2017 are as follows:
Year ending December 31, (in thousands)
2017 $ 165,425
2018 670,651
2019 682,764
2020 695,119
2021 707,721
2022 662,137
Thereafter 2,099,134
$ 5,682,951</t>
  </si>
  <si>
    <t>NOTE 5 — LEASES
Master Lease. triple-net
As of December 31, 2016, the annual rent payments under the
Master Lease were $650 million. Rent under the Master Lease
consists of a “base rent” component and a
“percentage rent” component. For the first year, the
base rent represents 90% of the initial total rent payments due
under the Master Lease, or $585 million, and the percentage
rent represents 10% of the initial total rent payments due under
the Master Lease, or $65 million. The base rent includes a
fixed annual rent escalator of 2.0% for the second through the
sixth lease years (as defined in the Master Lease). Thereafter, the
annual escalator of 2.0% will be subject to the Tenant and, without
duplication, the operating subsidiary sublessees of the Tenant (the
“Operating Subtenants”),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Rental revenues from the Master Lease for the year ended
December 31, 2016 were $419.2 million. Rental revenues
from the Master Lease for the year ended December 31, 2016
represents activity from the IPO Date through December 31,
2016. The Company also recognized revenue related to tenant
reimbursements and other of $48.3 million for the year ended
December 31, 2016.
Under the Master Lease, future noncancelable minimum rental
payments are as follows:
Year ending December 31,
(in thousands)
2017 $ 658,775
2018 670,651
2019 682,764
2020 695,119
2021 707,721
Thereafter 2,761,271</t>
  </si>
  <si>
    <t>Debt</t>
  </si>
  <si>
    <t>Debt Disclosure [Abstract]</t>
  </si>
  <si>
    <t>NOTE 6 — DEBT
Debt consists of the following:
September 30, December 31,
(in
thousands)
Senior secured credit facility:
Senior secured term loan A facility $ 277,500 $ 292,500
Senior secured term loan B facility 1,822,250 1,840,750
Senior secured revolving credit facility
—
—
$1,050 million 5.625% senior notes, due 2024 1,050,000 1,050,000
$500 million 4.50% senior notes, due 2026 500,000 500,000
$350 million 4.50% senior notes, due 2028 350,000
—
3,999,750 3,683,250
Less: Unamortized discount and debt issuance costs (58,947 ) (61,308 )
$ 3,940,803 $ 3,621,942
Operating Partnership credit agreement.
The credit agreement contains customary representations and
warranties, events of default and positive and negative covenants.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compliance with a maximum secured net debt to adjusted
total asset ratio, a maximum total net debt to adjusted asset ratio
and a minimum interest coverage ratio, all of which may restrict
the Operating Partnership’s ability to incur additional debt
to fund its obligations in the near term. As
of September 30, 2017, the Operating Partnership was
required to have a senior secured net debt to adjusted total assets
ratio of not more than 0.40 to 1.00, a total net debt to
adjusted total assets ratio of not more than 0.60 to
1.00, and an interest coverage ratio of not less
than 2.00 to 1.00. The Operating Partnership was in
compliance with its financial covenants at September 30,
2017.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Operating Partnership senior notes.
On August 12, 2016, the Operating Partnership issued $500
million in aggregate principal amount of 4.500% senior notes due
2026. The senior notes will mature on September 1, 2026.
Interest on the senior notes is payable on March 1 and
September 1 of each year, commencing on March 1,
2017.
On September 7, 2017, the Operating Partnership issued $350
million in aggregate principal amount of 4.500% senior notes due
2028. The senior notes will mature on January 15, 2028.
Interest on the senior notes is payable on January 15 and
July 15 of each year, commencing on January 15, 2018.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debt.
Year ending
December 31, (in thousands)
2017 $ 8,375
2018 33,500
2019 33,500
2020 33,500
2021 247,250
2022 18,500
Thereafter 3,625,125
$ 3,999,750</t>
  </si>
  <si>
    <t>NOTE 6 — DEBT
Debt consists of the following:
December 31, 2016
(in
thousands)
Senior secured credit facility:
Senior secured term loan A facility $ 292,500
Senior secured term loan B facility 1,840,750
Senior secured revolving credit facility
—
$1,050 million 5.625% senior notes, due 2024 1,050,000
$500 million 4.50% senior notes, due 2026 500,000
3,683,250
Less: Unamortized discount and debt issuance costs (61,308 )
$ 3,621,942
Operating Partnership bridge facilities.
Operating Partnership credit agreement. re-pricing re-pricing,
The credit agreement contains customary covenants that, among other
things, limit the ability of the Operating Partnership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the Operating Partnership or any restricted subsidiary.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compliance with a maximum secured net debt to adjusted
total asset ratio, a maximum total net debt to adjusted asset ratio
and a minimum interest coverage ratio, all of which may restrict
the Operating Partnership’s ability to incur additional debt
to fund its obligations in the near term. As of December 31,
2016, the Operating Partnership was required to have a senior
secured net debt to adjusted total assets ratio of not more than
0.40 to1.00, a total net debt to adjusted total assets ratio of not
more than 0.65 to 1.00, and an interest coverage ratio of not less
than 2.00 to 1.00. The Operating Partnership was in compliance with
its credit agreement covenants at December 31, 2016.
The credit agreement also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x) termination of the Master Lease
and (xi) change of control.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Operating Partnership senior notes. Co-Issuer, co-issuer
On August 12, 2016, the Operating Partnership issued
$500 million in aggregate principal amount of 4.500% senior
notes due September 1, 2026. Interest on the senior notes is
payable on March 1 and September 1 of each year,
commencing on March 1, 2017. The senior notes are fully and
unconditionally guaranteed, jointly and severally, on a senior
basis by all of the Operating Partnership’s subsidiaries that
guarantee the Operating Partnership’s credit facilities,
other than MGP Finance Co-Issuer, co-issuer
The indentures governing the senior notes contain customary
covenants that limit the Operating Partnership’s ability and,
in certain instances, the ability of its subsidiaries, to borrow
money, create liens on assets, make distributions and pay dividends
on or redeem or repurchase Operating Partnership units,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debt.
Year ending December 31,
(in thousands)
2017 $ 41,875
2018 33,500
2019 33,500
2020 33,500
2021 247,250
Thereafter 3,293,625
$ 3,683,250</t>
  </si>
  <si>
    <t>Derivatives and Hedging Activities</t>
  </si>
  <si>
    <t>Derivative Instruments and Hedging Activities Disclosure [Abstract]</t>
  </si>
  <si>
    <t>NOTE 7 — 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to
mitigate the interest rate risk inherent in its senior secured term
loan B facility. In May 2017 in connection with the term loan B
re-pricing, the Company amended its outstanding interest rate swap
agreements. Under the amended agreements the Company now pays a
weighted average fixed rate of 1.844% on total notional amount of
$1.2 billion and the variable rate received will reset monthly to
the one-month LIBOR, with no minimum floor.
The principal terms of these interest rate swaps at
September 30, 2017 are as follows:
Effective Date Maturity Date Notional Weighted Fair Value
(in
thousands, except percentages)
May 3, 2017 November 30, 2021 $ 500,000 1.764 % $ 1,045
May 3, 2017 November 30, 2021 700,000 1.901 % (2,380 )
$ 1,200,000 $ (1,335 )
As of December 31, 2016, the Company had interest rate swaps
with a notional amount of $500 million outstanding with a weighted
average fixed rate of 1.825% and a net unrealized gain of $1.9
million.
Interest rate swaps valued in net unrealized gain positions are
recognized as asset balances within the prepaid expenses and other
assets. Interest rate swaps valued in net unrealized loss positions
are recognized as liability balances within accounts payable,
accrued expenses and other liabilities. For the three and nine
months ended September 30, 2017, the amount recorded in
other comprehensive income related to the derivative instruments
was a net gain of $1.8 million and net loss of $3.0 million,
respectively. There was no material ineffective portion
of the change in fair value derivatives. During the three and nine
months ended September 30, 2017, the Company recorded interest
expense of $2.0 million and $7.4 million, respectively, related to
the swap agreements.</t>
  </si>
  <si>
    <t>NOTE 7 — 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As of December 31, 2016 all
of the Company’s derivative financial instruments have been
designated as cash flow hedges and qualify for hedge
accounting.
In December 2016, the Operating Partnership entered into interest
rate swap agreements to mitigate the interest rate risk inherent in
its senior secured term loan B facility. These interest rate swaps
are designated as cash flow hedges and have a notional value of
$500 million and mature on November 30, 2021. The
weighted average fixed rate paid is 1.825%, and the variable rate
received resets monthly to the 1-month
The following table summarizes the fair value and the presentation
in the Company’s balance sheet:
Location on Balance Sheet December 31, 2016
(in
thousands)
Interest rate swaps — cash flow hedges
Prepaid expenses and other assets $ 1,879
As of December 31, 2016, all of the interest rate swaps were
valued in net unrealized gain positions and recognized as asset
balances within the prepaid expenses and other assets balance. For
the year ended December 31, 2016, the amount recorded in other
comprehensive income related to the gain on derivative instruments
was $1.9 million. For the year ended December 31, 2016,
there was no ineffective portion of the change in fair value
derivatives. During the fourth quarter of 2016, the Company
recorded interest expense of $0.4 million related to the swap
agreements.
Amounts reported in accumulated other comprehensive income related
to derivatives will be reclassified to interest expense as interest
payments are made on our variable-rate debt. During the next twelve
months beginning January 1, 2017, the Company estimates that
$4 million will be reclassified as an increase to interest
expense.
In January 2017, the Operating Partnership entered into additional
interest rate swap agreements through November 2021 with a total
$700 million notional amount to pay a fixed rate of 1.964% and
receive the 1-month</t>
  </si>
  <si>
    <t>Income Taxes</t>
  </si>
  <si>
    <t>Income Tax Disclosure [Abstract]</t>
  </si>
  <si>
    <t>NOTE 8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will elect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distributed100% of its taxable income in the taxable year
ended December 31, 2016. Accordingly, for periods subsequent
to the IPO Date, the accompanying combined and consolidated
financial statements do not reflect a provision for federal income
taxes. However, the Company may still be subject to federal excise
tax, as well as certain state and local income and franchise
taxes.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combined and consolidated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No amounts are due to MGM
under the tax sharing agreement as of December 31, 2016.
Accordingly, the provision for current taxes and the deferred tax
liability in the accompanying combined and consolidated financial
statements are attributable to noncontrolling interest since the
payment of such taxes are the responsibility of MGM.
The Company was included in the consolidated or unitary income tax
returns of MGM for all Predecessor periods. In the accompanying
financial statements, the Predecessor periods reflect an allocation
of income taxes from MGM as if the company’s Predecessor had
filed a separate tax return in those periods.
The provision for income taxes attributable to income (loss) before
income taxes is as follows:
Year Ended
December 31,
2016 2015 2014
(in
thousands)
Federal:
Current $
— $
— $
—
Deferred
—
—
—
Provision for federal income taxes $
— $
— $
—
State:
Current $ 2,156 $
— $
—
Deferred 108
—
—
Provision for state income taxes $ 2,264 $
— $
—
A reconciliation of the federal income tax statutory rate and the
Company’s effective tax rate is as follows:
Year Ended
December 31,
2016 2015 2014
Federal income tax statutory rate 35.0 % 35.0 % 35.0 %
Federal valuation allowance
— (35.0 ) (35.0 )
Income not subject to federal income tax (35.0 )
—
—
State taxes 6.0
—
—
Effective tax rate 6.0 % — % — %
The major tax-effected
December 31,
2016 2015
(in
thousands)
Deferred tax liability — federal and state
Real estate investments, net $ 25,368 $ 1,734,680
Total deferred tax liability $ 25,368 $ 1,734,680
The Company assesses its tax positions using a two-step
Since the Company was formed during 2016, it has not filed any U.S.
federal, state or local income tax returns as of December 31,
2016. The Company will file income tax returns in the required
jurisdictions within the next twelve months.</t>
  </si>
  <si>
    <t>Shareholders' Equity and Partners' Capital</t>
  </si>
  <si>
    <t>Equity [Abstract]</t>
  </si>
  <si>
    <t>NOTE 8 — SHAREHOLDERS’ EQUITY AND PARTNERS’
CAPITAL
MGP shareholders’ equity.
On September 11, 2017, MGP completed an offering of
13,225,000 Class A shares representing limited liability
company interests in a registered public offering, including
1,725,000 Class A shares sold pursuant to the exercise in full
by the underwriters of their over-allotment option, for net
proceeds of approximately $387.5 million after deducting
underwriting discounts and commissions and estimated offering
expenses. The net proceeds were contributed to the Operating
Partnership in exchange for Operating Partnership units.
Operating Partnership capital.
MGP dividends and Operating Partnership distributions.
On June 15, 2017, the Operating Partnership announced a cash
distribution to holders of Operating Partnership units of $96.0
million or $0.3950 per Operating Partnership unit. MGP concurrently
declared a cash dividend for the quarter ended June 30, 2017
of $22.8 million or $0.3950 per Class A share payable to
shareholders of record as of June 30, 2017. The distribution
and dividend were paid in July 2017.
On March 15, 2017, the Operating Partnership announced a cash
distribution to holders of Operating Partnership units of $0.3875
per Operating Partnership unit. The Company’s Board of
Directors concurrently declared a cash dividend for the quarter
ended March 31, 2017 of $0.3875 per Class A share payable
to shareholders of record as of March 31, 2017. The
distribution and dividend were paid in April 2017.
Dividends with respect to MGP’s Class A shares are
characterized for federal income tax purposes as taxable ordinary
dividends, capital gains dividends, non-dividend distributions or a
combination thereof.
The following table presents MGP’s changes in
shareholders’ equity for the nine months ended
September 30, 2017:
Total Class A Noncontrolling Interest Total Shareholders’ Equity
(in
thousands)
Balance at January 1, 2017 $ 1,333,817 $ 4,274,444 $ 5,608,261
Net income — January 1, 2017 to September 30,
2017 33,053 101,214 134,267
Other comprehensive loss — cash flow hedges (644 ) (2,348 ) (2,992 )
Share-based compensation 229 714 943
Deemed contribution — tax sharing agreement
— 3,903 3,903
Dividends and distributions declared and paid (73,063 ) (218,263 ) (291,326 )
Issuance of Class A shares 329,508 58,040 387,548
Other (87 ) (170 ) (257 )
Balance at September 30, 2017 $ 1,622,813 $ 4,217,534 $ 5,840,347
The following table presents the Operating Partnership’s
changes in partners’ capital for the nine months ended
September 30, 2017:
General Limited Total
(in
thousands)
Balance at January 1, 2017 $
— $ 5,608,261 $ 5,608,261
Net income — January 1, 2017 to September 30,
2017
— 134,267 134,267
Other comprehensive loss — cash flow hedges
— (2,992 ) (2,992 )
Share-based compensation
— 943 943
Deemed contribution — tax sharing agreement
— 3,903 3,903
Distributions declared and paid
— (291,326 ) (291,326 )
Issuance of Operating Partnership units
— 387,548 387,548
Other
— (257 ) (257 )
Balance at September 30, 2017 $
— $ 5,840,347 $ 5,840,347</t>
  </si>
  <si>
    <t>NOTE 9 — SHAREHOLDERS’ EQUITY AND PARTNERS’
CAPITAL
MGP shareholders . non-economic
Operating Partnership capital .
MGP dividends and Operating Partnership distributions.
On September 15, 2016, the Operating Partnership announced a
cash distribution to holders of Operating Partnership units of
$94.1 million or $0.3875 per Operating Partnership unit. MGP
concurrently declared a cash dividend for the quarter ended
September 30, 2016, of $22.3 million or $0.3875 per
Class A share payable to shareholders of record as of
September 30, 2016. The distribution and dividend were paid on
October 14, 2016.
On July 15, 2016, the Operating Partnership made a cash
distribution of $56.7 million relating to the second quarter
dividend declared with respect to MGP’s Class A shares.
MGP concurrently paid a pro rata cash dividend of
$15.1 million to its Class A shareholders.
Dividends with respect to MGP’s Class A shares are
characterized for federal income tax purposes as taxable ordinary
dividends, capital gains dividends, non-dividend</t>
  </si>
  <si>
    <t>NOTE 9 — ACCUMULATED OTHER COMPREHENSIVE INCOME
Comprehensive income includes net income and all other
non-shareholder changes in equity, or other comprehensive income.
The following table summarizes the changes in accumulated other
comprehensive income by component for the nine months ended
September 30, 2017 (there was no other comprehensive income
for the nine months ended September 30, 2016):
Changes in Fair Value Total
(in
thousands)
Balance at December 31, 2016 $ 1,879 $ 1,879
Other comprehensive income before reclassifications 3,932 3,932
Amounts reclassified from accumulated other comprehensive
income (6,924 ) (6,924 )
Net current period other comprehensive loss (2,992 ) (2,992 )
Balance at September 30, 2017 (1,113 ) (1,113 )
Accumulated other comprehensive loss attributable to noncontrolling
interest 805 805
Accumulated other comprehensive (loss) attributable to
Class A shareholders $ (308 ) $ (308 )</t>
  </si>
  <si>
    <t>NOTE 10 — ACCUMULATED OTHER COMPREHENSIVE INCOME
Comprehensive income includes net income and all other non-shareholder
2016
Changes in Fair Value of Total
(in
thousands)
Balance, beginning of period $
— $
—
Other comprehensive income before reclassifications 1,521 1,521
Amounts reclassified from accumulated other comprehensive
income 358 358
Other comprehensive income 1,879 1,879
Other comprehensive (income) attributable to noncontrolling
interest (1,434 ) (1,434 )
Balance, end of period $ 445 $ 445</t>
  </si>
  <si>
    <t>Share-Based Compensation</t>
  </si>
  <si>
    <t>Disclosure of Compensation Related Costs, Share-based Payments [Abstract]</t>
  </si>
  <si>
    <t>NOTE 11 — SHARE-BASED COMPENSATION
2016 Omnibus Incentive Plan.
• the Omnibus Plan allows for the
issuance of up to 2.5 million shares;
• limits on the maximum amount of
shares to be granted, in the aggregate, to any individual
participant within any fiscal year as well as limits on the maximum
aggregate grant date value (regardless of type(s) of award granted)
in any fiscal year to any non-employee
• for share options and SARs, the
exercise price of the award must be at least equal to the fair
market value of the shares on the date of grant and the maximum
term of such an award is 10 years.
As MGP is considered an economic interest holder in the Operating
Partnership, the Operating Partnership accounts for equity awards
granted under the Omnibus Plan in the same manner as if it adopted
the compensatory plan.
RSUs granted vest ratably over four years, except for RSUs granted
to non-employee non-employee non-employee
PSUs granted vest subject to a market condition, in which a
percentage of the target award granted vests based on the
Company’s percentile rank of Total Shareholder Return
(“TSR”) in relation to a comparison group of peer
companies at the end of a three year performance period. The PSUs
vest at defined percentages. No shares are issued unless the TSR is
above the thirtieth percentile of the comparison group, and the
maximum payout is capped at 160% of the target award should the TSR
be in the ninetieth percentile or greater. Should the
Company’s TSR be negative during the performance period, then
the maximum portion of the target award eligible for vesting is
100%. Expense is recognized on a graded basis over the performance
period beginning on the date of grant. Estimated forfeitures are
updated periodically with actual forfeitures recognized currently
to the extent they differ from the estimate.
The Board may grant any participant dividend equivalent rights
(“Dividend Equivalent Rights”) based on the dividends
paid on shares that are subject to any award other than options or
SARs, to be credited as of dividend payment dates, during the
period between the date the award is granted and the date the award
is exercised, is settled, is paid, vests or expires. Dividend
Equivalent Rights relating to awards that vest or become payable or
earned in whole or in part subject to performance goals or
conditions will be subject to the same performance goals or
conditions as the underlying award. Regardless of if the dividends
are paid in cash or in-kind paid-in in-kind
As of December 31, 2016, the Company had an aggregate of
2.0 million Class A shares available for grant as
share-based awards under the Omnibus Plan. A summary of activity
under the Company’s share-based payment plans for the year
ended December 31, 2016 is presented below: Restricted share units (“RSUs”) and
performance share units (“PSUs”)
RSUs PSUs
Units (thousands)
Weighted Average Grant-Date Fair Value
Units (thousands)
Weighted Average Grant-Date Fair Value
Granted 248 $ 21.18 46 $ 20.52
December 31, 2016 248 $ 21.18 46 $ 20.52
Shares granted in the above table include share-based compensation
awards granted to eligible directors, officers and employees of the
Company and MGM, and include Dividend Equivalent Rights on RSUs and
PSUs. In accordance with applicable U.S. GAAP, the Company only
recognizes share-based compensation expense related to its eligible
directors, officers and employees.
As of December 31, 2016, there was a total of
$0.6 million of unamortized compensation related to RSUs which
is expected to be recognized over a weighted-average period of 0.8
years. As of December 31, 2016, there was a total of
$0.7 million of unamortized compensation related to PSUs which
is expected to be recognized over a weighted-average period of 2.3
years.
Recognition of compensation cost.
For RSUs, compensation expense is calculated based on the fair
market value of MGP’s Class A shares on the date of
grant. Compensation cost for PSUs granted under the Omnibus Plan is
based on the fair value of each award, measured by applying a Monte
Carlo simulation method on the date of grant, using the following
weighted-average assumptions:
Year Ended December 31, 2016
Expected volatility 26 %
Expected term 3 yrs.
Expected dividend yield 0 %
Risk-free interest rate 0.9 %
Weighted-average fair value of PSUs granted $ 20.52
Expected volatility is based in part on historical volatility and
in part on implied volatility based on traded shares of the
MGP’s Class A shares. The expected term is equal to the
three year performance period. The risk-free interest rate is based
on the rates in effect on the grant date for U.S. Treasury
instruments with maturities matching the relevant expected term of
the award.</t>
  </si>
  <si>
    <t>Net Income Per Class A Share</t>
  </si>
  <si>
    <t>NOTE 10 — 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three and nine months ended September 30,
2017 and September 30, 2016. Net income per share has not been
presented for the Class B shareholder as the Class B share is not
entitled to any economic rights. The nine months ended
September 30, 2016 reflect the results of operations from MGP
from the IPO Date through September 30, 2016.
Three Months Ended Nine Months Ended
2017 2016 2017 2016
(in
thousands, except share and per share amounts)
Basic net income per share
Numerator:
Net income attributable to Class A shares $ 11,025 $ 10,591 $ 33,053 $ 17,544
Denominator:
Basic weighted average Class A shares outstanding 60,614,664 57,500,000 58,612,916 57,500,000
Basic net income per Class A share $ 0.18 $ 0.18 $ 0.56 $ 0.31
Three Months Ended Nine Months Ended
2017 2016 2017 2016
(in
thousands, except share and per share amounts)
Diluted net income per share
Numerator:
Net income attributable to Class A shares $ 11,025 $ 10,591 $ 33,053 $ 17,544
Denominator:
Basic weighted average Class A shares outstanding 60,614,664 57,500,000 58,612,916 57,500,000
Effect of dilutive shares for diluted net income per Class A
share 140,522 252,163 195,032 245,665
Weighted average shares for diluted net income per Class A
share 60,755,186 57,752,163 58,807,948 57,745,665
Diluted net income per Class A share $ 0.18 $ 0.18 $ 0.56 $ 0.30</t>
  </si>
  <si>
    <t>NOTE 12 — 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in
the Company.
April 25 –
(in
thousands, and
Basic net income per Class A share
Numerator:
Net income attributable to Class A shares $ 29,938
Denominator:
Basic weighted average Class A shares outstanding (1) 57,502,158
Basic net income per Class A share $ 0.52
April 25 –
(in
thousands,
Diluted net income per Class A share
Numerator:
Net income attributable to Class A shares $ 29,938
Denominator:
Basic weighted average Class A shares outstanding (1) 57,502,158
Effect of dilutive shares for diluted net income per Class A
share (2) 249,331
Weighted average shares for diluted net income per Class A
share 57,751,489
Diluted net income per Class A share $ 0.52
(1) Includes weighted average deferred
share units granted to certain members of the board of
directors.
(2) No shares related to outstanding
share-based compensation awards were excluded due to being
antidilutive.</t>
  </si>
  <si>
    <t>NOTE 11 — NET INCOME PER OPERATING PARTNERSHIP
UNIT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three and
nine months ended September 30, 2017 and September 30,
2016. The nine months ended September 30, 2016 reflects the
results of operations from MGP from the IPO Date through
September 30, 2016.
Three Months Ended Nine Months Ended September 30,
2017 2016 2017 2016
(in
thousands, except share and per share amounts)
Basic net income per Operating Partnership unit
Numerator:
Net income $ 43,700 $ 42,671 $ 134,267 $ 68,729
Denominator:
Basic weighted average Operating Partnership units outstanding 245,976,800 233,642,286 243,975,052 225,997,423
Basic net income per Operating Partnership unit $ 0.18 0.18 $ 0.55 $ 0.30
Three Months Ended Nine Months Ended September 30,
2017 2016 2017 2016
(in
thousands, except share and per share amounts)
Diluted net income per Operating Partnership unit
Numerator:
Net income $ 43,700 $ 42,671 $ 134,267 $ 68,729
Denominator:
Basic weighted average Operating Partnership units outstanding 245,976,800 233,642,286 243,975,052 225,997,423
Effect of dilutive shares for diluted net income per Operating
Partnership unit 140,522 252,163 195,032 245,665
Weighted average shares for diluted net income per Operating
Partnership unit 246,117,322 233,894,449 244,170,084 226,243,088
Diluted net income per Operating Partnership unit $ 0.18 $ 0.18 $ 0.55 $ 0.30</t>
  </si>
  <si>
    <t>NOTE 13 — NET INCOME PER OPERATING PARTNERSHIP
UNIT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April 25 –
(in thousands, except unit
Basic net income per Operating Partnership unit
Numerator:
Net income $ 119,729
Denominator:
Basic weighted average Operating Partnership units outstanding 232,181,070
Basic net income per Operating Partnership unit $ 0.52
April 25 –
(in
thousands,
Diluted net income per Operating Partnership unit
Numerator:
Net income $ 119,729
Denominator:
Basic weighted average Operating Partnership units
outstanding (1) 232,181,070
Effect of dilutive shares for diluted net income per Operating
Partnership unit 249,331
Weighted average shares for diluted net income per Operating
Partnership unit 232,430,401
Diluted net income per Operating Partnership unit $ 0.52</t>
  </si>
  <si>
    <t>Commitments and Contingencies</t>
  </si>
  <si>
    <t>Commitments and Contingencies Disclosure [Abstract]</t>
  </si>
  <si>
    <t>NOTE 12 — COMMITMENTS AND CONTINGENCIES
Ground leases.
(in thousands)
Year ending December 31,
2017 $ 1,605
2018 6,688
2019 6,688
2020 7,014
2021 7,027
Thereafter 703,516
Total minimum lease payments $ 732,538
Litigation.</t>
  </si>
  <si>
    <t>NOTE 14 — COMMITMENTS AND CONTINGENCIES
Ground leases.
Year ending December 31,
(in thousands)
2017 $ 6,421
2018 6,688
2019 6,688
2020 7,014
2021 7,027
Thereafter 703,516
$ 737,354
Litigation.</t>
  </si>
  <si>
    <t>Condensed Consolidating Financial Information</t>
  </si>
  <si>
    <t>Condensed Financial Information of Parent Company Only Disclosure [Abstract]</t>
  </si>
  <si>
    <t>NOTE 13 — CONDENSED CONSOLIDATING FINANCIAL
INFORMATION
The Operating Partnership’s senior notes were co-issued by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September 30,
2017 and December 31, 2016 and for the three and nine months
ended September 30, 2017 and September 30, 2016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September 30, 2017
Operating Co-Issuer Guarantor Eliminations Consolidated
(in
thousands)
Real estate investments, net $
— $
— $ 8,911,648 $
— $ 8,911,648
Cash and cash equivalents 1,138,801
—
—
— 1,138,801
Tenant and other receivables, net 475
— 5,629
— 6,104
Intercompany 387,115
—
— (387,115 )
—
Prepaid expenses and other assets 8,890
—
—
— 8,890
Investments in subsidiaries 8,381,136
—
— (8,381,136 )
—
Above market lease, asset
—
— 44,981
— 44,981
$ 9,916,417 $
— $ 8,962,258 $ (8,768,251 ) $ 10,110,424
Debt, net 3,940,803
—
—
— 3,940,803
Due to MGM Resorts International and affiliates
—
— 524
— 524
Intercompany
—
— 387,115 (387,115 )
—
Accounts payable, accrued expenses, and other liabilities 6,652
— 5,629
— 12,281
Above market lease, liability
—
— 47,291
— 47,291
Accrued interest 27,393
—
—
— 27,393
Distribution payable 101,222
—
—
— 101,222
Deferred revenue
—
— 115,195
— 115,195
Deferred income taxes, net
—
— 25,368
— 25,368
Total liabilities 4,076,070
— 581,122 (387,115 ) 4,270,077
General partner
—
—
—
—
—
Limited partners 5,840,347
— 8,381,136 (8,381,136 ) 5,840,347
Total partners’ capital 5,840,347
— 8,381,136 (8,381,136 ) 5,840,347
Total liabilities and partners’ capital $ 9,916,417 $
— $ 8,962,258 $ (8,768,251 ) $ 10,110,424
CONSOLIDATING BALANCE SHEET INFORMATION
December 31, 2016
Operating Co-Issuer Guarantor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
CONSOLIDATING STATEMENT OF OPERATIONS AND
COMPREHENSIVE INCOME INFORMATION
Three Months Ended
September 30, 2017
Operating Co-Issuer Guarantor Eliminations Consolidated
(in
thousands)
Revenues
Rental revenue $
— $
— $ 163,178 $
— $ 163,178
Tenants reimbursements and other
—
— 19,620
— 19,620
—
— 182,798
— 182,798
Expenses
Depreciation
—
— 68,662
— 68,662
Property transactions, net
—
— 1,662
— 1,662
Property taxes
—
— 18,983
— 18,983
Amortization of above market lease, net
—
— 172
— 172
Acquisition-related expenses 1,059
—
—
— 1,059
General and administrative 2,882
—
—
— 2,882
3,941
— 89,479
— 93,420
Operating income (loss) (3,941 )
— 93,319
— 89,378
Equity in earnings of subsidiaries 91,831
—
— (91,831 )
—
Non-operating expense
Interest income 1,480
—
—
— 1,480
Interest expense (45,544 )
—
—
— (45,544 )
Other non-operating (126 )
—
—
— (126 )
(44,190 )
—
—
— (44,190 )
Income (loss) before income taxes 43,700
— 93,319 (91,831 ) 45,188
Provision for income taxes
—
— (1,488 )
— (1,488 )
Net income (loss) $ 43,700 $
— $ 91,831 $ (91,831 ) $ 43,700
Other comprehensive income (loss)
Net income (loss) 43,700
— 91,831 (91,831 ) 43,700
Unrealized gain on cash flow hedges 1,754
—
—
— 1,754
Comprehensive income (loss) $ 45,454 $
— $ 91,831 $ (91,831 ) $ 45,454
CONSOLIDATING STATEMENT OF OPERATIONS AND
COMPREHENSIVE INCOME INFORMATION
Nine Months Ended September 30,
2017
Operating Co-Issuer Guarantor Eliminations Consolidated
(in
thousands)
Revenues
Rental revenue $
— $
— $ 489,532 $
— $ 489,532
Tenants reimbursements and other
—
— 61,621
— 61,621
—
— 551,153
— 551,153
Expenses
Depreciation
—
— 190,573
— 190,573
Property transactions, net
—
— 19,104
— 19,104
Property taxes
—
— 60,112
— 60,112
Amortization of above market lease, net
—
— 515
— 515
Acquisition-related expenses 1,059
—
—
— 1,059
General and administrative 8,223
—
—
— 8,223
9,282
— 270,304
— 279,586
Operating income (loss) (9,282 )
— 280,849
— 271,567
Equity in earnings of subsidiaries 276,946
—
— (276,946 )
—
Non-operating expense
Interest income 3,039
—
—
— 3,039
Interest expense (134,998 )
—
—
— (134,998 )
Other non-operating (1,438 )
—
—
— (1,438 )
(133,397 )
—
—
— (133,397 )
Income (loss) before income taxes 134,267
— 280,849 (276,946 ) 138,170
Provision for income taxes
—
— (3,903 )
— (3,903 )
Net income (loss) $ 134,267 $
— $ 276,946 $ (276,946 ) $ 134,267
Other comprehensive income (loss)
Net income (loss) 134,267
— 276,946 (276,946 ) 134,267
Unrealized loss on cash flow hedges (2,992 )
—
—
— (2,992 )
Comprehensive income (loss) $ 131,275 $
— $ 276,946 $ (276,946 ) $ 131,275
CONSOLIDATING STATEMENT OF OPERATIONS AND
COMPREHENSIVE INCOME INFORMATION
Three Months Ended
September 30, 2016
Operating Co-Issuer Guarantor Eliminations Consolidated
(in
thousands)
Revenues
Rental revenue $
— $
— $ 154,809 $
— $ 154,809
Tenants reimbursements and other
—
— 17,690
— 17,690
—
— 172,499
— 172,499
Expenses
Depreciation
—
— 54,260
— 54,260
Property transactions, net
—
— 1,442
— 1,442
Property taxes
—
— 17,690
— 17,690
Property insurance
—
—
—
—
—
Amortization of above market lease, net
—
— 114
— 114
Acquisition-related expenses 9,500
—
—
— 9,500
General and administrative 2,701
—
—
— 2,701
12,201
— 73,506
— 85,707
Operating income (loss) (12,201 )
— 98,993
— 86,792
Equity in earnings of subsidiaries 98,078
—
— (98,078 )
—
Non-operating expense
Interest expense (42,839 )
—
—
— (42,839 )
Other non-operating (367 )
—
—
— (367 )
(43,206 )
—
—
— (43,206 )
Income (loss) before income taxes 42,671
— 98,993 (98,078 ) 43,586
Provision for income taxes
—
— (915 )
— (915 )
Net income (loss) $ 42,671 $
— $ 98,078 $ (98,078 ) $ 42,671
Other comprehensive income (loss)
Net income (loss) 42,671
— 98,078 (98,078 ) 42,671
Unrealized loss on cash flow hedges
—
—
—
—
—
Comprehensive income (loss) $ 42,671 $
— $ 98,078 $ (98,078 ) $ 42,671
CONSOLIDATING STATEMENT OF OPERATIONS AND
COMPREHENSIVE INCOME INFORMATION
Nine Months Ended September 30,
2016
Operating Co-Issuer Guarantor Eliminations Consolidated
(in
thousands)
Revenues
Rental revenue $
— $
— $ 256,062 $
— $ 256,062
Tenants reimbursements and other
—
— 27,340
— 27,340
—
— 283,402
— 283,402
Expenses
Depreciation
—
— 158,860
— 158,860
Property transactions, net
—
— 2,651
— 2,651
Property taxes
—
— 44,231
— 44,231
Property insurance
—
— 2,943
— 2,943
Amortization of above market lease, net
—
— 114
— 114
Acquisition-related expenses 10,099
—
—
— 10,099
General and administrative 6,490
—
—
— 6,490
16,589
— 208,799
— 225,388
Operating income (loss) (16,589 )
— 74,603
— 58,014
Equity in earnings of subsidiaries 73,688
—
— (73,688 )
—
Non-operating expense
Interest expense (72,314 )
—
—
— (72,314 )
Other non-operating (439 )
—
—
— (439 )
(72,753 )
—
—
— (72,753 )
Income (loss) before income taxes (15,654 )
— 74,603 (73,688 ) (14,739 )
Provision for income taxes
—
— (915 )
— (915 )
Net income (loss) $ (15,654 ) $
— $ 73,688 $ (73,688 ) $ (15,654 )
Other comprehensive income (loss)
Net income (loss) (15,654 )
— 73,688 (73,688 ) (15,654 )
Unrealized loss on cash flow hedges
—
—
—
—
—
Comprehensive income (loss) $ (15,654 ) $
— $ 73,688 $ (73,688 ) $ (15,654 )
CONSOLIDATING STATEMENT OF CASH FLOWS
INFORMATION
Nine Months Ended September 30,
2017
Operating Co-Issuer Guarantor Eliminations Consolidated
(in
thousands)
Cash flows from operating activities
Net cash provided by (used in) operating activities $ (129,495 ) $
— $ 493,350 $
— $ 363,855
Cash flows from investing activities
Net cash used in investing activities
—
—
—
—
—
Cash flows from financing activities
Proceeds from issuance of debt 350,000
—
—
— 350,000
Deferred financing costs (5,381 )
—
—
— (5,381 )
Repayment of bridge facilities
—
—
—
—
—
Repayment of debt principal (33,500 )
—
—
— (33,500 )
Proceeds from purchase of operating partnership units by MGP 387,548
—
—
— 387,548
Distributions paid (284,213 )
—
—
— (284,213 )
Cash received by Parent on behalf of Guarantor Subsidiaries 493,350
— (493,350 )
—
—
Net cash provided by (used in) financing activities 907,804
— (493,350 )
— 414,454
Cash and cash equivalents
Net increase for the period 778,309
—
—
— 778,309
Balance, beginning of period 360,492
—
—
— 360,492
Balance, end of period $ 1,138,801 $
— $
— $
— $ 1,138,801
CONSOLIDATING STATEMENT OF CASH FLOWS
INFORMATION
Nine Months Ended September 30,
2016
Operating Co-Issuer Guarantor Eliminations Consolidated
(in
thousands)
Cash flows from operating activities
Net cash provided by (used in) operating activities $ (243,412 ) $
— $ 425,833 $
— $ 182,421
Cash flows from investing activities
Capital expenditures for property and equipment funded by
Parent (138,987 )
—
—
— (138,987 )
Net cash used in investing activities (138,987 )
—
—
— (138,987 )
Cash flows from financing activities
Proceeds from issuance of debt 3,700,000
—
—
— 3,700,000
Deferred financing costs (76,120 )
—
—
— (76,120 )
Repayment of bridge facilities (4,544,850 )
—
—
— (4,544,850 )
Repayment of debt principal (16,750 )
—
—
— (16,750 )
Proceeds from purchase of operating partnership units by MGP 1,132,468
—
—
— 1,132,468
Distributions paid (56,720 )
—
—
— (56,720 )
Cash received by Parent on behalf of Guarantor Subsidiaries 425,833
— (425,833 )
—
—
Net cash transfers from Parent 158,822
—
—
— 158,822
Net cash provided by (used in) financing activities 722,683
— (425,833 )
— 296,850
Cash and cash equivalents
Net increase for the period 340,284
—
—
— 340,284
Balance, beginning of period
—
—
—
—
—
Balance, end of period $ 340,284 $
— $
— $
— $ 340,284</t>
  </si>
  <si>
    <t>NOTE 15 — CONSOLIDATING FINANCIAL INFORMATION
The Operating Partnership’s senior notes were co-issued Co-Issuer, Co-Issuer,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mparative information as of and for the years ended
December 31, 2014 and 2015 is not presented because such dates
and periods precede the date at which the Operating Partnership and
its subsidiaries were formed. The financial information for all
dates and periods preceding the formation of the Operating
Partnership and its subsidiaries is solely attributable to the
Predecessor, which following the IPO Date, has been combined
retrospectively with the Operating Partnership and its subsidiaries
for all periods, as discussed in Note 2. Consequently,
consolidating financial information for periods preceding the
formation of the Operating Partnership and its subsidiaries would
be presented entirely within the guarantor column and would be the
same as the Operating Partnership’s combined financial
statements.
CONSOLIDATING BALANCE SHEET INFORMATION
December 31, 2016
Operating Co-Issuer Guarantor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
CONSOLIDATING STATEMENT OF OPERATIONS AND
COMPREHENSIVE INCOME INFORMATION
Year Ended December 31,
2016
Operating Co-Issuer Guarantor Eliminations Consolidated
(in
thousands)
Revenues
Rental revenue $
— $
— $ 419,239 $
— $ 419,239
Tenants reimbursements and other
—
— 48,309
— 48,309
—
— 467,548
— 467,548
Expenses
Depreciation
—
— 220,667
— 220,667
Property transactions, net
—
— 4,684
— 4,684
Property taxes
—
— 65,120
— 65,120
Property insurance
—
— 2,943
— 2,943
Amortization of above market lease, net
—
— 286
— 286
Acquisition-related expenses 10,178
—
—
— 10,178
General and administrative 9,896
—
—
— 9,896
20,074
— 293,700
— 313,774
Operating income (loss) (20,074 )
— 173,848
— 153,774
Equity in earnings of subsidiaries 171,584
—
— (171,584 )
—
Non-operating
Interest income 774
—
—
— 774
Interest expense (116,212 )
—
—
— (116,212 )
Other non-operating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
CONSOLIDATING STATEMENT OF CASH FLOWS
INFORMATION
Year Ended December 31,
2016
Operating Co-Issuer Guarantor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financing activities 460,376
— (258,678 )
— 201,698
Cash and cash equivalents
Net increase for the period 360,492
—
—
— 360,492
Balance, beginning of period
—
—
—
—
—
Balance, end of period $ 360,492 $
— $
— $
— $ 360,492</t>
  </si>
  <si>
    <t>MGP Selected Quarterly Financial Results (Unaudited)</t>
  </si>
  <si>
    <t>NOTE 16 — MGP SELECTED QUARTERLY FINANCIAL RESULTS
(UNAUDITED)
Quarter
First Second Third Fourth Total
(in
thousands, except per share data)
2016
Revenues $
— $ 110,903 $ 172,499 $ 184,146 $ 467,548
Operating income (loss) (67,970 ) 39,193 86,792 95,759 153,774
Net income (loss) (67,970 ) 9,646 42,671 50,999 35,346
Net income (loss) attributable to Class A shareholders
— 6,953 10,591 12,394 29,938
Net income per Class A share (basic) N/A $ 0.12 $ 0.18 $ 0.22 $ 0.52
Net income per Class A share (diluted) N/A $ 0.12 $ 0.18 $ 0.21 $ 0.52
2015
Revenues $
— $
— $
— $
— $
—
Operating income (loss) (60,753 ) (61,538 ) (68,775 ) (70,888 ) (261,954 )
Net income (loss) (60,753 ) (61,538 ) (68,775 ) (70,888 ) (261,954 )
Net income (loss) attributable to Class A shareholders
—
—
—
—
—
Net income per Class A share (basic) N/A N/A N/A N/A N/A
Net income per Class A share (diluted) N/A N/A N/A N/A N/A
Because net income per Class A share amounts are calculated
using the weighted average number of basic and dilutive
Class A shares outstanding during each quarter, the sum of the
per share amounts for the four quarters does not equal the total
net income per Class A share amounts for the year. The
following sections list certain items affecting comparability of
quarterly and year-to-date
For periods prior to the IPO Date, the results above represent the
IPO Properties, which were controlled by MGM, and have been
determined to be MGP’s and the Operating Partnership’s
Predecessor for accounting purposes. The results of the Predecessor
represent expenses directly attributable to the IPO Properties that
have been “carved out” of MGM’s consolidated
financial statements. The Predecessor did not generate any
revenues.
In the second quarter of 2016, on the IPO Date the Company
completed the Formation Transactions, including its initial public
offering and the commencement of the Master Lease. In the third
quarter of 2016, on August 1, 2016, MGM, MGP, the Operating
Partnership, the Landlord and the Tenant completed the Borgata
Transaction. The real estate assets related to Borgata were leased
by the Landlord to the Tenant via an amendment to the Master Lease.
As a result, the initial rent under the Master Lease increased by
$100 million, $90 million of which relates to the base
rent for the initial lease year and the remaining $10 million
of which relates to the percentage rent.
There were no items affecting comparability for the year ended
December 31, 2015.</t>
  </si>
  <si>
    <t>NOTE 17 — OPERATING PARTNERSHIP SELECTED QUARTERLY
FINANCIAL RESULTS (UNAUDITED)
Quarter
First Second Third Fourth Total
(in
thousands, except per unit data)
2016
Revenues $
— $ 110,903 $ 172,499 $ 184,146 $ 467,548
Operating income (loss) (67,970 ) 39,193 86,792 95,759 153,774
Net income (loss) (67,970 ) 9,646 42,671 50,999 35,346
Net income per Operating Partnership unit (basic) N/A $ 0.12 $ 0.18 $ 0.21 $ 0.52
Net income per Operating Partnership unit (diluted) N/A $ 0.12 $ 0.18 $ 0.21 $ 0.52
2015
Revenues $
— $
— $
— $
— $
—
Operating income (loss) (60,753 ) (61,538 ) (68,775 ) (70,888 ) (261,954 )
Net income (loss) (60,753 ) (61,538 ) (68,775 ) (70,888 ) (261,954 )
Net income per Operating Partnership unit (basic) N/A N/A N/A N/A N/A
Net income per Operating Partnership unit (diluted) N/A N/A N/A N/A N/A
See Note 16 for a discussion of items affecting comparability for
the year ended December 31, 2016, which are the same for the
Operating Partnership.</t>
  </si>
  <si>
    <t>Schedule III - Real Estate and Accumulated Depreciation</t>
  </si>
  <si>
    <t>SEC Schedule III, Real Estate and Accumulated Depreciation Disclosure [Abstract]</t>
  </si>
  <si>
    <t>SCHEDULE III — REAL ESTATE AND ACCUMULATED
DEPRECIATION (in thousands) December 31, 2016
Acquisition Costs (a) Costs Capitalized Gross Amount at Which Carried at Close of Period (b)
Property (c) Encumbrances Land Building and Land Building and Land Building and Total Accumulated Year Acquired (d) Useful Life
New York-New e $ 149,984 $ 484,001 $
— $
— $ 149,984 $ 483,870 $ 633,854 $ (268,583 ) 2016 f
The Mirage e 1,017,562 760,222
—
— 1,017,562 758,907 1,776,469 (440,325 ) 2016 f
Mandalay Bay e 1,199,785 1,882,381
—
— 1,199,785 1,880,192 3,079,977 (630,436 ) 2016 f
Luxor e 440,685 710,796
—
— 440,685 710,582 1,151,267 (304,469 ) 2016 f
Excalibur e 814,805 342,685
— 36,900 814,805 378,105 1,192,910 (119,009 ) 2016 f
Monte Carlo e 291,035 376,625
— 35,502 291,035 411,210 702,245 (158,623 ) 2016 f
Beau Rivage e 104,945 561,457
—
— 104,945 561,006 665,951 (224,945 ) 2016 f
MGM Grand Detroit e 52,509 597,324
—
— 52,509 597,324 649,833 (146,301 ) 2016 f
Gold Strike Tunica e 3,609 179,146
—
— 3,609 178,887 182,496 (78,656 ) 2016 f
Borgata e 35,568 1,264,432
—
— 35,568 1,263,221 1,298,789 (16,210 ) 2016 f
The Park e 33,026 101,353
—
— 33,026 101,353 134,379 (935 ) 2016 f
$ 4,143,513 $ 7,260,422 $
— $ 72,402 $ 4,143,513 $ 7,324,657 $ 11,468,170 $ (2,388,492 )
(a) Represents the gross carrying value
of the IPO Properties on the IPO Date and the real estate assets of
Borgata on August 1, 2016, the dates of their respective
acquisitions by the Operating Partnership.
(b) The aggregate cost of land, buildings
and improvements for federal income tax purposes is approximately
$7,343,872.
(c) All of the properties are large-scale
destination entertainment and gaming-related properties, with the
exception of The Park, which is a dining and entertainment complex.
See “Item 1--Business--Our
(d) We have omitted the date of
construction of our properties on the basis that compiling this
disclosure on a site-by-site
(e) All properties are encumbered by
first-priority lien security interests pursuant to the Operating
Partnership’s revolving credit facility and term loan
facilities. See “Note 6-
(f) Depreciation is computed based on the
following estimated useful lives:
Buildings and building improvements
20 to 40 years
Land improvements 10 to 20 years
Fixtures and integral equipment 3 to 20 years Reconciliation of Real Estate
2016
Balance at beginning of year $ 9,965,185
Additions (1) 1,511,390
Impairments
—
Dispositions and write-offs (8,405 )
Balance at end of year $ 11,468,170
Reconciliation of Accumulated
Depreciation
2016
Balance at beginning of year $ (2,171,546 )
Depreciation expense (220,667 )
Dispositions and write-offs 3,721
Balance at end of year $ (2,388,492 )
(1) Includes $1,300,000 resulting from
the Operating Partnership’s acquisition of Borgata from MGM.
See “Note 3 — Borgata Transaction” for
additional details.</t>
  </si>
  <si>
    <t>Subsequent Events</t>
  </si>
  <si>
    <t>Subsequent Events [Abstract]</t>
  </si>
  <si>
    <t>NOTE 14 — SUBSEQUENT EVENTS
MGM National Harbor Transaction.
MGP paid total consideration of approximately $1.1875 billion,
consisting of a combination of $462.5 million in
cash, the assumption of approximately $425 million of
secured indebtedness of MGM National Harbor, LLC which was
immediately repaid by MGP on the closing date and the issuance by
the Operating Partnership of 9.8 million Operating Partnership
units representing $300 million of value based upon the
closing price of MGP’s Class A shares on September
5, 2017.
In connection with the closing, the existing Master Lease between
MGM and MGP was amended to add MGM National Harbor, and the annual
rent payment to MGP under the Master Lease accordingly increased
by $95 million from $661.7 million to $756.7 million, prorated
for the remainder of the 2017 lease year. Of the $95 million rent
increase, 90% will be added to the fixed rent portion of the rent
which contractually grows at 2% per year until 2022, at which
time the 2% escalator will be subject to an adjusted net revenue to
rent ratio consistent with the Master Lease terms as discussed in
Note 5.</t>
  </si>
  <si>
    <t>Basis of Presentation and Summary of Significant Accounting Policies (Policies)</t>
  </si>
  <si>
    <t>Basis of presentation</t>
  </si>
  <si>
    <t>Basis of presentation.
For periods prior to the IPO Date, the accompanying condensed
combined and consolidated financial statements of MGP represent the
IPO Properties, which were controlled by MGM, and have been
determined to be MGP’s Predecessor for accounting purposes
(the “Predecessor”). The accompanying condensed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MGP’s future results of operations,
financial position and cash flows.
For periods subsequent to the IPO Date, the accompanying combined
and consolidated financial statements of MGP represent the results
of operations, financial positions and cash flows of MGP and the
Operating Partnership, including their respective subsidiaries. The
accompanying combined and consolidated financial statements of the
Operating Partnership represent the results of operation, financial
positions, and cash flows of the Operating Partnership including
its subsidiaries.
The accompanying condensed combined and consolidated financial
statements and related notes should be read in conjunction with the
audited financial statements and notes thereto included in the
Company’s most recent Annual Report on Form 10-K.</t>
  </si>
  <si>
    <t>Basis of presentation.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t>
  </si>
  <si>
    <t>Principles of consolidation</t>
  </si>
  <si>
    <t>Principles of consolidation.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ndensed consolidated balance
sheets. All intercompany balances and transactions are eliminated
in consolidation.</t>
  </si>
  <si>
    <t>Principles of consolidation.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mbined and consolidated balance
sheets. All intercompany balances and transactions are eliminated
in consolidation.</t>
  </si>
  <si>
    <t>Noncontrolling interest.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t>
  </si>
  <si>
    <t>Noncontrolling interest.
MGM may tender its Operating Partnership units for redemption by
the Operating Partnership in exchange for cash equal to the market
price of MGP’s Class A shares at the time of redemption
or for unregistered Class A shares on a one-for-one basis.</t>
  </si>
  <si>
    <t>Use of estimates</t>
  </si>
  <si>
    <t>Use of estimates.</t>
  </si>
  <si>
    <t>Real estate investments</t>
  </si>
  <si>
    <t>Real estate investments.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114.7 million
as of September 30, 2017.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three and nine
months ended September 30, 2017 or 2016.</t>
  </si>
  <si>
    <t>Real estate investments.
Although the Tenant is responsible for all capital expenditures
during the term of the Master Lease, if, in the future, MGM ceases
to consolidate MGP, the Company may be required to pay the Tenant,
should the Tenant so elect, for certain capital improvements that
would not constitute “normal tenant improvements” in
accordance with U.S. GAAP (“Non-Normal the 10-year Treasury Non-Normal New York-New York, Non-Normal Non-Normal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s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December 31, 2016, 2015 or 2014.</t>
  </si>
  <si>
    <t>Cash and cash equivalents.</t>
  </si>
  <si>
    <t>Revenue recognition</t>
  </si>
  <si>
    <t>Revenue recognition.
Property tax reimbursements from Tenant arise from the triple-net
structure of the Master Lease which provides for the recovery of
property taxes, which are paid by the Company on behalf of the
Tenant. This revenue is recognized in the same periods as the
expense is incurred.</t>
  </si>
  <si>
    <t>Revenue recognition. non-cancelable
Property tax reimbursements from Tenant arise from the triple-net</t>
  </si>
  <si>
    <t>Deferred revenue.</t>
  </si>
  <si>
    <t>Deferred revenue. Non-Normal</t>
  </si>
  <si>
    <t>Depreciation and property transactions</t>
  </si>
  <si>
    <t>Depreciation and property transactions.
Buildings and building improvements
20 to 40 years
Land improvements
10 to 20 years
Fixtures and integral equipment 3 to 20 years
Property transactions, net are comprised of transactions related to
long-lived assets, such as normal losses on the disposition of
assets.</t>
  </si>
  <si>
    <t>Depreciation and property transactions.
Buildings and building improvements
20 to 40 years
Land improvements 10 to 20 years
Fixtures and integral equipment 3 to 20 years
Property transactions, net are comprised of transactions related to
long-lived assets, such as normal losses on the disposition of
assets.</t>
  </si>
  <si>
    <t>Property insurance.</t>
  </si>
  <si>
    <t>Acquisition-related expenses.</t>
  </si>
  <si>
    <t>General and administrative.</t>
  </si>
  <si>
    <t>Share-based compensation.</t>
  </si>
  <si>
    <t>Net income per share and unit</t>
  </si>
  <si>
    <t>Net income per share.
Net income per unit.</t>
  </si>
  <si>
    <t>Deferred financing costs. non-cash</t>
  </si>
  <si>
    <t>Derivative financial instruments</t>
  </si>
  <si>
    <t>Derivative financial instruments. Derivatives and Hedging</t>
  </si>
  <si>
    <t>Fair value measurements</t>
  </si>
  <si>
    <t>Fair value measurements
Level 1 — Observable inputs for identical
instruments such as quoted market prices;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management’s own data.
Fair value measurements are utilized for testing of long-lived
assets for impairment. Also, the fair value of the Company’s
cash and cash equivalents, accounts payable and accrued expenses
approximate their carrying value because of the short-term nature
of these instruments. The fair values of the Company’s
financial instruments are as follows:
September 30, 2017
Total Level 1 Level 2 Level 3
(in
thousands)
Assets:
Derivative asset — interest rate swaps $ 1,045 $
— $ 1,045 $
—
Liabilities:
Senior secured credit facility:
Senior secured term loan A facility 277,500 277,500
Senior secured term loan B facility 1,826,806 1,826,806
Senior secured revolving credit facility
—
—
$1,050 million 5.625% senior notes, due 2024 1,136,625 1,136,625
$500 million 4.50% senior notes, due 2026 507,500 507,500
$350 million 4.50% senior notes, due 2028 353,938
— 353,938
—
Derivative liability — interest rate swaps 2,380 2,380
$ 4,104,749 $
— $ 4,104,749 $
—
The total carrying value of our debt was $3.9
billion at September 30, 2017, with a fair value
of $4.1 billion.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t>
  </si>
  <si>
    <t>Fair value measurements
Level 1 — Observable inputs for identical instruments such as
quoted market prices;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following table summarizes the fair value of the Company’s
other financial instruments:
Total Level 1 Level 2 Level 3
(in
thousands)
Assets:
Derivative asset — interest rate swaps $ 1,879 $
— $ 1,879 $
—
$ 1,879 $
— $ 1,879 $
—
Liabilities:
Senior secured credit facility:
Senior secured term loan A facility $ 291,769 $
— $ 291,769 $
—
Senior secured term loan B facility 1,863,759
— 1,863,759
—
Senior secured revolving credit facility
—
—
—
—
$1,050 million 5.625% senior notes, due 2024 1,102,500
— 1,102,500
—
$500 million 4.50% senior notes, due 2026 482,500
— 482,500
—
$ 3,740,528 $
— $ 3,740,528 $
—
The total principal balance of our debt was $3.7 billion at
December 31, 2016, with a fair value of $3.7 billion.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t>
  </si>
  <si>
    <t>Income tax provision</t>
  </si>
  <si>
    <t>Income tax provis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has elected to be treat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 taxes at regular corporate income tax rates to the
extent that it annually distributes less than 100% of its taxable
income. The Company distributed 100% of its taxable income in the
taxable year ended December 31, 2016 and anticipates that it
will do so again in the taxable year ending December 31, 2017.
Accordingly, for periods subsequent to the IPO Date, the
accompanying condensed combined and consolidated financial
statements do not reflect a provision for federal income taxes.
However, the Company may still be subject to federal excise tax, as
well as certain state and local income and franchise taxes.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ccordingly, the provision for current taxes and the
deferred tax liability in the accompanying financial statements are
attributable to noncontrolling interest since the payment of such
taxes are the responsibility of MGM.
The Company was included in the consolidated or unitary income tax
returns of MGM for all Predecessor periods. In the accompanying
financial statements, the Predecessor periods reflect an allocation
of income taxes from MGM as if the Predecessor had filed a separate
tax return in those periods.</t>
  </si>
  <si>
    <t>Income taxes.</t>
  </si>
  <si>
    <t>Reportable segment</t>
  </si>
  <si>
    <t>Reportable segment.</t>
  </si>
  <si>
    <t>Concentrations of credit risk</t>
  </si>
  <si>
    <t>Concentrations of credit risk.</t>
  </si>
  <si>
    <t>Concentrations of credit risk. 10-K 10-Q</t>
  </si>
  <si>
    <t>Geographical risk</t>
  </si>
  <si>
    <t>Geographical risk.</t>
  </si>
  <si>
    <t>Recently issued accounting standards</t>
  </si>
  <si>
    <t>Recently issued accounting standards. Derivatives and Hedging (Topic 815): Targeted Improvements to
Accounting for Hedging Activities
In January 2017, the FASB issues Accounting Standards Update
No. 2017-01, Business Combinations (Topic 805): Clarifying
the Definition of a Business
In January 2017, the Company adopted Accounting
Standards Update No. 2016-09, Compensation –
Stock Compensation (Topic 718): Improvements to Employee
Share-Based Payment Accounting
In February 2016, the FASB issued Accounting Standards Update
No. 2016-02, Leases (Topic 842) Leases
In August 2015, the FASB issued Accounting Standards Update
No. 2015-14, Revenue From Contracts With Customers (Topic
606): Deferral of the Effective Date Revenue From Contracts With Customers</t>
  </si>
  <si>
    <t>Recently issued accounting standards. No. 2016-09, Compensation — Stock Compensation (Topic 718):
Improvements to Employee Share-Based Payment Accounting 2016-09”). 2016-09 2016-09
In February 2016, the FASB issued Accounting Standards Update
No. 2016-02, Leases (Topic 842) 2016-02”), Leases 2016-02 right-of-use 2016-02
In August 2015, the FASB issued Accounting Standards Update
No. 2015-14, Revenue From
Contracts With Customers (Topic 606): Deferral of the Effective
Date 2015-14”), No. 2014-09, Revenue From
Contracts With Customers 2014-09”) 2014-09 2015-14</t>
  </si>
  <si>
    <t>Deferred financing costs.</t>
  </si>
  <si>
    <t>Basis of Presentation and Summary of Significant Accounting Policies (Tables)</t>
  </si>
  <si>
    <t>Estimated Useful Lives of Real Estate Investments</t>
  </si>
  <si>
    <t>Leased real estate and leasehold improvements are depreciated on a
straight-line basis over the following estimated useful lives:
Buildings and building improvements
20 to 40 years
Land improvements
10 to 20 years
Fixtures and integral equipment 3 to 20 years</t>
  </si>
  <si>
    <t xml:space="preserve">Leased real estate and leasehold improvements are depreciated on a
straight-line basis over the following estimated useful lives:
Buildings and building improvements
20 to 40 years
Land improvements 10 to 20 years
Fixtures and integral equipment 3 to 20 years </t>
  </si>
  <si>
    <t>Schedule of Fair Value of Other Financial Instruments</t>
  </si>
  <si>
    <t>The fair values of the Company’s financial instruments are as
follows:
September 30, 2017
Total Level 1 Level 2 Level 3
(in
thousands)
Assets:
Derivative asset — interest rate swaps $ 1,045 $
— $ 1,045 $
—
Liabilities:
Senior secured credit facility:
Senior secured term loan A facility 277,500 277,500
Senior secured term loan B facility 1,826,806 1,826,806
Senior secured revolving credit facility
—
—
$1,050 million 5.625% senior notes, due 2024 1,136,625 1,136,625
$500 million 4.50% senior notes, due 2026 507,500 507,500
$350 million 4.50% senior notes, due 2028 353,938
— 353,938
—
Derivative liability — interest rate swaps 2,380 2,380
$ 4,104,749 $
— $ 4,104,749 $
—</t>
  </si>
  <si>
    <t>The following table summarizes the fair value of the
Company’s other financial instruments:
Total Level 1 Level 2 Level 3
(in
thousands)
Assets:
Derivative asset — interest rate swaps $ 1,879 $
— $ 1,879 $
—
$ 1,879 $
— $ 1,879 $
—
Liabilities:
Senior secured credit facility:
Senior secured term loan A facility $ 291,769 $
— $ 291,769 $
—
Senior secured term loan B facility 1,863,759
— 1,863,759
—
Senior secured revolving credit facility
—
—
—
—
$1,050 million 5.625% senior notes, due 2024 1,102,500
— 1,102,500
—
$500 million 4.50% senior notes, due 2026 482,500
— 482,500
—
$ 3,740,528 $
— $ 3,740,528 $
—</t>
  </si>
  <si>
    <t>Real Estate Investments (Tables)</t>
  </si>
  <si>
    <t>Schedule of Carrying Value of Real Estate Investments</t>
  </si>
  <si>
    <t>The carrying value of real estate investments is as follows:
September 30, December 31,
(in
thousands)
Land $ 4,143,513 $ 4,143,513
Buildings, building improvements, land improvements and integral
equipment 7,315,659 7,324,657
11,459,172 11,468,170
Less: Accumulated depreciation (2,547,524 ) (2,388,492 )
$ 8,911,648 $ 9,079,678</t>
  </si>
  <si>
    <t>The carrying value of real estate investments is as follows:
December 31,
2016 2015
(in
thousands)
Land $ 4,143,513 $ 4,107,953
Buildings, building improvements, land improvements and integral
equipment 7,324,657 5,857,232
11,468,170 9,965,185
Less: Accumulated depreciation (2,388,492 ) (2,171,546 )
$ 9,079,678 $ 7,793,639</t>
  </si>
  <si>
    <t>Leases (Tables)</t>
  </si>
  <si>
    <t>Summary of Future Noncancelable Minimum Rental Payments under Master Lease</t>
  </si>
  <si>
    <t>Under the Master Lease, remaining noncancelable minimum rental
payments as of September 30, 2017 are as follows:
Year ending December 31, (in thousands)
2017 $ 165,425
2018 670,651
2019 682,764
2020 695,119
2021 707,721
2022 662,137
Thereafter 2,099,134
$ 5,682,951</t>
  </si>
  <si>
    <t xml:space="preserve">Under the Master Lease, future noncancelable minimum rental
payments are as follows:
Year ending December 31,
(in thousands)
2017 $ 658,775
2018 670,651
2019 682,764
2020 695,119
2021 707,721
Thereafter 2,761,271 </t>
  </si>
  <si>
    <t>Debt (Tables)</t>
  </si>
  <si>
    <t>Schedule of Debt</t>
  </si>
  <si>
    <t>Debt consists of the following:
September 30, December 31,
(in
thousands)
Senior secured credit facility:
Senior secured term loan A facility $ 277,500 $ 292,500
Senior secured term loan B facility 1,822,250 1,840,750
Senior secured revolving credit facility
—
—
$1,050 million 5.625% senior notes, due 2024 1,050,000 1,050,000
$500 million 4.50% senior notes, due 2026 500,000 500,000
$350 million 4.50% senior notes, due 2028 350,000
—
3,999,750 3,683,250
Less: Unamortized discount and debt issuance costs (58,947 ) (61,308 )
$ 3,940,803 $ 3,621,942</t>
  </si>
  <si>
    <t>Debt consists of the following:
December 31, 2016
(in
thousands)
Senior secured credit facility:
Senior secured term loan A facility $ 292,500
Senior secured term loan B facility 1,840,750
Senior secured revolving credit facility
—
$1,050 million 5.625% senior notes, due 2024 1,050,000
$500 million 4.50% senior notes, due 2026 500,000
3,683,250
Less: Unamortized discount and debt issuance costs (61,308 )
$ 3,621,942</t>
  </si>
  <si>
    <t>Schedule of Maturities of Debt</t>
  </si>
  <si>
    <t>Maturities of the principal amount of the Company’s
debt as of September 30, 2017 are as follows:
Year ending
December 31, (in thousands)
2017 $ 8,375
2018 33,500
2019 33,500
2020 33,500
2021 247,250
2022 18,500
Thereafter 3,625,125
$ 3,999,750</t>
  </si>
  <si>
    <t>Maturities of the principal amount of the Company’s
debt as of December 31, 2016 are as follows:
Year ending December 31,
(in thousands)
2017 $ 41,875
2018 33,500
2019 33,500
2020 33,500
2021 247,250
Thereafter 3,293,625
$ 3,683,250</t>
  </si>
  <si>
    <t>Derivatives and Hedging Activities (Tables)</t>
  </si>
  <si>
    <t>Summary of Derivative Instruments</t>
  </si>
  <si>
    <t xml:space="preserve">The following table summarizes the fair value and the presentation
in the Company’s balance sheet:
Location on Balance Sheet December 31, 2016
(in
thousands)
Interest rate swaps — cash flow hedges
Prepaid expenses and other assets $ 1,879 </t>
  </si>
  <si>
    <t>The principal terms of these interest rate swaps at
September 30, 2017 are as follows:
Effective Date Maturity Date Notional Weighted Fair Value
(in
thousands, except percentages)
May 3, 2017 November 30, 2021 $ 500,000 1.764 % $ 1,045
May 3, 2017 November 30, 2021 700,000 1.901 % (2,380 )
$ 1,200,000 $ (1,335 )</t>
  </si>
  <si>
    <t>Income Taxes (Tables)</t>
  </si>
  <si>
    <t>Schedule of Provision for Income Taxes</t>
  </si>
  <si>
    <t>The provision for income taxes attributable to income (loss) before
income taxes is as follows:
Year Ended
December 31,
2016 2015 2014
(in
thousands)
Federal:
Current $
— $
— $
—
Deferred
—
—
—
Provision for federal income taxes $
— $
— $
—
State:
Current $ 2,156 $
— $
—
Deferred 108
—
—
Provision for state income taxes $ 2,264 $
— $
—</t>
  </si>
  <si>
    <t>Reconciliation of Federal Income Tax Statutory Rate and Effective Tax Rate</t>
  </si>
  <si>
    <t>A reconciliation of the federal income tax statutory rate and the
Company’s effective tax rate is as follows:
Year Ended
December 31,
2016 2015 2014
Federal income tax statutory rate 35.0 % 35.0 % 35.0 %
Federal valuation allowance
— (35.0 ) (35.0 )
Income not subject to federal income tax (35.0 )
—
—
State taxes 6.0
—
—
Effective tax rate 6.0 % — % — %</t>
  </si>
  <si>
    <t>Schedule of Major Tax-Effected Components of Net Deferred Tax Liability</t>
  </si>
  <si>
    <t>The major tax-effected
December 31,
2016 2015
(in
thousands)
Deferred tax liability — federal and state
Real estate investments, net $ 25,368 $ 1,734,680
Total deferred tax liability $ 25,368 $ 1,734,680</t>
  </si>
  <si>
    <t>Accumulated Other Comprehensive Income (Tables)</t>
  </si>
  <si>
    <t>Summary of Accumulated Other Comprehensive Income</t>
  </si>
  <si>
    <t>The following table summarizes the changes in accumulated other
comprehensive income by component for the nine months ended
September 30, 2017 (there was no other comprehensive income
for the nine months ended September 30, 2016):
Changes in Fair Value Total
(in
thousands)
Balance at December 31, 2016 $ 1,879 $ 1,879
Other comprehensive income before reclassifications 3,932 3,932
Amounts reclassified from accumulated other comprehensive
income (6,924 ) (6,924 )
Net current period other comprehensive loss (2,992 ) (2,992 )
Balance at September 30, 2017 (1,113 ) (1,113 )
Accumulated other comprehensive loss attributable to noncontrolling
interest 805 805
Accumulated other comprehensive (loss) attributable to
Class A shareholders $ (308 ) $ (308 )</t>
  </si>
  <si>
    <t>The following table summarizes the changes in accumulated other
comprehensive income:
2016
Changes in Fair Value of Total
(in
thousands)
Balance, beginning of period $
— $
—
Other comprehensive income before reclassifications 1,521 1,521
Amounts reclassified from accumulated other comprehensive
income 358 358
Other comprehensive income 1,879 1,879
Other comprehensive (income) attributable to noncontrolling
interest (1,434 ) (1,434 )
Balance, end of period $ 445 $ 445</t>
  </si>
  <si>
    <t>Share-Based Compensation (Tables)</t>
  </si>
  <si>
    <t>Schedule of Restricted Share Units and Performance Share Units Activity</t>
  </si>
  <si>
    <t>A summary of activity under the Company’s share-based payment
plans for the year ended December 31, 2016 is presented
below: Restricted share units (“RSUs”) and
performance share units (“PSUs”)
RSUs PSUs
Units (thousands)
Weighted Average Grant-Date Fair Value
Units (thousands)
Weighted Average Grant-Date Fair Value
Granted 248 $ 21.18 46 $ 20.52
December 31, 2016 248 $ 21.18 46 $ 20.52</t>
  </si>
  <si>
    <t>Schedule of Weighted Average Assumptions Utilized for PSUs Grants</t>
  </si>
  <si>
    <t xml:space="preserve">Compensation cost for PSUs granted under the Omnibus Plan is based
on the fair value of each award, measured by applying a Monte Carlo
simulation method on the date of grant, using the following
weighted-average assumptions:
Year Ended December 31, 2016
Expected volatility 26 %
Expected term 3 yrs.
Expected dividend yield 0 %
Risk-free interest rate 0.9 %
Weighted-average fair value of PSUs granted $ 20.52 </t>
  </si>
  <si>
    <t>Net Income Per Class A Share (Tables)</t>
  </si>
  <si>
    <t>Schedule of Earnings Per Unit, Basic and Diluted</t>
  </si>
  <si>
    <t>Net income per share has not been presented for the Class B
shareholder as the Class B share is not entitled to any economic
rights. The nine months ended September 30, 2016 reflect the
results of operations from MGP from the IPO Date through
September 30, 2016.
Three Months Ended Nine Months Ended
2017 2016 2017 2016
(in
thousands, except share and per share amounts)
Basic net income per share
Numerator:
Net income attributable to Class A shares $ 11,025 $ 10,591 $ 33,053 $ 17,544
Denominator:
Basic weighted average Class A shares outstanding 60,614,664 57,500,000 58,612,916 57,500,000
Basic net income per Class A share $ 0.18 $ 0.18 $ 0.56 $ 0.31
Three Months Ended Nine Months Ended
2017 2016 2017 2016
(in
thousands, except share and per share amounts)
Diluted net income per share
Numerator:
Net income attributable to Class A shares $ 11,025 $ 10,591 $ 33,053 $ 17,544
Denominator:
Basic weighted average Class A shares outstanding 60,614,664 57,500,000 58,612,916 57,500,000
Effect of dilutive shares for diluted net income per Class A
share 140,522 252,163 195,032 245,665
Weighted average shares for diluted net income per Class A
share 60,755,186 57,752,163 58,807,948 57,745,665
Diluted net income per Class A share $ 0.18 $ 0.18 $ 0.56 $ 0.30</t>
  </si>
  <si>
    <t>Net income per share has not been presented for the Class B
shareholder as the Class B share is not entitled to any
economic rights in the Company.
April 25 –
(in
thousands, and
Basic net income per Class A share
Numerator:
Net income attributable to Class A shares $ 29,938
Denominator:
Basic weighted average Class A shares outstanding (1) 57,502,158
Basic net income per Class A share $ 0.52
April 25 –
(in
thousands,
Diluted net income per Class A share
Numerator:
Net income attributable to Class A shares $ 29,938
Denominator:
Basic weighted average Class A shares outstanding (1) 57,502,158
Effect of dilutive shares for diluted net income per Class A
share (2) 249,331
Weighted average shares for diluted net income per Class A
share 57,751,489
Diluted net income per Class A share $ 0.52
(1) Includes weighted average deferred
share units granted to certain members of the board of
directors.
(2) No shares related to outstanding
share-based compensation awards were excluded due to being
antidilutive.</t>
  </si>
  <si>
    <t>Net income attributable to Operating Partnership units, weighted
average Operating Partnership units outstanding and the effect of
dilutive securities outstanding are presented for the three and
nine months ended September 30, 2017 and September 30,
2016. The nine months ended September 30, 2016 reflects the
results of operations from MGP from the IPO Date through
September 30, 2016.
Three Months Ended Nine Months Ended September 30,
2017 2016 2017 2016
(in
thousands, except share and per share amounts)
Basic net income per Operating Partnership unit
Numerator:
Net income $ 43,700 $ 42,671 $ 134,267 $ 68,729
Denominator:
Basic weighted average Operating Partnership units outstanding 245,976,800 233,642,286 243,975,052 225,997,423
Basic net income per Operating Partnership unit $ 0.18 0.18 $ 0.55 $ 0.30
Three Months Ended Nine Months Ended September 30,
2017 2016 2017 2016
(in
thousands, except share and per share amounts)
Diluted net income per Operating Partnership unit
Numerator:
Net income $ 43,700 $ 42,671 $ 134,267 $ 68,729
Denominator:
Basic weighted average Operating Partnership units outstanding 245,976,800 233,642,286 243,975,052 225,997,423
Effect of dilutive shares for diluted net income per Operating
Partnership unit 140,522 252,163 195,032 245,665
Weighted average shares for diluted net income per Operating
Partnership unit 246,117,322 233,894,449 244,170,084 226,243,088
Diluted net income per Operating Partnership unit $ 0.18 $ 0.18 $ 0.55 $ 0.30</t>
  </si>
  <si>
    <t>April 25 –
(in thousands, except unit
Basic net income per Operating Partnership unit
Numerator:
Net income $ 119,729
Denominator:
Basic weighted average Operating Partnership units outstanding 232,181,070
Basic net income per Operating Partnership unit $ 0.52
April 25 –
(in
thousands,
Diluted net income per Operating Partnership unit
Numerator:
Net income $ 119,729
Denominator:
Basic weighted average Operating Partnership units
outstanding (1) 232,181,070
Effect of dilutive shares for diluted net income per Operating
Partnership unit 249,331
Weighted average shares for diluted net income per Operating
Partnership unit 232,430,401
Diluted net income per Operating Partnership unit $ 0.52</t>
  </si>
  <si>
    <t>Commitments and Contingencies (Tables)</t>
  </si>
  <si>
    <t>Schedule of Estimated Minimum Lease Payments</t>
  </si>
  <si>
    <t>Estimated minimum lease payments pursuant to the ground leases
through 2070 are as follows:
(in thousands)
Year ending December 31,
2017 $ 1,605
2018 6,688
2019 6,688
2020 7,014
2021 7,027
Thereafter 703,516
Total minimum lease payments $ 732,538</t>
  </si>
  <si>
    <t>Estimated minimum lease payments pursuant to the ground leases
through 2070 are as follows:
Year ending December 31,
(in thousands)
2017 $ 6,421
2018 6,688
2019 6,688
2020 7,014
2021 7,027
Thereafter 703,516
$ 737,354</t>
  </si>
  <si>
    <t>Condensed Consolidating Financial Information (Tables)</t>
  </si>
  <si>
    <t>Consolidating Balance Sheet Information</t>
  </si>
  <si>
    <t>CONSOLIDATING BALANCE SHEET INFORMATION
September 30, 2017
Operating Co-Issuer Guarantor Eliminations Consolidated
(in
thousands)
Real estate investments, net $
— $
— $ 8,911,648 $
— $ 8,911,648
Cash and cash equivalents 1,138,801
—
—
— 1,138,801
Tenant and other receivables, net 475
— 5,629
— 6,104
Intercompany 387,115
—
— (387,115 )
—
Prepaid expenses and other assets 8,890
—
—
— 8,890
Investments in subsidiaries 8,381,136
—
— (8,381,136 )
—
Above market lease, asset
—
— 44,981
— 44,981
$ 9,916,417 $
— $ 8,962,258 $ (8,768,251 ) $ 10,110,424
Debt, net 3,940,803
—
—
— 3,940,803
Due to MGM Resorts International and affiliates
—
— 524
— 524
Intercompany
—
— 387,115 (387,115 )
—
Accounts payable, accrued expenses, and other liabilities 6,652
— 5,629
— 12,281
Above market lease, liability
—
— 47,291
— 47,291
Accrued interest 27,393
—
—
— 27,393
Distribution payable 101,222
—
—
— 101,222
Deferred revenue
—
— 115,195
— 115,195
Deferred income taxes, net
—
— 25,368
— 25,368
Total liabilities 4,076,070
— 581,122 (387,115 ) 4,270,077
General partner
—
—
—
—
—
Limited partners 5,840,347
— 8,381,136 (8,381,136 ) 5,840,347
Total partners’ capital 5,840,347
— 8,381,136 (8,381,136 ) 5,840,347
Total liabilities and partners’ capital $ 9,916,417 $
— $ 8,962,258 $ (8,768,251 ) $ 10,110,424
CONSOLIDATING BALANCE SHEET INFORMATION
December 31, 2016
Operating Co-Issuer Guarantor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t>
  </si>
  <si>
    <t>CONSOLIDATING BALANCE SHEET INFORMATION
December 31, 2016
Operating Co-Issuer Guarantor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t>
  </si>
  <si>
    <t>Consolidating Statement of Operations and Comprehensive Income Information</t>
  </si>
  <si>
    <t>CONSOLIDATING STATEMENT OF OPERATIONS AND
COMPREHENSIVE INCOME INFORMATION
Three Months Ended
September 30, 2017
Operating Co-Issuer Guarantor Eliminations Consolidated
(in
thousands)
Revenues
Rental revenue $
— $
— $ 163,178 $
— $ 163,178
Tenants reimbursements and other
—
— 19,620
— 19,620
—
— 182,798
— 182,798
Expenses
Depreciation
—
— 68,662
— 68,662
Property transactions, net
—
— 1,662
— 1,662
Property taxes
—
— 18,983
— 18,983
Amortization of above market lease, net
—
— 172
— 172
Acquisition-related expenses 1,059
—
—
— 1,059
General and administrative 2,882
—
—
— 2,882
3,941
— 89,479
— 93,420
Operating income (loss) (3,941 )
— 93,319
— 89,378
Equity in earnings of subsidiaries 91,831
—
— (91,831 )
—
Non-operating expense
Interest income 1,480
—
—
— 1,480
Interest expense (45,544 )
—
—
— (45,544 )
Other non-operating (126 )
—
—
— (126 )
(44,190 )
—
—
— (44,190 )
Income (loss) before income taxes 43,700
— 93,319 (91,831 ) 45,188
Provision for income taxes
—
— (1,488 )
— (1,488 )
Net income (loss) $ 43,700 $
— $ 91,831 $ (91,831 ) $ 43,700
Other comprehensive income (loss)
Net income (loss) 43,700
— 91,831 (91,831 ) 43,700
Unrealized gain on cash flow hedges 1,754
—
—
— 1,754
Comprehensive income (loss) $ 45,454 $
— $ 91,831 $ (91,831 ) $ 45,454
CONSOLIDATING STATEMENT OF OPERATIONS AND
COMPREHENSIVE INCOME INFORMATION
Nine Months Ended September 30,
2017
Operating Co-Issuer Guarantor Eliminations Consolidated
(in
thousands)
Revenues
Rental revenue $
— $
— $ 489,532 $
— $ 489,532
Tenants reimbursements and other
—
— 61,621
— 61,621
—
— 551,153
— 551,153
Expenses
Depreciation
—
— 190,573
— 190,573
Property transactions, net
—
— 19,104
— 19,104
Property taxes
—
— 60,112
— 60,112
Amortization of above market lease, net
—
— 515
— 515
Acquisition-related expenses 1,059
—
—
— 1,059
General and administrative 8,223
—
—
— 8,223
9,282
— 270,304
— 279,586
Operating income (loss) (9,282 )
— 280,849
— 271,567
Equity in earnings of subsidiaries 276,946
—
— (276,946 )
—
Non-operating expense
Interest income 3,039
—
—
— 3,039
Interest expense (134,998 )
—
—
— (134,998 )
Other non-operating (1,438 )
—
—
— (1,438 )
(133,397 )
—
—
— (133,397 )
Income (loss) before income taxes 134,267
— 280,849 (276,946 ) 138,170
Provision for income taxes
—
— (3,903 )
— (3,903 )
Net income (loss) $ 134,267 $
— $ 276,946 $ (276,946 ) $ 134,267
Other comprehensive income (loss)
Net income (loss) 134,267
— 276,946 (276,946 ) 134,267
Unrealized loss on cash flow hedges (2,992 )
—
—
— (2,992 )
Comprehensive income (loss) $ 131,275 $
— $ 276,946 $ (276,946 ) $ 131,275
CONSOLIDATING STATEMENT OF OPERATIONS AND
COMPREHENSIVE INCOME INFORMATION
Three Months Ended
September 30, 2016
Operating Co-Issuer Guarantor Eliminations Consolidated
(in
thousands)
Revenues
Rental revenue $
— $
— $ 154,809 $
— $ 154,809
Tenants reimbursements and other
—
— 17,690
— 17,690
—
— 172,499
— 172,499
Expenses
Depreciation
—
— 54,260
— 54,260
Property transactions, net
—
— 1,442
— 1,442
Property taxes
—
— 17,690
— 17,690
Property insurance
—
—
—
—
—
Amortization of above market lease, net
—
— 114
— 114
Acquisition-related expenses 9,500
—
—
— 9,500
General and administrative 2,701
—
—
— 2,701
12,201
— 73,506
— 85,707
Operating income (loss) (12,201 )
— 98,993
— 86,792
Equity in earnings of subsidiaries 98,078
—
— (98,078 )
—
Non-operating expense
Interest expense (42,839 )
—
—
— (42,839 )
Other non-operating (367 )
—
—
— (367 )
(43,206 )
—
—
— (43,206 )
Income (loss) before income taxes 42,671
— 98,993 (98,078 ) 43,586
Provision for income taxes
—
— (915 )
— (915 )
Net income (loss) $ 42,671 $
— $ 98,078 $ (98,078 ) $ 42,671
Other comprehensive income (loss)
Net income (loss) 42,671
— 98,078 (98,078 ) 42,671
Unrealized loss on cash flow hedges
—
—
—
—
—
Comprehensive income (loss) $ 42,671 $
— $ 98,078 $ (98,078 ) $ 42,671
CONSOLIDATING STATEMENT OF OPERATIONS AND
COMPREHENSIVE INCOME INFORMATION
Nine Months Ended September 30,
2016
Operating Co-Issuer Guarantor Eliminations Consolidated
(in
thousands)
Revenues
Rental revenue $
— $
— $ 256,062 $
— $ 256,062
Tenants reimbursements and other
—
— 27,340
— 27,340
—
— 283,402
— 283,402
Expenses
Depreciation
—
— 158,860
— 158,860
Property transactions, net
—
— 2,651
— 2,651
Property taxes
—
— 44,231
— 44,231
Property insurance
—
— 2,943
— 2,943
Amortization of above market lease, net
—
— 114
— 114
Acquisition-related expenses 10,099
—
—
— 10,099
General and administrative 6,490
—
—
— 6,490
16,589
— 208,799
— 225,388
Operating income (loss) (16,589 )
— 74,603
— 58,014
Equity in earnings of subsidiaries 73,688
—
— (73,688 )
—
Non-operating expense
Interest expense (72,314 )
—
—
— (72,314 )
Other non-operating (439 )
—
—
— (439 )
(72,753 )
—
—
— (72,753 )
Income (loss) before income taxes (15,654 )
— 74,603 (73,688 ) (14,739 )
Provision for income taxes
—
— (915 )
— (915 )
Net income (loss) $ (15,654 ) $
— $ 73,688 $ (73,688 ) $ (15,654 )
Other comprehensive income (loss)
Net income (loss) (15,654 )
— 73,688 (73,688 ) (15,654 )
Unrealized loss on cash flow hedges
—
—
—
—
—
Comprehensive income (loss) $ (15,654 ) $
— $ 73,688 $ (73,688 ) $ (15,654 )</t>
  </si>
  <si>
    <t>CONSOLIDATING STATEMENT OF OPERATIONS AND
COMPREHENSIVE INCOME INFORMATION
Year Ended December 31,
2016
Operating Co-Issuer Guarantor Eliminations Consolidated
(in
thousands)
Revenues
Rental revenue $
— $
— $ 419,239 $
— $ 419,239
Tenants reimbursements and other
—
— 48,309
— 48,309
—
— 467,548
— 467,548
Expenses
Depreciation
—
— 220,667
— 220,667
Property transactions, net
—
— 4,684
— 4,684
Property taxes
—
— 65,120
— 65,120
Property insurance
—
— 2,943
— 2,943
Amortization of above market lease, net
—
— 286
— 286
Acquisition-related expenses 10,178
—
—
— 10,178
General and administrative 9,896
—
—
— 9,896
20,074
— 293,700
— 313,774
Operating income (loss) (20,074 )
— 173,848
— 153,774
Equity in earnings of subsidiaries 171,584
—
— (171,584 )
—
Non-operating
Interest income 774
—
—
— 774
Interest expense (116,212 )
—
—
— (116,212 )
Other non-operating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t>
  </si>
  <si>
    <t>Consolidating Statement of Cash Flows Information</t>
  </si>
  <si>
    <t>CONSOLIDATING STATEMENT OF CASH FLOWS
INFORMATION
Nine Months Ended September 30,
2017
Operating Co-Issuer Guarantor Eliminations Consolidated
(in
thousands)
Cash flows from operating activities
Net cash provided by (used in) operating activities $ (129,495 ) $
— $ 493,350 $
— $ 363,855
Cash flows from investing activities
Net cash used in investing activities
—
—
—
—
—
Cash flows from financing activities
Proceeds from issuance of debt 350,000
—
—
— 350,000
Deferred financing costs (5,381 )
—
—
— (5,381 )
Repayment of bridge facilities
—
—
—
—
—
Repayment of debt principal (33,500 )
—
—
— (33,500 )
Proceeds from purchase of operating partnership units by MGP 387,548
—
—
— 387,548
Distributions paid (284,213 )
—
—
— (284,213 )
Cash received by Parent on behalf of Guarantor Subsidiaries 493,350
— (493,350 )
—
—
Net cash provided by (used in) financing activities 907,804
— (493,350 )
— 414,454
Cash and cash equivalents
Net increase for the period 778,309
—
—
— 778,309
Balance, beginning of period 360,492
—
—
— 360,492
Balance, end of period $ 1,138,801 $
— $
— $
— $ 1,138,801
CONSOLIDATING STATEMENT OF CASH FLOWS
INFORMATION
Nine Months Ended September 30,
2016
Operating Co-Issuer Guarantor Eliminations Consolidated
(in
thousands)
Cash flows from operating activities
Net cash provided by (used in) operating activities $ (243,412 ) $
— $ 425,833 $
— $ 182,421
Cash flows from investing activities
Capital expenditures for property and equipment funded by
Parent (138,987 )
—
—
— (138,987 )
Net cash used in investing activities (138,987 )
—
—
— (138,987 )
Cash flows from financing activities
Proceeds from issuance of debt 3,700,000
—
—
— 3,700,000
Deferred financing costs (76,120 )
—
—
— (76,120 )
Repayment of bridge facilities (4,544,850 )
—
—
— (4,544,850 )
Repayment of debt principal (16,750 )
—
—
— (16,750 )
Proceeds from purchase of operating partnership units by MGP 1,132,468
—
—
— 1,132,468
Distributions paid (56,720 )
—
—
— (56,720 )
Cash received by Parent on behalf of Guarantor Subsidiaries 425,833
— (425,833 )
—
—
Net cash transfers from Parent 158,822
—
—
— 158,822
Net cash provided by (used in) financing activities 722,683
— (425,833 )
— 296,850
Cash and cash equivalents
Net increase for the period 340,284
—
—
— 340,284
Balance, beginning of period
—
—
—
—
—
Balance, end of period $ 340,284 $
— $
— $
— $ 340,284</t>
  </si>
  <si>
    <t>CONSOLIDATING STATEMENT OF CASH FLOWS
INFORMATION
Year Ended December 31,
2016
Operating Co-Issuer Guarantor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financing activities 460,376
— (258,678 )
— 201,698
Cash and cash equivalents
Net increase for the period 360,492
—
—
— 360,492
Balance, beginning of period
—
—
—
—
—
Balance, end of period $ 360,492 $
— $
— $
— $ 360,492</t>
  </si>
  <si>
    <t>MGP Selected Quarterly Financial Results (Unaudited) (Tables)</t>
  </si>
  <si>
    <t>Quarterly Financial Information</t>
  </si>
  <si>
    <t xml:space="preserve">Quarter
First Second Third Fourth Total
(in
thousands, except per share data)
2016
Revenues $
— $ 110,903 $ 172,499 $ 184,146 $ 467,548
Operating income (loss) (67,970 ) 39,193 86,792 95,759 153,774
Net income (loss) (67,970 ) 9,646 42,671 50,999 35,346
Net income (loss) attributable to Class A shareholders
— 6,953 10,591 12,394 29,938
Net income per Class A share (basic) N/A $ 0.12 $ 0.18 $ 0.22 $ 0.52
Net income per Class A share (diluted) N/A $ 0.12 $ 0.18 $ 0.21 $ 0.52
2015
Revenues $
— $
— $
— $
— $
—
Operating income (loss) (60,753 ) (61,538 ) (68,775 ) (70,888 ) (261,954 )
Net income (loss) (60,753 ) (61,538 ) (68,775 ) (70,888 ) (261,954 )
Net income (loss) attributable to Class A shareholders
—
—
—
—
—
Net income per Class A share (basic) N/A N/A N/A N/A N/A
Net income per Class A share (diluted) N/A N/A N/A N/A N/A </t>
  </si>
  <si>
    <t xml:space="preserve">Quarter
First Second Third Fourth Total
(in
thousands, except per unit data)
2016
Revenues $
— $ 110,903 $ 172,499 $ 184,146 $ 467,548
Operating income (loss) (67,970 ) 39,193 86,792 95,759 153,774
Net income (loss) (67,970 ) 9,646 42,671 50,999 35,346
Net income per Operating Partnership unit (basic) N/A $ 0.12 $ 0.18 $ 0.21 $ 0.52
Net income per Operating Partnership unit (diluted) N/A $ 0.12 $ 0.18 $ 0.21 $ 0.52
2015
Revenues $
— $
— $
— $
— $
—
Operating income (loss) (60,753 ) (61,538 ) (68,775 ) (70,888 ) (261,954 )
Net income (loss) (60,753 ) (61,538 ) (68,775 ) (70,888 ) (261,954 )
Net income per Operating Partnership unit (basic) N/A N/A N/A N/A N/A
Net income per Operating Partnership unit (diluted) N/A N/A N/A N/A N/A </t>
  </si>
  <si>
    <t>Shareholders' Equity and Partners' Capital (Tables)</t>
  </si>
  <si>
    <t>Schedule of Stockholders' Equity</t>
  </si>
  <si>
    <t>The following table presents MGP’s changes in
shareholders’ equity for the nine months ended
September 30, 2017:
Total Class A Noncontrolling Interest Total Shareholders’ Equity
(in
thousands)
Balance at January 1, 2017 $ 1,333,817 $ 4,274,444 $ 5,608,261
Net income — January 1, 2017 to September 30,
2017 33,053 101,214 134,267
Other comprehensive loss — cash flow hedges (644 ) (2,348 ) (2,992 )
Share-based compensation 229 714 943
Deemed contribution — tax sharing agreement
— 3,903 3,903
Dividends and distributions declared and paid (73,063 ) (218,263 ) (291,326 )
Issuance of Class A shares 329,508 58,040 387,548
Other (87 ) (170 ) (257 )
Balance at September 30, 2017 $ 1,622,813 $ 4,217,534 $ 5,840,347</t>
  </si>
  <si>
    <t>Schedule of Partners' Capital</t>
  </si>
  <si>
    <t>The following table presents the Operating Partnership’s
changes in partners’ capital for the nine months ended
September 30, 2017:
General Limited Total
(in
thousands)
Balance at January 1, 2017 $
— $ 5,608,261 $ 5,608,261
Net income — January 1, 2017 to September 30,
2017
— 134,267 134,267
Other comprehensive loss — cash flow hedges
— (2,992 ) (2,992 )
Share-based compensation
— 943 943
Deemed contribution — tax sharing agreement
— 3,903 3,903
Distributions declared and paid
— (291,326 ) (291,326 )
Issuance of Operating Partnership units
— 387,548 387,548
Other
— (257 ) (257 )
Balance at September 30, 2017 $
— $ 5,840,347 $ 5,840,347</t>
  </si>
  <si>
    <t>Business - Narrative (Detail) - USD ($) $ / shares in Units, $ in Thousands</t>
  </si>
  <si>
    <t>Sep. 11, 2017</t>
  </si>
  <si>
    <t>Aug. 01, 2016</t>
  </si>
  <si>
    <t>Apr. 25, 2016</t>
  </si>
  <si>
    <t>Apr. 24, 2016</t>
  </si>
  <si>
    <t>Business And Organization [Line Items]</t>
  </si>
  <si>
    <t>Ownership interest transferred</t>
  </si>
  <si>
    <t>100.00%</t>
  </si>
  <si>
    <t>MGM</t>
  </si>
  <si>
    <t>Ownership interest in operating partnership</t>
  </si>
  <si>
    <t>73.30%</t>
  </si>
  <si>
    <t>Operating partnership units outstanding (in units)</t>
  </si>
  <si>
    <t>MGM | Borgata</t>
  </si>
  <si>
    <t>Increase in ownership interest in operating partnership</t>
  </si>
  <si>
    <t>72.30%</t>
  </si>
  <si>
    <t>76.30%</t>
  </si>
  <si>
    <t>IPO</t>
  </si>
  <si>
    <t>Initial offering price per share (in usd per share)</t>
  </si>
  <si>
    <t>Ownership percentage acquired</t>
  </si>
  <si>
    <t>26.70%</t>
  </si>
  <si>
    <t>IPO | Borgata</t>
  </si>
  <si>
    <t>Reduction in ownership percentage acquired</t>
  </si>
  <si>
    <t>27.70%</t>
  </si>
  <si>
    <t>23.70%</t>
  </si>
  <si>
    <t>IPO | Class A Shares</t>
  </si>
  <si>
    <t>Shares issued under initial public offering (in shares)</t>
  </si>
  <si>
    <t>Over-Allotment Option | Class A Shares</t>
  </si>
  <si>
    <t>Operating Partnership Units to MGP's Class A Shares</t>
  </si>
  <si>
    <t>Operating Partnership unit conversion</t>
  </si>
  <si>
    <t>Basis of Presentation and Summary of Significant Accounting Policies - Narrative (Detail)</t>
  </si>
  <si>
    <t>5 Months Ended</t>
  </si>
  <si>
    <t>Sep. 30, 2017USD ($)</t>
  </si>
  <si>
    <t>Sep. 30, 2016USD ($)</t>
  </si>
  <si>
    <t>Sep. 30, 2017USD ($)SegmentTerms</t>
  </si>
  <si>
    <t>Dec. 31, 2016USD ($)SegmentTerms</t>
  </si>
  <si>
    <t>Dec. 31, 2015USD ($)</t>
  </si>
  <si>
    <t>Dec. 31, 2014USD ($)</t>
  </si>
  <si>
    <t>Summary Of Significant Accounting Policies [Line Items]</t>
  </si>
  <si>
    <t>Non-normal tenant improvements</t>
  </si>
  <si>
    <t>Interest rate</t>
  </si>
  <si>
    <t>6.00%</t>
  </si>
  <si>
    <t>Impairment charges</t>
  </si>
  <si>
    <t>Treasury yield term</t>
  </si>
  <si>
    <t>10 years</t>
  </si>
  <si>
    <t>Additional period of extension in lease contract</t>
  </si>
  <si>
    <t>5 years</t>
  </si>
  <si>
    <t>Number of times lease term, extended | Terms</t>
  </si>
  <si>
    <t>Amortization of deferred financing costs and debt discount</t>
  </si>
  <si>
    <t>Total principal balance of debt</t>
  </si>
  <si>
    <t>Debt, fair value</t>
  </si>
  <si>
    <t>Number of reportable segment | Segment</t>
  </si>
  <si>
    <t>Additional rent, percentage points used in calculation</t>
  </si>
  <si>
    <t>Effective tax rate</t>
  </si>
  <si>
    <t>3.30%</t>
  </si>
  <si>
    <t>2.80%</t>
  </si>
  <si>
    <t>0.00%</t>
  </si>
  <si>
    <t>Amortization of deferred financing costs</t>
  </si>
  <si>
    <t>Long-term debt</t>
  </si>
  <si>
    <t>Tenant</t>
  </si>
  <si>
    <t>Initial cap of non-normal tenant improvements in the first year</t>
  </si>
  <si>
    <t>Annual increase in non-normal tenant improvements</t>
  </si>
  <si>
    <t>Master lease, initial lease term</t>
  </si>
  <si>
    <t>Corporate Services Agreement</t>
  </si>
  <si>
    <t>Expenses incurred</t>
  </si>
  <si>
    <t>Landlord | MGP Operating Partnership</t>
  </si>
  <si>
    <t>Exposure to assets</t>
  </si>
  <si>
    <t>Exposure to liabilities</t>
  </si>
  <si>
    <t>Basis of Presentation and Summary of Significant Accounting Policies - Estimated Useful Lives of Real Estate Investments (Detail)</t>
  </si>
  <si>
    <t>Minimum | Buildings and building improvements</t>
  </si>
  <si>
    <t>Property Subject to or Available for Operating Lease [Line Items]</t>
  </si>
  <si>
    <t>Estimated useful lives</t>
  </si>
  <si>
    <t>20 years</t>
  </si>
  <si>
    <t>Minimum | Land improvements</t>
  </si>
  <si>
    <t>Minimum | Fixtures and integral equipment</t>
  </si>
  <si>
    <t>3 years</t>
  </si>
  <si>
    <t>Maximum | Buildings and building improvements</t>
  </si>
  <si>
    <t>40 years</t>
  </si>
  <si>
    <t>Maximum | Land improvements</t>
  </si>
  <si>
    <t>Maximum | Fixtures and integral equipment</t>
  </si>
  <si>
    <t>Basis of Presentation and Summary of Significant Accounting Policies - Schedule of Fair Value of Other Financial Instruments (Detail) - USD ($)</t>
  </si>
  <si>
    <t>Fair Value, Balance Sheet Grouping, Financial Statement Captions [Line Items]</t>
  </si>
  <si>
    <t>Derivative asset - interest rate swaps</t>
  </si>
  <si>
    <t>Derivative liability - interest rate swaps</t>
  </si>
  <si>
    <t>Liabilities, fair value</t>
  </si>
  <si>
    <t>Fair Value, Inputs, Level 1</t>
  </si>
  <si>
    <t>Fair Value, Inputs, Level 2</t>
  </si>
  <si>
    <t>Fair Value, Inputs, Level 3</t>
  </si>
  <si>
    <t>Senior secured term loan A facility</t>
  </si>
  <si>
    <t>Senior secured credit facility</t>
  </si>
  <si>
    <t>Senior secured term loan A facility | Fair Value, Inputs, Level 2</t>
  </si>
  <si>
    <t>Senior secured term loan B facility</t>
  </si>
  <si>
    <t>Senior secured term loan B facility | Fair Value, Inputs, Level 2</t>
  </si>
  <si>
    <t>Senior secured revolving credit facility</t>
  </si>
  <si>
    <t>Senior secured revolving credit facility | Fair Value, Inputs, Level 2</t>
  </si>
  <si>
    <t>5.625% Senior Notes due 2024</t>
  </si>
  <si>
    <t>Senior notes</t>
  </si>
  <si>
    <t>Aggregate principal amount of senior notes</t>
  </si>
  <si>
    <t>Interest rate on senior notes</t>
  </si>
  <si>
    <t>5.625%</t>
  </si>
  <si>
    <t>5.625% Senior Notes due 2024 | Senior Notes</t>
  </si>
  <si>
    <t>5.625% Senior Notes due 2024 | Fair Value, Inputs, Level 2</t>
  </si>
  <si>
    <t>4.50% Senior Notes due 2026</t>
  </si>
  <si>
    <t>4.50%</t>
  </si>
  <si>
    <t>4.50% Senior Notes due 2026 | Senior Notes</t>
  </si>
  <si>
    <t>4.50% Senior Notes due 2026 | Fair Value, Inputs, Level 2</t>
  </si>
  <si>
    <t>4.50% Senior Notes due 2028</t>
  </si>
  <si>
    <t>4.50% Senior Notes due 2028 | Fair Value, Inputs, Level 2</t>
  </si>
  <si>
    <t>Borgata Transaction - Narrative (Detail) shares in Millions</t>
  </si>
  <si>
    <t>Aug. 01, 2016USD ($)ashares</t>
  </si>
  <si>
    <t>Apr. 01, 2017USD ($)</t>
  </si>
  <si>
    <t>Dec. 31, 2016USD ($)</t>
  </si>
  <si>
    <t>Business Acquisition [Line Items]</t>
  </si>
  <si>
    <t>Revised rent payments due under master lease</t>
  </si>
  <si>
    <t>Business combination, liabilities assumed</t>
  </si>
  <si>
    <t>Total deferred tax liability</t>
  </si>
  <si>
    <t>Master Lease Base Rent</t>
  </si>
  <si>
    <t>Borgata Property | Master Lease Increase in Rent</t>
  </si>
  <si>
    <t>Rental revenues under master lease</t>
  </si>
  <si>
    <t>Borgata Property | Increase in Base Rent</t>
  </si>
  <si>
    <t>Borgata Property | Increase in Percentage Rent</t>
  </si>
  <si>
    <t>Borgata Property | Master Lease Percentage Rent</t>
  </si>
  <si>
    <t>Borgata</t>
  </si>
  <si>
    <t>Business combination, operating partnership units issued (in units) | shares</t>
  </si>
  <si>
    <t>Business combination, total consideration</t>
  </si>
  <si>
    <t>Land subject to ground leases | a</t>
  </si>
  <si>
    <t>Real Estate Investments - Schedule of Carrying Value of Real Estate Investments (Detail) - USD ($) $ in Thousands</t>
  </si>
  <si>
    <t>Real Estate Properties [Line Items]</t>
  </si>
  <si>
    <t>Real estate investments, gross</t>
  </si>
  <si>
    <t>Less: Accumulated depreciation</t>
  </si>
  <si>
    <t>Land</t>
  </si>
  <si>
    <t>Buildings, building improvements, land improvements and integral equipment</t>
  </si>
  <si>
    <t>Leases - Narrative (Detail) $ in Thousands</t>
  </si>
  <si>
    <t>Sep. 30, 2017USD ($)TermsPeriod</t>
  </si>
  <si>
    <t>Dec. 31, 2016USD ($)TermsPeriod</t>
  </si>
  <si>
    <t>Aug. 01, 2016USD ($)</t>
  </si>
  <si>
    <t>Leases [Line Items]</t>
  </si>
  <si>
    <t>Adjusted net revenue to rent ratio</t>
  </si>
  <si>
    <t>625.00%</t>
  </si>
  <si>
    <t>Number of years that the percentage rent is fixed</t>
  </si>
  <si>
    <t>6 years</t>
  </si>
  <si>
    <t>Number of years that percentage rent is variable</t>
  </si>
  <si>
    <t>Number of periods for calculation of variable rent | Period</t>
  </si>
  <si>
    <t>Rental revenues</t>
  </si>
  <si>
    <t>Revenue related to the reimbursement of property taxes paid by the Tenant</t>
  </si>
  <si>
    <t>Percentage of initial total rent payments due under the master lease</t>
  </si>
  <si>
    <t>90.00%</t>
  </si>
  <si>
    <t>Fixed annual rent escalator, percentage</t>
  </si>
  <si>
    <t>2.00%</t>
  </si>
  <si>
    <t>Master Lease Percentage Rent</t>
  </si>
  <si>
    <t>10.00%</t>
  </si>
  <si>
    <t>Lease fixed amount adjustment multiplier</t>
  </si>
  <si>
    <t>1.40%</t>
  </si>
  <si>
    <t>Master Lease Percentage Rent | Borgata Property</t>
  </si>
  <si>
    <t>Master Lease</t>
  </si>
  <si>
    <t>Leases - Summary of Future Noncancelable Minimum Rental Payments under Master Lease (Detail) - USD ($) $ in Thousands</t>
  </si>
  <si>
    <t>Thereafter</t>
  </si>
  <si>
    <t>Debt - Schedule of Debt (Detail) - USD ($)</t>
  </si>
  <si>
    <t>Debt Instrument [Line Items]</t>
  </si>
  <si>
    <t>Long-term debt, Gross</t>
  </si>
  <si>
    <t>Less: Unamortized discount and debt issuance costs</t>
  </si>
  <si>
    <t>Senior secured term loan</t>
  </si>
  <si>
    <t>Long-term debt, principal amount</t>
  </si>
  <si>
    <t>Long-term debt, interest rate (as a percent)</t>
  </si>
  <si>
    <t>Debt - Narrative (Detail) - USD ($)</t>
  </si>
  <si>
    <t>May 01, 2017</t>
  </si>
  <si>
    <t>Aug. 12, 2016</t>
  </si>
  <si>
    <t>Apr. 20, 2016</t>
  </si>
  <si>
    <t>Feb. 28, 2017</t>
  </si>
  <si>
    <t>Oct. 25, 2016</t>
  </si>
  <si>
    <t>Sep. 07, 2017</t>
  </si>
  <si>
    <t>Oct. 26, 2016</t>
  </si>
  <si>
    <t>Debt Instrument, covenant senior secured net debt to adjusted net assets ratio, Maximum</t>
  </si>
  <si>
    <t>40.00%</t>
  </si>
  <si>
    <t>Debt instrument, covenant net debt to adjusted net assets ratio, Maximum</t>
  </si>
  <si>
    <t>60.00%</t>
  </si>
  <si>
    <t>65.00%</t>
  </si>
  <si>
    <t>Debt instrument covenant interest coverage ratio, Minimum</t>
  </si>
  <si>
    <t>200.00%</t>
  </si>
  <si>
    <t>Line of Credit | Senior secured term loan A facility</t>
  </si>
  <si>
    <t>Line of Credit | Senior secured term loan B facility</t>
  </si>
  <si>
    <t>Operating Partnership Credit Agreement | Senior Secured Revolving Credit Facility</t>
  </si>
  <si>
    <t>Credit facility amount</t>
  </si>
  <si>
    <t>Amount drawn under credit facility</t>
  </si>
  <si>
    <t>Operating Partnership Credit Agreement | Senior secured term loan A facility</t>
  </si>
  <si>
    <t>Term loan repayment percentage of initial aggregate principal amount</t>
  </si>
  <si>
    <t>5.00%</t>
  </si>
  <si>
    <t>3.52%</t>
  </si>
  <si>
    <t>3.99%</t>
  </si>
  <si>
    <t>Operating Partnership Credit Agreement | Senior secured term loan B facility</t>
  </si>
  <si>
    <t>1.00%</t>
  </si>
  <si>
    <t>Percentage of credit facility issued to lenders</t>
  </si>
  <si>
    <t>99.75%</t>
  </si>
  <si>
    <t>3.49%</t>
  </si>
  <si>
    <t>LIBOR floor rate</t>
  </si>
  <si>
    <t>0.75%</t>
  </si>
  <si>
    <t>Operating Partnership Credit Agreement | Senior secured term loan B facility | Maximum</t>
  </si>
  <si>
    <t>Operating Partnership Credit Agreement | LIBOR | Senior secured term loan A facility | Minimum | Senior Secured Revolving Credit Facility</t>
  </si>
  <si>
    <t>Variable margin</t>
  </si>
  <si>
    <t>2.25%</t>
  </si>
  <si>
    <t>2.75%</t>
  </si>
  <si>
    <t>Operating Partnership Credit Agreement | LIBOR | Senior secured term loan A facility | Maximum | Senior Secured Revolving Credit Facility</t>
  </si>
  <si>
    <t>Operating Partnership Credit Agreement | LIBOR | Senior secured term loan B facility</t>
  </si>
  <si>
    <t>2.50%</t>
  </si>
  <si>
    <t>3.25%</t>
  </si>
  <si>
    <t>Operating Partnership Senior Notes | 5.625% Senior Notes due 2024</t>
  </si>
  <si>
    <t>Debt instrument redemption price percentage</t>
  </si>
  <si>
    <t>Operating Partnership Senior Notes | 4.500% Senior Notes due 2026</t>
  </si>
  <si>
    <t>Operating Partnership Senior Notes | 4.50% Senior Notes due 2028</t>
  </si>
  <si>
    <t>Borgata | Predecessor Net Parent Investment</t>
  </si>
  <si>
    <t>Debt - Schedule of Maturities of Debt (Detail) - USD ($) $ in Thousands</t>
  </si>
  <si>
    <t>Long-term debt, carrying amount</t>
  </si>
  <si>
    <t>Derivatives and Hedging Activities - Narrative (Detail) - USD ($)</t>
  </si>
  <si>
    <t>May 31, 2017</t>
  </si>
  <si>
    <t>Jan. 31, 2017</t>
  </si>
  <si>
    <t>Derivative [Line Items]</t>
  </si>
  <si>
    <t>Gain on derivative instrument</t>
  </si>
  <si>
    <t>Ineffective portion of the change in fair value derivatives</t>
  </si>
  <si>
    <t>Loss to be reclassified in next twelve months</t>
  </si>
  <si>
    <t>Interest rate swaps</t>
  </si>
  <si>
    <t>Notional Amount</t>
  </si>
  <si>
    <t>Weighted Average Fixed Rate</t>
  </si>
  <si>
    <t>1.844%</t>
  </si>
  <si>
    <t>Designated as Hedging Instrument | Interest rate swaps</t>
  </si>
  <si>
    <t>1.825%</t>
  </si>
  <si>
    <t>1.964%</t>
  </si>
  <si>
    <t>Fair Value Asset (Liability)</t>
  </si>
  <si>
    <t>Designated as Hedging Instrument | Interest rate swaps | Cash Flow Hedging</t>
  </si>
  <si>
    <t>Interest rate minimum</t>
  </si>
  <si>
    <t>Derivatives and Hedging Activities - Balance Sheet Location for Derivative Instrument (Detail) - USD ($)</t>
  </si>
  <si>
    <t>Interest rate swaps | Prepaid expenses and other assets</t>
  </si>
  <si>
    <t>Derivative asset</t>
  </si>
  <si>
    <t>Designated as Hedging Instrument | Interest Rate Swap - Effective Date May 3, 2017 (1)</t>
  </si>
  <si>
    <t>1.764%</t>
  </si>
  <si>
    <t>Designated as Hedging Instrument | Interest Rate Swap - Effective Date May 3, 2017 (2)</t>
  </si>
  <si>
    <t>1.901%</t>
  </si>
  <si>
    <t>Income Taxes - Narrative (Detail)</t>
  </si>
  <si>
    <t>Minimum percentage of taxable income distributed to shareholders</t>
  </si>
  <si>
    <t>Expected distribution percentage of REIT taxable income in the current taxable year</t>
  </si>
  <si>
    <t>Amounts due to MGM under tax sharing agreement</t>
  </si>
  <si>
    <t>Uncertain tax positions</t>
  </si>
  <si>
    <t>Income tax expense, interest or penalties</t>
  </si>
  <si>
    <t>Income Taxes - Schedule of Provision for Income Taxes (Detail) - USD ($) $ in Thousands</t>
  </si>
  <si>
    <t>Federal:</t>
  </si>
  <si>
    <t>Current</t>
  </si>
  <si>
    <t>Deferred</t>
  </si>
  <si>
    <t>Provision for federal income taxes</t>
  </si>
  <si>
    <t>State:</t>
  </si>
  <si>
    <t>Provision for state income taxes</t>
  </si>
  <si>
    <t>Income Taxes - Reconciliation of Federal Income Tax Statutory Rate and Effective Tax Rate (Detail)</t>
  </si>
  <si>
    <t>Federal income tax statutory rate</t>
  </si>
  <si>
    <t>35.00%</t>
  </si>
  <si>
    <t>Federal valuation allowance</t>
  </si>
  <si>
    <t>(35.00%)</t>
  </si>
  <si>
    <t>Income not subject to federal income tax</t>
  </si>
  <si>
    <t>(0.00%)</t>
  </si>
  <si>
    <t>State taxes</t>
  </si>
  <si>
    <t>Income Taxes - Schedule of Major Tax-Effected Components of Net Deferred Tax Liability (Detail) - USD ($) $ in Thousands</t>
  </si>
  <si>
    <t>Deferred tax liability - federal and state</t>
  </si>
  <si>
    <t>Shareholders' Equity and Partners' Capital - Narrative (Detail) - USD ($) $ / shares in Units, $ in Millions</t>
  </si>
  <si>
    <t>Sep. 15, 2017</t>
  </si>
  <si>
    <t>Jun. 15, 2017</t>
  </si>
  <si>
    <t>Mar. 15, 2017</t>
  </si>
  <si>
    <t>Dec. 15, 2016</t>
  </si>
  <si>
    <t>Sep. 15, 2016</t>
  </si>
  <si>
    <t>Jul. 15, 2016</t>
  </si>
  <si>
    <t>Jun. 30, 2017</t>
  </si>
  <si>
    <t>Stockholders Equity and Partners Capital [Line Items]</t>
  </si>
  <si>
    <t>Cash distribution declared (in usd per unit)</t>
  </si>
  <si>
    <t>Dividends declared | MGP Operating Partnership</t>
  </si>
  <si>
    <t>Dividends/Distributions</t>
  </si>
  <si>
    <t>Dividend declared</t>
  </si>
  <si>
    <t>Dividend paid</t>
  </si>
  <si>
    <t>Class A Shares | Dividends declared</t>
  </si>
  <si>
    <t>Class B Share</t>
  </si>
  <si>
    <t>Percentage of ownership, below which Class B not entitled to voting rights</t>
  </si>
  <si>
    <t>30.00%</t>
  </si>
  <si>
    <t>Shares sold in offering (in shares)</t>
  </si>
  <si>
    <t>Public Stock Offering | Class A Shares</t>
  </si>
  <si>
    <t>Proceeds from offering</t>
  </si>
  <si>
    <t>Borgata | MGM</t>
  </si>
  <si>
    <t>Borgata | IPO</t>
  </si>
  <si>
    <t>Accumulated Other Comprehensive Income - Rollforward of AOCI (Detail) - USD ($) $ in Thousands</t>
  </si>
  <si>
    <t>8 Months Ended</t>
  </si>
  <si>
    <t>AOCI Including Portion Attributable to Noncontrolling Interest, Net of Tax [Abstract]</t>
  </si>
  <si>
    <t>Other comprehensive income before reclassifications</t>
  </si>
  <si>
    <t>Amounts reclassified from accumulated other comprehensive income</t>
  </si>
  <si>
    <t>Net current period other comprehensive loss</t>
  </si>
  <si>
    <t>Accumulated other comprehensive loss attributable to noncontrolling interest</t>
  </si>
  <si>
    <t>Beginning balance excluding non-controlling interest</t>
  </si>
  <si>
    <t>Ending balance excluding non-controlling interest</t>
  </si>
  <si>
    <t>Changes in Fair Value of Effective Cash Flow Hedge</t>
  </si>
  <si>
    <t>Share-Based Compensation - Narrative (Detail) - Omnibus Plan $ in Millions</t>
  </si>
  <si>
    <t>Dec. 31, 2016USD ($)shares</t>
  </si>
  <si>
    <t>Share-based Compensation Arrangement by Share-based Payment Award [Line Items]</t>
  </si>
  <si>
    <t>Compensation cost</t>
  </si>
  <si>
    <t>Stock Appreciation Rights (SARs)</t>
  </si>
  <si>
    <t>Term of award</t>
  </si>
  <si>
    <t>RSUs</t>
  </si>
  <si>
    <t>Weighted-average period over which compensation cost is expected to be recognized</t>
  </si>
  <si>
    <t>4 years</t>
  </si>
  <si>
    <t>Vesting period</t>
  </si>
  <si>
    <t>9 months 18 days</t>
  </si>
  <si>
    <t>Unamortized compensation</t>
  </si>
  <si>
    <t>RSUs | Non-employee Directors</t>
  </si>
  <si>
    <t>1 year</t>
  </si>
  <si>
    <t>PSUs</t>
  </si>
  <si>
    <t>2 years 3 months 18 days</t>
  </si>
  <si>
    <t>Vesting Percentage</t>
  </si>
  <si>
    <t>Maximum | PSUs</t>
  </si>
  <si>
    <t>Capped payout as a percentage of the target award</t>
  </si>
  <si>
    <t>160.00%</t>
  </si>
  <si>
    <t>Shares available for grant | shares</t>
  </si>
  <si>
    <t>Class A Shares | Maximum</t>
  </si>
  <si>
    <t>Maximum number of shares to be issued | shares</t>
  </si>
  <si>
    <t>Share-Based Compensation - Schedule of Restricted Share Units and Performance Share Units Activity (Detail) - Omnibus Plan shares in Thousands</t>
  </si>
  <si>
    <t>Dec. 31, 2016$ / sharesshares</t>
  </si>
  <si>
    <t>Granted | shares</t>
  </si>
  <si>
    <t>Granted, Weighted Average Grant-Date Fair Value | $ / shares</t>
  </si>
  <si>
    <t>Nonvested at the end of the period | shares</t>
  </si>
  <si>
    <t>Nonvested at the end of period, Weighted Average Grant-Date Fair Value | $ / shares</t>
  </si>
  <si>
    <t>Share-Based Compensation - Schedule of Weighted Average Assumptions Utilized for PSUs Grants (Detail) - Omnibus Plan - PSUs</t>
  </si>
  <si>
    <t>Dec. 31, 2016$ / shares</t>
  </si>
  <si>
    <t>Expected volatility</t>
  </si>
  <si>
    <t>26.00%</t>
  </si>
  <si>
    <t>Expected term</t>
  </si>
  <si>
    <t>Expected dividend yield</t>
  </si>
  <si>
    <t>Risk-free interest rate</t>
  </si>
  <si>
    <t>0.90%</t>
  </si>
  <si>
    <t>Weighted-average fair value of PSUs granted</t>
  </si>
  <si>
    <t>Net Income Per Class A Share - Schedule of Net Income and Number of Class A Shares Used in the Calculation of Basic and Diluted Income Per Share (Detail) - USD ($) $ / shares in Units, $ in Thousands</t>
  </si>
  <si>
    <t>Jun. 30, 2016</t>
  </si>
  <si>
    <t>Numerator:</t>
  </si>
  <si>
    <t>Net income (loss) attributable to Class A shareholders</t>
  </si>
  <si>
    <t>Denominator:</t>
  </si>
  <si>
    <t>Basic net income per Class A share (in usd per share)</t>
  </si>
  <si>
    <t>Diluted net income per Class A share (in usd per share)</t>
  </si>
  <si>
    <t>Stock Compensation Plan</t>
  </si>
  <si>
    <t>Potentially dilutive shares (in shares)</t>
  </si>
  <si>
    <t>Basic weighted average Class A shares outstanding</t>
  </si>
  <si>
    <t>Effect of dilutive shares for diluted net income per Class A share</t>
  </si>
  <si>
    <t>Weighted average shares for diluted net income per Class A share</t>
  </si>
  <si>
    <t>Net Income Per Operating Patnership Unit (Detail) - USD ($) $ / shares in Units, $ in Thousands</t>
  </si>
  <si>
    <t>4 Months Ended</t>
  </si>
  <si>
    <t>Mar. 31, 2016</t>
  </si>
  <si>
    <t>Sep. 30, 2015</t>
  </si>
  <si>
    <t>Jun. 30, 2015</t>
  </si>
  <si>
    <t>Mar. 31, 2015</t>
  </si>
  <si>
    <t>Net income</t>
  </si>
  <si>
    <t>Basic weighted average Operating Partnership units outstanding</t>
  </si>
  <si>
    <t>Basic net income per Operating Partnership Unit (in usd per unit)</t>
  </si>
  <si>
    <t>Effect of dilutive shares for diluted net income per Operating Partnership unit</t>
  </si>
  <si>
    <t>Weighted average shares for diluted net income per Operating Partnership unit</t>
  </si>
  <si>
    <t>Diluted net income per Operating Partnership unit (in usd per unit)</t>
  </si>
  <si>
    <t>Commitments and Contingencies - Schedule of Estimated Minimum Lease Payments (Detail) - USD ($) $ in Thousands</t>
  </si>
  <si>
    <t>Total minimum lease payments</t>
  </si>
  <si>
    <t>Condensed Consolidating Financial Information - Statement of Operations and Comprehensive Income Information (Detail) - USD ($) $ in Thousands</t>
  </si>
  <si>
    <t>Operating income</t>
  </si>
  <si>
    <t>Equity in earnings of subsidiaries</t>
  </si>
  <si>
    <t>Eliminations</t>
  </si>
  <si>
    <t>Guarantor Subsidiaries | Reportable Legal Entities</t>
  </si>
  <si>
    <t>MGP Operating Partnership | Reportable Legal Entities</t>
  </si>
  <si>
    <t>Co-Issuer | Reportable Legal Entities</t>
  </si>
  <si>
    <t>Condensed Consolidating Financial Information - Statement of Cash Flows Information (Detail) - USD ($) $ in Thousands</t>
  </si>
  <si>
    <t>Cash received by Parent on behalf of Guarantor Subsidiaries</t>
  </si>
  <si>
    <t>MGP Selected Quarterly Financial Results (Unaudited) - Summary of Quarterly Financial Results (Detail) - USD ($) $ / shares in Units, $ in Thousands</t>
  </si>
  <si>
    <t>Quarterly Financial Information Disclosure [Abstract]</t>
  </si>
  <si>
    <t>Basis net income per Class A share (in usd per share)</t>
  </si>
  <si>
    <t>MGP Selected Quarterly Financial Results (Unaudited) - Additional Information (Detail) - Borgata Property $ in Millions</t>
  </si>
  <si>
    <t>Master Lease Increase in Rent</t>
  </si>
  <si>
    <t>Segment Reporting Information [Line Items]</t>
  </si>
  <si>
    <t>Increase in Base Rent</t>
  </si>
  <si>
    <t>Increase in Percentage Rent</t>
  </si>
  <si>
    <t>Operating Partnership Selected Quarterly Financial Results (Unaudited) - Summary of Quarterly Financial Results (Detail) - USD ($) $ / shares in Units, $ in Thousands</t>
  </si>
  <si>
    <t>Net income per Operating Partnership unit, basic (in usd per unit)</t>
  </si>
  <si>
    <t>Net income per Operating Partnership unit, diluted (in usd per unit)</t>
  </si>
  <si>
    <t>Schedule - Schedule III - Real Estate and Accumulated Depreciation - Summary of Real Estate Properties (Detail) - USD ($) $ in Thousands</t>
  </si>
  <si>
    <t>Acquisition Costs</t>
  </si>
  <si>
    <t>Building and Improvements</t>
  </si>
  <si>
    <t>Costs Capitalized Subsequent to Acquisition</t>
  </si>
  <si>
    <t>Gross Amount at Which Carried at Close of Period</t>
  </si>
  <si>
    <t>Accumulated Depreciation</t>
  </si>
  <si>
    <t>Aggregate cost, tax basis</t>
  </si>
  <si>
    <t>New York-New York</t>
  </si>
  <si>
    <t>The Mirage</t>
  </si>
  <si>
    <t>Mandalay Bay</t>
  </si>
  <si>
    <t>Luxor</t>
  </si>
  <si>
    <t>Excalibur</t>
  </si>
  <si>
    <t>Monte Carlo</t>
  </si>
  <si>
    <t>Beau Rivage</t>
  </si>
  <si>
    <t>MGM Grand Detroit</t>
  </si>
  <si>
    <t>Gold Strike Tunica</t>
  </si>
  <si>
    <t>The Park</t>
  </si>
  <si>
    <t>Schedule - Schedule III - Real Estate and Accumulated Depreciation - Summary of Depreciable Lives (Detail)</t>
  </si>
  <si>
    <t>Buildings and building improvements | Minimum</t>
  </si>
  <si>
    <t>SEC Schedule III, Real Estate and Accumulated Depreciation [Line Items]</t>
  </si>
  <si>
    <t>Depreciable lives</t>
  </si>
  <si>
    <t>Buildings and building improvements | Maximum</t>
  </si>
  <si>
    <t>Land improvements | Minimum</t>
  </si>
  <si>
    <t>Land improvements | Maximum</t>
  </si>
  <si>
    <t>Fixtures and Integral Equipment | Minimum</t>
  </si>
  <si>
    <t>Fixtures and Integral Equipment | Maximum</t>
  </si>
  <si>
    <t>Schedule III - Real Estate and Accumulated Depreciation - Reconciliation of Real Estate (Detail) $ in Thousands</t>
  </si>
  <si>
    <t>SEC Schedule III, Reconciliation of Carrying Amount of Real Estate Investments [Roll Forward]</t>
  </si>
  <si>
    <t>Balance at beginning of year</t>
  </si>
  <si>
    <t>Additions</t>
  </si>
  <si>
    <t>Impairments</t>
  </si>
  <si>
    <t>Dispositions and write-offs</t>
  </si>
  <si>
    <t>Balance at end of year</t>
  </si>
  <si>
    <t>Schedule III - Real Estate and Accumulated Depreciation - Reconciliation of Accumulated Depreciation (Detail) $ in Thousands</t>
  </si>
  <si>
    <t>SEC Schedule III, Reconciliation of Real Estate Accumulated Depreciation [Roll Forward]</t>
  </si>
  <si>
    <t>Depreciation expense</t>
  </si>
  <si>
    <t>Shareholders' Equity and Partners' Capital - Changes in Stockholders' Equity (Detail) - USD ($) $ in Thousands</t>
  </si>
  <si>
    <t>Other comprehensive loss - cash flow hedges</t>
  </si>
  <si>
    <t>Dividends and distributions declared and paid</t>
  </si>
  <si>
    <t>Other</t>
  </si>
  <si>
    <t>Shareholders' Equity and Partners' Capital - Changes in Partners' Capital (Detail) - USD ($) $ in Thousands</t>
  </si>
  <si>
    <t>Beginning balance</t>
  </si>
  <si>
    <t>Ending balance</t>
  </si>
  <si>
    <t>Distributions declared and paid</t>
  </si>
  <si>
    <t>Issuance of Operating Partnership units</t>
  </si>
  <si>
    <t>General Partner | MGP Operating Partnership</t>
  </si>
  <si>
    <t>Limited Partners | MGP Operating Partnership</t>
  </si>
  <si>
    <t>Condensed Consolidating Financial Information - Balance Sheet Information (Detail) - USD ($) $ in Thousands</t>
  </si>
  <si>
    <t>Dec. 31, 2013</t>
  </si>
  <si>
    <t>Intercompany</t>
  </si>
  <si>
    <t>Investments in subsidiaries</t>
  </si>
  <si>
    <t>Subsequent Events (Detail) - USD ($) shares in Millions, $ in Millions</t>
  </si>
  <si>
    <t>Oct. 05, 2017</t>
  </si>
  <si>
    <t>Apr. 01, 2017</t>
  </si>
  <si>
    <t>Subsequent Event [Line Items]</t>
  </si>
  <si>
    <t>Subsequent Event</t>
  </si>
  <si>
    <t>MGM National Harbor LLC | Subsequent Event</t>
  </si>
  <si>
    <t>Cash payment of consideration</t>
  </si>
  <si>
    <t>Assumption of secured indebtedness</t>
  </si>
  <si>
    <t>Operating Partnership units issued in acquisition (in units)</t>
  </si>
  <si>
    <t>Operating Partnership units issued in acquisition</t>
  </si>
  <si>
    <t>Master Lease Base Rent | Subsequent Event</t>
  </si>
  <si>
    <t>Increase in lease oblig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47"/>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691299</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93</v>
      </c>
      <c r="B1" s="2" t="s">
        <v>1</v>
      </c>
      <c r="C1" s="2" t="s">
        <v>62</v>
      </c>
    </row>
    <row r="2" spans="1:3">
      <c r="B2" s="2" t="s">
        <v>2</v>
      </c>
      <c r="C2" s="2" t="s">
        <v>16</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7</v>
      </c>
      <c r="B1" s="2" t="s">
        <v>1</v>
      </c>
      <c r="C1" s="2" t="s">
        <v>62</v>
      </c>
    </row>
    <row r="2" spans="1:3">
      <c r="B2" s="2" t="s">
        <v>2</v>
      </c>
      <c r="C2" s="2" t="s">
        <v>16</v>
      </c>
    </row>
    <row r="3" spans="1:3">
      <c r="A3" s="3" t="s">
        <v>197</v>
      </c>
    </row>
    <row r="4" spans="1:3">
      <c r="A4" s="4" t="s">
        <v>167</v>
      </c>
      <c r="B4" s="4" t="s">
        <v>198</v>
      </c>
      <c r="C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00</v>
      </c>
      <c r="B1" s="2" t="s">
        <v>1</v>
      </c>
      <c r="C1" s="2" t="s">
        <v>62</v>
      </c>
    </row>
    <row r="2" spans="1:3">
      <c r="B2" s="2" t="s">
        <v>2</v>
      </c>
      <c r="C2" s="2" t="s">
        <v>16</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04</v>
      </c>
      <c r="B1" s="2" t="s">
        <v>1</v>
      </c>
      <c r="C1" s="2" t="s">
        <v>62</v>
      </c>
    </row>
    <row r="2" spans="1:3">
      <c r="B2" s="2" t="s">
        <v>2</v>
      </c>
      <c r="C2" s="2" t="s">
        <v>16</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8</v>
      </c>
      <c r="B1" s="2" t="s">
        <v>1</v>
      </c>
      <c r="C1" s="2" t="s">
        <v>62</v>
      </c>
    </row>
    <row r="2" spans="1:3">
      <c r="B2" s="2" t="s">
        <v>2</v>
      </c>
      <c r="C2" s="2" t="s">
        <v>16</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12</v>
      </c>
      <c r="B1" s="2" t="s">
        <v>1</v>
      </c>
      <c r="C1" s="2" t="s">
        <v>62</v>
      </c>
    </row>
    <row r="2" spans="1:3">
      <c r="B2" s="2" t="s">
        <v>2</v>
      </c>
      <c r="C2" s="2" t="s">
        <v>16</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62</v>
      </c>
    </row>
    <row r="2" spans="1:2">
      <c r="B2" s="2" t="s">
        <v>16</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9</v>
      </c>
      <c r="B1" s="2" t="s">
        <v>1</v>
      </c>
      <c r="C1" s="2" t="s">
        <v>62</v>
      </c>
    </row>
    <row r="2" spans="1:3">
      <c r="B2" s="2" t="s">
        <v>2</v>
      </c>
      <c r="C2" s="2" t="s">
        <v>16</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49</v>
      </c>
      <c r="B1" s="2" t="s">
        <v>1</v>
      </c>
      <c r="C1" s="2" t="s">
        <v>62</v>
      </c>
    </row>
    <row r="2" spans="1:3">
      <c r="B2" s="2" t="s">
        <v>2</v>
      </c>
      <c r="C2" s="2" t="s">
        <v>16</v>
      </c>
    </row>
    <row r="3" spans="1:3">
      <c r="A3" s="3" t="s">
        <v>220</v>
      </c>
    </row>
    <row r="4" spans="1:3">
      <c r="A4" s="4" t="s">
        <v>149</v>
      </c>
      <c r="B4" s="4" t="s">
        <v>223</v>
      </c>
      <c r="C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62</v>
      </c>
    </row>
    <row r="2" spans="1:2">
      <c r="B2" s="2" t="s">
        <v>16</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8911648</v>
      </c>
      <c r="C3" s="7" t="n">
        <v>9079678</v>
      </c>
      <c r="D3" s="7" t="n">
        <v>7793639</v>
      </c>
    </row>
    <row r="4" spans="1:4">
      <c r="A4" s="4" t="s">
        <v>20</v>
      </c>
      <c r="B4" s="6" t="n">
        <v>1138801</v>
      </c>
      <c r="C4" s="6" t="n">
        <v>360492</v>
      </c>
      <c r="D4" s="6" t="n">
        <v>0</v>
      </c>
    </row>
    <row r="5" spans="1:4">
      <c r="A5" s="4" t="s">
        <v>21</v>
      </c>
      <c r="B5" s="6" t="n">
        <v>6104</v>
      </c>
      <c r="C5" s="6" t="n">
        <v>9503</v>
      </c>
      <c r="D5" s="6" t="n">
        <v>0</v>
      </c>
    </row>
    <row r="6" spans="1:4">
      <c r="A6" s="4" t="s">
        <v>22</v>
      </c>
      <c r="B6" s="6" t="n">
        <v>8890</v>
      </c>
      <c r="C6" s="6" t="n">
        <v>10906</v>
      </c>
      <c r="D6" s="6" t="n">
        <v>0</v>
      </c>
    </row>
    <row r="7" spans="1:4">
      <c r="A7" s="4" t="s">
        <v>23</v>
      </c>
      <c r="B7" s="6" t="n">
        <v>44981</v>
      </c>
      <c r="C7" s="6" t="n">
        <v>46161</v>
      </c>
      <c r="D7" s="6" t="n">
        <v>0</v>
      </c>
    </row>
    <row r="8" spans="1:4">
      <c r="A8" s="4" t="s">
        <v>24</v>
      </c>
      <c r="B8" s="6" t="n">
        <v>10110424</v>
      </c>
      <c r="C8" s="6" t="n">
        <v>9506740</v>
      </c>
      <c r="D8" s="6" t="n">
        <v>7793639</v>
      </c>
    </row>
    <row r="9" spans="1:4">
      <c r="A9" s="3" t="s">
        <v>25</v>
      </c>
    </row>
    <row r="10" spans="1:4">
      <c r="A10" s="4" t="s">
        <v>26</v>
      </c>
      <c r="B10" s="6" t="n">
        <v>3940803</v>
      </c>
      <c r="C10" s="6" t="n">
        <v>3621942</v>
      </c>
      <c r="D10" s="6" t="n">
        <v>0</v>
      </c>
    </row>
    <row r="11" spans="1:4">
      <c r="A11" s="4" t="s">
        <v>27</v>
      </c>
      <c r="B11" s="6" t="n">
        <v>524</v>
      </c>
      <c r="C11" s="6" t="n">
        <v>166</v>
      </c>
      <c r="D11" s="6" t="n">
        <v>0</v>
      </c>
    </row>
    <row r="12" spans="1:4">
      <c r="A12" s="4" t="s">
        <v>28</v>
      </c>
      <c r="B12" s="6" t="n">
        <v>12281</v>
      </c>
      <c r="C12" s="6" t="n">
        <v>10478</v>
      </c>
      <c r="D12" s="6" t="n">
        <v>0</v>
      </c>
    </row>
    <row r="13" spans="1:4">
      <c r="A13" s="4" t="s">
        <v>29</v>
      </c>
      <c r="B13" s="6" t="n">
        <v>47291</v>
      </c>
      <c r="C13" s="6" t="n">
        <v>47957</v>
      </c>
      <c r="D13" s="6" t="n">
        <v>0</v>
      </c>
    </row>
    <row r="14" spans="1:4">
      <c r="A14" s="4" t="s">
        <v>30</v>
      </c>
      <c r="B14" s="6" t="n">
        <v>27393</v>
      </c>
      <c r="C14" s="6" t="n">
        <v>26137</v>
      </c>
      <c r="D14" s="6" t="n">
        <v>0</v>
      </c>
    </row>
    <row r="15" spans="1:4">
      <c r="A15" s="4" t="s">
        <v>31</v>
      </c>
      <c r="B15" s="6" t="n">
        <v>101222</v>
      </c>
      <c r="C15" s="6" t="n">
        <v>94109</v>
      </c>
      <c r="D15" s="6" t="n">
        <v>0</v>
      </c>
    </row>
    <row r="16" spans="1:4">
      <c r="A16" s="4" t="s">
        <v>32</v>
      </c>
      <c r="B16" s="6" t="n">
        <v>115195</v>
      </c>
      <c r="C16" s="6" t="n">
        <v>72322</v>
      </c>
      <c r="D16" s="6" t="n">
        <v>0</v>
      </c>
    </row>
    <row r="17" spans="1:4">
      <c r="A17" s="4" t="s">
        <v>33</v>
      </c>
      <c r="B17" s="6" t="n">
        <v>25368</v>
      </c>
      <c r="C17" s="6" t="n">
        <v>25368</v>
      </c>
      <c r="D17" s="6" t="n">
        <v>1734680</v>
      </c>
    </row>
    <row r="18" spans="1:4">
      <c r="A18" s="4" t="s">
        <v>34</v>
      </c>
      <c r="B18" s="6" t="n">
        <v>4270077</v>
      </c>
      <c r="C18" s="6" t="n">
        <v>3898479</v>
      </c>
      <c r="D18" s="6" t="n">
        <v>1734680</v>
      </c>
    </row>
    <row r="19" spans="1:4">
      <c r="A19" s="4" t="s">
        <v>35</v>
      </c>
      <c r="B19" s="4" t="s">
        <v>36</v>
      </c>
      <c r="C19" s="4" t="s">
        <v>36</v>
      </c>
      <c r="D19" s="4" t="s">
        <v>36</v>
      </c>
    </row>
    <row r="20" spans="1:4">
      <c r="A20" s="3" t="s">
        <v>37</v>
      </c>
    </row>
    <row r="21" spans="1:4">
      <c r="A21" s="4" t="s">
        <v>38</v>
      </c>
      <c r="B21" s="6" t="n">
        <v>1697014</v>
      </c>
      <c r="C21" s="6" t="n">
        <v>1363130</v>
      </c>
      <c r="D21" s="6" t="n">
        <v>0</v>
      </c>
    </row>
    <row r="22" spans="1:4">
      <c r="A22" s="4" t="s">
        <v>39</v>
      </c>
      <c r="B22" s="6" t="n">
        <v>-73893</v>
      </c>
      <c r="C22" s="6" t="n">
        <v>-29758</v>
      </c>
      <c r="D22" s="6" t="n">
        <v>0</v>
      </c>
    </row>
    <row r="23" spans="1:4">
      <c r="A23" s="4" t="s">
        <v>40</v>
      </c>
      <c r="B23" s="6" t="n">
        <v>-308</v>
      </c>
      <c r="C23" s="6" t="n">
        <v>445</v>
      </c>
      <c r="D23" s="6" t="n">
        <v>0</v>
      </c>
    </row>
    <row r="24" spans="1:4">
      <c r="A24" s="4" t="s">
        <v>41</v>
      </c>
      <c r="C24" s="6" t="n">
        <v>0</v>
      </c>
      <c r="D24" s="6" t="n">
        <v>6058959</v>
      </c>
    </row>
    <row r="25" spans="1:4">
      <c r="A25" s="4" t="s">
        <v>42</v>
      </c>
      <c r="B25" s="6" t="n">
        <v>4217534</v>
      </c>
      <c r="C25" s="6" t="n">
        <v>4274444</v>
      </c>
      <c r="D25" s="6" t="n">
        <v>0</v>
      </c>
    </row>
    <row r="26" spans="1:4">
      <c r="A26" s="4" t="s">
        <v>43</v>
      </c>
      <c r="B26" s="6" t="n">
        <v>5840347</v>
      </c>
      <c r="C26" s="6" t="n">
        <v>5608261</v>
      </c>
      <c r="D26" s="6" t="n">
        <v>6058959</v>
      </c>
    </row>
    <row r="27" spans="1:4">
      <c r="A27" s="3" t="s">
        <v>44</v>
      </c>
    </row>
    <row r="28" spans="1:4">
      <c r="A28" s="4" t="s">
        <v>45</v>
      </c>
      <c r="B28" s="6" t="n">
        <v>0</v>
      </c>
      <c r="C28" s="6" t="n">
        <v>0</v>
      </c>
    </row>
    <row r="29" spans="1:4">
      <c r="A29" s="4" t="s">
        <v>46</v>
      </c>
      <c r="B29" s="6" t="n">
        <v>5840347</v>
      </c>
      <c r="C29" s="6" t="n">
        <v>5608261</v>
      </c>
    </row>
    <row r="30" spans="1:4">
      <c r="A30" s="4" t="s">
        <v>41</v>
      </c>
      <c r="C30" s="6" t="n">
        <v>0</v>
      </c>
      <c r="D30" s="6" t="n">
        <v>6058959</v>
      </c>
    </row>
    <row r="31" spans="1:4">
      <c r="A31" s="4" t="s">
        <v>47</v>
      </c>
      <c r="B31" s="6" t="n">
        <v>5840347</v>
      </c>
      <c r="C31" s="6" t="n">
        <v>5608261</v>
      </c>
    </row>
    <row r="32" spans="1:4">
      <c r="A32" s="4" t="s">
        <v>48</v>
      </c>
      <c r="B32" s="6" t="n">
        <v>10110424</v>
      </c>
      <c r="C32" s="6" t="n">
        <v>9506740</v>
      </c>
      <c r="D32" s="6" t="n">
        <v>7793639</v>
      </c>
    </row>
    <row r="33" spans="1:4">
      <c r="A33" s="4" t="s">
        <v>49</v>
      </c>
    </row>
    <row r="34" spans="1:4">
      <c r="A34" s="3" t="s">
        <v>37</v>
      </c>
    </row>
    <row r="35" spans="1:4">
      <c r="A35" s="4" t="s">
        <v>50</v>
      </c>
      <c r="B35" s="6" t="n">
        <v>0</v>
      </c>
      <c r="C35" s="6" t="n">
        <v>0</v>
      </c>
      <c r="D35" s="6" t="n">
        <v>0</v>
      </c>
    </row>
    <row r="36" spans="1:4">
      <c r="A36" s="4" t="s">
        <v>51</v>
      </c>
      <c r="B36" s="6" t="n">
        <v>1622813</v>
      </c>
      <c r="C36" s="6" t="n">
        <v>1333817</v>
      </c>
      <c r="D36" s="6" t="n">
        <v>6058959</v>
      </c>
    </row>
    <row r="37" spans="1:4">
      <c r="A37" s="4" t="s">
        <v>52</v>
      </c>
    </row>
    <row r="38" spans="1:4">
      <c r="A38" s="3" t="s">
        <v>18</v>
      </c>
    </row>
    <row r="39" spans="1:4">
      <c r="A39" s="4" t="s">
        <v>19</v>
      </c>
      <c r="B39" s="6" t="n">
        <v>8911648</v>
      </c>
      <c r="C39" s="6" t="n">
        <v>9079678</v>
      </c>
      <c r="D39" s="6" t="n">
        <v>7793639</v>
      </c>
    </row>
    <row r="40" spans="1:4">
      <c r="A40" s="4" t="s">
        <v>20</v>
      </c>
      <c r="B40" s="6" t="n">
        <v>1138801</v>
      </c>
      <c r="C40" s="6" t="n">
        <v>360492</v>
      </c>
      <c r="D40" s="6" t="n">
        <v>0</v>
      </c>
    </row>
    <row r="41" spans="1:4">
      <c r="A41" s="4" t="s">
        <v>21</v>
      </c>
      <c r="B41" s="6" t="n">
        <v>6104</v>
      </c>
      <c r="C41" s="6" t="n">
        <v>9503</v>
      </c>
      <c r="D41" s="6" t="n">
        <v>0</v>
      </c>
    </row>
    <row r="42" spans="1:4">
      <c r="A42" s="4" t="s">
        <v>22</v>
      </c>
      <c r="B42" s="6" t="n">
        <v>8890</v>
      </c>
      <c r="C42" s="6" t="n">
        <v>10906</v>
      </c>
      <c r="D42" s="6" t="n">
        <v>0</v>
      </c>
    </row>
    <row r="43" spans="1:4">
      <c r="A43" s="4" t="s">
        <v>23</v>
      </c>
      <c r="B43" s="6" t="n">
        <v>44981</v>
      </c>
      <c r="C43" s="6" t="n">
        <v>46161</v>
      </c>
      <c r="D43" s="6" t="n">
        <v>0</v>
      </c>
    </row>
    <row r="44" spans="1:4">
      <c r="A44" s="4" t="s">
        <v>24</v>
      </c>
      <c r="B44" s="6" t="n">
        <v>10110424</v>
      </c>
      <c r="C44" s="6" t="n">
        <v>9506740</v>
      </c>
      <c r="D44" s="6" t="n">
        <v>7793639</v>
      </c>
    </row>
    <row r="45" spans="1:4">
      <c r="A45" s="3" t="s">
        <v>25</v>
      </c>
    </row>
    <row r="46" spans="1:4">
      <c r="A46" s="4" t="s">
        <v>26</v>
      </c>
      <c r="B46" s="6" t="n">
        <v>3940803</v>
      </c>
      <c r="C46" s="6" t="n">
        <v>3621942</v>
      </c>
      <c r="D46" s="6" t="n">
        <v>0</v>
      </c>
    </row>
    <row r="47" spans="1:4">
      <c r="A47" s="4" t="s">
        <v>27</v>
      </c>
      <c r="B47" s="6" t="n">
        <v>524</v>
      </c>
      <c r="C47" s="6" t="n">
        <v>166</v>
      </c>
      <c r="D47" s="6" t="n">
        <v>0</v>
      </c>
    </row>
    <row r="48" spans="1:4">
      <c r="A48" s="4" t="s">
        <v>28</v>
      </c>
      <c r="B48" s="6" t="n">
        <v>12281</v>
      </c>
      <c r="C48" s="6" t="n">
        <v>10478</v>
      </c>
      <c r="D48" s="6" t="n">
        <v>0</v>
      </c>
    </row>
    <row r="49" spans="1:4">
      <c r="A49" s="4" t="s">
        <v>29</v>
      </c>
      <c r="B49" s="6" t="n">
        <v>47291</v>
      </c>
      <c r="C49" s="6" t="n">
        <v>47957</v>
      </c>
      <c r="D49" s="6" t="n">
        <v>0</v>
      </c>
    </row>
    <row r="50" spans="1:4">
      <c r="A50" s="4" t="s">
        <v>30</v>
      </c>
      <c r="B50" s="6" t="n">
        <v>27393</v>
      </c>
      <c r="C50" s="6" t="n">
        <v>26137</v>
      </c>
      <c r="D50" s="6" t="n">
        <v>0</v>
      </c>
    </row>
    <row r="51" spans="1:4">
      <c r="A51" s="4" t="s">
        <v>31</v>
      </c>
      <c r="B51" s="6" t="n">
        <v>101222</v>
      </c>
      <c r="C51" s="6" t="n">
        <v>94109</v>
      </c>
      <c r="D51" s="6" t="n">
        <v>0</v>
      </c>
    </row>
    <row r="52" spans="1:4">
      <c r="A52" s="4" t="s">
        <v>32</v>
      </c>
      <c r="B52" s="6" t="n">
        <v>115195</v>
      </c>
      <c r="C52" s="6" t="n">
        <v>72322</v>
      </c>
      <c r="D52" s="6" t="n">
        <v>0</v>
      </c>
    </row>
    <row r="53" spans="1:4">
      <c r="A53" s="4" t="s">
        <v>33</v>
      </c>
      <c r="B53" s="6" t="n">
        <v>25368</v>
      </c>
      <c r="C53" s="6" t="n">
        <v>25368</v>
      </c>
      <c r="D53" s="6" t="n">
        <v>1734680</v>
      </c>
    </row>
    <row r="54" spans="1:4">
      <c r="A54" s="4" t="s">
        <v>34</v>
      </c>
      <c r="B54" s="6" t="n">
        <v>4270077</v>
      </c>
      <c r="C54" s="6" t="n">
        <v>3898479</v>
      </c>
      <c r="D54" s="6" t="n">
        <v>1734680</v>
      </c>
    </row>
    <row r="55" spans="1:4">
      <c r="A55" s="4" t="s">
        <v>35</v>
      </c>
      <c r="B55" s="4" t="s">
        <v>36</v>
      </c>
      <c r="C55" s="4" t="s">
        <v>36</v>
      </c>
      <c r="D55" s="4" t="s">
        <v>36</v>
      </c>
    </row>
    <row r="56" spans="1:4">
      <c r="A56" s="3" t="s">
        <v>37</v>
      </c>
    </row>
    <row r="57" spans="1:4">
      <c r="A57" s="4" t="s">
        <v>41</v>
      </c>
      <c r="C57" s="6" t="n">
        <v>0</v>
      </c>
      <c r="D57" s="6" t="n">
        <v>6058959</v>
      </c>
    </row>
    <row r="58" spans="1:4">
      <c r="A58" s="3" t="s">
        <v>44</v>
      </c>
    </row>
    <row r="59" spans="1:4">
      <c r="A59" s="4" t="s">
        <v>45</v>
      </c>
      <c r="B59" s="6" t="n">
        <v>0</v>
      </c>
      <c r="C59" s="6" t="n">
        <v>0</v>
      </c>
      <c r="D59" s="6" t="n">
        <v>0</v>
      </c>
    </row>
    <row r="60" spans="1:4">
      <c r="A60" s="4" t="s">
        <v>46</v>
      </c>
      <c r="B60" s="6" t="n">
        <v>5840347</v>
      </c>
      <c r="C60" s="6" t="n">
        <v>5608261</v>
      </c>
      <c r="D60" s="6" t="n">
        <v>0</v>
      </c>
    </row>
    <row r="61" spans="1:4">
      <c r="A61" s="4" t="s">
        <v>41</v>
      </c>
      <c r="C61" s="6" t="n">
        <v>0</v>
      </c>
      <c r="D61" s="6" t="n">
        <v>6058959</v>
      </c>
    </row>
    <row r="62" spans="1:4">
      <c r="A62" s="4" t="s">
        <v>47</v>
      </c>
      <c r="B62" s="6" t="n">
        <v>5840347</v>
      </c>
      <c r="C62" s="6" t="n">
        <v>5608261</v>
      </c>
      <c r="D62" s="6" t="n">
        <v>6058959</v>
      </c>
    </row>
    <row r="63" spans="1:4">
      <c r="A63" s="4" t="s">
        <v>48</v>
      </c>
      <c r="B63" s="7" t="n">
        <v>10110424</v>
      </c>
      <c r="C63" s="7" t="n">
        <v>9506740</v>
      </c>
      <c r="D63" s="7" t="n">
        <v>7793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8</v>
      </c>
      <c r="B1" s="2" t="s">
        <v>1</v>
      </c>
      <c r="C1" s="2" t="s">
        <v>62</v>
      </c>
    </row>
    <row r="2" spans="1:3">
      <c r="B2" s="2" t="s">
        <v>2</v>
      </c>
      <c r="C2" s="2" t="s">
        <v>16</v>
      </c>
    </row>
    <row r="3" spans="1:3">
      <c r="A3" s="4" t="s">
        <v>228</v>
      </c>
      <c r="B3" s="4" t="s">
        <v>229</v>
      </c>
      <c r="C3" s="4" t="s">
        <v>230</v>
      </c>
    </row>
    <row r="4" spans="1:3">
      <c r="A4" s="4" t="s">
        <v>52</v>
      </c>
    </row>
    <row r="5" spans="1:3">
      <c r="A5" s="4" t="s">
        <v>228</v>
      </c>
      <c r="B5" s="4" t="s">
        <v>231</v>
      </c>
      <c r="C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3</v>
      </c>
      <c r="B1" s="2" t="s">
        <v>1</v>
      </c>
      <c r="C1" s="2" t="s">
        <v>62</v>
      </c>
    </row>
    <row r="2" spans="1:3">
      <c r="B2" s="2" t="s">
        <v>2</v>
      </c>
      <c r="C2" s="2" t="s">
        <v>16</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37</v>
      </c>
      <c r="B1" s="2" t="s">
        <v>1</v>
      </c>
      <c r="C1" s="2" t="s">
        <v>62</v>
      </c>
    </row>
    <row r="2" spans="1:3">
      <c r="B2" s="2" t="s">
        <v>2</v>
      </c>
      <c r="C2" s="2" t="s">
        <v>16</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62</v>
      </c>
    </row>
    <row r="2" spans="1:2">
      <c r="B2" s="2" t="s">
        <v>16</v>
      </c>
    </row>
    <row r="3" spans="1:2">
      <c r="A3" s="4" t="s">
        <v>241</v>
      </c>
      <c r="B3" s="4" t="s">
        <v>242</v>
      </c>
    </row>
    <row r="4" spans="1:2">
      <c r="A4" s="4" t="s">
        <v>52</v>
      </c>
    </row>
    <row r="5" spans="1:2">
      <c r="A5" s="4" t="s">
        <v>241</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62</v>
      </c>
    </row>
    <row r="2" spans="1:2">
      <c r="B2" s="2" t="s">
        <v>16</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0</v>
      </c>
      <c r="B1" s="2" t="s">
        <v>1</v>
      </c>
      <c r="C1" s="2" t="s">
        <v>62</v>
      </c>
    </row>
    <row r="2" spans="1:3">
      <c r="B2" s="2" t="s">
        <v>2</v>
      </c>
      <c r="C2" s="2" t="s">
        <v>16</v>
      </c>
    </row>
    <row r="3" spans="1:3">
      <c r="A3" s="3" t="s">
        <v>194</v>
      </c>
    </row>
    <row r="4" spans="1:3">
      <c r="A4" s="4" t="s">
        <v>251</v>
      </c>
      <c r="B4" s="4" t="s">
        <v>252</v>
      </c>
      <c r="C4" s="4" t="s">
        <v>253</v>
      </c>
    </row>
    <row r="5" spans="1:3">
      <c r="A5" s="4" t="s">
        <v>254</v>
      </c>
      <c r="B5" s="4" t="s">
        <v>255</v>
      </c>
      <c r="C5" s="4" t="s">
        <v>256</v>
      </c>
    </row>
    <row r="6" spans="1:3">
      <c r="A6" s="4" t="s">
        <v>42</v>
      </c>
      <c r="B6" s="4" t="s">
        <v>257</v>
      </c>
      <c r="C6" s="4" t="s">
        <v>258</v>
      </c>
    </row>
    <row r="7" spans="1:3">
      <c r="A7" s="4" t="s">
        <v>259</v>
      </c>
      <c r="B7" s="4" t="s">
        <v>260</v>
      </c>
      <c r="C7" s="4" t="s">
        <v>260</v>
      </c>
    </row>
    <row r="8" spans="1:3">
      <c r="A8" s="4" t="s">
        <v>261</v>
      </c>
      <c r="B8" s="4" t="s">
        <v>262</v>
      </c>
      <c r="C8" s="4" t="s">
        <v>263</v>
      </c>
    </row>
    <row r="9" spans="1:3">
      <c r="A9" s="4" t="s">
        <v>20</v>
      </c>
      <c r="B9" s="4" t="s">
        <v>264</v>
      </c>
      <c r="C9" s="4" t="s">
        <v>264</v>
      </c>
    </row>
    <row r="10" spans="1:3">
      <c r="A10" s="4" t="s">
        <v>265</v>
      </c>
      <c r="B10" s="4" t="s">
        <v>266</v>
      </c>
      <c r="C10" s="4" t="s">
        <v>267</v>
      </c>
    </row>
    <row r="11" spans="1:3">
      <c r="A11" s="4" t="s">
        <v>32</v>
      </c>
      <c r="B11" s="4" t="s">
        <v>268</v>
      </c>
      <c r="C11" s="4" t="s">
        <v>269</v>
      </c>
    </row>
    <row r="12" spans="1:3">
      <c r="A12" s="4" t="s">
        <v>270</v>
      </c>
      <c r="B12" s="4" t="s">
        <v>271</v>
      </c>
      <c r="C12" s="4" t="s">
        <v>272</v>
      </c>
    </row>
    <row r="13" spans="1:3">
      <c r="A13" s="4" t="s">
        <v>73</v>
      </c>
      <c r="C13" s="4" t="s">
        <v>273</v>
      </c>
    </row>
    <row r="14" spans="1:3">
      <c r="A14" s="4" t="s">
        <v>75</v>
      </c>
      <c r="C14" s="4" t="s">
        <v>274</v>
      </c>
    </row>
    <row r="15" spans="1:3">
      <c r="A15" s="4" t="s">
        <v>76</v>
      </c>
      <c r="B15" s="4" t="s">
        <v>275</v>
      </c>
      <c r="C15" s="4" t="s">
        <v>275</v>
      </c>
    </row>
    <row r="16" spans="1:3">
      <c r="A16" s="4" t="s">
        <v>113</v>
      </c>
      <c r="B16" s="4" t="s">
        <v>276</v>
      </c>
      <c r="C16" s="4" t="s">
        <v>276</v>
      </c>
    </row>
    <row r="17" spans="1:3">
      <c r="A17" s="4" t="s">
        <v>277</v>
      </c>
      <c r="B17" s="4" t="s">
        <v>278</v>
      </c>
      <c r="C17" s="4" t="s">
        <v>278</v>
      </c>
    </row>
    <row r="18" spans="1:3">
      <c r="A18" s="4" t="s">
        <v>121</v>
      </c>
      <c r="C18" s="4" t="s">
        <v>279</v>
      </c>
    </row>
    <row r="19" spans="1:3">
      <c r="A19" s="4" t="s">
        <v>280</v>
      </c>
      <c r="B19" s="4" t="s">
        <v>281</v>
      </c>
      <c r="C19" s="4" t="s">
        <v>281</v>
      </c>
    </row>
    <row r="20" spans="1:3">
      <c r="A20" s="4" t="s">
        <v>282</v>
      </c>
      <c r="B20" s="4" t="s">
        <v>283</v>
      </c>
      <c r="C20" s="4" t="s">
        <v>284</v>
      </c>
    </row>
    <row r="21" spans="1:3">
      <c r="A21" s="4" t="s">
        <v>285</v>
      </c>
      <c r="B21" s="4" t="s">
        <v>286</v>
      </c>
      <c r="C21" s="4" t="s">
        <v>287</v>
      </c>
    </row>
    <row r="22" spans="1:3">
      <c r="A22" s="4" t="s">
        <v>288</v>
      </c>
      <c r="B22" s="4" t="s">
        <v>289</v>
      </c>
      <c r="C22" s="4" t="s">
        <v>289</v>
      </c>
    </row>
    <row r="23" spans="1:3">
      <c r="A23" s="4" t="s">
        <v>290</v>
      </c>
      <c r="B23" s="4" t="s">
        <v>291</v>
      </c>
      <c r="C23" s="4" t="s">
        <v>292</v>
      </c>
    </row>
    <row r="24" spans="1:3">
      <c r="A24" s="4" t="s">
        <v>293</v>
      </c>
      <c r="B24" s="4" t="s">
        <v>294</v>
      </c>
      <c r="C24" s="4" t="s">
        <v>294</v>
      </c>
    </row>
    <row r="25" spans="1:3">
      <c r="A25" s="4" t="s">
        <v>295</v>
      </c>
      <c r="B25" s="4" t="s">
        <v>296</v>
      </c>
      <c r="C25" s="4" t="s">
        <v>297</v>
      </c>
    </row>
    <row r="26" spans="1:3">
      <c r="A26" s="4" t="s">
        <v>121</v>
      </c>
      <c r="B2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99</v>
      </c>
      <c r="B1" s="2" t="s">
        <v>1</v>
      </c>
      <c r="C1" s="2" t="s">
        <v>62</v>
      </c>
    </row>
    <row r="2" spans="1:3">
      <c r="B2" s="2" t="s">
        <v>2</v>
      </c>
      <c r="C2" s="2" t="s">
        <v>16</v>
      </c>
    </row>
    <row r="3" spans="1:3">
      <c r="A3" s="3" t="s">
        <v>194</v>
      </c>
    </row>
    <row r="4" spans="1:3">
      <c r="A4" s="4" t="s">
        <v>300</v>
      </c>
      <c r="B4" s="4" t="s">
        <v>301</v>
      </c>
      <c r="C4" s="4" t="s">
        <v>302</v>
      </c>
    </row>
    <row r="5" spans="1:3">
      <c r="A5" s="4" t="s">
        <v>303</v>
      </c>
      <c r="B5" s="4" t="s">
        <v>304</v>
      </c>
      <c r="C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6</v>
      </c>
      <c r="B1" s="2" t="s">
        <v>1</v>
      </c>
      <c r="C1" s="2" t="s">
        <v>62</v>
      </c>
    </row>
    <row r="2" spans="1:3">
      <c r="B2" s="2" t="s">
        <v>2</v>
      </c>
      <c r="C2" s="2" t="s">
        <v>16</v>
      </c>
    </row>
    <row r="3" spans="1:3">
      <c r="A3" s="3" t="s">
        <v>201</v>
      </c>
    </row>
    <row r="4" spans="1:3">
      <c r="A4" s="4" t="s">
        <v>307</v>
      </c>
      <c r="B4" s="4" t="s">
        <v>308</v>
      </c>
      <c r="C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10</v>
      </c>
      <c r="B1" s="2" t="s">
        <v>1</v>
      </c>
      <c r="C1" s="2" t="s">
        <v>62</v>
      </c>
    </row>
    <row r="2" spans="1:3">
      <c r="B2" s="2" t="s">
        <v>2</v>
      </c>
      <c r="C2" s="2" t="s">
        <v>16</v>
      </c>
    </row>
    <row r="3" spans="1:3">
      <c r="A3" s="3" t="s">
        <v>205</v>
      </c>
    </row>
    <row r="4" spans="1:3">
      <c r="A4" s="4" t="s">
        <v>311</v>
      </c>
      <c r="B4" s="4" t="s">
        <v>312</v>
      </c>
      <c r="C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v>
      </c>
      <c r="B1" s="2" t="s">
        <v>2</v>
      </c>
      <c r="C1" s="2" t="s">
        <v>16</v>
      </c>
      <c r="D1" s="2" t="s">
        <v>17</v>
      </c>
    </row>
    <row r="2" spans="1:4">
      <c r="A2" s="4" t="s">
        <v>49</v>
      </c>
    </row>
    <row r="3" spans="1:4">
      <c r="A3" s="4" t="s">
        <v>54</v>
      </c>
      <c r="B3" s="7" t="n">
        <v>0</v>
      </c>
      <c r="C3" s="7" t="n">
        <v>0</v>
      </c>
      <c r="D3" s="7" t="n">
        <v>0</v>
      </c>
    </row>
    <row r="4" spans="1:4">
      <c r="A4" s="4" t="s">
        <v>55</v>
      </c>
      <c r="B4" s="6" t="n">
        <v>1000000000</v>
      </c>
      <c r="C4" s="6" t="n">
        <v>1000000000</v>
      </c>
      <c r="D4" s="6" t="n">
        <v>1000000000</v>
      </c>
    </row>
    <row r="5" spans="1:4">
      <c r="A5" s="4" t="s">
        <v>56</v>
      </c>
      <c r="B5" s="6" t="n">
        <v>70896795</v>
      </c>
      <c r="C5" s="6" t="n">
        <v>57500000</v>
      </c>
      <c r="D5" s="6" t="n">
        <v>100</v>
      </c>
    </row>
    <row r="6" spans="1:4">
      <c r="A6" s="4" t="s">
        <v>57</v>
      </c>
      <c r="B6" s="6" t="n">
        <v>70896795</v>
      </c>
      <c r="C6" s="6" t="n">
        <v>57500000</v>
      </c>
      <c r="D6" s="6" t="n">
        <v>100</v>
      </c>
    </row>
    <row r="7" spans="1:4">
      <c r="A7" s="4" t="s">
        <v>52</v>
      </c>
    </row>
    <row r="8" spans="1:4">
      <c r="A8" s="4" t="s">
        <v>58</v>
      </c>
      <c r="B8" s="6" t="n">
        <v>256258931</v>
      </c>
      <c r="C8" s="6" t="n">
        <v>242862136</v>
      </c>
    </row>
    <row r="9" spans="1:4">
      <c r="A9" s="4" t="s">
        <v>59</v>
      </c>
      <c r="B9" s="6" t="n">
        <v>256258931</v>
      </c>
      <c r="C9" s="6" t="n">
        <v>242862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14</v>
      </c>
      <c r="B1" s="2" t="s">
        <v>1</v>
      </c>
      <c r="C1" s="2" t="s">
        <v>62</v>
      </c>
    </row>
    <row r="2" spans="1:3">
      <c r="B2" s="2" t="s">
        <v>2</v>
      </c>
      <c r="C2" s="2" t="s">
        <v>16</v>
      </c>
    </row>
    <row r="3" spans="1:3">
      <c r="A3" s="3" t="s">
        <v>209</v>
      </c>
    </row>
    <row r="4" spans="1:3">
      <c r="A4" s="4" t="s">
        <v>315</v>
      </c>
      <c r="B4" s="4" t="s">
        <v>316</v>
      </c>
      <c r="C4" s="4" t="s">
        <v>317</v>
      </c>
    </row>
    <row r="5" spans="1:3">
      <c r="A5" s="4" t="s">
        <v>318</v>
      </c>
      <c r="B5" s="4" t="s">
        <v>319</v>
      </c>
      <c r="C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21</v>
      </c>
      <c r="B1" s="2" t="s">
        <v>1</v>
      </c>
      <c r="C1" s="2" t="s">
        <v>62</v>
      </c>
    </row>
    <row r="2" spans="1:3">
      <c r="B2" s="2" t="s">
        <v>2</v>
      </c>
      <c r="C2" s="2" t="s">
        <v>16</v>
      </c>
    </row>
    <row r="3" spans="1:3">
      <c r="A3" s="3" t="s">
        <v>213</v>
      </c>
    </row>
    <row r="4" spans="1:3">
      <c r="A4" s="4" t="s">
        <v>322</v>
      </c>
      <c r="C4" s="4" t="s">
        <v>323</v>
      </c>
    </row>
    <row r="5" spans="1:3">
      <c r="A5" s="4" t="s">
        <v>322</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62</v>
      </c>
    </row>
    <row r="2" spans="1:2">
      <c r="B2" s="2" t="s">
        <v>16</v>
      </c>
    </row>
    <row r="3" spans="1:2">
      <c r="A3" s="3" t="s">
        <v>21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2</v>
      </c>
      <c r="B1" s="2" t="s">
        <v>1</v>
      </c>
      <c r="C1" s="2" t="s">
        <v>62</v>
      </c>
    </row>
    <row r="2" spans="1:3">
      <c r="B2" s="2" t="s">
        <v>2</v>
      </c>
      <c r="C2" s="2" t="s">
        <v>16</v>
      </c>
    </row>
    <row r="3" spans="1:3">
      <c r="A3" s="3" t="s">
        <v>220</v>
      </c>
    </row>
    <row r="4" spans="1:3">
      <c r="A4" s="4" t="s">
        <v>333</v>
      </c>
      <c r="B4" s="4" t="s">
        <v>334</v>
      </c>
      <c r="C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62</v>
      </c>
    </row>
    <row r="2" spans="1:2">
      <c r="B2" s="2" t="s">
        <v>16</v>
      </c>
    </row>
    <row r="3" spans="1:2">
      <c r="A3" s="3" t="s">
        <v>22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41</v>
      </c>
      <c r="B1" s="2" t="s">
        <v>1</v>
      </c>
      <c r="C1" s="2" t="s">
        <v>62</v>
      </c>
    </row>
    <row r="2" spans="1:3">
      <c r="B2" s="2" t="s">
        <v>2</v>
      </c>
      <c r="C2" s="2" t="s">
        <v>16</v>
      </c>
    </row>
    <row r="3" spans="1:3">
      <c r="A3" s="4" t="s">
        <v>342</v>
      </c>
      <c r="B3" s="4" t="s">
        <v>343</v>
      </c>
      <c r="C3" s="4" t="s">
        <v>344</v>
      </c>
    </row>
    <row r="4" spans="1:3">
      <c r="A4" s="4" t="s">
        <v>52</v>
      </c>
    </row>
    <row r="5" spans="1:3">
      <c r="A5" s="4" t="s">
        <v>342</v>
      </c>
      <c r="B5" s="4" t="s">
        <v>345</v>
      </c>
      <c r="C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7</v>
      </c>
      <c r="B1" s="2" t="s">
        <v>1</v>
      </c>
      <c r="C1" s="2" t="s">
        <v>62</v>
      </c>
    </row>
    <row r="2" spans="1:3">
      <c r="B2" s="2" t="s">
        <v>2</v>
      </c>
      <c r="C2" s="2" t="s">
        <v>16</v>
      </c>
    </row>
    <row r="3" spans="1:3">
      <c r="A3" s="3" t="s">
        <v>234</v>
      </c>
    </row>
    <row r="4" spans="1:3">
      <c r="A4" s="4" t="s">
        <v>348</v>
      </c>
      <c r="B4" s="4" t="s">
        <v>349</v>
      </c>
      <c r="C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51</v>
      </c>
      <c r="B1" s="2" t="s">
        <v>1</v>
      </c>
      <c r="C1" s="2" t="s">
        <v>62</v>
      </c>
    </row>
    <row r="2" spans="1:3">
      <c r="B2" s="2" t="s">
        <v>2</v>
      </c>
      <c r="C2" s="2" t="s">
        <v>16</v>
      </c>
    </row>
    <row r="3" spans="1:3">
      <c r="A3" s="3" t="s">
        <v>238</v>
      </c>
    </row>
    <row r="4" spans="1:3">
      <c r="A4" s="4" t="s">
        <v>352</v>
      </c>
      <c r="B4" s="4" t="s">
        <v>353</v>
      </c>
      <c r="C4" s="4" t="s">
        <v>354</v>
      </c>
    </row>
    <row r="5" spans="1:3">
      <c r="A5" s="4" t="s">
        <v>355</v>
      </c>
      <c r="B5" s="4" t="s">
        <v>356</v>
      </c>
      <c r="C5" s="4" t="s">
        <v>357</v>
      </c>
    </row>
    <row r="6" spans="1:3">
      <c r="A6" s="4" t="s">
        <v>358</v>
      </c>
      <c r="B6" s="4" t="s">
        <v>359</v>
      </c>
      <c r="C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62</v>
      </c>
    </row>
    <row r="2" spans="1:2">
      <c r="B2" s="2" t="s">
        <v>16</v>
      </c>
    </row>
    <row r="3" spans="1:2">
      <c r="A3" s="4" t="s">
        <v>362</v>
      </c>
      <c r="B3" s="4" t="s">
        <v>363</v>
      </c>
    </row>
    <row r="4" spans="1:2">
      <c r="A4" s="4" t="s">
        <v>52</v>
      </c>
    </row>
    <row r="5" spans="1:2">
      <c r="A5" s="4" t="s">
        <v>362</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2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v>
      </c>
      <c r="B1" s="2" t="s">
        <v>61</v>
      </c>
      <c r="D1" s="2" t="s">
        <v>1</v>
      </c>
      <c r="F1" s="2" t="s">
        <v>62</v>
      </c>
    </row>
    <row r="2" spans="1:8">
      <c r="B2" s="2" t="s">
        <v>2</v>
      </c>
      <c r="C2" s="2" t="s">
        <v>63</v>
      </c>
      <c r="D2" s="2" t="s">
        <v>2</v>
      </c>
      <c r="E2" s="2" t="s">
        <v>63</v>
      </c>
      <c r="F2" s="2" t="s">
        <v>16</v>
      </c>
      <c r="G2" s="2" t="s">
        <v>17</v>
      </c>
      <c r="H2" s="2" t="s">
        <v>64</v>
      </c>
    </row>
    <row r="3" spans="1:8">
      <c r="A3" s="3" t="s">
        <v>65</v>
      </c>
    </row>
    <row r="4" spans="1:8">
      <c r="A4" s="4" t="s">
        <v>66</v>
      </c>
      <c r="B4" s="7" t="n">
        <v>163178</v>
      </c>
      <c r="C4" s="7" t="n">
        <v>154809</v>
      </c>
      <c r="D4" s="7" t="n">
        <v>489532</v>
      </c>
      <c r="E4" s="7" t="n">
        <v>256062</v>
      </c>
      <c r="F4" s="7" t="n">
        <v>419239</v>
      </c>
      <c r="G4" s="7" t="n">
        <v>0</v>
      </c>
      <c r="H4" s="7" t="n">
        <v>0</v>
      </c>
    </row>
    <row r="5" spans="1:8">
      <c r="A5" s="4" t="s">
        <v>67</v>
      </c>
      <c r="B5" s="6" t="n">
        <v>19620</v>
      </c>
      <c r="C5" s="6" t="n">
        <v>17690</v>
      </c>
      <c r="D5" s="6" t="n">
        <v>61621</v>
      </c>
      <c r="E5" s="6" t="n">
        <v>27340</v>
      </c>
      <c r="F5" s="6" t="n">
        <v>48309</v>
      </c>
      <c r="G5" s="6" t="n">
        <v>0</v>
      </c>
      <c r="H5" s="6" t="n">
        <v>0</v>
      </c>
    </row>
    <row r="6" spans="1:8">
      <c r="A6" s="4" t="s">
        <v>68</v>
      </c>
      <c r="B6" s="6" t="n">
        <v>182798</v>
      </c>
      <c r="C6" s="6" t="n">
        <v>172499</v>
      </c>
      <c r="D6" s="6" t="n">
        <v>551153</v>
      </c>
      <c r="E6" s="6" t="n">
        <v>283402</v>
      </c>
      <c r="F6" s="6" t="n">
        <v>467548</v>
      </c>
      <c r="G6" s="6" t="n">
        <v>0</v>
      </c>
      <c r="H6" s="6" t="n">
        <v>0</v>
      </c>
    </row>
    <row r="7" spans="1:8">
      <c r="A7" s="3" t="s">
        <v>69</v>
      </c>
    </row>
    <row r="8" spans="1:8">
      <c r="A8" s="4" t="s">
        <v>70</v>
      </c>
      <c r="B8" s="6" t="n">
        <v>68662</v>
      </c>
      <c r="C8" s="6" t="n">
        <v>54260</v>
      </c>
      <c r="D8" s="6" t="n">
        <v>190573</v>
      </c>
      <c r="E8" s="6" t="n">
        <v>158860</v>
      </c>
      <c r="F8" s="6" t="n">
        <v>220667</v>
      </c>
      <c r="G8" s="6" t="n">
        <v>196816</v>
      </c>
      <c r="H8" s="6" t="n">
        <v>186262</v>
      </c>
    </row>
    <row r="9" spans="1:8">
      <c r="A9" s="4" t="s">
        <v>71</v>
      </c>
      <c r="B9" s="6" t="n">
        <v>1662</v>
      </c>
      <c r="C9" s="6" t="n">
        <v>1442</v>
      </c>
      <c r="D9" s="6" t="n">
        <v>19104</v>
      </c>
      <c r="E9" s="6" t="n">
        <v>2651</v>
      </c>
      <c r="F9" s="6" t="n">
        <v>4684</v>
      </c>
      <c r="G9" s="6" t="n">
        <v>6665</v>
      </c>
      <c r="H9" s="6" t="n">
        <v>0</v>
      </c>
    </row>
    <row r="10" spans="1:8">
      <c r="A10" s="4" t="s">
        <v>72</v>
      </c>
      <c r="B10" s="6" t="n">
        <v>18983</v>
      </c>
      <c r="C10" s="6" t="n">
        <v>17690</v>
      </c>
      <c r="D10" s="6" t="n">
        <v>60112</v>
      </c>
      <c r="E10" s="6" t="n">
        <v>44231</v>
      </c>
      <c r="F10" s="6" t="n">
        <v>65120</v>
      </c>
      <c r="G10" s="6" t="n">
        <v>48122</v>
      </c>
      <c r="H10" s="6" t="n">
        <v>48346</v>
      </c>
    </row>
    <row r="11" spans="1:8">
      <c r="A11" s="4" t="s">
        <v>73</v>
      </c>
      <c r="B11" s="6" t="n">
        <v>0</v>
      </c>
      <c r="C11" s="6" t="n">
        <v>0</v>
      </c>
      <c r="D11" s="6" t="n">
        <v>0</v>
      </c>
      <c r="E11" s="6" t="n">
        <v>2943</v>
      </c>
      <c r="F11" s="6" t="n">
        <v>2943</v>
      </c>
      <c r="G11" s="6" t="n">
        <v>10351</v>
      </c>
      <c r="H11" s="6" t="n">
        <v>11634</v>
      </c>
    </row>
    <row r="12" spans="1:8">
      <c r="A12" s="4" t="s">
        <v>74</v>
      </c>
      <c r="B12" s="6" t="n">
        <v>172</v>
      </c>
      <c r="C12" s="6" t="n">
        <v>114</v>
      </c>
      <c r="D12" s="6" t="n">
        <v>515</v>
      </c>
      <c r="E12" s="6" t="n">
        <v>114</v>
      </c>
      <c r="F12" s="6" t="n">
        <v>286</v>
      </c>
      <c r="G12" s="6" t="n">
        <v>0</v>
      </c>
      <c r="H12" s="6" t="n">
        <v>0</v>
      </c>
    </row>
    <row r="13" spans="1:8">
      <c r="A13" s="4" t="s">
        <v>75</v>
      </c>
      <c r="B13" s="6" t="n">
        <v>1059</v>
      </c>
      <c r="C13" s="6" t="n">
        <v>9500</v>
      </c>
      <c r="D13" s="6" t="n">
        <v>1059</v>
      </c>
      <c r="E13" s="6" t="n">
        <v>10099</v>
      </c>
      <c r="F13" s="6" t="n">
        <v>10178</v>
      </c>
      <c r="G13" s="6" t="n">
        <v>0</v>
      </c>
      <c r="H13" s="6" t="n">
        <v>0</v>
      </c>
    </row>
    <row r="14" spans="1:8">
      <c r="A14" s="4" t="s">
        <v>76</v>
      </c>
      <c r="B14" s="6" t="n">
        <v>2882</v>
      </c>
      <c r="C14" s="6" t="n">
        <v>2701</v>
      </c>
      <c r="D14" s="6" t="n">
        <v>8223</v>
      </c>
      <c r="E14" s="6" t="n">
        <v>6490</v>
      </c>
      <c r="F14" s="6" t="n">
        <v>9896</v>
      </c>
      <c r="G14" s="6" t="n">
        <v>0</v>
      </c>
      <c r="H14" s="6" t="n">
        <v>0</v>
      </c>
    </row>
    <row r="15" spans="1:8">
      <c r="A15" s="4" t="s">
        <v>77</v>
      </c>
      <c r="B15" s="6" t="n">
        <v>93420</v>
      </c>
      <c r="C15" s="6" t="n">
        <v>85707</v>
      </c>
      <c r="D15" s="6" t="n">
        <v>279586</v>
      </c>
      <c r="E15" s="6" t="n">
        <v>225388</v>
      </c>
      <c r="F15" s="6" t="n">
        <v>313774</v>
      </c>
      <c r="G15" s="6" t="n">
        <v>261954</v>
      </c>
      <c r="H15" s="6" t="n">
        <v>246242</v>
      </c>
    </row>
    <row r="16" spans="1:8">
      <c r="A16" s="4" t="s">
        <v>78</v>
      </c>
      <c r="B16" s="6" t="n">
        <v>89378</v>
      </c>
      <c r="C16" s="6" t="n">
        <v>86792</v>
      </c>
      <c r="D16" s="6" t="n">
        <v>271567</v>
      </c>
      <c r="E16" s="6" t="n">
        <v>58014</v>
      </c>
      <c r="F16" s="6" t="n">
        <v>153774</v>
      </c>
      <c r="G16" s="6" t="n">
        <v>-261954</v>
      </c>
      <c r="H16" s="6" t="n">
        <v>-246242</v>
      </c>
    </row>
    <row r="17" spans="1:8">
      <c r="A17" s="3" t="s">
        <v>79</v>
      </c>
    </row>
    <row r="18" spans="1:8">
      <c r="A18" s="4" t="s">
        <v>80</v>
      </c>
      <c r="B18" s="6" t="n">
        <v>1480</v>
      </c>
      <c r="C18" s="6" t="n">
        <v>0</v>
      </c>
      <c r="D18" s="6" t="n">
        <v>3039</v>
      </c>
      <c r="E18" s="6" t="n">
        <v>0</v>
      </c>
      <c r="F18" s="6" t="n">
        <v>774</v>
      </c>
      <c r="G18" s="6" t="n">
        <v>0</v>
      </c>
      <c r="H18" s="6" t="n">
        <v>0</v>
      </c>
    </row>
    <row r="19" spans="1:8">
      <c r="A19" s="4" t="s">
        <v>81</v>
      </c>
      <c r="B19" s="6" t="n">
        <v>-45544</v>
      </c>
      <c r="C19" s="6" t="n">
        <v>-42839</v>
      </c>
      <c r="D19" s="6" t="n">
        <v>-134998</v>
      </c>
      <c r="E19" s="6" t="n">
        <v>-72314</v>
      </c>
      <c r="F19" s="6" t="n">
        <v>-116212</v>
      </c>
      <c r="G19" s="6" t="n">
        <v>0</v>
      </c>
      <c r="H19" s="6" t="n">
        <v>0</v>
      </c>
    </row>
    <row r="20" spans="1:8">
      <c r="A20" s="4" t="s">
        <v>82</v>
      </c>
      <c r="B20" s="6" t="n">
        <v>-126</v>
      </c>
      <c r="C20" s="6" t="n">
        <v>-367</v>
      </c>
      <c r="D20" s="6" t="n">
        <v>-1438</v>
      </c>
      <c r="E20" s="6" t="n">
        <v>-439</v>
      </c>
      <c r="F20" s="6" t="n">
        <v>-726</v>
      </c>
      <c r="G20" s="6" t="n">
        <v>0</v>
      </c>
      <c r="H20" s="6" t="n">
        <v>0</v>
      </c>
    </row>
    <row r="21" spans="1:8">
      <c r="A21" s="4" t="s">
        <v>79</v>
      </c>
      <c r="B21" s="6" t="n">
        <v>-44190</v>
      </c>
      <c r="C21" s="6" t="n">
        <v>-43206</v>
      </c>
      <c r="D21" s="6" t="n">
        <v>-133397</v>
      </c>
      <c r="E21" s="6" t="n">
        <v>-72753</v>
      </c>
      <c r="F21" s="6" t="n">
        <v>-116164</v>
      </c>
      <c r="G21" s="6" t="n">
        <v>0</v>
      </c>
      <c r="H21" s="6" t="n">
        <v>0</v>
      </c>
    </row>
    <row r="22" spans="1:8">
      <c r="A22" s="4" t="s">
        <v>83</v>
      </c>
      <c r="B22" s="6" t="n">
        <v>45188</v>
      </c>
      <c r="C22" s="6" t="n">
        <v>43586</v>
      </c>
      <c r="D22" s="6" t="n">
        <v>138170</v>
      </c>
      <c r="E22" s="6" t="n">
        <v>-14739</v>
      </c>
      <c r="F22" s="6" t="n">
        <v>37610</v>
      </c>
      <c r="G22" s="6" t="n">
        <v>-261954</v>
      </c>
      <c r="H22" s="6" t="n">
        <v>-246242</v>
      </c>
    </row>
    <row r="23" spans="1:8">
      <c r="A23" s="4" t="s">
        <v>84</v>
      </c>
      <c r="B23" s="6" t="n">
        <v>-1488</v>
      </c>
      <c r="C23" s="6" t="n">
        <v>-915</v>
      </c>
      <c r="D23" s="6" t="n">
        <v>-3903</v>
      </c>
      <c r="E23" s="6" t="n">
        <v>-915</v>
      </c>
      <c r="F23" s="6" t="n">
        <v>-2264</v>
      </c>
      <c r="G23" s="6" t="n">
        <v>0</v>
      </c>
      <c r="H23" s="6" t="n">
        <v>0</v>
      </c>
    </row>
    <row r="24" spans="1:8">
      <c r="A24" s="4" t="s">
        <v>85</v>
      </c>
      <c r="B24" s="6" t="n">
        <v>43700</v>
      </c>
      <c r="C24" s="6" t="n">
        <v>42671</v>
      </c>
      <c r="D24" s="6" t="n">
        <v>134267</v>
      </c>
      <c r="E24" s="6" t="n">
        <v>-15654</v>
      </c>
      <c r="F24" s="6" t="n">
        <v>35346</v>
      </c>
      <c r="G24" s="6" t="n">
        <v>-261954</v>
      </c>
      <c r="H24" s="6" t="n">
        <v>-246242</v>
      </c>
    </row>
    <row r="25" spans="1:8">
      <c r="A25" s="4" t="s">
        <v>86</v>
      </c>
      <c r="B25" s="6" t="n">
        <v>-32675</v>
      </c>
      <c r="C25" s="6" t="n">
        <v>-32080</v>
      </c>
      <c r="D25" s="6" t="n">
        <v>-101214</v>
      </c>
      <c r="E25" s="6" t="n">
        <v>33198</v>
      </c>
      <c r="F25" s="6" t="n">
        <v>-5408</v>
      </c>
      <c r="G25" s="6" t="n">
        <v>261954</v>
      </c>
      <c r="H25" s="6" t="n">
        <v>246242</v>
      </c>
    </row>
    <row r="26" spans="1:8">
      <c r="A26" s="4" t="s">
        <v>87</v>
      </c>
      <c r="C26" s="7" t="n">
        <v>10591</v>
      </c>
      <c r="F26" s="7" t="n">
        <v>29938</v>
      </c>
    </row>
    <row r="27" spans="1:8">
      <c r="A27" s="3" t="s">
        <v>88</v>
      </c>
    </row>
    <row r="28" spans="1:8">
      <c r="A28" s="4" t="s">
        <v>89</v>
      </c>
      <c r="C28" s="8" t="n">
        <v>0.18</v>
      </c>
      <c r="F28" s="8" t="n">
        <v>0.52</v>
      </c>
    </row>
    <row r="29" spans="1:8">
      <c r="A29" s="4" t="s">
        <v>90</v>
      </c>
      <c r="C29" s="8" t="n">
        <v>0.18</v>
      </c>
      <c r="F29" s="8" t="n">
        <v>0.52</v>
      </c>
    </row>
    <row r="30" spans="1:8">
      <c r="A30" s="4" t="s">
        <v>49</v>
      </c>
    </row>
    <row r="31" spans="1:8">
      <c r="A31" s="3" t="s">
        <v>79</v>
      </c>
    </row>
    <row r="32" spans="1:8">
      <c r="A32" s="4" t="s">
        <v>87</v>
      </c>
      <c r="B32" s="7" t="n">
        <v>11025</v>
      </c>
      <c r="C32" s="7" t="n">
        <v>10591</v>
      </c>
      <c r="D32" s="7" t="n">
        <v>33053</v>
      </c>
      <c r="E32" s="7" t="n">
        <v>17544</v>
      </c>
      <c r="F32" s="7" t="n">
        <v>29938</v>
      </c>
      <c r="G32" s="6" t="n">
        <v>0</v>
      </c>
      <c r="H32" s="6" t="n">
        <v>0</v>
      </c>
    </row>
    <row r="33" spans="1:8">
      <c r="A33" s="3" t="s">
        <v>88</v>
      </c>
    </row>
    <row r="34" spans="1:8">
      <c r="A34" s="4" t="s">
        <v>91</v>
      </c>
      <c r="B34" s="6" t="n">
        <v>60614664</v>
      </c>
      <c r="C34" s="6" t="n">
        <v>57500000</v>
      </c>
      <c r="D34" s="6" t="n">
        <v>58612916</v>
      </c>
      <c r="E34" s="6" t="n">
        <v>57500000</v>
      </c>
      <c r="F34" s="6" t="n">
        <v>57502158</v>
      </c>
    </row>
    <row r="35" spans="1:8">
      <c r="A35" s="4" t="s">
        <v>92</v>
      </c>
      <c r="B35" s="6" t="n">
        <v>60755186</v>
      </c>
      <c r="C35" s="6" t="n">
        <v>57752163</v>
      </c>
      <c r="D35" s="6" t="n">
        <v>58807948</v>
      </c>
      <c r="E35" s="6" t="n">
        <v>57745665</v>
      </c>
      <c r="F35" s="6" t="n">
        <v>57751489</v>
      </c>
    </row>
    <row r="36" spans="1:8">
      <c r="A36" s="4" t="s">
        <v>89</v>
      </c>
      <c r="B36" s="8" t="n">
        <v>0.18</v>
      </c>
      <c r="C36" s="8" t="n">
        <v>0.18</v>
      </c>
      <c r="D36" s="8" t="n">
        <v>0.5600000000000001</v>
      </c>
      <c r="E36" s="8" t="n">
        <v>0.31</v>
      </c>
      <c r="F36" s="8" t="n">
        <v>0.52</v>
      </c>
    </row>
    <row r="37" spans="1:8">
      <c r="A37" s="4" t="s">
        <v>90</v>
      </c>
      <c r="B37" s="9" t="n">
        <v>0.18</v>
      </c>
      <c r="C37" s="9" t="n">
        <v>0.18</v>
      </c>
      <c r="D37" s="9" t="n">
        <v>0.5600000000000001</v>
      </c>
      <c r="E37" s="9" t="n">
        <v>0.3</v>
      </c>
      <c r="F37" s="8" t="n">
        <v>0.52</v>
      </c>
    </row>
    <row r="38" spans="1:8">
      <c r="A38" s="4" t="s">
        <v>93</v>
      </c>
      <c r="B38" s="10" t="n">
        <v>0.395</v>
      </c>
      <c r="C38" s="10" t="n">
        <v>0.3875</v>
      </c>
      <c r="D38" s="10" t="n">
        <v>1.1775</v>
      </c>
      <c r="E38" s="10" t="n">
        <v>0.6506999999999999</v>
      </c>
    </row>
    <row r="39" spans="1:8">
      <c r="A39" s="4" t="s">
        <v>52</v>
      </c>
    </row>
    <row r="40" spans="1:8">
      <c r="A40" s="3" t="s">
        <v>65</v>
      </c>
    </row>
    <row r="41" spans="1:8">
      <c r="A41" s="4" t="s">
        <v>66</v>
      </c>
      <c r="B41" s="7" t="n">
        <v>163178</v>
      </c>
      <c r="C41" s="7" t="n">
        <v>154809</v>
      </c>
      <c r="D41" s="7" t="n">
        <v>489532</v>
      </c>
      <c r="E41" s="7" t="n">
        <v>256062</v>
      </c>
      <c r="F41" s="7" t="n">
        <v>419239</v>
      </c>
      <c r="G41" s="6" t="n">
        <v>0</v>
      </c>
      <c r="H41" s="6" t="n">
        <v>0</v>
      </c>
    </row>
    <row r="42" spans="1:8">
      <c r="A42" s="4" t="s">
        <v>67</v>
      </c>
      <c r="B42" s="6" t="n">
        <v>19620</v>
      </c>
      <c r="C42" s="6" t="n">
        <v>17690</v>
      </c>
      <c r="D42" s="6" t="n">
        <v>61621</v>
      </c>
      <c r="E42" s="6" t="n">
        <v>27340</v>
      </c>
      <c r="F42" s="6" t="n">
        <v>48309</v>
      </c>
      <c r="G42" s="6" t="n">
        <v>0</v>
      </c>
      <c r="H42" s="6" t="n">
        <v>0</v>
      </c>
    </row>
    <row r="43" spans="1:8">
      <c r="A43" s="4" t="s">
        <v>68</v>
      </c>
      <c r="B43" s="6" t="n">
        <v>182798</v>
      </c>
      <c r="C43" s="6" t="n">
        <v>172499</v>
      </c>
      <c r="D43" s="6" t="n">
        <v>551153</v>
      </c>
      <c r="E43" s="6" t="n">
        <v>283402</v>
      </c>
      <c r="F43" s="6" t="n">
        <v>467548</v>
      </c>
      <c r="G43" s="6" t="n">
        <v>0</v>
      </c>
      <c r="H43" s="6" t="n">
        <v>0</v>
      </c>
    </row>
    <row r="44" spans="1:8">
      <c r="A44" s="3" t="s">
        <v>69</v>
      </c>
    </row>
    <row r="45" spans="1:8">
      <c r="A45" s="4" t="s">
        <v>70</v>
      </c>
      <c r="B45" s="6" t="n">
        <v>68662</v>
      </c>
      <c r="C45" s="6" t="n">
        <v>54260</v>
      </c>
      <c r="D45" s="6" t="n">
        <v>190573</v>
      </c>
      <c r="E45" s="6" t="n">
        <v>158860</v>
      </c>
      <c r="F45" s="6" t="n">
        <v>220667</v>
      </c>
      <c r="G45" s="6" t="n">
        <v>196816</v>
      </c>
      <c r="H45" s="6" t="n">
        <v>186262</v>
      </c>
    </row>
    <row r="46" spans="1:8">
      <c r="A46" s="4" t="s">
        <v>71</v>
      </c>
      <c r="B46" s="6" t="n">
        <v>1662</v>
      </c>
      <c r="C46" s="6" t="n">
        <v>1442</v>
      </c>
      <c r="D46" s="6" t="n">
        <v>19104</v>
      </c>
      <c r="E46" s="6" t="n">
        <v>2651</v>
      </c>
      <c r="F46" s="6" t="n">
        <v>4684</v>
      </c>
      <c r="G46" s="6" t="n">
        <v>6665</v>
      </c>
      <c r="H46" s="6" t="n">
        <v>0</v>
      </c>
    </row>
    <row r="47" spans="1:8">
      <c r="A47" s="4" t="s">
        <v>72</v>
      </c>
      <c r="B47" s="6" t="n">
        <v>18983</v>
      </c>
      <c r="C47" s="6" t="n">
        <v>17690</v>
      </c>
      <c r="D47" s="6" t="n">
        <v>60112</v>
      </c>
      <c r="E47" s="6" t="n">
        <v>44231</v>
      </c>
      <c r="F47" s="6" t="n">
        <v>65120</v>
      </c>
      <c r="G47" s="6" t="n">
        <v>48122</v>
      </c>
      <c r="H47" s="6" t="n">
        <v>48346</v>
      </c>
    </row>
    <row r="48" spans="1:8">
      <c r="A48" s="4" t="s">
        <v>73</v>
      </c>
      <c r="B48" s="6" t="n">
        <v>0</v>
      </c>
      <c r="C48" s="6" t="n">
        <v>0</v>
      </c>
      <c r="D48" s="6" t="n">
        <v>0</v>
      </c>
      <c r="E48" s="6" t="n">
        <v>2943</v>
      </c>
      <c r="F48" s="6" t="n">
        <v>2943</v>
      </c>
      <c r="G48" s="6" t="n">
        <v>10351</v>
      </c>
      <c r="H48" s="6" t="n">
        <v>11634</v>
      </c>
    </row>
    <row r="49" spans="1:8">
      <c r="A49" s="4" t="s">
        <v>74</v>
      </c>
      <c r="B49" s="6" t="n">
        <v>172</v>
      </c>
      <c r="C49" s="6" t="n">
        <v>114</v>
      </c>
      <c r="D49" s="6" t="n">
        <v>515</v>
      </c>
      <c r="E49" s="6" t="n">
        <v>114</v>
      </c>
      <c r="F49" s="6" t="n">
        <v>286</v>
      </c>
      <c r="G49" s="6" t="n">
        <v>0</v>
      </c>
      <c r="H49" s="6" t="n">
        <v>0</v>
      </c>
    </row>
    <row r="50" spans="1:8">
      <c r="A50" s="4" t="s">
        <v>75</v>
      </c>
      <c r="B50" s="6" t="n">
        <v>1059</v>
      </c>
      <c r="C50" s="6" t="n">
        <v>9500</v>
      </c>
      <c r="D50" s="6" t="n">
        <v>1059</v>
      </c>
      <c r="E50" s="6" t="n">
        <v>10099</v>
      </c>
      <c r="F50" s="6" t="n">
        <v>10178</v>
      </c>
      <c r="G50" s="6" t="n">
        <v>0</v>
      </c>
      <c r="H50" s="6" t="n">
        <v>0</v>
      </c>
    </row>
    <row r="51" spans="1:8">
      <c r="A51" s="4" t="s">
        <v>76</v>
      </c>
      <c r="B51" s="6" t="n">
        <v>2882</v>
      </c>
      <c r="C51" s="6" t="n">
        <v>2701</v>
      </c>
      <c r="D51" s="6" t="n">
        <v>8223</v>
      </c>
      <c r="E51" s="6" t="n">
        <v>6490</v>
      </c>
      <c r="F51" s="6" t="n">
        <v>9896</v>
      </c>
      <c r="G51" s="6" t="n">
        <v>0</v>
      </c>
      <c r="H51" s="6" t="n">
        <v>0</v>
      </c>
    </row>
    <row r="52" spans="1:8">
      <c r="A52" s="4" t="s">
        <v>77</v>
      </c>
      <c r="B52" s="6" t="n">
        <v>93420</v>
      </c>
      <c r="C52" s="6" t="n">
        <v>85707</v>
      </c>
      <c r="D52" s="6" t="n">
        <v>279586</v>
      </c>
      <c r="E52" s="6" t="n">
        <v>225388</v>
      </c>
      <c r="F52" s="6" t="n">
        <v>313774</v>
      </c>
      <c r="G52" s="6" t="n">
        <v>261954</v>
      </c>
      <c r="H52" s="6" t="n">
        <v>246242</v>
      </c>
    </row>
    <row r="53" spans="1:8">
      <c r="A53" s="4" t="s">
        <v>78</v>
      </c>
      <c r="B53" s="6" t="n">
        <v>89378</v>
      </c>
      <c r="C53" s="6" t="n">
        <v>86792</v>
      </c>
      <c r="D53" s="6" t="n">
        <v>271567</v>
      </c>
      <c r="E53" s="6" t="n">
        <v>58014</v>
      </c>
      <c r="F53" s="6" t="n">
        <v>153774</v>
      </c>
      <c r="G53" s="6" t="n">
        <v>-261954</v>
      </c>
      <c r="H53" s="6" t="n">
        <v>-246242</v>
      </c>
    </row>
    <row r="54" spans="1:8">
      <c r="A54" s="3" t="s">
        <v>79</v>
      </c>
    </row>
    <row r="55" spans="1:8">
      <c r="A55" s="4" t="s">
        <v>80</v>
      </c>
      <c r="B55" s="6" t="n">
        <v>1480</v>
      </c>
      <c r="C55" s="6" t="n">
        <v>0</v>
      </c>
      <c r="D55" s="6" t="n">
        <v>3039</v>
      </c>
      <c r="E55" s="6" t="n">
        <v>0</v>
      </c>
      <c r="F55" s="6" t="n">
        <v>774</v>
      </c>
      <c r="G55" s="6" t="n">
        <v>0</v>
      </c>
      <c r="H55" s="6" t="n">
        <v>0</v>
      </c>
    </row>
    <row r="56" spans="1:8">
      <c r="A56" s="4" t="s">
        <v>81</v>
      </c>
      <c r="B56" s="6" t="n">
        <v>-45544</v>
      </c>
      <c r="C56" s="6" t="n">
        <v>-42839</v>
      </c>
      <c r="D56" s="6" t="n">
        <v>-134998</v>
      </c>
      <c r="E56" s="6" t="n">
        <v>-72314</v>
      </c>
      <c r="F56" s="6" t="n">
        <v>-116212</v>
      </c>
      <c r="G56" s="6" t="n">
        <v>0</v>
      </c>
      <c r="H56" s="6" t="n">
        <v>0</v>
      </c>
    </row>
    <row r="57" spans="1:8">
      <c r="A57" s="4" t="s">
        <v>82</v>
      </c>
      <c r="B57" s="6" t="n">
        <v>-126</v>
      </c>
      <c r="C57" s="6" t="n">
        <v>-367</v>
      </c>
      <c r="D57" s="6" t="n">
        <v>-1438</v>
      </c>
      <c r="E57" s="6" t="n">
        <v>-439</v>
      </c>
      <c r="F57" s="6" t="n">
        <v>-726</v>
      </c>
      <c r="G57" s="6" t="n">
        <v>0</v>
      </c>
      <c r="H57" s="6" t="n">
        <v>0</v>
      </c>
    </row>
    <row r="58" spans="1:8">
      <c r="A58" s="4" t="s">
        <v>79</v>
      </c>
      <c r="B58" s="6" t="n">
        <v>-44190</v>
      </c>
      <c r="C58" s="6" t="n">
        <v>-43206</v>
      </c>
      <c r="D58" s="6" t="n">
        <v>-133397</v>
      </c>
      <c r="E58" s="6" t="n">
        <v>-72753</v>
      </c>
      <c r="F58" s="6" t="n">
        <v>-116164</v>
      </c>
      <c r="G58" s="6" t="n">
        <v>0</v>
      </c>
      <c r="H58" s="6" t="n">
        <v>0</v>
      </c>
    </row>
    <row r="59" spans="1:8">
      <c r="A59" s="4" t="s">
        <v>83</v>
      </c>
      <c r="B59" s="6" t="n">
        <v>45188</v>
      </c>
      <c r="C59" s="6" t="n">
        <v>43586</v>
      </c>
      <c r="D59" s="6" t="n">
        <v>138170</v>
      </c>
      <c r="E59" s="6" t="n">
        <v>-14739</v>
      </c>
      <c r="F59" s="6" t="n">
        <v>37610</v>
      </c>
      <c r="G59" s="6" t="n">
        <v>-261954</v>
      </c>
      <c r="H59" s="6" t="n">
        <v>-246242</v>
      </c>
    </row>
    <row r="60" spans="1:8">
      <c r="A60" s="4" t="s">
        <v>84</v>
      </c>
      <c r="B60" s="6" t="n">
        <v>-1488</v>
      </c>
      <c r="C60" s="6" t="n">
        <v>-915</v>
      </c>
      <c r="D60" s="6" t="n">
        <v>-3903</v>
      </c>
      <c r="E60" s="6" t="n">
        <v>-915</v>
      </c>
      <c r="F60" s="6" t="n">
        <v>-2264</v>
      </c>
      <c r="G60" s="6" t="n">
        <v>0</v>
      </c>
      <c r="H60" s="6" t="n">
        <v>0</v>
      </c>
    </row>
    <row r="61" spans="1:8">
      <c r="A61" s="4" t="s">
        <v>85</v>
      </c>
      <c r="B61" s="7" t="n">
        <v>43700</v>
      </c>
      <c r="C61" s="7" t="n">
        <v>42671</v>
      </c>
      <c r="D61" s="7" t="n">
        <v>134267</v>
      </c>
      <c r="E61" s="7" t="n">
        <v>-15654</v>
      </c>
      <c r="F61" s="7" t="n">
        <v>35346</v>
      </c>
      <c r="G61" s="7" t="n">
        <v>-261954</v>
      </c>
      <c r="H61" s="7" t="n">
        <v>-246242</v>
      </c>
    </row>
    <row r="62" spans="1:8">
      <c r="A62" s="3" t="s">
        <v>94</v>
      </c>
    </row>
    <row r="63" spans="1:8">
      <c r="A63" s="4" t="s">
        <v>95</v>
      </c>
      <c r="B63" s="6" t="n">
        <v>245976800</v>
      </c>
      <c r="C63" s="6" t="n">
        <v>233642286</v>
      </c>
      <c r="D63" s="6" t="n">
        <v>243975052</v>
      </c>
      <c r="E63" s="6" t="n">
        <v>225997423</v>
      </c>
    </row>
    <row r="64" spans="1:8">
      <c r="A64" s="4" t="s">
        <v>96</v>
      </c>
      <c r="B64" s="6" t="n">
        <v>246117322</v>
      </c>
      <c r="C64" s="6" t="n">
        <v>233894449</v>
      </c>
      <c r="D64" s="6" t="n">
        <v>244170084</v>
      </c>
      <c r="E64" s="6" t="n">
        <v>226243088</v>
      </c>
    </row>
    <row r="65" spans="1:8">
      <c r="A65" s="4" t="s">
        <v>97</v>
      </c>
      <c r="B65" s="8" t="n">
        <v>0.18</v>
      </c>
      <c r="C65" s="8" t="n">
        <v>0.18</v>
      </c>
      <c r="D65" s="8" t="n">
        <v>0.55</v>
      </c>
      <c r="E65" s="8" t="n">
        <v>0.3</v>
      </c>
      <c r="F65" s="8" t="n">
        <v>0.52</v>
      </c>
    </row>
    <row r="66" spans="1:8">
      <c r="A66" s="4" t="s">
        <v>98</v>
      </c>
      <c r="B66" s="9" t="n">
        <v>0.18</v>
      </c>
      <c r="C66" s="9" t="n">
        <v>0.18</v>
      </c>
      <c r="D66" s="9" t="n">
        <v>0.55</v>
      </c>
      <c r="E66" s="9" t="n">
        <v>0.3</v>
      </c>
      <c r="F66" s="8" t="n">
        <v>0.52</v>
      </c>
    </row>
    <row r="67" spans="1:8">
      <c r="A67" s="4" t="s">
        <v>99</v>
      </c>
      <c r="B67" s="10" t="n">
        <v>0.395</v>
      </c>
      <c r="C67" s="10" t="n">
        <v>0.3875</v>
      </c>
      <c r="D67" s="10" t="n">
        <v>1.1775</v>
      </c>
      <c r="E67" s="10" t="n">
        <v>0.6506999999999999</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372</v>
      </c>
      <c r="D1" s="2" t="s">
        <v>373</v>
      </c>
      <c r="E1" s="2" t="s">
        <v>374</v>
      </c>
      <c r="F1" s="2" t="s">
        <v>2</v>
      </c>
      <c r="G1" s="2" t="s">
        <v>16</v>
      </c>
    </row>
    <row r="2" spans="1:7">
      <c r="A2" s="3" t="s">
        <v>375</v>
      </c>
    </row>
    <row r="3" spans="1:7">
      <c r="A3" s="4" t="s">
        <v>376</v>
      </c>
      <c r="F3" s="4" t="s">
        <v>377</v>
      </c>
      <c r="G3" s="4" t="s">
        <v>377</v>
      </c>
    </row>
    <row r="4" spans="1:7">
      <c r="A4" s="4" t="s">
        <v>160</v>
      </c>
      <c r="E4" s="7" t="n">
        <v>4000000</v>
      </c>
    </row>
    <row r="5" spans="1:7">
      <c r="A5" s="4" t="s">
        <v>378</v>
      </c>
    </row>
    <row r="6" spans="1:7">
      <c r="A6" s="3" t="s">
        <v>375</v>
      </c>
    </row>
    <row r="7" spans="1:7">
      <c r="A7" s="4" t="s">
        <v>379</v>
      </c>
      <c r="D7" s="4" t="s">
        <v>380</v>
      </c>
      <c r="F7" s="4" t="s">
        <v>380</v>
      </c>
      <c r="G7" s="4" t="s">
        <v>380</v>
      </c>
    </row>
    <row r="8" spans="1:7">
      <c r="A8" s="4" t="s">
        <v>381</v>
      </c>
      <c r="G8" s="6" t="n">
        <v>185362136</v>
      </c>
    </row>
    <row r="9" spans="1:7">
      <c r="A9" s="4" t="s">
        <v>382</v>
      </c>
    </row>
    <row r="10" spans="1:7">
      <c r="A10" s="3" t="s">
        <v>375</v>
      </c>
    </row>
    <row r="11" spans="1:7">
      <c r="A11" s="4" t="s">
        <v>383</v>
      </c>
      <c r="B11" s="4" t="s">
        <v>384</v>
      </c>
      <c r="C11" s="4" t="s">
        <v>385</v>
      </c>
      <c r="F11" s="4" t="s">
        <v>384</v>
      </c>
      <c r="G11" s="4" t="s">
        <v>385</v>
      </c>
    </row>
    <row r="12" spans="1:7">
      <c r="A12" s="4" t="s">
        <v>52</v>
      </c>
    </row>
    <row r="13" spans="1:7">
      <c r="A13" s="3" t="s">
        <v>375</v>
      </c>
    </row>
    <row r="14" spans="1:7">
      <c r="A14" s="4" t="s">
        <v>160</v>
      </c>
      <c r="E14" s="7" t="n">
        <v>4000000</v>
      </c>
      <c r="F14" s="7" t="n">
        <v>4000000</v>
      </c>
      <c r="G14" s="7" t="n">
        <v>4000000</v>
      </c>
    </row>
    <row r="15" spans="1:7">
      <c r="A15" s="4" t="s">
        <v>381</v>
      </c>
      <c r="F15" s="6" t="n">
        <v>256258931</v>
      </c>
      <c r="G15" s="6" t="n">
        <v>242862136</v>
      </c>
    </row>
    <row r="16" spans="1:7">
      <c r="A16" s="4" t="s">
        <v>386</v>
      </c>
    </row>
    <row r="17" spans="1:7">
      <c r="A17" s="3" t="s">
        <v>375</v>
      </c>
    </row>
    <row r="18" spans="1:7">
      <c r="A18" s="4" t="s">
        <v>387</v>
      </c>
      <c r="F18" s="7" t="n">
        <v>21</v>
      </c>
      <c r="G18" s="7" t="n">
        <v>21</v>
      </c>
    </row>
    <row r="19" spans="1:7">
      <c r="A19" s="4" t="s">
        <v>388</v>
      </c>
      <c r="D19" s="4" t="s">
        <v>389</v>
      </c>
      <c r="F19" s="4" t="s">
        <v>389</v>
      </c>
      <c r="G19" s="4" t="s">
        <v>389</v>
      </c>
    </row>
    <row r="20" spans="1:7">
      <c r="A20" s="4" t="s">
        <v>390</v>
      </c>
    </row>
    <row r="21" spans="1:7">
      <c r="A21" s="3" t="s">
        <v>375</v>
      </c>
    </row>
    <row r="22" spans="1:7">
      <c r="A22" s="4" t="s">
        <v>391</v>
      </c>
      <c r="B22" s="4" t="s">
        <v>392</v>
      </c>
      <c r="C22" s="4" t="s">
        <v>393</v>
      </c>
      <c r="F22" s="4" t="s">
        <v>392</v>
      </c>
      <c r="G22" s="4" t="s">
        <v>393</v>
      </c>
    </row>
    <row r="23" spans="1:7">
      <c r="A23" s="4" t="s">
        <v>394</v>
      </c>
    </row>
    <row r="24" spans="1:7">
      <c r="A24" s="3" t="s">
        <v>375</v>
      </c>
    </row>
    <row r="25" spans="1:7">
      <c r="A25" s="4" t="s">
        <v>395</v>
      </c>
      <c r="F25" s="6" t="n">
        <v>57500000</v>
      </c>
      <c r="G25" s="6" t="n">
        <v>57500000</v>
      </c>
    </row>
    <row r="26" spans="1:7">
      <c r="A26" s="4" t="s">
        <v>396</v>
      </c>
    </row>
    <row r="27" spans="1:7">
      <c r="A27" s="3" t="s">
        <v>375</v>
      </c>
    </row>
    <row r="28" spans="1:7">
      <c r="A28" s="4" t="s">
        <v>395</v>
      </c>
      <c r="F28" s="6" t="n">
        <v>7500000</v>
      </c>
      <c r="G28" s="6" t="n">
        <v>7500000</v>
      </c>
    </row>
    <row r="29" spans="1:7">
      <c r="A29" s="4" t="s">
        <v>397</v>
      </c>
    </row>
    <row r="30" spans="1:7">
      <c r="A30" s="3" t="s">
        <v>375</v>
      </c>
    </row>
    <row r="31" spans="1:7">
      <c r="A31" s="4" t="s">
        <v>398</v>
      </c>
      <c r="F31" s="6" t="n">
        <v>1</v>
      </c>
      <c r="G31"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33"/>
    <col customWidth="1" max="8" min="8" width="21"/>
    <col customWidth="1" max="9" min="9" width="21"/>
  </cols>
  <sheetData>
    <row r="1" spans="1:9">
      <c r="A1" s="1" t="s">
        <v>399</v>
      </c>
      <c r="B1" s="2" t="s">
        <v>61</v>
      </c>
      <c r="D1" s="2" t="s">
        <v>400</v>
      </c>
      <c r="E1" s="2" t="s">
        <v>1</v>
      </c>
      <c r="G1" s="2" t="s">
        <v>62</v>
      </c>
    </row>
    <row r="2" spans="1:9">
      <c r="B2" s="2" t="s">
        <v>401</v>
      </c>
      <c r="C2" s="2" t="s">
        <v>402</v>
      </c>
      <c r="D2" s="2" t="s">
        <v>402</v>
      </c>
      <c r="E2" s="2" t="s">
        <v>403</v>
      </c>
      <c r="F2" s="2" t="s">
        <v>402</v>
      </c>
      <c r="G2" s="2" t="s">
        <v>404</v>
      </c>
      <c r="H2" s="2" t="s">
        <v>405</v>
      </c>
      <c r="I2" s="2" t="s">
        <v>406</v>
      </c>
    </row>
    <row r="3" spans="1:9">
      <c r="A3" s="3" t="s">
        <v>407</v>
      </c>
    </row>
    <row r="4" spans="1:9">
      <c r="A4" s="4" t="s">
        <v>408</v>
      </c>
      <c r="B4" s="7" t="n">
        <v>114700000</v>
      </c>
      <c r="E4" s="7" t="n">
        <v>114700000</v>
      </c>
      <c r="G4" s="7" t="n">
        <v>72400000</v>
      </c>
    </row>
    <row r="5" spans="1:9">
      <c r="A5" s="4" t="s">
        <v>409</v>
      </c>
      <c r="G5" s="4" t="s">
        <v>410</v>
      </c>
    </row>
    <row r="6" spans="1:9">
      <c r="A6" s="4" t="s">
        <v>411</v>
      </c>
      <c r="B6" s="6" t="n">
        <v>0</v>
      </c>
      <c r="C6" s="7" t="n">
        <v>0</v>
      </c>
      <c r="E6" s="7" t="n">
        <v>0</v>
      </c>
      <c r="F6" s="7" t="n">
        <v>0</v>
      </c>
      <c r="G6" s="7" t="n">
        <v>0</v>
      </c>
      <c r="H6" s="7" t="n">
        <v>0</v>
      </c>
      <c r="I6" s="7" t="n">
        <v>0</v>
      </c>
    </row>
    <row r="7" spans="1:9">
      <c r="A7" s="4" t="s">
        <v>412</v>
      </c>
      <c r="E7" s="4" t="s">
        <v>413</v>
      </c>
      <c r="G7" s="4" t="s">
        <v>413</v>
      </c>
    </row>
    <row r="8" spans="1:9">
      <c r="A8" s="4" t="s">
        <v>414</v>
      </c>
      <c r="G8" s="4" t="s">
        <v>415</v>
      </c>
    </row>
    <row r="9" spans="1:9">
      <c r="A9" s="4" t="s">
        <v>416</v>
      </c>
      <c r="E9" s="6" t="n">
        <v>4</v>
      </c>
      <c r="G9" s="6" t="n">
        <v>4</v>
      </c>
    </row>
    <row r="10" spans="1:9">
      <c r="A10" s="4" t="s">
        <v>417</v>
      </c>
      <c r="E10" s="7" t="n">
        <v>9241000</v>
      </c>
      <c r="F10" s="6" t="n">
        <v>4392000</v>
      </c>
      <c r="G10" s="7" t="n">
        <v>7195000</v>
      </c>
      <c r="H10" s="7" t="n">
        <v>0</v>
      </c>
      <c r="I10" s="7" t="n">
        <v>0</v>
      </c>
    </row>
    <row r="11" spans="1:9">
      <c r="A11" s="4" t="s">
        <v>418</v>
      </c>
      <c r="B11" s="6" t="n">
        <v>3999750000</v>
      </c>
      <c r="E11" s="6" t="n">
        <v>3999750000</v>
      </c>
      <c r="G11" s="6" t="n">
        <v>3683250000</v>
      </c>
    </row>
    <row r="12" spans="1:9">
      <c r="A12" s="4" t="s">
        <v>419</v>
      </c>
      <c r="B12" s="7" t="n">
        <v>4100000000</v>
      </c>
      <c r="E12" s="7" t="n">
        <v>4100000000</v>
      </c>
      <c r="G12" s="7" t="n">
        <v>3740528000</v>
      </c>
    </row>
    <row r="13" spans="1:9">
      <c r="A13" s="4" t="s">
        <v>420</v>
      </c>
      <c r="E13" s="6" t="n">
        <v>1</v>
      </c>
      <c r="G13" s="6" t="n">
        <v>1</v>
      </c>
    </row>
    <row r="14" spans="1:9">
      <c r="A14" s="4" t="s">
        <v>421</v>
      </c>
      <c r="E14" s="4" t="s">
        <v>410</v>
      </c>
    </row>
    <row r="15" spans="1:9">
      <c r="A15" s="4" t="s">
        <v>422</v>
      </c>
      <c r="B15" s="4" t="s">
        <v>423</v>
      </c>
      <c r="E15" s="4" t="s">
        <v>424</v>
      </c>
      <c r="G15" s="4" t="s">
        <v>410</v>
      </c>
      <c r="H15" s="4" t="s">
        <v>425</v>
      </c>
      <c r="I15" s="4" t="s">
        <v>425</v>
      </c>
    </row>
    <row r="16" spans="1:9">
      <c r="A16" s="4" t="s">
        <v>426</v>
      </c>
      <c r="B16" s="7" t="n">
        <v>2800000</v>
      </c>
      <c r="E16" s="7" t="n">
        <v>8400000</v>
      </c>
    </row>
    <row r="17" spans="1:9">
      <c r="A17" s="4" t="s">
        <v>427</v>
      </c>
      <c r="B17" s="6" t="n">
        <v>3940803000</v>
      </c>
      <c r="E17" s="6" t="n">
        <v>3940803000</v>
      </c>
      <c r="G17" s="7" t="n">
        <v>3621942000</v>
      </c>
      <c r="H17" s="7" t="n">
        <v>0</v>
      </c>
    </row>
    <row r="18" spans="1:9">
      <c r="A18" s="4" t="s">
        <v>428</v>
      </c>
    </row>
    <row r="19" spans="1:9">
      <c r="A19" s="3" t="s">
        <v>407</v>
      </c>
    </row>
    <row r="20" spans="1:9">
      <c r="A20" s="4" t="s">
        <v>429</v>
      </c>
      <c r="E20" s="6" t="n">
        <v>100000000</v>
      </c>
      <c r="G20" s="6" t="n">
        <v>100000000</v>
      </c>
    </row>
    <row r="21" spans="1:9">
      <c r="A21" s="4" t="s">
        <v>430</v>
      </c>
      <c r="E21" s="7" t="n">
        <v>75000000</v>
      </c>
      <c r="G21" s="7" t="n">
        <v>75000000</v>
      </c>
    </row>
    <row r="22" spans="1:9">
      <c r="A22" s="4" t="s">
        <v>431</v>
      </c>
      <c r="E22" s="4" t="s">
        <v>413</v>
      </c>
      <c r="G22" s="4" t="s">
        <v>413</v>
      </c>
    </row>
    <row r="23" spans="1:9">
      <c r="A23" s="4" t="s">
        <v>414</v>
      </c>
      <c r="E23" s="4" t="s">
        <v>415</v>
      </c>
    </row>
    <row r="24" spans="1:9">
      <c r="A24" s="4" t="s">
        <v>432</v>
      </c>
    </row>
    <row r="25" spans="1:9">
      <c r="A25" s="3" t="s">
        <v>407</v>
      </c>
    </row>
    <row r="26" spans="1:9">
      <c r="A26" s="4" t="s">
        <v>433</v>
      </c>
      <c r="B26" s="6" t="n">
        <v>400000</v>
      </c>
      <c r="D26" s="7" t="n">
        <v>600000</v>
      </c>
      <c r="E26" s="7" t="n">
        <v>1200000</v>
      </c>
      <c r="G26" s="7" t="n">
        <v>900000</v>
      </c>
    </row>
    <row r="27" spans="1:9">
      <c r="A27" s="4" t="s">
        <v>397</v>
      </c>
    </row>
    <row r="28" spans="1:9">
      <c r="A28" s="3" t="s">
        <v>407</v>
      </c>
    </row>
    <row r="29" spans="1:9">
      <c r="A29" s="4" t="s">
        <v>398</v>
      </c>
      <c r="E29" s="6" t="n">
        <v>1</v>
      </c>
      <c r="G29" s="6" t="n">
        <v>1</v>
      </c>
    </row>
    <row r="30" spans="1:9">
      <c r="A30" s="4" t="s">
        <v>52</v>
      </c>
    </row>
    <row r="31" spans="1:9">
      <c r="A31" s="3" t="s">
        <v>407</v>
      </c>
    </row>
    <row r="32" spans="1:9">
      <c r="A32" s="4" t="s">
        <v>417</v>
      </c>
      <c r="E32" s="7" t="n">
        <v>9241000</v>
      </c>
      <c r="F32" s="7" t="n">
        <v>4392000</v>
      </c>
      <c r="G32" s="7" t="n">
        <v>7195000</v>
      </c>
      <c r="H32" s="6" t="n">
        <v>0</v>
      </c>
      <c r="I32" s="7" t="n">
        <v>0</v>
      </c>
    </row>
    <row r="33" spans="1:9">
      <c r="A33" s="4" t="s">
        <v>427</v>
      </c>
      <c r="B33" s="7" t="n">
        <v>3940803000</v>
      </c>
      <c r="E33" s="7" t="n">
        <v>3940803000</v>
      </c>
      <c r="G33" s="6" t="n">
        <v>3621942000</v>
      </c>
      <c r="H33" s="7" t="n">
        <v>0</v>
      </c>
    </row>
    <row r="34" spans="1:9">
      <c r="A34" s="4" t="s">
        <v>434</v>
      </c>
    </row>
    <row r="35" spans="1:9">
      <c r="A35" s="3" t="s">
        <v>407</v>
      </c>
    </row>
    <row r="36" spans="1:9">
      <c r="A36" s="4" t="s">
        <v>435</v>
      </c>
      <c r="G36" s="6" t="n">
        <v>9100000000</v>
      </c>
    </row>
    <row r="37" spans="1:9">
      <c r="A37" s="4" t="s">
        <v>436</v>
      </c>
      <c r="G37" s="7" t="n">
        <v>152600000</v>
      </c>
    </row>
  </sheetData>
  <mergeCells count="4">
    <mergeCell ref="A1:A2"/>
    <mergeCell ref="B1:C1"/>
    <mergeCell ref="E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62</v>
      </c>
    </row>
    <row r="2" spans="1:3">
      <c r="B2" s="2" t="s">
        <v>2</v>
      </c>
      <c r="C2" s="2" t="s">
        <v>16</v>
      </c>
    </row>
    <row r="3" spans="1:3">
      <c r="A3" s="4" t="s">
        <v>438</v>
      </c>
    </row>
    <row r="4" spans="1:3">
      <c r="A4" s="3" t="s">
        <v>439</v>
      </c>
    </row>
    <row r="5" spans="1:3">
      <c r="A5" s="4" t="s">
        <v>440</v>
      </c>
      <c r="B5" s="4" t="s">
        <v>441</v>
      </c>
      <c r="C5" s="4" t="s">
        <v>441</v>
      </c>
    </row>
    <row r="6" spans="1:3">
      <c r="A6" s="4" t="s">
        <v>442</v>
      </c>
    </row>
    <row r="7" spans="1:3">
      <c r="A7" s="3" t="s">
        <v>439</v>
      </c>
    </row>
    <row r="8" spans="1:3">
      <c r="A8" s="4" t="s">
        <v>440</v>
      </c>
      <c r="B8" s="4" t="s">
        <v>413</v>
      </c>
      <c r="C8" s="4" t="s">
        <v>413</v>
      </c>
    </row>
    <row r="9" spans="1:3">
      <c r="A9" s="4" t="s">
        <v>443</v>
      </c>
    </row>
    <row r="10" spans="1:3">
      <c r="A10" s="3" t="s">
        <v>439</v>
      </c>
    </row>
    <row r="11" spans="1:3">
      <c r="A11" s="4" t="s">
        <v>440</v>
      </c>
      <c r="B11" s="4" t="s">
        <v>444</v>
      </c>
      <c r="C11" s="4" t="s">
        <v>444</v>
      </c>
    </row>
    <row r="12" spans="1:3">
      <c r="A12" s="4" t="s">
        <v>445</v>
      </c>
    </row>
    <row r="13" spans="1:3">
      <c r="A13" s="3" t="s">
        <v>439</v>
      </c>
    </row>
    <row r="14" spans="1:3">
      <c r="A14" s="4" t="s">
        <v>440</v>
      </c>
      <c r="B14" s="4" t="s">
        <v>446</v>
      </c>
      <c r="C14" s="4" t="s">
        <v>446</v>
      </c>
    </row>
    <row r="15" spans="1:3">
      <c r="A15" s="4" t="s">
        <v>447</v>
      </c>
    </row>
    <row r="16" spans="1:3">
      <c r="A16" s="3" t="s">
        <v>439</v>
      </c>
    </row>
    <row r="17" spans="1:3">
      <c r="A17" s="4" t="s">
        <v>440</v>
      </c>
      <c r="B17" s="4" t="s">
        <v>441</v>
      </c>
      <c r="C17" s="4" t="s">
        <v>441</v>
      </c>
    </row>
    <row r="18" spans="1:3">
      <c r="A18" s="4" t="s">
        <v>448</v>
      </c>
    </row>
    <row r="19" spans="1:3">
      <c r="A19" s="3" t="s">
        <v>439</v>
      </c>
    </row>
    <row r="20" spans="1:3">
      <c r="A20" s="4" t="s">
        <v>440</v>
      </c>
      <c r="B20" s="4" t="s">
        <v>441</v>
      </c>
      <c r="C20"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2</v>
      </c>
      <c r="C1" s="2" t="s">
        <v>16</v>
      </c>
    </row>
    <row r="2" spans="1:3">
      <c r="A2" s="3" t="s">
        <v>450</v>
      </c>
    </row>
    <row r="3" spans="1:3">
      <c r="A3" s="4" t="s">
        <v>451</v>
      </c>
      <c r="B3" s="7" t="n">
        <v>1045000</v>
      </c>
      <c r="C3" s="7" t="n">
        <v>1879000</v>
      </c>
    </row>
    <row r="4" spans="1:3">
      <c r="A4" s="4" t="s">
        <v>452</v>
      </c>
      <c r="B4" s="6" t="n">
        <v>2380000</v>
      </c>
    </row>
    <row r="5" spans="1:3">
      <c r="A5" s="4" t="s">
        <v>453</v>
      </c>
      <c r="B5" s="6" t="n">
        <v>4104749000</v>
      </c>
      <c r="C5" s="6" t="n">
        <v>3740528000</v>
      </c>
    </row>
    <row r="6" spans="1:3">
      <c r="A6" s="4" t="s">
        <v>454</v>
      </c>
    </row>
    <row r="7" spans="1:3">
      <c r="A7" s="3" t="s">
        <v>450</v>
      </c>
    </row>
    <row r="8" spans="1:3">
      <c r="A8" s="4" t="s">
        <v>453</v>
      </c>
      <c r="B8" s="6" t="n">
        <v>0</v>
      </c>
    </row>
    <row r="9" spans="1:3">
      <c r="A9" s="4" t="s">
        <v>455</v>
      </c>
    </row>
    <row r="10" spans="1:3">
      <c r="A10" s="3" t="s">
        <v>450</v>
      </c>
    </row>
    <row r="11" spans="1:3">
      <c r="A11" s="4" t="s">
        <v>451</v>
      </c>
      <c r="B11" s="6" t="n">
        <v>1045000</v>
      </c>
      <c r="C11" s="6" t="n">
        <v>1879000</v>
      </c>
    </row>
    <row r="12" spans="1:3">
      <c r="A12" s="4" t="s">
        <v>452</v>
      </c>
      <c r="B12" s="6" t="n">
        <v>2380000</v>
      </c>
    </row>
    <row r="13" spans="1:3">
      <c r="A13" s="4" t="s">
        <v>453</v>
      </c>
      <c r="B13" s="6" t="n">
        <v>4104749000</v>
      </c>
      <c r="C13" s="6" t="n">
        <v>3740528000</v>
      </c>
    </row>
    <row r="14" spans="1:3">
      <c r="A14" s="4" t="s">
        <v>456</v>
      </c>
    </row>
    <row r="15" spans="1:3">
      <c r="A15" s="3" t="s">
        <v>450</v>
      </c>
    </row>
    <row r="16" spans="1:3">
      <c r="A16" s="4" t="s">
        <v>453</v>
      </c>
      <c r="B16" s="6" t="n">
        <v>0</v>
      </c>
    </row>
    <row r="17" spans="1:3">
      <c r="A17" s="4" t="s">
        <v>457</v>
      </c>
    </row>
    <row r="18" spans="1:3">
      <c r="A18" s="3" t="s">
        <v>450</v>
      </c>
    </row>
    <row r="19" spans="1:3">
      <c r="A19" s="4" t="s">
        <v>458</v>
      </c>
      <c r="B19" s="6" t="n">
        <v>277500000</v>
      </c>
      <c r="C19" s="6" t="n">
        <v>291769000</v>
      </c>
    </row>
    <row r="20" spans="1:3">
      <c r="A20" s="4" t="s">
        <v>459</v>
      </c>
    </row>
    <row r="21" spans="1:3">
      <c r="A21" s="3" t="s">
        <v>450</v>
      </c>
    </row>
    <row r="22" spans="1:3">
      <c r="A22" s="4" t="s">
        <v>458</v>
      </c>
      <c r="B22" s="6" t="n">
        <v>277500000</v>
      </c>
      <c r="C22" s="6" t="n">
        <v>291769000</v>
      </c>
    </row>
    <row r="23" spans="1:3">
      <c r="A23" s="4" t="s">
        <v>460</v>
      </c>
    </row>
    <row r="24" spans="1:3">
      <c r="A24" s="3" t="s">
        <v>450</v>
      </c>
    </row>
    <row r="25" spans="1:3">
      <c r="A25" s="4" t="s">
        <v>458</v>
      </c>
      <c r="B25" s="6" t="n">
        <v>1826806000</v>
      </c>
      <c r="C25" s="6" t="n">
        <v>1863759000</v>
      </c>
    </row>
    <row r="26" spans="1:3">
      <c r="A26" s="4" t="s">
        <v>461</v>
      </c>
    </row>
    <row r="27" spans="1:3">
      <c r="A27" s="3" t="s">
        <v>450</v>
      </c>
    </row>
    <row r="28" spans="1:3">
      <c r="A28" s="4" t="s">
        <v>458</v>
      </c>
      <c r="B28" s="6" t="n">
        <v>1826806000</v>
      </c>
      <c r="C28" s="6" t="n">
        <v>1863759000</v>
      </c>
    </row>
    <row r="29" spans="1:3">
      <c r="A29" s="4" t="s">
        <v>462</v>
      </c>
    </row>
    <row r="30" spans="1:3">
      <c r="A30" s="3" t="s">
        <v>450</v>
      </c>
    </row>
    <row r="31" spans="1:3">
      <c r="A31" s="4" t="s">
        <v>458</v>
      </c>
      <c r="B31" s="6" t="n">
        <v>0</v>
      </c>
    </row>
    <row r="32" spans="1:3">
      <c r="A32" s="4" t="s">
        <v>463</v>
      </c>
    </row>
    <row r="33" spans="1:3">
      <c r="A33" s="3" t="s">
        <v>450</v>
      </c>
    </row>
    <row r="34" spans="1:3">
      <c r="A34" s="4" t="s">
        <v>458</v>
      </c>
      <c r="B34" s="6" t="n">
        <v>0</v>
      </c>
    </row>
    <row r="35" spans="1:3">
      <c r="A35" s="4" t="s">
        <v>464</v>
      </c>
    </row>
    <row r="36" spans="1:3">
      <c r="A36" s="3" t="s">
        <v>450</v>
      </c>
    </row>
    <row r="37" spans="1:3">
      <c r="A37" s="4" t="s">
        <v>465</v>
      </c>
      <c r="B37" s="6" t="n">
        <v>1136625000</v>
      </c>
      <c r="C37" s="6" t="n">
        <v>1102500000</v>
      </c>
    </row>
    <row r="38" spans="1:3">
      <c r="A38" s="4" t="s">
        <v>466</v>
      </c>
      <c r="B38" s="7" t="n">
        <v>1050000000</v>
      </c>
      <c r="C38" s="7" t="n">
        <v>1050000000</v>
      </c>
    </row>
    <row r="39" spans="1:3">
      <c r="A39" s="4" t="s">
        <v>467</v>
      </c>
      <c r="B39" s="4" t="s">
        <v>468</v>
      </c>
      <c r="C39" s="4" t="s">
        <v>468</v>
      </c>
    </row>
    <row r="40" spans="1:3">
      <c r="A40" s="4" t="s">
        <v>469</v>
      </c>
    </row>
    <row r="41" spans="1:3">
      <c r="A41" s="3" t="s">
        <v>450</v>
      </c>
    </row>
    <row r="42" spans="1:3">
      <c r="A42" s="4" t="s">
        <v>466</v>
      </c>
      <c r="B42" s="7" t="n">
        <v>1050000000</v>
      </c>
      <c r="C42" s="7" t="n">
        <v>1050000000</v>
      </c>
    </row>
    <row r="43" spans="1:3">
      <c r="A43" s="4" t="s">
        <v>467</v>
      </c>
      <c r="B43" s="4" t="s">
        <v>468</v>
      </c>
      <c r="C43" s="4" t="s">
        <v>468</v>
      </c>
    </row>
    <row r="44" spans="1:3">
      <c r="A44" s="4" t="s">
        <v>470</v>
      </c>
    </row>
    <row r="45" spans="1:3">
      <c r="A45" s="3" t="s">
        <v>450</v>
      </c>
    </row>
    <row r="46" spans="1:3">
      <c r="A46" s="4" t="s">
        <v>465</v>
      </c>
      <c r="B46" s="7" t="n">
        <v>1136625000</v>
      </c>
      <c r="C46" s="7" t="n">
        <v>1102500000</v>
      </c>
    </row>
    <row r="47" spans="1:3">
      <c r="A47" s="4" t="s">
        <v>471</v>
      </c>
    </row>
    <row r="48" spans="1:3">
      <c r="A48" s="3" t="s">
        <v>450</v>
      </c>
    </row>
    <row r="49" spans="1:3">
      <c r="A49" s="4" t="s">
        <v>465</v>
      </c>
      <c r="B49" s="6" t="n">
        <v>507500000</v>
      </c>
      <c r="C49" s="6" t="n">
        <v>482500000</v>
      </c>
    </row>
    <row r="50" spans="1:3">
      <c r="A50" s="4" t="s">
        <v>466</v>
      </c>
      <c r="B50" s="7" t="n">
        <v>500000000</v>
      </c>
      <c r="C50" s="7" t="n">
        <v>500000000</v>
      </c>
    </row>
    <row r="51" spans="1:3">
      <c r="A51" s="4" t="s">
        <v>467</v>
      </c>
      <c r="B51" s="4" t="s">
        <v>472</v>
      </c>
      <c r="C51" s="4" t="s">
        <v>472</v>
      </c>
    </row>
    <row r="52" spans="1:3">
      <c r="A52" s="4" t="s">
        <v>473</v>
      </c>
    </row>
    <row r="53" spans="1:3">
      <c r="A53" s="3" t="s">
        <v>450</v>
      </c>
    </row>
    <row r="54" spans="1:3">
      <c r="A54" s="4" t="s">
        <v>466</v>
      </c>
      <c r="B54" s="7" t="n">
        <v>500000000</v>
      </c>
      <c r="C54" s="7" t="n">
        <v>500000000</v>
      </c>
    </row>
    <row r="55" spans="1:3">
      <c r="A55" s="4" t="s">
        <v>467</v>
      </c>
      <c r="B55" s="4" t="s">
        <v>472</v>
      </c>
      <c r="C55" s="4" t="s">
        <v>472</v>
      </c>
    </row>
    <row r="56" spans="1:3">
      <c r="A56" s="4" t="s">
        <v>474</v>
      </c>
    </row>
    <row r="57" spans="1:3">
      <c r="A57" s="3" t="s">
        <v>450</v>
      </c>
    </row>
    <row r="58" spans="1:3">
      <c r="A58" s="4" t="s">
        <v>465</v>
      </c>
      <c r="B58" s="7" t="n">
        <v>507500000</v>
      </c>
      <c r="C58" s="7" t="n">
        <v>482500000</v>
      </c>
    </row>
    <row r="59" spans="1:3">
      <c r="A59" s="4" t="s">
        <v>475</v>
      </c>
    </row>
    <row r="60" spans="1:3">
      <c r="A60" s="3" t="s">
        <v>450</v>
      </c>
    </row>
    <row r="61" spans="1:3">
      <c r="A61" s="4" t="s">
        <v>465</v>
      </c>
      <c r="B61" s="6" t="n">
        <v>353938000</v>
      </c>
    </row>
    <row r="62" spans="1:3">
      <c r="A62" s="4" t="s">
        <v>466</v>
      </c>
      <c r="B62" s="7" t="n">
        <v>350000000</v>
      </c>
    </row>
    <row r="63" spans="1:3">
      <c r="A63" s="4" t="s">
        <v>467</v>
      </c>
      <c r="B63" s="4" t="s">
        <v>472</v>
      </c>
    </row>
    <row r="64" spans="1:3">
      <c r="A64" s="4" t="s">
        <v>476</v>
      </c>
    </row>
    <row r="65" spans="1:3">
      <c r="A65" s="3" t="s">
        <v>450</v>
      </c>
    </row>
    <row r="66" spans="1:3">
      <c r="A66" s="4" t="s">
        <v>465</v>
      </c>
      <c r="B66" s="7" t="n">
        <v>35393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s>
  <sheetData>
    <row r="1" spans="1:6">
      <c r="A1" s="1" t="s">
        <v>477</v>
      </c>
      <c r="B1" s="2" t="s">
        <v>478</v>
      </c>
      <c r="C1" s="2" t="s">
        <v>401</v>
      </c>
      <c r="D1" s="2" t="s">
        <v>479</v>
      </c>
      <c r="E1" s="2" t="s">
        <v>480</v>
      </c>
      <c r="F1" s="2" t="s">
        <v>405</v>
      </c>
    </row>
    <row r="2" spans="1:6">
      <c r="A2" s="3" t="s">
        <v>481</v>
      </c>
    </row>
    <row r="3" spans="1:6">
      <c r="A3" s="4" t="s">
        <v>482</v>
      </c>
      <c r="E3" s="7" t="n">
        <v>650000000</v>
      </c>
    </row>
    <row r="4" spans="1:6">
      <c r="A4" s="4" t="s">
        <v>483</v>
      </c>
      <c r="B4" s="7" t="n">
        <v>545000000</v>
      </c>
    </row>
    <row r="5" spans="1:6">
      <c r="A5" s="4" t="s">
        <v>484</v>
      </c>
      <c r="C5" s="7" t="n">
        <v>25368000</v>
      </c>
      <c r="E5" s="6" t="n">
        <v>25368000</v>
      </c>
      <c r="F5" s="7" t="n">
        <v>1734680000</v>
      </c>
    </row>
    <row r="6" spans="1:6">
      <c r="A6" s="4" t="s">
        <v>485</v>
      </c>
    </row>
    <row r="7" spans="1:6">
      <c r="A7" s="3" t="s">
        <v>481</v>
      </c>
    </row>
    <row r="8" spans="1:6">
      <c r="A8" s="4" t="s">
        <v>482</v>
      </c>
      <c r="B8" s="6" t="n">
        <v>585000000</v>
      </c>
      <c r="C8" s="6" t="n">
        <v>585000000</v>
      </c>
      <c r="D8" s="7" t="n">
        <v>661700000</v>
      </c>
      <c r="E8" s="6" t="n">
        <v>585000000</v>
      </c>
    </row>
    <row r="9" spans="1:6">
      <c r="A9" s="4" t="s">
        <v>486</v>
      </c>
    </row>
    <row r="10" spans="1:6">
      <c r="A10" s="3" t="s">
        <v>481</v>
      </c>
    </row>
    <row r="11" spans="1:6">
      <c r="A11" s="4" t="s">
        <v>487</v>
      </c>
      <c r="B11" s="6" t="n">
        <v>100000000</v>
      </c>
    </row>
    <row r="12" spans="1:6">
      <c r="A12" s="4" t="s">
        <v>488</v>
      </c>
    </row>
    <row r="13" spans="1:6">
      <c r="A13" s="3" t="s">
        <v>481</v>
      </c>
    </row>
    <row r="14" spans="1:6">
      <c r="A14" s="4" t="s">
        <v>487</v>
      </c>
      <c r="B14" s="6" t="n">
        <v>90000000</v>
      </c>
    </row>
    <row r="15" spans="1:6">
      <c r="A15" s="4" t="s">
        <v>489</v>
      </c>
    </row>
    <row r="16" spans="1:6">
      <c r="A16" s="3" t="s">
        <v>481</v>
      </c>
    </row>
    <row r="17" spans="1:6">
      <c r="A17" s="4" t="s">
        <v>487</v>
      </c>
      <c r="B17" s="6" t="n">
        <v>10000000</v>
      </c>
    </row>
    <row r="18" spans="1:6">
      <c r="A18" s="4" t="s">
        <v>490</v>
      </c>
    </row>
    <row r="19" spans="1:6">
      <c r="A19" s="3" t="s">
        <v>481</v>
      </c>
    </row>
    <row r="20" spans="1:6">
      <c r="A20" s="4" t="s">
        <v>482</v>
      </c>
      <c r="B20" s="7" t="n">
        <v>65000000</v>
      </c>
      <c r="C20" s="6" t="n">
        <v>65000000</v>
      </c>
      <c r="E20" s="6" t="n">
        <v>65000000</v>
      </c>
    </row>
    <row r="21" spans="1:6">
      <c r="A21" s="4" t="s">
        <v>491</v>
      </c>
    </row>
    <row r="22" spans="1:6">
      <c r="A22" s="3" t="s">
        <v>481</v>
      </c>
    </row>
    <row r="23" spans="1:6">
      <c r="A23" s="4" t="s">
        <v>492</v>
      </c>
      <c r="B23" s="11" t="n">
        <v>27.4</v>
      </c>
    </row>
    <row r="24" spans="1:6">
      <c r="A24" s="4" t="s">
        <v>493</v>
      </c>
      <c r="B24" s="7" t="n">
        <v>1300000000</v>
      </c>
    </row>
    <row r="25" spans="1:6">
      <c r="A25" s="4" t="s">
        <v>484</v>
      </c>
      <c r="C25" s="7" t="n">
        <v>25300000</v>
      </c>
      <c r="E25" s="7" t="n">
        <v>25300000</v>
      </c>
    </row>
    <row r="26" spans="1:6">
      <c r="A26" s="4" t="s">
        <v>494</v>
      </c>
      <c r="B26" s="6"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16</v>
      </c>
      <c r="D1" s="2" t="s">
        <v>17</v>
      </c>
    </row>
    <row r="2" spans="1:4">
      <c r="A2" s="3" t="s">
        <v>496</v>
      </c>
    </row>
    <row r="3" spans="1:4">
      <c r="A3" s="4" t="s">
        <v>497</v>
      </c>
      <c r="B3" s="7" t="n">
        <v>11459172</v>
      </c>
      <c r="C3" s="7" t="n">
        <v>11468170</v>
      </c>
      <c r="D3" s="7" t="n">
        <v>9965185</v>
      </c>
    </row>
    <row r="4" spans="1:4">
      <c r="A4" s="4" t="s">
        <v>498</v>
      </c>
      <c r="B4" s="6" t="n">
        <v>-2547524</v>
      </c>
      <c r="C4" s="6" t="n">
        <v>-2388492</v>
      </c>
      <c r="D4" s="6" t="n">
        <v>-2171546</v>
      </c>
    </row>
    <row r="5" spans="1:4">
      <c r="A5" s="4" t="s">
        <v>19</v>
      </c>
      <c r="B5" s="6" t="n">
        <v>8911648</v>
      </c>
      <c r="C5" s="6" t="n">
        <v>9079678</v>
      </c>
      <c r="D5" s="6" t="n">
        <v>7793639</v>
      </c>
    </row>
    <row r="6" spans="1:4">
      <c r="A6" s="4" t="s">
        <v>499</v>
      </c>
    </row>
    <row r="7" spans="1:4">
      <c r="A7" s="3" t="s">
        <v>496</v>
      </c>
    </row>
    <row r="8" spans="1:4">
      <c r="A8" s="4" t="s">
        <v>497</v>
      </c>
      <c r="B8" s="6" t="n">
        <v>4143513</v>
      </c>
      <c r="C8" s="6" t="n">
        <v>4143513</v>
      </c>
      <c r="D8" s="6" t="n">
        <v>4107953</v>
      </c>
    </row>
    <row r="9" spans="1:4">
      <c r="A9" s="4" t="s">
        <v>500</v>
      </c>
    </row>
    <row r="10" spans="1:4">
      <c r="A10" s="3" t="s">
        <v>496</v>
      </c>
    </row>
    <row r="11" spans="1:4">
      <c r="A11" s="4" t="s">
        <v>497</v>
      </c>
      <c r="B11" s="7" t="n">
        <v>7315659</v>
      </c>
      <c r="C11" s="7" t="n">
        <v>7324657</v>
      </c>
      <c r="D11" s="7" t="n">
        <v>58572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2"/>
    <col customWidth="1" max="5" min="5" width="21"/>
    <col customWidth="1" max="6" min="6" width="32"/>
    <col customWidth="1" max="7" min="7" width="21"/>
    <col customWidth="1" max="8" min="8" width="21"/>
    <col customWidth="1" max="9" min="9" width="21"/>
    <col customWidth="1" max="10" min="10" width="21"/>
  </cols>
  <sheetData>
    <row r="1" spans="1:10">
      <c r="A1" s="1" t="s">
        <v>501</v>
      </c>
      <c r="B1" s="2" t="s">
        <v>61</v>
      </c>
      <c r="D1" s="2" t="s">
        <v>1</v>
      </c>
      <c r="F1" s="2" t="s">
        <v>62</v>
      </c>
    </row>
    <row r="2" spans="1:10">
      <c r="B2" s="2" t="s">
        <v>401</v>
      </c>
      <c r="C2" s="2" t="s">
        <v>402</v>
      </c>
      <c r="D2" s="2" t="s">
        <v>502</v>
      </c>
      <c r="E2" s="2" t="s">
        <v>402</v>
      </c>
      <c r="F2" s="2" t="s">
        <v>503</v>
      </c>
      <c r="G2" s="2" t="s">
        <v>405</v>
      </c>
      <c r="H2" s="2" t="s">
        <v>406</v>
      </c>
      <c r="I2" s="2" t="s">
        <v>479</v>
      </c>
      <c r="J2" s="2" t="s">
        <v>504</v>
      </c>
    </row>
    <row r="3" spans="1:10">
      <c r="A3" s="3" t="s">
        <v>505</v>
      </c>
    </row>
    <row r="4" spans="1:10">
      <c r="A4" s="4" t="s">
        <v>414</v>
      </c>
      <c r="F4" s="4" t="s">
        <v>415</v>
      </c>
    </row>
    <row r="5" spans="1:10">
      <c r="A5" s="4" t="s">
        <v>416</v>
      </c>
      <c r="D5" s="6" t="n">
        <v>4</v>
      </c>
      <c r="F5" s="6" t="n">
        <v>4</v>
      </c>
    </row>
    <row r="6" spans="1:10">
      <c r="A6" s="4" t="s">
        <v>482</v>
      </c>
      <c r="F6" s="7" t="n">
        <v>650000</v>
      </c>
    </row>
    <row r="7" spans="1:10">
      <c r="A7" s="4" t="s">
        <v>506</v>
      </c>
      <c r="D7" s="4" t="s">
        <v>507</v>
      </c>
      <c r="F7" s="4" t="s">
        <v>507</v>
      </c>
    </row>
    <row r="8" spans="1:10">
      <c r="A8" s="4" t="s">
        <v>508</v>
      </c>
      <c r="F8" s="4" t="s">
        <v>509</v>
      </c>
    </row>
    <row r="9" spans="1:10">
      <c r="A9" s="4" t="s">
        <v>510</v>
      </c>
      <c r="F9" s="4" t="s">
        <v>415</v>
      </c>
    </row>
    <row r="10" spans="1:10">
      <c r="A10" s="4" t="s">
        <v>511</v>
      </c>
      <c r="D10" s="6" t="n">
        <v>5</v>
      </c>
      <c r="F10" s="6" t="n">
        <v>5</v>
      </c>
    </row>
    <row r="11" spans="1:10">
      <c r="A11" s="4" t="s">
        <v>512</v>
      </c>
      <c r="B11" s="7" t="n">
        <v>163178</v>
      </c>
      <c r="C11" s="7" t="n">
        <v>154809</v>
      </c>
      <c r="D11" s="7" t="n">
        <v>489532</v>
      </c>
      <c r="E11" s="7" t="n">
        <v>256062</v>
      </c>
      <c r="F11" s="7" t="n">
        <v>419239</v>
      </c>
      <c r="G11" s="7" t="n">
        <v>0</v>
      </c>
      <c r="H11" s="7" t="n">
        <v>0</v>
      </c>
    </row>
    <row r="12" spans="1:10">
      <c r="A12" s="4" t="s">
        <v>513</v>
      </c>
      <c r="B12" s="6" t="n">
        <v>19620</v>
      </c>
      <c r="C12" s="6" t="n">
        <v>17690</v>
      </c>
      <c r="D12" s="6" t="n">
        <v>61621</v>
      </c>
      <c r="E12" s="6" t="n">
        <v>27340</v>
      </c>
      <c r="F12" s="6" t="n">
        <v>48309</v>
      </c>
      <c r="G12" s="6" t="n">
        <v>0</v>
      </c>
      <c r="H12" s="6" t="n">
        <v>0</v>
      </c>
    </row>
    <row r="13" spans="1:10">
      <c r="A13" s="4" t="s">
        <v>72</v>
      </c>
      <c r="B13" s="6" t="n">
        <v>18983</v>
      </c>
      <c r="C13" s="7" t="n">
        <v>17690</v>
      </c>
      <c r="D13" s="6" t="n">
        <v>60112</v>
      </c>
      <c r="E13" s="7" t="n">
        <v>44231</v>
      </c>
      <c r="F13" s="6" t="n">
        <v>65120</v>
      </c>
      <c r="G13" s="7" t="n">
        <v>48122</v>
      </c>
      <c r="H13" s="7" t="n">
        <v>48346</v>
      </c>
    </row>
    <row r="14" spans="1:10">
      <c r="A14" s="4" t="s">
        <v>485</v>
      </c>
    </row>
    <row r="15" spans="1:10">
      <c r="A15" s="3" t="s">
        <v>505</v>
      </c>
    </row>
    <row r="16" spans="1:10">
      <c r="A16" s="4" t="s">
        <v>482</v>
      </c>
      <c r="B16" s="7" t="n">
        <v>585000</v>
      </c>
      <c r="D16" s="7" t="n">
        <v>585000</v>
      </c>
      <c r="F16" s="7" t="n">
        <v>585000</v>
      </c>
      <c r="I16" s="7" t="n">
        <v>661700</v>
      </c>
      <c r="J16" s="7" t="n">
        <v>585000</v>
      </c>
    </row>
    <row r="17" spans="1:10">
      <c r="A17" s="4" t="s">
        <v>514</v>
      </c>
      <c r="D17" s="4" t="s">
        <v>515</v>
      </c>
      <c r="F17" s="4" t="s">
        <v>515</v>
      </c>
    </row>
    <row r="18" spans="1:10">
      <c r="A18" s="4" t="s">
        <v>516</v>
      </c>
      <c r="B18" s="4" t="s">
        <v>517</v>
      </c>
      <c r="D18" s="4" t="s">
        <v>517</v>
      </c>
      <c r="F18" s="4" t="s">
        <v>517</v>
      </c>
    </row>
    <row r="19" spans="1:10">
      <c r="A19" s="4" t="s">
        <v>508</v>
      </c>
      <c r="D19" s="4" t="s">
        <v>509</v>
      </c>
    </row>
    <row r="20" spans="1:10">
      <c r="A20" s="4" t="s">
        <v>518</v>
      </c>
    </row>
    <row r="21" spans="1:10">
      <c r="A21" s="3" t="s">
        <v>505</v>
      </c>
    </row>
    <row r="22" spans="1:10">
      <c r="A22" s="4" t="s">
        <v>514</v>
      </c>
      <c r="D22" s="4" t="s">
        <v>519</v>
      </c>
      <c r="F22" s="4" t="s">
        <v>519</v>
      </c>
    </row>
    <row r="23" spans="1:10">
      <c r="A23" s="4" t="s">
        <v>520</v>
      </c>
      <c r="D23" s="4" t="s">
        <v>521</v>
      </c>
      <c r="F23" s="4" t="s">
        <v>521</v>
      </c>
    </row>
    <row r="24" spans="1:10">
      <c r="A24" s="4" t="s">
        <v>522</v>
      </c>
    </row>
    <row r="25" spans="1:10">
      <c r="A25" s="3" t="s">
        <v>505</v>
      </c>
    </row>
    <row r="26" spans="1:10">
      <c r="A26" s="4" t="s">
        <v>482</v>
      </c>
      <c r="B26" s="7" t="n">
        <v>65000</v>
      </c>
      <c r="D26" s="7" t="n">
        <v>65000</v>
      </c>
      <c r="F26" s="7" t="n">
        <v>65000</v>
      </c>
      <c r="J26" s="7" t="n">
        <v>65000</v>
      </c>
    </row>
    <row r="27" spans="1:10">
      <c r="A27" s="4" t="s">
        <v>523</v>
      </c>
    </row>
    <row r="28" spans="1:10">
      <c r="A28" s="3" t="s">
        <v>505</v>
      </c>
    </row>
    <row r="29" spans="1:10">
      <c r="A29" s="4" t="s">
        <v>431</v>
      </c>
      <c r="D29" s="4" t="s">
        <v>413</v>
      </c>
      <c r="F29" s="4" t="s">
        <v>413</v>
      </c>
    </row>
    <row r="30" spans="1:10">
      <c r="A30" s="4" t="s">
        <v>414</v>
      </c>
      <c r="D30" s="4" t="s">
        <v>415</v>
      </c>
      <c r="F30" s="4" t="s">
        <v>415</v>
      </c>
    </row>
    <row r="31" spans="1:10">
      <c r="A31" s="4" t="s">
        <v>512</v>
      </c>
      <c r="F31" s="7" t="n">
        <v>419200</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16</v>
      </c>
    </row>
    <row r="2" spans="1:3">
      <c r="A2" s="3" t="s">
        <v>205</v>
      </c>
    </row>
    <row r="3" spans="1:3">
      <c r="A3" s="6" t="n">
        <v>2017</v>
      </c>
      <c r="B3" s="7" t="n">
        <v>165425</v>
      </c>
      <c r="C3" s="7" t="n">
        <v>658775</v>
      </c>
    </row>
    <row r="4" spans="1:3">
      <c r="A4" s="6" t="n">
        <v>2018</v>
      </c>
      <c r="B4" s="6" t="n">
        <v>670651</v>
      </c>
      <c r="C4" s="6" t="n">
        <v>670651</v>
      </c>
    </row>
    <row r="5" spans="1:3">
      <c r="A5" s="6" t="n">
        <v>2019</v>
      </c>
      <c r="B5" s="6" t="n">
        <v>682764</v>
      </c>
      <c r="C5" s="6" t="n">
        <v>682764</v>
      </c>
    </row>
    <row r="6" spans="1:3">
      <c r="A6" s="6" t="n">
        <v>2020</v>
      </c>
      <c r="B6" s="6" t="n">
        <v>695119</v>
      </c>
      <c r="C6" s="6" t="n">
        <v>695119</v>
      </c>
    </row>
    <row r="7" spans="1:3">
      <c r="A7" s="6" t="n">
        <v>2021</v>
      </c>
      <c r="B7" s="6" t="n">
        <v>707721</v>
      </c>
      <c r="C7" s="6" t="n">
        <v>707721</v>
      </c>
    </row>
    <row r="8" spans="1:3">
      <c r="A8" s="6" t="n">
        <v>2022</v>
      </c>
      <c r="B8" s="6" t="n">
        <v>662137</v>
      </c>
    </row>
    <row r="9" spans="1:3">
      <c r="A9" s="4" t="s">
        <v>525</v>
      </c>
      <c r="B9" s="6" t="n">
        <v>2099134</v>
      </c>
      <c r="C9" s="7" t="n">
        <v>2761271</v>
      </c>
    </row>
    <row r="10" spans="1:3">
      <c r="A10" s="4" t="s">
        <v>140</v>
      </c>
      <c r="B10" s="7" t="n">
        <v>56829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526</v>
      </c>
      <c r="B1" s="2" t="s">
        <v>2</v>
      </c>
      <c r="C1" s="2" t="s">
        <v>16</v>
      </c>
      <c r="D1" s="2" t="s">
        <v>17</v>
      </c>
    </row>
    <row r="2" spans="1:4">
      <c r="A2" s="3" t="s">
        <v>527</v>
      </c>
    </row>
    <row r="3" spans="1:4">
      <c r="A3" s="4" t="s">
        <v>528</v>
      </c>
      <c r="B3" s="7" t="n">
        <v>3999750000</v>
      </c>
      <c r="C3" s="7" t="n">
        <v>3683250000</v>
      </c>
    </row>
    <row r="4" spans="1:4">
      <c r="A4" s="4" t="s">
        <v>529</v>
      </c>
      <c r="B4" s="6" t="n">
        <v>-58947000</v>
      </c>
      <c r="C4" s="6" t="n">
        <v>-61308000</v>
      </c>
    </row>
    <row r="5" spans="1:4">
      <c r="A5" s="4" t="s">
        <v>427</v>
      </c>
      <c r="B5" s="6" t="n">
        <v>3940803000</v>
      </c>
      <c r="C5" s="6" t="n">
        <v>3621942000</v>
      </c>
      <c r="D5" s="7" t="n">
        <v>0</v>
      </c>
    </row>
    <row r="6" spans="1:4">
      <c r="A6" s="4" t="s">
        <v>457</v>
      </c>
    </row>
    <row r="7" spans="1:4">
      <c r="A7" s="3" t="s">
        <v>527</v>
      </c>
    </row>
    <row r="8" spans="1:4">
      <c r="A8" s="4" t="s">
        <v>530</v>
      </c>
      <c r="B8" s="6" t="n">
        <v>277500000</v>
      </c>
      <c r="C8" s="6" t="n">
        <v>292500000</v>
      </c>
    </row>
    <row r="9" spans="1:4">
      <c r="A9" s="4" t="s">
        <v>460</v>
      </c>
    </row>
    <row r="10" spans="1:4">
      <c r="A10" s="3" t="s">
        <v>527</v>
      </c>
    </row>
    <row r="11" spans="1:4">
      <c r="A11" s="4" t="s">
        <v>530</v>
      </c>
      <c r="B11" s="6" t="n">
        <v>1822250000</v>
      </c>
      <c r="C11" s="6" t="n">
        <v>1840750000</v>
      </c>
    </row>
    <row r="12" spans="1:4">
      <c r="A12" s="4" t="s">
        <v>462</v>
      </c>
    </row>
    <row r="13" spans="1:4">
      <c r="A13" s="3" t="s">
        <v>527</v>
      </c>
    </row>
    <row r="14" spans="1:4">
      <c r="A14" s="4" t="s">
        <v>427</v>
      </c>
      <c r="B14" s="6" t="n">
        <v>0</v>
      </c>
      <c r="C14" s="6" t="n">
        <v>0</v>
      </c>
    </row>
    <row r="15" spans="1:4">
      <c r="A15" s="4" t="s">
        <v>464</v>
      </c>
    </row>
    <row r="16" spans="1:4">
      <c r="A16" s="3" t="s">
        <v>527</v>
      </c>
    </row>
    <row r="17" spans="1:4">
      <c r="A17" s="4" t="s">
        <v>465</v>
      </c>
      <c r="B17" s="6" t="n">
        <v>1050000000</v>
      </c>
      <c r="C17" s="6" t="n">
        <v>1050000000</v>
      </c>
    </row>
    <row r="18" spans="1:4">
      <c r="A18" s="4" t="s">
        <v>531</v>
      </c>
      <c r="B18" s="7" t="n">
        <v>1050000000</v>
      </c>
      <c r="C18" s="7" t="n">
        <v>1050000000</v>
      </c>
    </row>
    <row r="19" spans="1:4">
      <c r="A19" s="4" t="s">
        <v>532</v>
      </c>
      <c r="B19" s="4" t="s">
        <v>468</v>
      </c>
      <c r="C19" s="4" t="s">
        <v>468</v>
      </c>
    </row>
    <row r="20" spans="1:4">
      <c r="A20" s="4" t="s">
        <v>471</v>
      </c>
    </row>
    <row r="21" spans="1:4">
      <c r="A21" s="3" t="s">
        <v>527</v>
      </c>
    </row>
    <row r="22" spans="1:4">
      <c r="A22" s="4" t="s">
        <v>465</v>
      </c>
      <c r="B22" s="7" t="n">
        <v>500000000</v>
      </c>
      <c r="C22" s="7" t="n">
        <v>500000000</v>
      </c>
    </row>
    <row r="23" spans="1:4">
      <c r="A23" s="4" t="s">
        <v>531</v>
      </c>
      <c r="B23" s="7" t="n">
        <v>500000000</v>
      </c>
      <c r="C23" s="7" t="n">
        <v>500000000</v>
      </c>
    </row>
    <row r="24" spans="1:4">
      <c r="A24" s="4" t="s">
        <v>532</v>
      </c>
      <c r="B24" s="4" t="s">
        <v>472</v>
      </c>
      <c r="C24" s="4" t="s">
        <v>472</v>
      </c>
    </row>
    <row r="25" spans="1:4">
      <c r="A25" s="4" t="s">
        <v>475</v>
      </c>
    </row>
    <row r="26" spans="1:4">
      <c r="A26" s="3" t="s">
        <v>527</v>
      </c>
    </row>
    <row r="27" spans="1:4">
      <c r="A27" s="4" t="s">
        <v>465</v>
      </c>
      <c r="B27" s="7" t="n">
        <v>350000000</v>
      </c>
      <c r="C27" s="7" t="n">
        <v>0</v>
      </c>
    </row>
    <row r="28" spans="1:4">
      <c r="A28" s="4" t="s">
        <v>531</v>
      </c>
      <c r="B28" s="7" t="n">
        <v>350000000</v>
      </c>
    </row>
    <row r="29" spans="1:4">
      <c r="A29" s="4" t="s">
        <v>532</v>
      </c>
      <c r="B29" s="4" t="s">
        <v>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5"/>
    <col customWidth="1" max="7" min="7" width="15"/>
    <col customWidth="1" max="8" min="8" width="14"/>
    <col customWidth="1" max="9" min="9" width="15"/>
    <col customWidth="1" max="10" min="10" width="14"/>
    <col customWidth="1" max="11" min="11" width="15"/>
  </cols>
  <sheetData>
    <row r="1" spans="1:11">
      <c r="A1" s="1" t="s">
        <v>533</v>
      </c>
      <c r="B1" s="2" t="s">
        <v>534</v>
      </c>
      <c r="C1" s="2" t="s">
        <v>535</v>
      </c>
      <c r="D1" s="2" t="s">
        <v>536</v>
      </c>
      <c r="E1" s="2" t="s">
        <v>537</v>
      </c>
      <c r="F1" s="2" t="s">
        <v>16</v>
      </c>
      <c r="G1" s="2" t="s">
        <v>2</v>
      </c>
      <c r="H1" s="2" t="s">
        <v>538</v>
      </c>
      <c r="I1" s="2" t="s">
        <v>16</v>
      </c>
      <c r="J1" s="2" t="s">
        <v>539</v>
      </c>
      <c r="K1" s="2" t="s">
        <v>540</v>
      </c>
    </row>
    <row r="2" spans="1:11">
      <c r="A2" s="3" t="s">
        <v>527</v>
      </c>
    </row>
    <row r="3" spans="1:11">
      <c r="A3" s="4" t="s">
        <v>541</v>
      </c>
      <c r="I3" s="4" t="s">
        <v>542</v>
      </c>
    </row>
    <row r="4" spans="1:11">
      <c r="A4" s="4" t="s">
        <v>543</v>
      </c>
      <c r="G4" s="4" t="s">
        <v>544</v>
      </c>
      <c r="I4" s="4" t="s">
        <v>545</v>
      </c>
    </row>
    <row r="5" spans="1:11">
      <c r="A5" s="4" t="s">
        <v>546</v>
      </c>
      <c r="G5" s="4" t="s">
        <v>547</v>
      </c>
      <c r="I5" s="4" t="s">
        <v>547</v>
      </c>
    </row>
    <row r="6" spans="1:11">
      <c r="A6" s="4" t="s">
        <v>464</v>
      </c>
    </row>
    <row r="7" spans="1:11">
      <c r="A7" s="3" t="s">
        <v>527</v>
      </c>
    </row>
    <row r="8" spans="1:11">
      <c r="A8" s="4" t="s">
        <v>531</v>
      </c>
      <c r="F8" s="7" t="n">
        <v>1050000000</v>
      </c>
      <c r="G8" s="7" t="n">
        <v>1050000000</v>
      </c>
      <c r="I8" s="7" t="n">
        <v>1050000000</v>
      </c>
    </row>
    <row r="9" spans="1:11">
      <c r="A9" s="4" t="s">
        <v>409</v>
      </c>
      <c r="F9" s="4" t="s">
        <v>468</v>
      </c>
      <c r="G9" s="4" t="s">
        <v>468</v>
      </c>
      <c r="I9" s="4" t="s">
        <v>468</v>
      </c>
    </row>
    <row r="10" spans="1:11">
      <c r="A10" s="4" t="s">
        <v>465</v>
      </c>
      <c r="F10" s="7" t="n">
        <v>1050000000</v>
      </c>
      <c r="G10" s="7" t="n">
        <v>1050000000</v>
      </c>
      <c r="I10" s="7" t="n">
        <v>1050000000</v>
      </c>
    </row>
    <row r="11" spans="1:11">
      <c r="A11" s="4" t="s">
        <v>475</v>
      </c>
    </row>
    <row r="12" spans="1:11">
      <c r="A12" s="3" t="s">
        <v>527</v>
      </c>
    </row>
    <row r="13" spans="1:11">
      <c r="A13" s="4" t="s">
        <v>531</v>
      </c>
      <c r="G13" s="7" t="n">
        <v>350000000</v>
      </c>
    </row>
    <row r="14" spans="1:11">
      <c r="A14" s="4" t="s">
        <v>409</v>
      </c>
      <c r="G14" s="4" t="s">
        <v>472</v>
      </c>
    </row>
    <row r="15" spans="1:11">
      <c r="A15" s="4" t="s">
        <v>465</v>
      </c>
      <c r="F15" s="6" t="n">
        <v>0</v>
      </c>
      <c r="G15" s="7" t="n">
        <v>350000000</v>
      </c>
      <c r="I15" s="6" t="n">
        <v>0</v>
      </c>
    </row>
    <row r="16" spans="1:11">
      <c r="A16" s="4" t="s">
        <v>548</v>
      </c>
    </row>
    <row r="17" spans="1:11">
      <c r="A17" s="3" t="s">
        <v>527</v>
      </c>
    </row>
    <row r="18" spans="1:11">
      <c r="A18" s="4" t="s">
        <v>531</v>
      </c>
      <c r="G18" s="6" t="n">
        <v>300000000</v>
      </c>
      <c r="H18" s="7" t="n">
        <v>300000000</v>
      </c>
    </row>
    <row r="19" spans="1:11">
      <c r="A19" s="4" t="s">
        <v>549</v>
      </c>
    </row>
    <row r="20" spans="1:11">
      <c r="A20" s="3" t="s">
        <v>527</v>
      </c>
    </row>
    <row r="21" spans="1:11">
      <c r="A21" s="4" t="s">
        <v>531</v>
      </c>
      <c r="G21" s="6" t="n">
        <v>1850000000</v>
      </c>
      <c r="H21" s="6" t="n">
        <v>1850000000</v>
      </c>
      <c r="K21" s="7" t="n">
        <v>1840000000</v>
      </c>
    </row>
    <row r="22" spans="1:11">
      <c r="A22" s="4" t="s">
        <v>550</v>
      </c>
    </row>
    <row r="23" spans="1:11">
      <c r="A23" s="3" t="s">
        <v>527</v>
      </c>
    </row>
    <row r="24" spans="1:11">
      <c r="A24" s="4" t="s">
        <v>551</v>
      </c>
      <c r="G24" s="6" t="n">
        <v>600000000</v>
      </c>
      <c r="H24" s="7" t="n">
        <v>600000000</v>
      </c>
    </row>
    <row r="25" spans="1:11">
      <c r="A25" s="4" t="s">
        <v>552</v>
      </c>
      <c r="F25" s="7" t="n">
        <v>0</v>
      </c>
      <c r="G25" s="7" t="n">
        <v>0</v>
      </c>
      <c r="I25" s="7" t="n">
        <v>0</v>
      </c>
    </row>
    <row r="26" spans="1:11">
      <c r="A26" s="4" t="s">
        <v>553</v>
      </c>
    </row>
    <row r="27" spans="1:11">
      <c r="A27" s="3" t="s">
        <v>527</v>
      </c>
    </row>
    <row r="28" spans="1:11">
      <c r="A28" s="4" t="s">
        <v>554</v>
      </c>
      <c r="G28" s="4" t="s">
        <v>555</v>
      </c>
      <c r="H28" s="4" t="s">
        <v>555</v>
      </c>
    </row>
    <row r="29" spans="1:11">
      <c r="A29" s="4" t="s">
        <v>409</v>
      </c>
      <c r="F29" s="4" t="s">
        <v>556</v>
      </c>
      <c r="G29" s="4" t="s">
        <v>557</v>
      </c>
      <c r="I29" s="4" t="s">
        <v>556</v>
      </c>
    </row>
    <row r="30" spans="1:11">
      <c r="A30" s="4" t="s">
        <v>558</v>
      </c>
    </row>
    <row r="31" spans="1:11">
      <c r="A31" s="3" t="s">
        <v>527</v>
      </c>
    </row>
    <row r="32" spans="1:11">
      <c r="A32" s="4" t="s">
        <v>554</v>
      </c>
      <c r="G32" s="4" t="s">
        <v>559</v>
      </c>
      <c r="H32" s="4" t="s">
        <v>559</v>
      </c>
    </row>
    <row r="33" spans="1:11">
      <c r="A33" s="4" t="s">
        <v>560</v>
      </c>
      <c r="G33" s="4" t="s">
        <v>561</v>
      </c>
      <c r="I33" s="4" t="s">
        <v>561</v>
      </c>
    </row>
    <row r="34" spans="1:11">
      <c r="A34" s="4" t="s">
        <v>409</v>
      </c>
      <c r="F34" s="4" t="s">
        <v>556</v>
      </c>
      <c r="G34" s="4" t="s">
        <v>562</v>
      </c>
      <c r="I34" s="4" t="s">
        <v>556</v>
      </c>
    </row>
    <row r="35" spans="1:11">
      <c r="A35" s="4" t="s">
        <v>563</v>
      </c>
      <c r="E35" s="4" t="s">
        <v>564</v>
      </c>
      <c r="H35" s="4" t="s">
        <v>564</v>
      </c>
    </row>
    <row r="36" spans="1:11">
      <c r="A36" s="4" t="s">
        <v>565</v>
      </c>
    </row>
    <row r="37" spans="1:11">
      <c r="A37" s="3" t="s">
        <v>527</v>
      </c>
    </row>
    <row r="38" spans="1:11">
      <c r="A38" s="4" t="s">
        <v>563</v>
      </c>
      <c r="H38" s="4" t="s">
        <v>564</v>
      </c>
    </row>
    <row r="39" spans="1:11">
      <c r="A39" s="4" t="s">
        <v>566</v>
      </c>
    </row>
    <row r="40" spans="1:11">
      <c r="A40" s="3" t="s">
        <v>527</v>
      </c>
    </row>
    <row r="41" spans="1:11">
      <c r="A41" s="4" t="s">
        <v>563</v>
      </c>
      <c r="B41" s="4" t="s">
        <v>425</v>
      </c>
    </row>
    <row r="42" spans="1:11">
      <c r="A42" s="4" t="s">
        <v>567</v>
      </c>
      <c r="B42" s="4" t="s">
        <v>568</v>
      </c>
      <c r="F42" s="4" t="s">
        <v>569</v>
      </c>
      <c r="G42" s="4" t="s">
        <v>569</v>
      </c>
      <c r="H42" s="4" t="s">
        <v>568</v>
      </c>
    </row>
    <row r="43" spans="1:11">
      <c r="A43" s="4" t="s">
        <v>570</v>
      </c>
    </row>
    <row r="44" spans="1:11">
      <c r="A44" s="3" t="s">
        <v>527</v>
      </c>
    </row>
    <row r="45" spans="1:11">
      <c r="A45" s="4" t="s">
        <v>567</v>
      </c>
      <c r="F45" s="4" t="s">
        <v>564</v>
      </c>
      <c r="H45" s="4" t="s">
        <v>569</v>
      </c>
    </row>
    <row r="46" spans="1:11">
      <c r="A46" s="4" t="s">
        <v>571</v>
      </c>
    </row>
    <row r="47" spans="1:11">
      <c r="A47" s="3" t="s">
        <v>527</v>
      </c>
    </row>
    <row r="48" spans="1:11">
      <c r="A48" s="4" t="s">
        <v>567</v>
      </c>
      <c r="E48" s="4" t="s">
        <v>572</v>
      </c>
      <c r="H48" s="4" t="s">
        <v>573</v>
      </c>
    </row>
    <row r="49" spans="1:11">
      <c r="A49" s="4" t="s">
        <v>574</v>
      </c>
    </row>
    <row r="50" spans="1:11">
      <c r="A50" s="3" t="s">
        <v>527</v>
      </c>
    </row>
    <row r="51" spans="1:11">
      <c r="A51" s="4" t="s">
        <v>409</v>
      </c>
      <c r="D51" s="4" t="s">
        <v>468</v>
      </c>
    </row>
    <row r="52" spans="1:11">
      <c r="A52" s="4" t="s">
        <v>465</v>
      </c>
      <c r="D52" s="7" t="n">
        <v>1050000000</v>
      </c>
    </row>
    <row r="53" spans="1:11">
      <c r="A53" s="4" t="s">
        <v>575</v>
      </c>
      <c r="D53" s="4" t="s">
        <v>377</v>
      </c>
    </row>
    <row r="54" spans="1:11">
      <c r="A54" s="4" t="s">
        <v>576</v>
      </c>
    </row>
    <row r="55" spans="1:11">
      <c r="A55" s="3" t="s">
        <v>527</v>
      </c>
    </row>
    <row r="56" spans="1:11">
      <c r="A56" s="4" t="s">
        <v>409</v>
      </c>
      <c r="C56" s="4" t="s">
        <v>472</v>
      </c>
    </row>
    <row r="57" spans="1:11">
      <c r="A57" s="4" t="s">
        <v>465</v>
      </c>
      <c r="C57" s="7" t="n">
        <v>500000000</v>
      </c>
    </row>
    <row r="58" spans="1:11">
      <c r="A58" s="4" t="s">
        <v>575</v>
      </c>
      <c r="C58" s="4" t="s">
        <v>377</v>
      </c>
    </row>
    <row r="59" spans="1:11">
      <c r="A59" s="4" t="s">
        <v>577</v>
      </c>
    </row>
    <row r="60" spans="1:11">
      <c r="A60" s="3" t="s">
        <v>527</v>
      </c>
    </row>
    <row r="61" spans="1:11">
      <c r="A61" s="4" t="s">
        <v>409</v>
      </c>
      <c r="J61" s="4" t="s">
        <v>472</v>
      </c>
    </row>
    <row r="62" spans="1:11">
      <c r="A62" s="4" t="s">
        <v>465</v>
      </c>
      <c r="J62" s="7" t="n">
        <v>350000000</v>
      </c>
    </row>
    <row r="63" spans="1:11">
      <c r="A63" s="4" t="s">
        <v>150</v>
      </c>
    </row>
    <row r="64" spans="1:11">
      <c r="A64" s="3" t="s">
        <v>527</v>
      </c>
    </row>
    <row r="65" spans="1:11">
      <c r="A65" s="4" t="s">
        <v>160</v>
      </c>
      <c r="I65" s="7" t="n">
        <v>4000000000</v>
      </c>
    </row>
    <row r="66" spans="1:11">
      <c r="A66" s="4" t="s">
        <v>578</v>
      </c>
    </row>
    <row r="67" spans="1:11">
      <c r="A67" s="3" t="s">
        <v>527</v>
      </c>
    </row>
    <row r="68" spans="1:11">
      <c r="A68" s="4" t="s">
        <v>160</v>
      </c>
      <c r="I68" s="7" t="n">
        <v>5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0</v>
      </c>
      <c r="B1" s="2" t="s">
        <v>61</v>
      </c>
      <c r="D1" s="2" t="s">
        <v>1</v>
      </c>
      <c r="F1" s="2" t="s">
        <v>62</v>
      </c>
    </row>
    <row r="2" spans="1:8">
      <c r="B2" s="2" t="s">
        <v>2</v>
      </c>
      <c r="C2" s="2" t="s">
        <v>63</v>
      </c>
      <c r="D2" s="2" t="s">
        <v>2</v>
      </c>
      <c r="E2" s="2" t="s">
        <v>63</v>
      </c>
      <c r="F2" s="2" t="s">
        <v>16</v>
      </c>
      <c r="G2" s="2" t="s">
        <v>17</v>
      </c>
      <c r="H2" s="2" t="s">
        <v>64</v>
      </c>
    </row>
    <row r="3" spans="1:8">
      <c r="A3" s="4" t="s">
        <v>85</v>
      </c>
      <c r="B3" s="7" t="n">
        <v>43700</v>
      </c>
      <c r="C3" s="7" t="n">
        <v>42671</v>
      </c>
      <c r="D3" s="7" t="n">
        <v>134267</v>
      </c>
      <c r="E3" s="7" t="n">
        <v>-15654</v>
      </c>
      <c r="F3" s="7" t="n">
        <v>35346</v>
      </c>
      <c r="G3" s="7" t="n">
        <v>-261954</v>
      </c>
      <c r="H3" s="7" t="n">
        <v>-246242</v>
      </c>
    </row>
    <row r="4" spans="1:8">
      <c r="A4" s="3" t="s">
        <v>101</v>
      </c>
    </row>
    <row r="5" spans="1:8">
      <c r="A5" s="4" t="s">
        <v>102</v>
      </c>
      <c r="B5" s="6" t="n">
        <v>1754</v>
      </c>
      <c r="C5" s="6" t="n">
        <v>0</v>
      </c>
      <c r="D5" s="6" t="n">
        <v>-2992</v>
      </c>
      <c r="E5" s="6" t="n">
        <v>0</v>
      </c>
      <c r="F5" s="6" t="n">
        <v>1879</v>
      </c>
      <c r="G5" s="6" t="n">
        <v>0</v>
      </c>
      <c r="H5" s="6" t="n">
        <v>0</v>
      </c>
    </row>
    <row r="6" spans="1:8">
      <c r="A6" s="4" t="s">
        <v>101</v>
      </c>
      <c r="B6" s="6" t="n">
        <v>1754</v>
      </c>
      <c r="C6" s="6" t="n">
        <v>0</v>
      </c>
      <c r="D6" s="6" t="n">
        <v>-2992</v>
      </c>
      <c r="E6" s="6" t="n">
        <v>0</v>
      </c>
      <c r="F6" s="6" t="n">
        <v>1879</v>
      </c>
      <c r="G6" s="6" t="n">
        <v>0</v>
      </c>
      <c r="H6" s="6" t="n">
        <v>0</v>
      </c>
    </row>
    <row r="7" spans="1:8">
      <c r="A7" s="4" t="s">
        <v>103</v>
      </c>
      <c r="B7" s="6" t="n">
        <v>45454</v>
      </c>
      <c r="C7" s="6" t="n">
        <v>42671</v>
      </c>
      <c r="D7" s="6" t="n">
        <v>131275</v>
      </c>
      <c r="E7" s="6" t="n">
        <v>-15654</v>
      </c>
      <c r="F7" s="6" t="n">
        <v>37225</v>
      </c>
      <c r="G7" s="6" t="n">
        <v>-261954</v>
      </c>
      <c r="H7" s="6" t="n">
        <v>-246242</v>
      </c>
    </row>
    <row r="8" spans="1:8">
      <c r="A8" s="4" t="s">
        <v>104</v>
      </c>
      <c r="B8" s="6" t="n">
        <v>-33948</v>
      </c>
      <c r="C8" s="6" t="n">
        <v>-32080</v>
      </c>
      <c r="D8" s="6" t="n">
        <v>-98866</v>
      </c>
      <c r="E8" s="6" t="n">
        <v>33198</v>
      </c>
      <c r="F8" s="6" t="n">
        <v>-6842</v>
      </c>
      <c r="G8" s="6" t="n">
        <v>0</v>
      </c>
      <c r="H8" s="6" t="n">
        <v>0</v>
      </c>
    </row>
    <row r="9" spans="1:8">
      <c r="A9" s="4" t="s">
        <v>105</v>
      </c>
      <c r="B9" s="6" t="n">
        <v>11506</v>
      </c>
      <c r="C9" s="6" t="n">
        <v>10591</v>
      </c>
      <c r="D9" s="6" t="n">
        <v>32409</v>
      </c>
      <c r="E9" s="6" t="n">
        <v>17544</v>
      </c>
      <c r="F9" s="6" t="n">
        <v>30383</v>
      </c>
      <c r="G9" s="6" t="n">
        <v>-261954</v>
      </c>
      <c r="H9" s="6" t="n">
        <v>-246242</v>
      </c>
    </row>
    <row r="10" spans="1:8">
      <c r="A10" s="4" t="s">
        <v>52</v>
      </c>
    </row>
    <row r="11" spans="1:8">
      <c r="A11" s="4" t="s">
        <v>85</v>
      </c>
      <c r="B11" s="6" t="n">
        <v>43700</v>
      </c>
      <c r="C11" s="6" t="n">
        <v>42671</v>
      </c>
      <c r="D11" s="6" t="n">
        <v>134267</v>
      </c>
      <c r="E11" s="6" t="n">
        <v>-15654</v>
      </c>
      <c r="F11" s="6" t="n">
        <v>35346</v>
      </c>
      <c r="G11" s="6" t="n">
        <v>-261954</v>
      </c>
      <c r="H11" s="6" t="n">
        <v>-246242</v>
      </c>
    </row>
    <row r="12" spans="1:8">
      <c r="A12" s="3" t="s">
        <v>101</v>
      </c>
    </row>
    <row r="13" spans="1:8">
      <c r="A13" s="4" t="s">
        <v>102</v>
      </c>
      <c r="B13" s="6" t="n">
        <v>1754</v>
      </c>
      <c r="C13" s="6" t="n">
        <v>0</v>
      </c>
      <c r="D13" s="6" t="n">
        <v>-2992</v>
      </c>
      <c r="E13" s="6" t="n">
        <v>0</v>
      </c>
      <c r="F13" s="6" t="n">
        <v>1879</v>
      </c>
      <c r="G13" s="6" t="n">
        <v>0</v>
      </c>
      <c r="H13" s="6" t="n">
        <v>0</v>
      </c>
    </row>
    <row r="14" spans="1:8">
      <c r="A14" s="4" t="s">
        <v>101</v>
      </c>
      <c r="B14" s="6" t="n">
        <v>1754</v>
      </c>
      <c r="C14" s="6" t="n">
        <v>0</v>
      </c>
      <c r="D14" s="6" t="n">
        <v>-2992</v>
      </c>
      <c r="E14" s="6" t="n">
        <v>0</v>
      </c>
      <c r="F14" s="6" t="n">
        <v>1879</v>
      </c>
      <c r="G14" s="6" t="n">
        <v>0</v>
      </c>
      <c r="H14" s="6" t="n">
        <v>0</v>
      </c>
    </row>
    <row r="15" spans="1:8">
      <c r="A15" s="4" t="s">
        <v>103</v>
      </c>
      <c r="B15" s="7" t="n">
        <v>45454</v>
      </c>
      <c r="C15" s="7" t="n">
        <v>42671</v>
      </c>
      <c r="D15" s="7" t="n">
        <v>131275</v>
      </c>
      <c r="E15" s="7" t="n">
        <v>-15654</v>
      </c>
      <c r="F15" s="7" t="n">
        <v>37225</v>
      </c>
      <c r="G15" s="7" t="n">
        <v>-261954</v>
      </c>
      <c r="H15" s="7" t="n">
        <v>-246242</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9</v>
      </c>
      <c r="B1" s="2" t="s">
        <v>2</v>
      </c>
      <c r="C1" s="2" t="s">
        <v>16</v>
      </c>
    </row>
    <row r="2" spans="1:3">
      <c r="A2" s="3" t="s">
        <v>209</v>
      </c>
    </row>
    <row r="3" spans="1:3">
      <c r="A3" s="6" t="n">
        <v>2017</v>
      </c>
      <c r="B3" s="7" t="n">
        <v>8375</v>
      </c>
    </row>
    <row r="4" spans="1:3">
      <c r="A4" s="6" t="n">
        <v>2017</v>
      </c>
      <c r="C4" s="7" t="n">
        <v>41875</v>
      </c>
    </row>
    <row r="5" spans="1:3">
      <c r="A5" s="6" t="n">
        <v>2018</v>
      </c>
      <c r="B5" s="6" t="n">
        <v>33500</v>
      </c>
      <c r="C5" s="6" t="n">
        <v>33500</v>
      </c>
    </row>
    <row r="6" spans="1:3">
      <c r="A6" s="6" t="n">
        <v>2019</v>
      </c>
      <c r="B6" s="6" t="n">
        <v>33500</v>
      </c>
      <c r="C6" s="6" t="n">
        <v>33500</v>
      </c>
    </row>
    <row r="7" spans="1:3">
      <c r="A7" s="6" t="n">
        <v>2020</v>
      </c>
      <c r="B7" s="6" t="n">
        <v>33500</v>
      </c>
      <c r="C7" s="6" t="n">
        <v>33500</v>
      </c>
    </row>
    <row r="8" spans="1:3">
      <c r="A8" s="6" t="n">
        <v>2021</v>
      </c>
      <c r="B8" s="6" t="n">
        <v>247250</v>
      </c>
      <c r="C8" s="6" t="n">
        <v>247250</v>
      </c>
    </row>
    <row r="9" spans="1:3">
      <c r="A9" s="6" t="n">
        <v>2022</v>
      </c>
      <c r="B9" s="6" t="n">
        <v>18500</v>
      </c>
    </row>
    <row r="10" spans="1:3">
      <c r="A10" s="4" t="s">
        <v>525</v>
      </c>
      <c r="B10" s="6" t="n">
        <v>3625125</v>
      </c>
      <c r="C10" s="6" t="n">
        <v>3293625</v>
      </c>
    </row>
    <row r="11" spans="1:3">
      <c r="A11" s="4" t="s">
        <v>580</v>
      </c>
      <c r="B11" s="7" t="n">
        <v>3999750</v>
      </c>
      <c r="C11" s="7" t="n">
        <v>3683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5"/>
    <col customWidth="1" max="11" min="11" width="14"/>
  </cols>
  <sheetData>
    <row r="1" spans="1:11">
      <c r="A1" s="1" t="s">
        <v>581</v>
      </c>
      <c r="B1" s="2" t="s">
        <v>61</v>
      </c>
      <c r="E1" s="2" t="s">
        <v>1</v>
      </c>
      <c r="G1" s="2" t="s">
        <v>62</v>
      </c>
    </row>
    <row r="2" spans="1:11">
      <c r="B2" s="2" t="s">
        <v>2</v>
      </c>
      <c r="C2" s="2" t="s">
        <v>16</v>
      </c>
      <c r="D2" s="2" t="s">
        <v>63</v>
      </c>
      <c r="E2" s="2" t="s">
        <v>2</v>
      </c>
      <c r="F2" s="2" t="s">
        <v>63</v>
      </c>
      <c r="G2" s="2" t="s">
        <v>16</v>
      </c>
      <c r="H2" s="2" t="s">
        <v>17</v>
      </c>
      <c r="I2" s="2" t="s">
        <v>64</v>
      </c>
      <c r="J2" s="2" t="s">
        <v>582</v>
      </c>
      <c r="K2" s="2" t="s">
        <v>583</v>
      </c>
    </row>
    <row r="3" spans="1:11">
      <c r="A3" s="3" t="s">
        <v>584</v>
      </c>
    </row>
    <row r="4" spans="1:11">
      <c r="A4" s="4" t="s">
        <v>585</v>
      </c>
      <c r="B4" s="7" t="n">
        <v>1754000</v>
      </c>
      <c r="D4" s="7" t="n">
        <v>0</v>
      </c>
      <c r="E4" s="7" t="n">
        <v>-2992000</v>
      </c>
      <c r="F4" s="7" t="n">
        <v>0</v>
      </c>
      <c r="G4" s="7" t="n">
        <v>1879000</v>
      </c>
      <c r="H4" s="7" t="n">
        <v>0</v>
      </c>
      <c r="I4" s="7" t="n">
        <v>0</v>
      </c>
    </row>
    <row r="5" spans="1:11">
      <c r="A5" s="4" t="s">
        <v>586</v>
      </c>
      <c r="E5" s="6" t="n">
        <v>0</v>
      </c>
      <c r="G5" s="6" t="n">
        <v>0</v>
      </c>
    </row>
    <row r="6" spans="1:11">
      <c r="A6" s="4" t="s">
        <v>81</v>
      </c>
      <c r="B6" s="6" t="n">
        <v>45544000</v>
      </c>
      <c r="D6" s="7" t="n">
        <v>42839000</v>
      </c>
      <c r="E6" s="6" t="n">
        <v>134998000</v>
      </c>
      <c r="F6" s="7" t="n">
        <v>72314000</v>
      </c>
      <c r="G6" s="6" t="n">
        <v>116212000</v>
      </c>
      <c r="H6" s="7" t="n">
        <v>0</v>
      </c>
      <c r="I6" s="7" t="n">
        <v>0</v>
      </c>
    </row>
    <row r="7" spans="1:11">
      <c r="A7" s="4" t="s">
        <v>587</v>
      </c>
      <c r="C7" s="7" t="n">
        <v>-4000000</v>
      </c>
      <c r="G7" s="6" t="n">
        <v>-4000000</v>
      </c>
    </row>
    <row r="8" spans="1:11">
      <c r="A8" s="4" t="s">
        <v>588</v>
      </c>
    </row>
    <row r="9" spans="1:11">
      <c r="A9" s="3" t="s">
        <v>584</v>
      </c>
    </row>
    <row r="10" spans="1:11">
      <c r="A10" s="4" t="s">
        <v>589</v>
      </c>
      <c r="J10" s="7" t="n">
        <v>1200000000</v>
      </c>
    </row>
    <row r="11" spans="1:11">
      <c r="A11" s="4" t="s">
        <v>590</v>
      </c>
      <c r="J11" s="4" t="s">
        <v>591</v>
      </c>
    </row>
    <row r="12" spans="1:11">
      <c r="A12" s="4" t="s">
        <v>81</v>
      </c>
      <c r="B12" s="6" t="n">
        <v>2000000</v>
      </c>
      <c r="C12" s="6" t="n">
        <v>400000</v>
      </c>
      <c r="E12" s="6" t="n">
        <v>7400000</v>
      </c>
    </row>
    <row r="13" spans="1:11">
      <c r="A13" s="4" t="s">
        <v>592</v>
      </c>
    </row>
    <row r="14" spans="1:11">
      <c r="A14" s="3" t="s">
        <v>584</v>
      </c>
    </row>
    <row r="15" spans="1:11">
      <c r="A15" s="4" t="s">
        <v>589</v>
      </c>
      <c r="B15" s="6" t="n">
        <v>1200000000</v>
      </c>
      <c r="C15" s="7" t="n">
        <v>500000000</v>
      </c>
      <c r="E15" s="6" t="n">
        <v>1200000000</v>
      </c>
      <c r="G15" s="7" t="n">
        <v>500000000</v>
      </c>
      <c r="K15" s="7" t="n">
        <v>700000000</v>
      </c>
    </row>
    <row r="16" spans="1:11">
      <c r="A16" s="4" t="s">
        <v>590</v>
      </c>
      <c r="C16" s="4" t="s">
        <v>593</v>
      </c>
      <c r="G16" s="4" t="s">
        <v>593</v>
      </c>
      <c r="K16" s="4" t="s">
        <v>594</v>
      </c>
    </row>
    <row r="17" spans="1:11">
      <c r="A17" s="4" t="s">
        <v>595</v>
      </c>
      <c r="B17" s="7" t="n">
        <v>-1335000</v>
      </c>
      <c r="C17" s="7" t="n">
        <v>1900000</v>
      </c>
      <c r="E17" s="7" t="n">
        <v>-1335000</v>
      </c>
      <c r="G17" s="7" t="n">
        <v>1900000</v>
      </c>
    </row>
    <row r="18" spans="1:11">
      <c r="A18" s="4" t="s">
        <v>596</v>
      </c>
    </row>
    <row r="19" spans="1:11">
      <c r="A19" s="3" t="s">
        <v>584</v>
      </c>
    </row>
    <row r="20" spans="1:11">
      <c r="A20" s="4" t="s">
        <v>589</v>
      </c>
      <c r="C20" s="7" t="n">
        <v>500000000</v>
      </c>
      <c r="G20" s="7" t="n">
        <v>500000000</v>
      </c>
    </row>
    <row r="21" spans="1:11">
      <c r="A21" s="4" t="s">
        <v>590</v>
      </c>
      <c r="C21" s="4" t="s">
        <v>593</v>
      </c>
      <c r="G21" s="4" t="s">
        <v>593</v>
      </c>
    </row>
    <row r="22" spans="1:11">
      <c r="A22" s="4" t="s">
        <v>597</v>
      </c>
      <c r="C22" s="4" t="s">
        <v>564</v>
      </c>
      <c r="G22" s="4" t="s">
        <v>564</v>
      </c>
    </row>
  </sheetData>
  <mergeCells count="4">
    <mergeCell ref="A1:A2"/>
    <mergeCell ref="B1:D1"/>
    <mergeCell ref="E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598</v>
      </c>
      <c r="B1" s="2" t="s">
        <v>2</v>
      </c>
      <c r="C1" s="2" t="s">
        <v>582</v>
      </c>
      <c r="D1" s="2" t="s">
        <v>583</v>
      </c>
      <c r="E1" s="2" t="s">
        <v>16</v>
      </c>
    </row>
    <row r="2" spans="1:5">
      <c r="A2" s="4" t="s">
        <v>588</v>
      </c>
    </row>
    <row r="3" spans="1:5">
      <c r="A3" s="3" t="s">
        <v>584</v>
      </c>
    </row>
    <row r="4" spans="1:5">
      <c r="A4" s="4" t="s">
        <v>589</v>
      </c>
      <c r="C4" s="7" t="n">
        <v>1200000000</v>
      </c>
    </row>
    <row r="5" spans="1:5">
      <c r="A5" s="4" t="s">
        <v>590</v>
      </c>
      <c r="C5" s="4" t="s">
        <v>591</v>
      </c>
    </row>
    <row r="6" spans="1:5">
      <c r="A6" s="4" t="s">
        <v>599</v>
      </c>
    </row>
    <row r="7" spans="1:5">
      <c r="A7" s="3" t="s">
        <v>584</v>
      </c>
    </row>
    <row r="8" spans="1:5">
      <c r="A8" s="4" t="s">
        <v>600</v>
      </c>
      <c r="E8" s="7" t="n">
        <v>1879000</v>
      </c>
    </row>
    <row r="9" spans="1:5">
      <c r="A9" s="4" t="s">
        <v>601</v>
      </c>
    </row>
    <row r="10" spans="1:5">
      <c r="A10" s="3" t="s">
        <v>584</v>
      </c>
    </row>
    <row r="11" spans="1:5">
      <c r="A11" s="4" t="s">
        <v>589</v>
      </c>
      <c r="B11" s="7" t="n">
        <v>500000000</v>
      </c>
    </row>
    <row r="12" spans="1:5">
      <c r="A12" s="4" t="s">
        <v>590</v>
      </c>
      <c r="B12" s="4" t="s">
        <v>602</v>
      </c>
    </row>
    <row r="13" spans="1:5">
      <c r="A13" s="4" t="s">
        <v>595</v>
      </c>
      <c r="B13" s="7" t="n">
        <v>1045000</v>
      </c>
    </row>
    <row r="14" spans="1:5">
      <c r="A14" s="4" t="s">
        <v>603</v>
      </c>
    </row>
    <row r="15" spans="1:5">
      <c r="A15" s="3" t="s">
        <v>584</v>
      </c>
    </row>
    <row r="16" spans="1:5">
      <c r="A16" s="4" t="s">
        <v>589</v>
      </c>
      <c r="B16" s="7" t="n">
        <v>700000000</v>
      </c>
    </row>
    <row r="17" spans="1:5">
      <c r="A17" s="4" t="s">
        <v>590</v>
      </c>
      <c r="B17" s="4" t="s">
        <v>604</v>
      </c>
    </row>
    <row r="18" spans="1:5">
      <c r="A18" s="4" t="s">
        <v>595</v>
      </c>
      <c r="B18" s="7" t="n">
        <v>-2380000</v>
      </c>
    </row>
    <row r="19" spans="1:5">
      <c r="A19" s="4" t="s">
        <v>592</v>
      </c>
    </row>
    <row r="20" spans="1:5">
      <c r="A20" s="3" t="s">
        <v>584</v>
      </c>
    </row>
    <row r="21" spans="1:5">
      <c r="A21" s="4" t="s">
        <v>589</v>
      </c>
      <c r="B21" s="6" t="n">
        <v>1200000000</v>
      </c>
      <c r="D21" s="7" t="n">
        <v>700000000</v>
      </c>
      <c r="E21" s="7" t="n">
        <v>500000000</v>
      </c>
    </row>
    <row r="22" spans="1:5">
      <c r="A22" s="4" t="s">
        <v>590</v>
      </c>
      <c r="D22" s="4" t="s">
        <v>594</v>
      </c>
      <c r="E22" s="4" t="s">
        <v>593</v>
      </c>
    </row>
    <row r="23" spans="1:5">
      <c r="A23" s="4" t="s">
        <v>595</v>
      </c>
      <c r="B23" s="7" t="n">
        <v>-1335000</v>
      </c>
      <c r="E23" s="7" t="n">
        <v>1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2</v>
      </c>
    </row>
    <row r="2" spans="1:2">
      <c r="B2" s="2" t="s">
        <v>480</v>
      </c>
    </row>
    <row r="3" spans="1:2">
      <c r="A3" s="3" t="s">
        <v>217</v>
      </c>
    </row>
    <row r="4" spans="1:2">
      <c r="A4" s="4" t="s">
        <v>606</v>
      </c>
      <c r="B4" s="4" t="s">
        <v>515</v>
      </c>
    </row>
    <row r="5" spans="1:2">
      <c r="A5" s="4" t="s">
        <v>607</v>
      </c>
      <c r="B5" s="4" t="s">
        <v>377</v>
      </c>
    </row>
    <row r="6" spans="1:2">
      <c r="A6" s="4" t="s">
        <v>608</v>
      </c>
      <c r="B6" s="7" t="n">
        <v>0</v>
      </c>
    </row>
    <row r="7" spans="1:2">
      <c r="A7" s="4" t="s">
        <v>609</v>
      </c>
      <c r="B7" s="6" t="n">
        <v>0</v>
      </c>
    </row>
    <row r="8" spans="1:2">
      <c r="A8" s="4" t="s">
        <v>610</v>
      </c>
      <c r="B8"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1</v>
      </c>
      <c r="B1" s="2" t="s">
        <v>61</v>
      </c>
      <c r="D1" s="2" t="s">
        <v>1</v>
      </c>
      <c r="F1" s="2" t="s">
        <v>62</v>
      </c>
    </row>
    <row r="2" spans="1:8">
      <c r="B2" s="2" t="s">
        <v>2</v>
      </c>
      <c r="C2" s="2" t="s">
        <v>63</v>
      </c>
      <c r="D2" s="2" t="s">
        <v>2</v>
      </c>
      <c r="E2" s="2" t="s">
        <v>63</v>
      </c>
      <c r="F2" s="2" t="s">
        <v>16</v>
      </c>
      <c r="G2" s="2" t="s">
        <v>17</v>
      </c>
      <c r="H2" s="2" t="s">
        <v>64</v>
      </c>
    </row>
    <row r="3" spans="1:8">
      <c r="A3" s="3" t="s">
        <v>612</v>
      </c>
    </row>
    <row r="4" spans="1:8">
      <c r="A4" s="4" t="s">
        <v>613</v>
      </c>
      <c r="F4" s="7" t="n">
        <v>0</v>
      </c>
      <c r="G4" s="7" t="n">
        <v>0</v>
      </c>
      <c r="H4" s="7" t="n">
        <v>0</v>
      </c>
    </row>
    <row r="5" spans="1:8">
      <c r="A5" s="4" t="s">
        <v>614</v>
      </c>
      <c r="F5" s="6" t="n">
        <v>0</v>
      </c>
      <c r="G5" s="6" t="n">
        <v>0</v>
      </c>
      <c r="H5" s="6" t="n">
        <v>0</v>
      </c>
    </row>
    <row r="6" spans="1:8">
      <c r="A6" s="4" t="s">
        <v>615</v>
      </c>
      <c r="F6" s="6" t="n">
        <v>0</v>
      </c>
      <c r="G6" s="6" t="n">
        <v>0</v>
      </c>
      <c r="H6" s="6" t="n">
        <v>0</v>
      </c>
    </row>
    <row r="7" spans="1:8">
      <c r="A7" s="3" t="s">
        <v>616</v>
      </c>
    </row>
    <row r="8" spans="1:8">
      <c r="A8" s="4" t="s">
        <v>613</v>
      </c>
      <c r="F8" s="6" t="n">
        <v>2156</v>
      </c>
      <c r="G8" s="6" t="n">
        <v>0</v>
      </c>
      <c r="H8" s="6" t="n">
        <v>0</v>
      </c>
    </row>
    <row r="9" spans="1:8">
      <c r="A9" s="4" t="s">
        <v>614</v>
      </c>
      <c r="F9" s="6" t="n">
        <v>108</v>
      </c>
      <c r="G9" s="6" t="n">
        <v>0</v>
      </c>
      <c r="H9" s="6" t="n">
        <v>0</v>
      </c>
    </row>
    <row r="10" spans="1:8">
      <c r="A10" s="4" t="s">
        <v>617</v>
      </c>
      <c r="B10" s="7" t="n">
        <v>1488</v>
      </c>
      <c r="C10" s="7" t="n">
        <v>915</v>
      </c>
      <c r="D10" s="7" t="n">
        <v>3903</v>
      </c>
      <c r="E10" s="7" t="n">
        <v>915</v>
      </c>
      <c r="F10" s="7" t="n">
        <v>2264</v>
      </c>
      <c r="G10" s="7" t="n">
        <v>0</v>
      </c>
      <c r="H10" s="7" t="n">
        <v>0</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8</v>
      </c>
      <c r="B1" s="2" t="s">
        <v>61</v>
      </c>
      <c r="C1" s="2" t="s">
        <v>1</v>
      </c>
      <c r="D1" s="2" t="s">
        <v>62</v>
      </c>
    </row>
    <row r="2" spans="1:6">
      <c r="B2" s="2" t="s">
        <v>2</v>
      </c>
      <c r="C2" s="2" t="s">
        <v>2</v>
      </c>
      <c r="D2" s="2" t="s">
        <v>16</v>
      </c>
      <c r="E2" s="2" t="s">
        <v>17</v>
      </c>
      <c r="F2" s="2" t="s">
        <v>64</v>
      </c>
    </row>
    <row r="3" spans="1:6">
      <c r="A3" s="3" t="s">
        <v>217</v>
      </c>
    </row>
    <row r="4" spans="1:6">
      <c r="A4" s="4" t="s">
        <v>619</v>
      </c>
      <c r="D4" s="4" t="s">
        <v>620</v>
      </c>
      <c r="E4" s="4" t="s">
        <v>620</v>
      </c>
      <c r="F4" s="4" t="s">
        <v>620</v>
      </c>
    </row>
    <row r="5" spans="1:6">
      <c r="A5" s="4" t="s">
        <v>621</v>
      </c>
      <c r="D5" s="4" t="s">
        <v>425</v>
      </c>
      <c r="E5" s="4" t="s">
        <v>622</v>
      </c>
      <c r="F5" s="4" t="s">
        <v>622</v>
      </c>
    </row>
    <row r="6" spans="1:6">
      <c r="A6" s="4" t="s">
        <v>623</v>
      </c>
      <c r="D6" s="4" t="s">
        <v>622</v>
      </c>
      <c r="E6" s="4" t="s">
        <v>624</v>
      </c>
      <c r="F6" s="4" t="s">
        <v>624</v>
      </c>
    </row>
    <row r="7" spans="1:6">
      <c r="A7" s="4" t="s">
        <v>625</v>
      </c>
      <c r="D7" s="4" t="s">
        <v>410</v>
      </c>
      <c r="E7" s="4" t="s">
        <v>425</v>
      </c>
      <c r="F7" s="4" t="s">
        <v>425</v>
      </c>
    </row>
    <row r="8" spans="1:6">
      <c r="A8" s="4" t="s">
        <v>422</v>
      </c>
      <c r="B8" s="4" t="s">
        <v>423</v>
      </c>
      <c r="C8" s="4" t="s">
        <v>424</v>
      </c>
      <c r="D8" s="4" t="s">
        <v>410</v>
      </c>
      <c r="E8" s="4" t="s">
        <v>425</v>
      </c>
      <c r="F8" s="4" t="s">
        <v>425</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16</v>
      </c>
      <c r="D1" s="2" t="s">
        <v>17</v>
      </c>
    </row>
    <row r="2" spans="1:4">
      <c r="A2" s="3" t="s">
        <v>627</v>
      </c>
    </row>
    <row r="3" spans="1:4">
      <c r="A3" s="4" t="s">
        <v>19</v>
      </c>
      <c r="C3" s="7" t="n">
        <v>25368</v>
      </c>
      <c r="D3" s="7" t="n">
        <v>1734680</v>
      </c>
    </row>
    <row r="4" spans="1:4">
      <c r="A4" s="4" t="s">
        <v>484</v>
      </c>
      <c r="B4" s="7" t="n">
        <v>25368</v>
      </c>
      <c r="C4" s="7" t="n">
        <v>25368</v>
      </c>
      <c r="D4" s="7" t="n">
        <v>17346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28</v>
      </c>
      <c r="B1" s="2" t="s">
        <v>629</v>
      </c>
      <c r="C1" s="2" t="s">
        <v>371</v>
      </c>
      <c r="D1" s="2" t="s">
        <v>630</v>
      </c>
      <c r="E1" s="2" t="s">
        <v>631</v>
      </c>
      <c r="F1" s="2" t="s">
        <v>632</v>
      </c>
      <c r="G1" s="2" t="s">
        <v>633</v>
      </c>
      <c r="H1" s="2" t="s">
        <v>372</v>
      </c>
      <c r="I1" s="2" t="s">
        <v>634</v>
      </c>
      <c r="J1" s="2" t="s">
        <v>373</v>
      </c>
      <c r="K1" s="2" t="s">
        <v>2</v>
      </c>
      <c r="L1" s="2" t="s">
        <v>635</v>
      </c>
      <c r="M1" s="2" t="s">
        <v>16</v>
      </c>
      <c r="N1" s="2" t="s">
        <v>63</v>
      </c>
      <c r="O1" s="2" t="s">
        <v>16</v>
      </c>
      <c r="P1" s="2" t="s">
        <v>2</v>
      </c>
      <c r="Q1" s="2" t="s">
        <v>63</v>
      </c>
      <c r="R1" s="2" t="s">
        <v>16</v>
      </c>
      <c r="S1" s="2" t="s">
        <v>17</v>
      </c>
    </row>
    <row r="2" spans="1:19">
      <c r="A2" s="4" t="s">
        <v>378</v>
      </c>
    </row>
    <row r="3" spans="1:19">
      <c r="A3" s="3" t="s">
        <v>636</v>
      </c>
    </row>
    <row r="4" spans="1:19">
      <c r="A4" s="4" t="s">
        <v>379</v>
      </c>
      <c r="J4" s="4" t="s">
        <v>380</v>
      </c>
      <c r="P4" s="4" t="s">
        <v>380</v>
      </c>
      <c r="R4" s="4" t="s">
        <v>380</v>
      </c>
    </row>
    <row r="5" spans="1:19">
      <c r="A5" s="4" t="s">
        <v>52</v>
      </c>
    </row>
    <row r="6" spans="1:19">
      <c r="A6" s="3" t="s">
        <v>636</v>
      </c>
    </row>
    <row r="7" spans="1:19">
      <c r="A7" s="4" t="s">
        <v>637</v>
      </c>
      <c r="B7" s="10" t="n">
        <v>0.395</v>
      </c>
      <c r="D7" s="10" t="n">
        <v>0.395</v>
      </c>
      <c r="E7" s="10" t="n">
        <v>0.3875</v>
      </c>
      <c r="F7" s="10" t="n">
        <v>0.3875</v>
      </c>
      <c r="G7" s="10" t="n">
        <v>0.3875</v>
      </c>
      <c r="K7" s="10" t="n">
        <v>0.395</v>
      </c>
      <c r="N7" s="10" t="n">
        <v>0.3875</v>
      </c>
      <c r="P7" s="10" t="n">
        <v>1.1775</v>
      </c>
      <c r="Q7" s="10" t="n">
        <v>0.6506999999999999</v>
      </c>
    </row>
    <row r="8" spans="1:19">
      <c r="A8" s="4" t="s">
        <v>638</v>
      </c>
    </row>
    <row r="9" spans="1:19">
      <c r="A9" s="3" t="s">
        <v>636</v>
      </c>
    </row>
    <row r="10" spans="1:19">
      <c r="A10" s="4" t="s">
        <v>639</v>
      </c>
      <c r="B10" s="12" t="n">
        <v>101.2</v>
      </c>
      <c r="D10" s="7" t="n">
        <v>96</v>
      </c>
      <c r="F10" s="12" t="n">
        <v>94.09999999999999</v>
      </c>
      <c r="G10" s="12" t="n">
        <v>94.09999999999999</v>
      </c>
    </row>
    <row r="11" spans="1:19">
      <c r="A11" s="4" t="s">
        <v>49</v>
      </c>
    </row>
    <row r="12" spans="1:19">
      <c r="A12" s="3" t="s">
        <v>636</v>
      </c>
    </row>
    <row r="13" spans="1:19">
      <c r="A13" s="4" t="s">
        <v>54</v>
      </c>
      <c r="K13" s="6" t="n">
        <v>0</v>
      </c>
      <c r="M13" s="7" t="n">
        <v>0</v>
      </c>
      <c r="O13" s="7" t="n">
        <v>0</v>
      </c>
      <c r="P13" s="6" t="n">
        <v>0</v>
      </c>
      <c r="R13" s="7" t="n">
        <v>0</v>
      </c>
      <c r="S13" s="7" t="n">
        <v>0</v>
      </c>
    </row>
    <row r="14" spans="1:19">
      <c r="A14" s="4" t="s">
        <v>639</v>
      </c>
      <c r="I14" s="12" t="n">
        <v>56.7</v>
      </c>
    </row>
    <row r="15" spans="1:19">
      <c r="A15" s="4" t="s">
        <v>640</v>
      </c>
      <c r="E15" s="10" t="n">
        <v>0.3875</v>
      </c>
      <c r="K15" s="10" t="n">
        <v>0.395</v>
      </c>
      <c r="L15" s="10" t="n">
        <v>0.395</v>
      </c>
      <c r="M15" s="10" t="n">
        <v>0.3875</v>
      </c>
      <c r="N15" s="10" t="n">
        <v>0.3875</v>
      </c>
      <c r="O15" s="13" t="n">
        <v>0.6860000000000001</v>
      </c>
      <c r="P15" s="10" t="n">
        <v>1.1775</v>
      </c>
      <c r="Q15" s="10" t="n">
        <v>0.6506999999999999</v>
      </c>
    </row>
    <row r="16" spans="1:19">
      <c r="A16" s="4" t="s">
        <v>641</v>
      </c>
      <c r="I16" s="12" t="n">
        <v>15.1</v>
      </c>
    </row>
    <row r="17" spans="1:19">
      <c r="A17" s="4" t="s">
        <v>642</v>
      </c>
    </row>
    <row r="18" spans="1:19">
      <c r="A18" s="3" t="s">
        <v>636</v>
      </c>
    </row>
    <row r="19" spans="1:19">
      <c r="A19" s="4" t="s">
        <v>639</v>
      </c>
      <c r="K19" s="7" t="n">
        <v>28</v>
      </c>
      <c r="L19" s="12" t="n">
        <v>22.8</v>
      </c>
      <c r="M19" s="12" t="n">
        <v>22.3</v>
      </c>
      <c r="N19" s="12" t="n">
        <v>22.3</v>
      </c>
    </row>
    <row r="20" spans="1:19">
      <c r="A20" s="4" t="s">
        <v>643</v>
      </c>
    </row>
    <row r="21" spans="1:19">
      <c r="A21" s="3" t="s">
        <v>636</v>
      </c>
    </row>
    <row r="22" spans="1:19">
      <c r="A22" s="4" t="s">
        <v>644</v>
      </c>
      <c r="P22" s="4" t="s">
        <v>645</v>
      </c>
      <c r="R22" s="4" t="s">
        <v>645</v>
      </c>
    </row>
    <row r="23" spans="1:19">
      <c r="A23" s="4" t="s">
        <v>54</v>
      </c>
      <c r="K23" s="7" t="n">
        <v>0</v>
      </c>
      <c r="M23" s="7" t="n">
        <v>0</v>
      </c>
      <c r="O23" s="7" t="n">
        <v>0</v>
      </c>
      <c r="P23" s="7" t="n">
        <v>0</v>
      </c>
      <c r="R23" s="7" t="n">
        <v>0</v>
      </c>
    </row>
    <row r="24" spans="1:19">
      <c r="A24" s="4" t="s">
        <v>386</v>
      </c>
    </row>
    <row r="25" spans="1:19">
      <c r="A25" s="3" t="s">
        <v>636</v>
      </c>
    </row>
    <row r="26" spans="1:19">
      <c r="A26" s="4" t="s">
        <v>388</v>
      </c>
      <c r="J26" s="4" t="s">
        <v>389</v>
      </c>
      <c r="P26" s="4" t="s">
        <v>389</v>
      </c>
      <c r="R26" s="4" t="s">
        <v>389</v>
      </c>
    </row>
    <row r="27" spans="1:19">
      <c r="A27" s="4" t="s">
        <v>394</v>
      </c>
    </row>
    <row r="28" spans="1:19">
      <c r="A28" s="3" t="s">
        <v>636</v>
      </c>
    </row>
    <row r="29" spans="1:19">
      <c r="A29" s="4" t="s">
        <v>646</v>
      </c>
      <c r="P29" s="6" t="n">
        <v>57500000</v>
      </c>
      <c r="R29" s="6" t="n">
        <v>57500000</v>
      </c>
    </row>
    <row r="30" spans="1:19">
      <c r="A30" s="4" t="s">
        <v>647</v>
      </c>
    </row>
    <row r="31" spans="1:19">
      <c r="A31" s="3" t="s">
        <v>636</v>
      </c>
    </row>
    <row r="32" spans="1:19">
      <c r="A32" s="4" t="s">
        <v>646</v>
      </c>
      <c r="C32" s="6" t="n">
        <v>13225000</v>
      </c>
    </row>
    <row r="33" spans="1:19">
      <c r="A33" s="4" t="s">
        <v>648</v>
      </c>
      <c r="C33" s="12" t="n">
        <v>387.5</v>
      </c>
    </row>
    <row r="34" spans="1:19">
      <c r="A34" s="4" t="s">
        <v>396</v>
      </c>
    </row>
    <row r="35" spans="1:19">
      <c r="A35" s="3" t="s">
        <v>636</v>
      </c>
    </row>
    <row r="36" spans="1:19">
      <c r="A36" s="4" t="s">
        <v>646</v>
      </c>
      <c r="C36" s="6" t="n">
        <v>1725000</v>
      </c>
    </row>
    <row r="37" spans="1:19">
      <c r="A37" s="4" t="s">
        <v>649</v>
      </c>
    </row>
    <row r="38" spans="1:19">
      <c r="A38" s="3" t="s">
        <v>636</v>
      </c>
    </row>
    <row r="39" spans="1:19">
      <c r="A39" s="4" t="s">
        <v>383</v>
      </c>
      <c r="C39" s="4" t="s">
        <v>384</v>
      </c>
      <c r="H39" s="4" t="s">
        <v>385</v>
      </c>
      <c r="P39" s="4" t="s">
        <v>384</v>
      </c>
      <c r="R39" s="4" t="s">
        <v>385</v>
      </c>
    </row>
    <row r="40" spans="1:19">
      <c r="A40" s="4" t="s">
        <v>650</v>
      </c>
    </row>
    <row r="41" spans="1:19">
      <c r="A41" s="3" t="s">
        <v>636</v>
      </c>
    </row>
    <row r="42" spans="1:19">
      <c r="A42" s="4" t="s">
        <v>391</v>
      </c>
      <c r="C42" s="4" t="s">
        <v>392</v>
      </c>
      <c r="H42" s="4" t="s">
        <v>393</v>
      </c>
      <c r="P42" s="4" t="s">
        <v>392</v>
      </c>
      <c r="R42" s="4" t="s">
        <v>3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651</v>
      </c>
      <c r="B1" s="2" t="s">
        <v>61</v>
      </c>
      <c r="D1" s="2" t="s">
        <v>652</v>
      </c>
      <c r="E1" s="2" t="s">
        <v>1</v>
      </c>
      <c r="G1" s="2" t="s">
        <v>62</v>
      </c>
    </row>
    <row r="2" spans="1:9">
      <c r="B2" s="2" t="s">
        <v>2</v>
      </c>
      <c r="C2" s="2" t="s">
        <v>63</v>
      </c>
      <c r="D2" s="2" t="s">
        <v>16</v>
      </c>
      <c r="E2" s="2" t="s">
        <v>2</v>
      </c>
      <c r="F2" s="2" t="s">
        <v>63</v>
      </c>
      <c r="G2" s="2" t="s">
        <v>16</v>
      </c>
      <c r="H2" s="2" t="s">
        <v>17</v>
      </c>
      <c r="I2" s="2" t="s">
        <v>64</v>
      </c>
    </row>
    <row r="3" spans="1:9">
      <c r="A3" s="3" t="s">
        <v>653</v>
      </c>
    </row>
    <row r="4" spans="1:9">
      <c r="A4" s="4" t="s">
        <v>131</v>
      </c>
      <c r="D4" s="7" t="n">
        <v>0</v>
      </c>
      <c r="E4" s="7" t="n">
        <v>5608261</v>
      </c>
      <c r="F4" s="7" t="n">
        <v>6058959</v>
      </c>
      <c r="G4" s="7" t="n">
        <v>6058959</v>
      </c>
      <c r="H4" s="7" t="n">
        <v>6127347</v>
      </c>
      <c r="I4" s="7" t="n">
        <v>6296856</v>
      </c>
    </row>
    <row r="5" spans="1:9">
      <c r="A5" s="4" t="s">
        <v>654</v>
      </c>
      <c r="E5" s="6" t="n">
        <v>3932</v>
      </c>
      <c r="G5" s="6" t="n">
        <v>1521</v>
      </c>
    </row>
    <row r="6" spans="1:9">
      <c r="A6" s="4" t="s">
        <v>655</v>
      </c>
      <c r="E6" s="6" t="n">
        <v>-6924</v>
      </c>
      <c r="G6" s="6" t="n">
        <v>358</v>
      </c>
    </row>
    <row r="7" spans="1:9">
      <c r="A7" s="4" t="s">
        <v>656</v>
      </c>
      <c r="B7" s="7" t="n">
        <v>1754</v>
      </c>
      <c r="C7" s="7" t="n">
        <v>0</v>
      </c>
      <c r="D7" s="6" t="n">
        <v>1879</v>
      </c>
      <c r="E7" s="6" t="n">
        <v>-2992</v>
      </c>
      <c r="F7" s="6" t="n">
        <v>0</v>
      </c>
      <c r="G7" s="6" t="n">
        <v>1879</v>
      </c>
      <c r="H7" s="6" t="n">
        <v>0</v>
      </c>
      <c r="I7" s="6" t="n">
        <v>0</v>
      </c>
    </row>
    <row r="8" spans="1:9">
      <c r="A8" s="4" t="s">
        <v>657</v>
      </c>
      <c r="G8" s="6" t="n">
        <v>-1434</v>
      </c>
    </row>
    <row r="9" spans="1:9">
      <c r="A9" s="4" t="s">
        <v>132</v>
      </c>
      <c r="B9" s="6" t="n">
        <v>5840347</v>
      </c>
      <c r="D9" s="6" t="n">
        <v>5608261</v>
      </c>
      <c r="E9" s="6" t="n">
        <v>5840347</v>
      </c>
      <c r="G9" s="6" t="n">
        <v>5608261</v>
      </c>
      <c r="H9" s="6" t="n">
        <v>6058959</v>
      </c>
      <c r="I9" s="6" t="n">
        <v>6127347</v>
      </c>
    </row>
    <row r="10" spans="1:9">
      <c r="A10" s="4" t="s">
        <v>149</v>
      </c>
    </row>
    <row r="11" spans="1:9">
      <c r="A11" s="3" t="s">
        <v>653</v>
      </c>
    </row>
    <row r="12" spans="1:9">
      <c r="A12" s="4" t="s">
        <v>658</v>
      </c>
      <c r="E12" s="6" t="n">
        <v>1879</v>
      </c>
    </row>
    <row r="13" spans="1:9">
      <c r="A13" s="4" t="s">
        <v>131</v>
      </c>
      <c r="D13" s="6" t="n">
        <v>0</v>
      </c>
      <c r="E13" s="6" t="n">
        <v>445</v>
      </c>
      <c r="F13" s="6" t="n">
        <v>0</v>
      </c>
      <c r="G13" s="6" t="n">
        <v>0</v>
      </c>
      <c r="H13" s="6" t="n">
        <v>0</v>
      </c>
      <c r="I13" s="6" t="n">
        <v>0</v>
      </c>
    </row>
    <row r="14" spans="1:9">
      <c r="A14" s="4" t="s">
        <v>656</v>
      </c>
      <c r="D14" s="6" t="n">
        <v>445</v>
      </c>
    </row>
    <row r="15" spans="1:9">
      <c r="A15" s="4" t="s">
        <v>659</v>
      </c>
      <c r="B15" s="6" t="n">
        <v>-1113</v>
      </c>
      <c r="D15" s="6" t="n">
        <v>1879</v>
      </c>
      <c r="E15" s="6" t="n">
        <v>-1113</v>
      </c>
      <c r="G15" s="6" t="n">
        <v>1879</v>
      </c>
    </row>
    <row r="16" spans="1:9">
      <c r="A16" s="4" t="s">
        <v>657</v>
      </c>
      <c r="E16" s="6" t="n">
        <v>805</v>
      </c>
    </row>
    <row r="17" spans="1:9">
      <c r="A17" s="4" t="s">
        <v>132</v>
      </c>
      <c r="B17" s="6" t="n">
        <v>-308</v>
      </c>
      <c r="D17" s="6" t="n">
        <v>445</v>
      </c>
      <c r="E17" s="6" t="n">
        <v>-308</v>
      </c>
      <c r="G17" s="6" t="n">
        <v>445</v>
      </c>
      <c r="H17" s="6" t="n">
        <v>0</v>
      </c>
      <c r="I17" s="7" t="n">
        <v>0</v>
      </c>
    </row>
    <row r="18" spans="1:9">
      <c r="A18" s="4" t="s">
        <v>660</v>
      </c>
    </row>
    <row r="19" spans="1:9">
      <c r="A19" s="3" t="s">
        <v>653</v>
      </c>
    </row>
    <row r="20" spans="1:9">
      <c r="A20" s="4" t="s">
        <v>658</v>
      </c>
      <c r="E20" s="6" t="n">
        <v>1879</v>
      </c>
    </row>
    <row r="21" spans="1:9">
      <c r="A21" s="4" t="s">
        <v>131</v>
      </c>
      <c r="E21" s="6" t="n">
        <v>445</v>
      </c>
      <c r="F21" s="7" t="n">
        <v>0</v>
      </c>
      <c r="G21" s="6" t="n">
        <v>0</v>
      </c>
    </row>
    <row r="22" spans="1:9">
      <c r="A22" s="4" t="s">
        <v>654</v>
      </c>
      <c r="E22" s="6" t="n">
        <v>3932</v>
      </c>
      <c r="G22" s="6" t="n">
        <v>1521</v>
      </c>
    </row>
    <row r="23" spans="1:9">
      <c r="A23" s="4" t="s">
        <v>655</v>
      </c>
      <c r="E23" s="6" t="n">
        <v>-6924</v>
      </c>
      <c r="G23" s="6" t="n">
        <v>358</v>
      </c>
    </row>
    <row r="24" spans="1:9">
      <c r="A24" s="4" t="s">
        <v>656</v>
      </c>
      <c r="E24" s="6" t="n">
        <v>-2992</v>
      </c>
      <c r="G24" s="6" t="n">
        <v>1879</v>
      </c>
    </row>
    <row r="25" spans="1:9">
      <c r="A25" s="4" t="s">
        <v>659</v>
      </c>
      <c r="B25" s="6" t="n">
        <v>-1113</v>
      </c>
      <c r="D25" s="6" t="n">
        <v>1879</v>
      </c>
      <c r="E25" s="6" t="n">
        <v>-1113</v>
      </c>
      <c r="G25" s="6" t="n">
        <v>1879</v>
      </c>
    </row>
    <row r="26" spans="1:9">
      <c r="A26" s="4" t="s">
        <v>657</v>
      </c>
      <c r="E26" s="6" t="n">
        <v>805</v>
      </c>
      <c r="G26" s="6" t="n">
        <v>-1434</v>
      </c>
    </row>
    <row r="27" spans="1:9">
      <c r="A27" s="4" t="s">
        <v>132</v>
      </c>
      <c r="B27" s="7" t="n">
        <v>-308</v>
      </c>
      <c r="D27" s="7" t="n">
        <v>445</v>
      </c>
      <c r="E27" s="7" t="n">
        <v>-308</v>
      </c>
      <c r="G27" s="7" t="n">
        <v>445</v>
      </c>
      <c r="H27" s="7" t="n">
        <v>0</v>
      </c>
    </row>
  </sheetData>
  <mergeCells count="4">
    <mergeCell ref="A1:A2"/>
    <mergeCell ref="B1:C1"/>
    <mergeCell ref="E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661</v>
      </c>
      <c r="B1" s="2" t="s">
        <v>62</v>
      </c>
    </row>
    <row r="2" spans="1:2">
      <c r="B2" s="2" t="s">
        <v>662</v>
      </c>
    </row>
    <row r="3" spans="1:2">
      <c r="A3" s="3" t="s">
        <v>663</v>
      </c>
    </row>
    <row r="4" spans="1:2">
      <c r="A4" s="4" t="s">
        <v>664</v>
      </c>
      <c r="B4" s="12" t="n">
        <v>0.5</v>
      </c>
    </row>
    <row r="5" spans="1:2">
      <c r="A5" s="4" t="s">
        <v>665</v>
      </c>
    </row>
    <row r="6" spans="1:2">
      <c r="A6" s="3" t="s">
        <v>663</v>
      </c>
    </row>
    <row r="7" spans="1:2">
      <c r="A7" s="4" t="s">
        <v>666</v>
      </c>
      <c r="B7" s="4" t="s">
        <v>413</v>
      </c>
    </row>
    <row r="8" spans="1:2">
      <c r="A8" s="4" t="s">
        <v>667</v>
      </c>
    </row>
    <row r="9" spans="1:2">
      <c r="A9" s="3" t="s">
        <v>663</v>
      </c>
    </row>
    <row r="10" spans="1:2">
      <c r="A10" s="4" t="s">
        <v>668</v>
      </c>
      <c r="B10" s="4" t="s">
        <v>669</v>
      </c>
    </row>
    <row r="11" spans="1:2">
      <c r="A11" s="4" t="s">
        <v>670</v>
      </c>
      <c r="B11" s="4" t="s">
        <v>671</v>
      </c>
    </row>
    <row r="12" spans="1:2">
      <c r="A12" s="4" t="s">
        <v>672</v>
      </c>
      <c r="B12" s="12" t="n">
        <v>0.6</v>
      </c>
    </row>
    <row r="13" spans="1:2">
      <c r="A13" s="4" t="s">
        <v>673</v>
      </c>
    </row>
    <row r="14" spans="1:2">
      <c r="A14" s="3" t="s">
        <v>663</v>
      </c>
    </row>
    <row r="15" spans="1:2">
      <c r="A15" s="4" t="s">
        <v>668</v>
      </c>
      <c r="B15" s="4" t="s">
        <v>674</v>
      </c>
    </row>
    <row r="16" spans="1:2">
      <c r="A16" s="4" t="s">
        <v>675</v>
      </c>
    </row>
    <row r="17" spans="1:2">
      <c r="A17" s="3" t="s">
        <v>663</v>
      </c>
    </row>
    <row r="18" spans="1:2">
      <c r="A18" s="4" t="s">
        <v>668</v>
      </c>
      <c r="B18" s="4" t="s">
        <v>676</v>
      </c>
    </row>
    <row r="19" spans="1:2">
      <c r="A19" s="4" t="s">
        <v>670</v>
      </c>
      <c r="B19" s="4" t="s">
        <v>444</v>
      </c>
    </row>
    <row r="20" spans="1:2">
      <c r="A20" s="4" t="s">
        <v>677</v>
      </c>
      <c r="B20" s="4" t="s">
        <v>377</v>
      </c>
    </row>
    <row r="21" spans="1:2">
      <c r="A21" s="4" t="s">
        <v>672</v>
      </c>
      <c r="B21" s="12" t="n">
        <v>0.7</v>
      </c>
    </row>
    <row r="22" spans="1:2">
      <c r="A22" s="4" t="s">
        <v>678</v>
      </c>
    </row>
    <row r="23" spans="1:2">
      <c r="A23" s="3" t="s">
        <v>663</v>
      </c>
    </row>
    <row r="24" spans="1:2">
      <c r="A24" s="4" t="s">
        <v>679</v>
      </c>
      <c r="B24" s="4" t="s">
        <v>680</v>
      </c>
    </row>
    <row r="25" spans="1:2">
      <c r="A25" s="4" t="s">
        <v>49</v>
      </c>
    </row>
    <row r="26" spans="1:2">
      <c r="A26" s="3" t="s">
        <v>663</v>
      </c>
    </row>
    <row r="27" spans="1:2">
      <c r="A27" s="4" t="s">
        <v>681</v>
      </c>
      <c r="B27" s="6" t="n">
        <v>2000000</v>
      </c>
    </row>
    <row r="28" spans="1:2">
      <c r="A28" s="4" t="s">
        <v>682</v>
      </c>
    </row>
    <row r="29" spans="1:2">
      <c r="A29" s="3" t="s">
        <v>663</v>
      </c>
    </row>
    <row r="30" spans="1:2">
      <c r="A30" s="4" t="s">
        <v>683</v>
      </c>
      <c r="B30" s="6" t="n">
        <v>2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v>
      </c>
      <c r="B1" s="2" t="s">
        <v>1</v>
      </c>
      <c r="D1" s="2" t="s">
        <v>62</v>
      </c>
    </row>
    <row r="2" spans="1:6">
      <c r="B2" s="2" t="s">
        <v>2</v>
      </c>
      <c r="C2" s="2" t="s">
        <v>63</v>
      </c>
      <c r="D2" s="2" t="s">
        <v>16</v>
      </c>
      <c r="E2" s="2" t="s">
        <v>17</v>
      </c>
      <c r="F2" s="2" t="s">
        <v>64</v>
      </c>
    </row>
    <row r="3" spans="1:6">
      <c r="A3" s="3" t="s">
        <v>107</v>
      </c>
    </row>
    <row r="4" spans="1:6">
      <c r="A4" s="4" t="s">
        <v>85</v>
      </c>
      <c r="B4" s="7" t="n">
        <v>134267</v>
      </c>
      <c r="C4" s="7" t="n">
        <v>-15654</v>
      </c>
      <c r="D4" s="7" t="n">
        <v>35346</v>
      </c>
      <c r="E4" s="7" t="n">
        <v>-261954</v>
      </c>
      <c r="F4" s="7" t="n">
        <v>-246242</v>
      </c>
    </row>
    <row r="5" spans="1:6">
      <c r="A5" s="3" t="s">
        <v>108</v>
      </c>
    </row>
    <row r="6" spans="1:6">
      <c r="A6" s="4" t="s">
        <v>70</v>
      </c>
      <c r="B6" s="6" t="n">
        <v>190573</v>
      </c>
      <c r="C6" s="6" t="n">
        <v>158860</v>
      </c>
      <c r="D6" s="6" t="n">
        <v>220667</v>
      </c>
      <c r="E6" s="6" t="n">
        <v>196816</v>
      </c>
      <c r="F6" s="6" t="n">
        <v>186262</v>
      </c>
    </row>
    <row r="7" spans="1:6">
      <c r="A7" s="4" t="s">
        <v>71</v>
      </c>
      <c r="B7" s="6" t="n">
        <v>19104</v>
      </c>
      <c r="C7" s="6" t="n">
        <v>2651</v>
      </c>
      <c r="D7" s="6" t="n">
        <v>4684</v>
      </c>
      <c r="E7" s="6" t="n">
        <v>6665</v>
      </c>
      <c r="F7" s="6" t="n">
        <v>0</v>
      </c>
    </row>
    <row r="8" spans="1:6">
      <c r="A8" s="4" t="s">
        <v>109</v>
      </c>
      <c r="B8" s="6" t="n">
        <v>9241</v>
      </c>
      <c r="C8" s="6" t="n">
        <v>4392</v>
      </c>
      <c r="D8" s="6" t="n">
        <v>7195</v>
      </c>
      <c r="E8" s="6" t="n">
        <v>0</v>
      </c>
      <c r="F8" s="6" t="n">
        <v>0</v>
      </c>
    </row>
    <row r="9" spans="1:6">
      <c r="A9" s="4" t="s">
        <v>110</v>
      </c>
      <c r="B9" s="6" t="n">
        <v>515</v>
      </c>
      <c r="C9" s="6" t="n">
        <v>114</v>
      </c>
      <c r="D9" s="6" t="n">
        <v>286</v>
      </c>
      <c r="E9" s="6" t="n">
        <v>0</v>
      </c>
      <c r="F9" s="6" t="n">
        <v>0</v>
      </c>
    </row>
    <row r="10" spans="1:6">
      <c r="A10" s="4" t="s">
        <v>84</v>
      </c>
      <c r="B10" s="6" t="n">
        <v>3903</v>
      </c>
      <c r="C10" s="6" t="n">
        <v>915</v>
      </c>
      <c r="D10" s="6" t="n">
        <v>2264</v>
      </c>
      <c r="E10" s="6" t="n">
        <v>0</v>
      </c>
      <c r="F10" s="6" t="n">
        <v>0</v>
      </c>
    </row>
    <row r="11" spans="1:6">
      <c r="A11" s="4" t="s">
        <v>111</v>
      </c>
      <c r="B11" s="6" t="n">
        <v>-1510</v>
      </c>
      <c r="C11" s="6" t="n">
        <v>0</v>
      </c>
      <c r="D11" s="6" t="n">
        <v>-80</v>
      </c>
      <c r="E11" s="6" t="n">
        <v>0</v>
      </c>
      <c r="F11" s="6" t="n">
        <v>0</v>
      </c>
    </row>
    <row r="12" spans="1:6">
      <c r="A12" s="4" t="s">
        <v>112</v>
      </c>
      <c r="B12" s="6" t="n">
        <v>3820</v>
      </c>
      <c r="C12" s="6" t="n">
        <v>-1062</v>
      </c>
      <c r="D12" s="6" t="n">
        <v>-1739</v>
      </c>
      <c r="E12" s="6" t="n">
        <v>0</v>
      </c>
      <c r="F12" s="6" t="n">
        <v>0</v>
      </c>
    </row>
    <row r="13" spans="1:6">
      <c r="A13" s="4" t="s">
        <v>113</v>
      </c>
      <c r="B13" s="6" t="n">
        <v>943</v>
      </c>
      <c r="C13" s="6" t="n">
        <v>326</v>
      </c>
      <c r="D13" s="6" t="n">
        <v>510</v>
      </c>
      <c r="E13" s="6" t="n">
        <v>0</v>
      </c>
      <c r="F13" s="6" t="n">
        <v>0</v>
      </c>
    </row>
    <row r="14" spans="1:6">
      <c r="A14" s="3" t="s">
        <v>114</v>
      </c>
    </row>
    <row r="15" spans="1:6">
      <c r="A15" s="4" t="s">
        <v>21</v>
      </c>
      <c r="B15" s="6" t="n">
        <v>3399</v>
      </c>
      <c r="C15" s="6" t="n">
        <v>-5654</v>
      </c>
      <c r="D15" s="6" t="n">
        <v>-9503</v>
      </c>
      <c r="E15" s="6" t="n">
        <v>0</v>
      </c>
      <c r="F15" s="6" t="n">
        <v>0</v>
      </c>
    </row>
    <row r="16" spans="1:6">
      <c r="A16" s="4" t="s">
        <v>22</v>
      </c>
      <c r="B16" s="6" t="n">
        <v>-4214</v>
      </c>
      <c r="C16" s="6" t="n">
        <v>4738</v>
      </c>
      <c r="D16" s="6" t="n">
        <v>6747</v>
      </c>
      <c r="E16" s="6" t="n">
        <v>0</v>
      </c>
      <c r="F16" s="6" t="n">
        <v>0</v>
      </c>
    </row>
    <row r="17" spans="1:6">
      <c r="A17" s="4" t="s">
        <v>27</v>
      </c>
      <c r="B17" s="6" t="n">
        <v>358</v>
      </c>
      <c r="C17" s="6" t="n">
        <v>211</v>
      </c>
      <c r="D17" s="6" t="n">
        <v>166</v>
      </c>
      <c r="E17" s="6" t="n">
        <v>0</v>
      </c>
      <c r="F17" s="6" t="n">
        <v>0</v>
      </c>
    </row>
    <row r="18" spans="1:6">
      <c r="A18" s="4" t="s">
        <v>28</v>
      </c>
      <c r="B18" s="6" t="n">
        <v>2200</v>
      </c>
      <c r="C18" s="6" t="n">
        <v>2868</v>
      </c>
      <c r="D18" s="6" t="n">
        <v>5101</v>
      </c>
      <c r="E18" s="6" t="n">
        <v>0</v>
      </c>
      <c r="F18" s="6" t="n">
        <v>0</v>
      </c>
    </row>
    <row r="19" spans="1:6">
      <c r="A19" s="4" t="s">
        <v>30</v>
      </c>
      <c r="B19" s="6" t="n">
        <v>1256</v>
      </c>
      <c r="C19" s="6" t="n">
        <v>29716</v>
      </c>
      <c r="D19" s="6" t="n">
        <v>26137</v>
      </c>
      <c r="E19" s="6" t="n">
        <v>0</v>
      </c>
      <c r="F19" s="6" t="n">
        <v>0</v>
      </c>
    </row>
    <row r="20" spans="1:6">
      <c r="A20" s="4" t="s">
        <v>115</v>
      </c>
      <c r="B20" s="6" t="n">
        <v>363855</v>
      </c>
      <c r="C20" s="6" t="n">
        <v>182421</v>
      </c>
      <c r="D20" s="6" t="n">
        <v>297781</v>
      </c>
      <c r="E20" s="6" t="n">
        <v>-58473</v>
      </c>
      <c r="F20" s="6" t="n">
        <v>-59980</v>
      </c>
    </row>
    <row r="21" spans="1:6">
      <c r="A21" s="3" t="s">
        <v>116</v>
      </c>
    </row>
    <row r="22" spans="1:6">
      <c r="A22" s="4" t="s">
        <v>117</v>
      </c>
      <c r="B22" s="6" t="n">
        <v>0</v>
      </c>
      <c r="C22" s="6" t="n">
        <v>-138987</v>
      </c>
      <c r="D22" s="6" t="n">
        <v>-138987</v>
      </c>
      <c r="E22" s="6" t="n">
        <v>-129308</v>
      </c>
      <c r="F22" s="6" t="n">
        <v>-90504</v>
      </c>
    </row>
    <row r="23" spans="1:6">
      <c r="A23" s="4" t="s">
        <v>118</v>
      </c>
      <c r="B23" s="6" t="n">
        <v>0</v>
      </c>
      <c r="C23" s="6" t="n">
        <v>-138987</v>
      </c>
      <c r="D23" s="6" t="n">
        <v>-138987</v>
      </c>
      <c r="E23" s="6" t="n">
        <v>-129308</v>
      </c>
      <c r="F23" s="6" t="n">
        <v>-90504</v>
      </c>
    </row>
    <row r="24" spans="1:6">
      <c r="A24" s="3" t="s">
        <v>119</v>
      </c>
    </row>
    <row r="25" spans="1:6">
      <c r="A25" s="4" t="s">
        <v>120</v>
      </c>
      <c r="B25" s="6" t="n">
        <v>350000</v>
      </c>
      <c r="C25" s="6" t="n">
        <v>3700000</v>
      </c>
      <c r="D25" s="6" t="n">
        <v>3700000</v>
      </c>
      <c r="E25" s="6" t="n">
        <v>0</v>
      </c>
      <c r="F25" s="6" t="n">
        <v>0</v>
      </c>
    </row>
    <row r="26" spans="1:6">
      <c r="A26" s="4" t="s">
        <v>121</v>
      </c>
      <c r="B26" s="6" t="n">
        <v>-5381</v>
      </c>
      <c r="C26" s="6" t="n">
        <v>-76120</v>
      </c>
      <c r="D26" s="6" t="n">
        <v>-77163</v>
      </c>
      <c r="E26" s="6" t="n">
        <v>0</v>
      </c>
      <c r="F26" s="6" t="n">
        <v>0</v>
      </c>
    </row>
    <row r="27" spans="1:6">
      <c r="A27" s="4" t="s">
        <v>122</v>
      </c>
      <c r="B27" s="6" t="n">
        <v>0</v>
      </c>
      <c r="C27" s="6" t="n">
        <v>-4544850</v>
      </c>
      <c r="D27" s="6" t="n">
        <v>-4544850</v>
      </c>
      <c r="E27" s="6" t="n">
        <v>0</v>
      </c>
      <c r="F27" s="6" t="n">
        <v>0</v>
      </c>
    </row>
    <row r="28" spans="1:6">
      <c r="A28" s="4" t="s">
        <v>123</v>
      </c>
      <c r="B28" s="6" t="n">
        <v>-33500</v>
      </c>
      <c r="C28" s="6" t="n">
        <v>-16750</v>
      </c>
      <c r="D28" s="6" t="n">
        <v>-16750</v>
      </c>
      <c r="E28" s="6" t="n">
        <v>0</v>
      </c>
      <c r="F28" s="6" t="n">
        <v>0</v>
      </c>
    </row>
    <row r="29" spans="1:6">
      <c r="A29" s="4" t="s">
        <v>124</v>
      </c>
      <c r="B29" s="6" t="n">
        <v>404685</v>
      </c>
      <c r="C29" s="6" t="n">
        <v>1207500</v>
      </c>
      <c r="D29" s="6" t="n">
        <v>1207500</v>
      </c>
      <c r="E29" s="6" t="n">
        <v>0</v>
      </c>
      <c r="F29" s="6" t="n">
        <v>0</v>
      </c>
    </row>
    <row r="30" spans="1:6">
      <c r="A30" s="4" t="s">
        <v>125</v>
      </c>
      <c r="B30" s="6" t="n">
        <v>387548</v>
      </c>
      <c r="C30" s="6" t="n">
        <v>1132468</v>
      </c>
      <c r="D30" s="6" t="n">
        <v>1132468</v>
      </c>
    </row>
    <row r="31" spans="1:6">
      <c r="A31" s="4" t="s">
        <v>126</v>
      </c>
      <c r="B31" s="6" t="n">
        <v>-17137</v>
      </c>
      <c r="C31" s="6" t="n">
        <v>-75032</v>
      </c>
      <c r="D31" s="6" t="n">
        <v>-75032</v>
      </c>
      <c r="E31" s="6" t="n">
        <v>0</v>
      </c>
      <c r="F31" s="6" t="n">
        <v>0</v>
      </c>
    </row>
    <row r="32" spans="1:6">
      <c r="A32" s="4" t="s">
        <v>127</v>
      </c>
      <c r="B32" s="6" t="n">
        <v>-284213</v>
      </c>
      <c r="C32" s="6" t="n">
        <v>-56720</v>
      </c>
      <c r="D32" s="6" t="n">
        <v>-150829</v>
      </c>
      <c r="E32" s="6" t="n">
        <v>0</v>
      </c>
      <c r="F32" s="6" t="n">
        <v>0</v>
      </c>
    </row>
    <row r="33" spans="1:6">
      <c r="A33" s="4" t="s">
        <v>128</v>
      </c>
      <c r="B33" s="6" t="n">
        <v>0</v>
      </c>
      <c r="C33" s="6" t="n">
        <v>158822</v>
      </c>
      <c r="D33" s="6" t="n">
        <v>158822</v>
      </c>
      <c r="E33" s="6" t="n">
        <v>187781</v>
      </c>
      <c r="F33" s="6" t="n">
        <v>150484</v>
      </c>
    </row>
    <row r="34" spans="1:6">
      <c r="A34" s="4" t="s">
        <v>129</v>
      </c>
      <c r="B34" s="6" t="n">
        <v>414454</v>
      </c>
      <c r="C34" s="6" t="n">
        <v>296850</v>
      </c>
      <c r="D34" s="6" t="n">
        <v>201698</v>
      </c>
      <c r="E34" s="6" t="n">
        <v>187781</v>
      </c>
      <c r="F34" s="6" t="n">
        <v>150484</v>
      </c>
    </row>
    <row r="35" spans="1:6">
      <c r="A35" s="3" t="s">
        <v>20</v>
      </c>
    </row>
    <row r="36" spans="1:6">
      <c r="A36" s="4" t="s">
        <v>130</v>
      </c>
      <c r="B36" s="6" t="n">
        <v>778309</v>
      </c>
      <c r="C36" s="6" t="n">
        <v>340284</v>
      </c>
      <c r="D36" s="6" t="n">
        <v>360492</v>
      </c>
      <c r="E36" s="6" t="n">
        <v>0</v>
      </c>
      <c r="F36" s="6" t="n">
        <v>0</v>
      </c>
    </row>
    <row r="37" spans="1:6">
      <c r="A37" s="4" t="s">
        <v>131</v>
      </c>
      <c r="B37" s="6" t="n">
        <v>360492</v>
      </c>
      <c r="C37" s="6" t="n">
        <v>0</v>
      </c>
      <c r="D37" s="6" t="n">
        <v>0</v>
      </c>
      <c r="E37" s="6" t="n">
        <v>0</v>
      </c>
      <c r="F37" s="6" t="n">
        <v>0</v>
      </c>
    </row>
    <row r="38" spans="1:6">
      <c r="A38" s="4" t="s">
        <v>132</v>
      </c>
      <c r="B38" s="6" t="n">
        <v>1138801</v>
      </c>
      <c r="C38" s="6" t="n">
        <v>340284</v>
      </c>
      <c r="D38" s="6" t="n">
        <v>360492</v>
      </c>
      <c r="E38" s="6" t="n">
        <v>0</v>
      </c>
      <c r="F38" s="6" t="n">
        <v>0</v>
      </c>
    </row>
    <row r="39" spans="1:6">
      <c r="A39" s="3" t="s">
        <v>133</v>
      </c>
    </row>
    <row r="40" spans="1:6">
      <c r="A40" s="4" t="s">
        <v>134</v>
      </c>
      <c r="B40" s="6" t="n">
        <v>125077</v>
      </c>
      <c r="C40" s="6" t="n">
        <v>38206</v>
      </c>
      <c r="D40" s="6" t="n">
        <v>82880</v>
      </c>
      <c r="E40" s="6" t="n">
        <v>0</v>
      </c>
      <c r="F40" s="6" t="n">
        <v>0</v>
      </c>
    </row>
    <row r="41" spans="1:6">
      <c r="A41" s="3" t="s">
        <v>135</v>
      </c>
    </row>
    <row r="42" spans="1:6">
      <c r="A42" s="4" t="s">
        <v>136</v>
      </c>
      <c r="B42" s="6" t="n">
        <v>42303</v>
      </c>
      <c r="C42" s="6" t="n">
        <v>51092</v>
      </c>
      <c r="D42" s="6" t="n">
        <v>72402</v>
      </c>
      <c r="E42" s="6" t="n">
        <v>0</v>
      </c>
      <c r="F42" s="6" t="n">
        <v>0</v>
      </c>
    </row>
    <row r="43" spans="1:6">
      <c r="A43" s="4" t="s">
        <v>137</v>
      </c>
      <c r="B43" s="6" t="n">
        <v>101222</v>
      </c>
      <c r="C43" s="6" t="n">
        <v>94109</v>
      </c>
    </row>
    <row r="44" spans="1:6">
      <c r="A44" s="4" t="s">
        <v>138</v>
      </c>
      <c r="B44" s="6" t="n">
        <v>0</v>
      </c>
      <c r="C44" s="6" t="n">
        <v>1273662</v>
      </c>
      <c r="D44" s="6" t="n">
        <v>1273230</v>
      </c>
      <c r="E44" s="6" t="n">
        <v>0</v>
      </c>
      <c r="F44" s="6" t="n">
        <v>0</v>
      </c>
    </row>
    <row r="45" spans="1:6">
      <c r="A45" s="4" t="s">
        <v>52</v>
      </c>
    </row>
    <row r="46" spans="1:6">
      <c r="A46" s="3" t="s">
        <v>107</v>
      </c>
    </row>
    <row r="47" spans="1:6">
      <c r="A47" s="4" t="s">
        <v>85</v>
      </c>
      <c r="B47" s="6" t="n">
        <v>134267</v>
      </c>
      <c r="C47" s="6" t="n">
        <v>-15654</v>
      </c>
      <c r="D47" s="6" t="n">
        <v>35346</v>
      </c>
      <c r="E47" s="6" t="n">
        <v>-261954</v>
      </c>
      <c r="F47" s="6" t="n">
        <v>-246242</v>
      </c>
    </row>
    <row r="48" spans="1:6">
      <c r="A48" s="3" t="s">
        <v>108</v>
      </c>
    </row>
    <row r="49" spans="1:6">
      <c r="A49" s="4" t="s">
        <v>70</v>
      </c>
      <c r="B49" s="6" t="n">
        <v>190573</v>
      </c>
      <c r="C49" s="6" t="n">
        <v>158860</v>
      </c>
      <c r="D49" s="6" t="n">
        <v>220667</v>
      </c>
      <c r="E49" s="6" t="n">
        <v>196816</v>
      </c>
      <c r="F49" s="6" t="n">
        <v>186262</v>
      </c>
    </row>
    <row r="50" spans="1:6">
      <c r="A50" s="4" t="s">
        <v>71</v>
      </c>
      <c r="B50" s="6" t="n">
        <v>19104</v>
      </c>
      <c r="C50" s="6" t="n">
        <v>2651</v>
      </c>
      <c r="D50" s="6" t="n">
        <v>4684</v>
      </c>
      <c r="E50" s="6" t="n">
        <v>6665</v>
      </c>
      <c r="F50" s="6" t="n">
        <v>0</v>
      </c>
    </row>
    <row r="51" spans="1:6">
      <c r="A51" s="4" t="s">
        <v>109</v>
      </c>
      <c r="B51" s="6" t="n">
        <v>9241</v>
      </c>
      <c r="C51" s="6" t="n">
        <v>4392</v>
      </c>
      <c r="D51" s="6" t="n">
        <v>7195</v>
      </c>
      <c r="E51" s="6" t="n">
        <v>0</v>
      </c>
      <c r="F51" s="6" t="n">
        <v>0</v>
      </c>
    </row>
    <row r="52" spans="1:6">
      <c r="A52" s="4" t="s">
        <v>110</v>
      </c>
      <c r="B52" s="6" t="n">
        <v>515</v>
      </c>
      <c r="C52" s="6" t="n">
        <v>114</v>
      </c>
      <c r="D52" s="6" t="n">
        <v>286</v>
      </c>
      <c r="E52" s="6" t="n">
        <v>0</v>
      </c>
      <c r="F52" s="6" t="n">
        <v>0</v>
      </c>
    </row>
    <row r="53" spans="1:6">
      <c r="A53" s="4" t="s">
        <v>84</v>
      </c>
      <c r="B53" s="6" t="n">
        <v>3903</v>
      </c>
      <c r="C53" s="6" t="n">
        <v>915</v>
      </c>
      <c r="D53" s="6" t="n">
        <v>2264</v>
      </c>
      <c r="E53" s="6" t="n">
        <v>0</v>
      </c>
      <c r="F53" s="6" t="n">
        <v>0</v>
      </c>
    </row>
    <row r="54" spans="1:6">
      <c r="A54" s="4" t="s">
        <v>111</v>
      </c>
      <c r="B54" s="6" t="n">
        <v>-1510</v>
      </c>
      <c r="C54" s="6" t="n">
        <v>0</v>
      </c>
      <c r="D54" s="6" t="n">
        <v>-80</v>
      </c>
      <c r="E54" s="6" t="n">
        <v>0</v>
      </c>
      <c r="F54" s="6" t="n">
        <v>0</v>
      </c>
    </row>
    <row r="55" spans="1:6">
      <c r="A55" s="4" t="s">
        <v>112</v>
      </c>
      <c r="B55" s="6" t="n">
        <v>3820</v>
      </c>
      <c r="C55" s="6" t="n">
        <v>-1062</v>
      </c>
      <c r="D55" s="6" t="n">
        <v>-1739</v>
      </c>
      <c r="E55" s="6" t="n">
        <v>0</v>
      </c>
      <c r="F55" s="6" t="n">
        <v>0</v>
      </c>
    </row>
    <row r="56" spans="1:6">
      <c r="A56" s="4" t="s">
        <v>113</v>
      </c>
      <c r="B56" s="6" t="n">
        <v>943</v>
      </c>
      <c r="C56" s="6" t="n">
        <v>326</v>
      </c>
      <c r="D56" s="6" t="n">
        <v>510</v>
      </c>
      <c r="E56" s="6" t="n">
        <v>0</v>
      </c>
      <c r="F56" s="6" t="n">
        <v>0</v>
      </c>
    </row>
    <row r="57" spans="1:6">
      <c r="A57" s="3" t="s">
        <v>114</v>
      </c>
    </row>
    <row r="58" spans="1:6">
      <c r="A58" s="4" t="s">
        <v>21</v>
      </c>
      <c r="B58" s="6" t="n">
        <v>3399</v>
      </c>
      <c r="C58" s="6" t="n">
        <v>-5654</v>
      </c>
      <c r="D58" s="6" t="n">
        <v>-9503</v>
      </c>
      <c r="E58" s="6" t="n">
        <v>0</v>
      </c>
      <c r="F58" s="6" t="n">
        <v>0</v>
      </c>
    </row>
    <row r="59" spans="1:6">
      <c r="A59" s="4" t="s">
        <v>22</v>
      </c>
      <c r="B59" s="6" t="n">
        <v>-4214</v>
      </c>
      <c r="C59" s="6" t="n">
        <v>4738</v>
      </c>
      <c r="D59" s="6" t="n">
        <v>6747</v>
      </c>
      <c r="E59" s="6" t="n">
        <v>0</v>
      </c>
      <c r="F59" s="6" t="n">
        <v>0</v>
      </c>
    </row>
    <row r="60" spans="1:6">
      <c r="A60" s="4" t="s">
        <v>27</v>
      </c>
      <c r="B60" s="6" t="n">
        <v>358</v>
      </c>
      <c r="C60" s="6" t="n">
        <v>211</v>
      </c>
      <c r="D60" s="6" t="n">
        <v>166</v>
      </c>
      <c r="E60" s="6" t="n">
        <v>0</v>
      </c>
      <c r="F60" s="6" t="n">
        <v>0</v>
      </c>
    </row>
    <row r="61" spans="1:6">
      <c r="A61" s="4" t="s">
        <v>28</v>
      </c>
      <c r="B61" s="6" t="n">
        <v>2200</v>
      </c>
      <c r="C61" s="6" t="n">
        <v>2868</v>
      </c>
      <c r="D61" s="6" t="n">
        <v>5101</v>
      </c>
      <c r="E61" s="6" t="n">
        <v>0</v>
      </c>
      <c r="F61" s="6" t="n">
        <v>0</v>
      </c>
    </row>
    <row r="62" spans="1:6">
      <c r="A62" s="4" t="s">
        <v>30</v>
      </c>
      <c r="B62" s="6" t="n">
        <v>1256</v>
      </c>
      <c r="C62" s="6" t="n">
        <v>29716</v>
      </c>
      <c r="D62" s="6" t="n">
        <v>26137</v>
      </c>
      <c r="E62" s="6" t="n">
        <v>0</v>
      </c>
      <c r="F62" s="6" t="n">
        <v>0</v>
      </c>
    </row>
    <row r="63" spans="1:6">
      <c r="A63" s="4" t="s">
        <v>115</v>
      </c>
      <c r="B63" s="6" t="n">
        <v>363855</v>
      </c>
      <c r="C63" s="6" t="n">
        <v>182421</v>
      </c>
      <c r="D63" s="6" t="n">
        <v>297781</v>
      </c>
      <c r="E63" s="6" t="n">
        <v>-58473</v>
      </c>
      <c r="F63" s="6" t="n">
        <v>-59980</v>
      </c>
    </row>
    <row r="64" spans="1:6">
      <c r="A64" s="3" t="s">
        <v>116</v>
      </c>
    </row>
    <row r="65" spans="1:6">
      <c r="A65" s="4" t="s">
        <v>117</v>
      </c>
      <c r="B65" s="6" t="n">
        <v>0</v>
      </c>
      <c r="C65" s="6" t="n">
        <v>-138987</v>
      </c>
      <c r="D65" s="6" t="n">
        <v>-138987</v>
      </c>
      <c r="E65" s="6" t="n">
        <v>-129308</v>
      </c>
      <c r="F65" s="6" t="n">
        <v>-90504</v>
      </c>
    </row>
    <row r="66" spans="1:6">
      <c r="A66" s="4" t="s">
        <v>118</v>
      </c>
      <c r="B66" s="6" t="n">
        <v>0</v>
      </c>
      <c r="C66" s="6" t="n">
        <v>-138987</v>
      </c>
      <c r="D66" s="6" t="n">
        <v>-138987</v>
      </c>
      <c r="E66" s="6" t="n">
        <v>-129308</v>
      </c>
      <c r="F66" s="6" t="n">
        <v>-90504</v>
      </c>
    </row>
    <row r="67" spans="1:6">
      <c r="A67" s="3" t="s">
        <v>119</v>
      </c>
    </row>
    <row r="68" spans="1:6">
      <c r="A68" s="4" t="s">
        <v>120</v>
      </c>
      <c r="B68" s="6" t="n">
        <v>350000</v>
      </c>
      <c r="C68" s="6" t="n">
        <v>3700000</v>
      </c>
      <c r="D68" s="6" t="n">
        <v>3700000</v>
      </c>
      <c r="E68" s="6" t="n">
        <v>0</v>
      </c>
      <c r="F68" s="6" t="n">
        <v>0</v>
      </c>
    </row>
    <row r="69" spans="1:6">
      <c r="A69" s="4" t="s">
        <v>121</v>
      </c>
      <c r="B69" s="6" t="n">
        <v>-5381</v>
      </c>
      <c r="C69" s="6" t="n">
        <v>-76120</v>
      </c>
      <c r="D69" s="6" t="n">
        <v>-77163</v>
      </c>
      <c r="E69" s="6" t="n">
        <v>0</v>
      </c>
      <c r="F69" s="6" t="n">
        <v>0</v>
      </c>
    </row>
    <row r="70" spans="1:6">
      <c r="A70" s="4" t="s">
        <v>122</v>
      </c>
      <c r="B70" s="6" t="n">
        <v>0</v>
      </c>
      <c r="C70" s="6" t="n">
        <v>-4544850</v>
      </c>
      <c r="D70" s="6" t="n">
        <v>-4544850</v>
      </c>
      <c r="E70" s="6" t="n">
        <v>0</v>
      </c>
      <c r="F70" s="6" t="n">
        <v>0</v>
      </c>
    </row>
    <row r="71" spans="1:6">
      <c r="A71" s="4" t="s">
        <v>123</v>
      </c>
      <c r="B71" s="6" t="n">
        <v>-33500</v>
      </c>
      <c r="C71" s="6" t="n">
        <v>-16750</v>
      </c>
      <c r="D71" s="6" t="n">
        <v>-16750</v>
      </c>
      <c r="E71" s="6" t="n">
        <v>0</v>
      </c>
      <c r="F71" s="6" t="n">
        <v>0</v>
      </c>
    </row>
    <row r="72" spans="1:6">
      <c r="A72" s="4" t="s">
        <v>125</v>
      </c>
      <c r="B72" s="6" t="n">
        <v>387548</v>
      </c>
      <c r="C72" s="6" t="n">
        <v>1132468</v>
      </c>
      <c r="D72" s="6" t="n">
        <v>1132468</v>
      </c>
      <c r="E72" s="6" t="n">
        <v>0</v>
      </c>
      <c r="F72" s="6" t="n">
        <v>0</v>
      </c>
    </row>
    <row r="73" spans="1:6">
      <c r="A73" s="4" t="s">
        <v>127</v>
      </c>
      <c r="B73" s="6" t="n">
        <v>-284213</v>
      </c>
      <c r="C73" s="6" t="n">
        <v>-56720</v>
      </c>
      <c r="D73" s="6" t="n">
        <v>-150829</v>
      </c>
      <c r="E73" s="6" t="n">
        <v>0</v>
      </c>
      <c r="F73" s="6" t="n">
        <v>0</v>
      </c>
    </row>
    <row r="74" spans="1:6">
      <c r="A74" s="4" t="s">
        <v>128</v>
      </c>
      <c r="B74" s="6" t="n">
        <v>0</v>
      </c>
      <c r="C74" s="6" t="n">
        <v>158822</v>
      </c>
      <c r="D74" s="6" t="n">
        <v>158822</v>
      </c>
      <c r="E74" s="6" t="n">
        <v>187781</v>
      </c>
      <c r="F74" s="6" t="n">
        <v>150484</v>
      </c>
    </row>
    <row r="75" spans="1:6">
      <c r="A75" s="4" t="s">
        <v>129</v>
      </c>
      <c r="B75" s="6" t="n">
        <v>414454</v>
      </c>
      <c r="C75" s="6" t="n">
        <v>296850</v>
      </c>
      <c r="D75" s="6" t="n">
        <v>201698</v>
      </c>
      <c r="E75" s="6" t="n">
        <v>187781</v>
      </c>
      <c r="F75" s="6" t="n">
        <v>150484</v>
      </c>
    </row>
    <row r="76" spans="1:6">
      <c r="A76" s="3" t="s">
        <v>20</v>
      </c>
    </row>
    <row r="77" spans="1:6">
      <c r="A77" s="4" t="s">
        <v>130</v>
      </c>
      <c r="B77" s="6" t="n">
        <v>778309</v>
      </c>
      <c r="C77" s="6" t="n">
        <v>340284</v>
      </c>
      <c r="D77" s="6" t="n">
        <v>360492</v>
      </c>
      <c r="E77" s="6" t="n">
        <v>0</v>
      </c>
      <c r="F77" s="6" t="n">
        <v>0</v>
      </c>
    </row>
    <row r="78" spans="1:6">
      <c r="A78" s="4" t="s">
        <v>131</v>
      </c>
      <c r="B78" s="6" t="n">
        <v>360492</v>
      </c>
      <c r="C78" s="6" t="n">
        <v>0</v>
      </c>
      <c r="D78" s="6" t="n">
        <v>0</v>
      </c>
      <c r="E78" s="6" t="n">
        <v>0</v>
      </c>
      <c r="F78" s="6" t="n">
        <v>0</v>
      </c>
    </row>
    <row r="79" spans="1:6">
      <c r="A79" s="4" t="s">
        <v>132</v>
      </c>
      <c r="B79" s="6" t="n">
        <v>1138801</v>
      </c>
      <c r="C79" s="6" t="n">
        <v>340284</v>
      </c>
      <c r="D79" s="6" t="n">
        <v>360492</v>
      </c>
      <c r="E79" s="6" t="n">
        <v>0</v>
      </c>
      <c r="F79" s="6" t="n">
        <v>0</v>
      </c>
    </row>
    <row r="80" spans="1:6">
      <c r="A80" s="3" t="s">
        <v>133</v>
      </c>
    </row>
    <row r="81" spans="1:6">
      <c r="A81" s="4" t="s">
        <v>134</v>
      </c>
      <c r="B81" s="6" t="n">
        <v>125077</v>
      </c>
      <c r="C81" s="6" t="n">
        <v>38206</v>
      </c>
      <c r="D81" s="6" t="n">
        <v>82880</v>
      </c>
      <c r="E81" s="6" t="n">
        <v>0</v>
      </c>
      <c r="F81" s="6" t="n">
        <v>0</v>
      </c>
    </row>
    <row r="82" spans="1:6">
      <c r="A82" s="3" t="s">
        <v>135</v>
      </c>
    </row>
    <row r="83" spans="1:6">
      <c r="A83" s="4" t="s">
        <v>136</v>
      </c>
      <c r="B83" s="6" t="n">
        <v>42303</v>
      </c>
      <c r="C83" s="6" t="n">
        <v>51092</v>
      </c>
      <c r="D83" s="6" t="n">
        <v>72402</v>
      </c>
      <c r="E83" s="6" t="n">
        <v>0</v>
      </c>
      <c r="F83" s="6" t="n">
        <v>0</v>
      </c>
    </row>
    <row r="84" spans="1:6">
      <c r="A84" s="4" t="s">
        <v>137</v>
      </c>
      <c r="B84" s="6" t="n">
        <v>101222</v>
      </c>
      <c r="C84" s="6" t="n">
        <v>94109</v>
      </c>
    </row>
    <row r="85" spans="1:6">
      <c r="A85" s="4" t="s">
        <v>138</v>
      </c>
      <c r="B85" s="7" t="n">
        <v>0</v>
      </c>
      <c r="C85" s="7" t="n">
        <v>1273662</v>
      </c>
      <c r="D85" s="7" t="n">
        <v>1273230</v>
      </c>
      <c r="E85" s="7" t="n">
        <v>0</v>
      </c>
      <c r="F85" s="7" t="n">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62</v>
      </c>
    </row>
    <row r="2" spans="1:2">
      <c r="B2" s="2" t="s">
        <v>685</v>
      </c>
    </row>
    <row r="3" spans="1:2">
      <c r="A3" s="4" t="s">
        <v>675</v>
      </c>
    </row>
    <row r="4" spans="1:2">
      <c r="A4" s="3" t="s">
        <v>663</v>
      </c>
    </row>
    <row r="5" spans="1:2">
      <c r="A5" s="4" t="s">
        <v>686</v>
      </c>
      <c r="B5" s="6" t="n">
        <v>46</v>
      </c>
    </row>
    <row r="6" spans="1:2">
      <c r="A6" s="4" t="s">
        <v>687</v>
      </c>
      <c r="B6" s="8" t="n">
        <v>20.52</v>
      </c>
    </row>
    <row r="7" spans="1:2">
      <c r="A7" s="4" t="s">
        <v>688</v>
      </c>
      <c r="B7" s="6" t="n">
        <v>46</v>
      </c>
    </row>
    <row r="8" spans="1:2">
      <c r="A8" s="4" t="s">
        <v>689</v>
      </c>
      <c r="B8" s="8" t="n">
        <v>20.52</v>
      </c>
    </row>
    <row r="9" spans="1:2">
      <c r="A9" s="4" t="s">
        <v>667</v>
      </c>
    </row>
    <row r="10" spans="1:2">
      <c r="A10" s="3" t="s">
        <v>663</v>
      </c>
    </row>
    <row r="11" spans="1:2">
      <c r="A11" s="4" t="s">
        <v>686</v>
      </c>
      <c r="B11" s="6" t="n">
        <v>248</v>
      </c>
    </row>
    <row r="12" spans="1:2">
      <c r="A12" s="4" t="s">
        <v>687</v>
      </c>
      <c r="B12" s="8" t="n">
        <v>21.18</v>
      </c>
    </row>
    <row r="13" spans="1:2">
      <c r="A13" s="4" t="s">
        <v>688</v>
      </c>
      <c r="B13" s="6" t="n">
        <v>248</v>
      </c>
    </row>
    <row r="14" spans="1:2">
      <c r="A14" s="4" t="s">
        <v>689</v>
      </c>
      <c r="B14" s="8" t="n">
        <v>21.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90</v>
      </c>
      <c r="B1" s="2" t="s">
        <v>62</v>
      </c>
    </row>
    <row r="2" spans="1:2">
      <c r="B2" s="2" t="s">
        <v>691</v>
      </c>
    </row>
    <row r="3" spans="1:2">
      <c r="A3" s="3" t="s">
        <v>663</v>
      </c>
    </row>
    <row r="4" spans="1:2">
      <c r="A4" s="4" t="s">
        <v>692</v>
      </c>
      <c r="B4" s="4" t="s">
        <v>693</v>
      </c>
    </row>
    <row r="5" spans="1:2">
      <c r="A5" s="4" t="s">
        <v>694</v>
      </c>
      <c r="B5" s="4" t="s">
        <v>444</v>
      </c>
    </row>
    <row r="6" spans="1:2">
      <c r="A6" s="4" t="s">
        <v>695</v>
      </c>
      <c r="B6" s="4" t="s">
        <v>425</v>
      </c>
    </row>
    <row r="7" spans="1:2">
      <c r="A7" s="4" t="s">
        <v>696</v>
      </c>
      <c r="B7" s="4" t="s">
        <v>697</v>
      </c>
    </row>
    <row r="8" spans="1:2">
      <c r="A8" s="4" t="s">
        <v>698</v>
      </c>
      <c r="B8" s="8" t="n">
        <v>20.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s>
  <sheetData>
    <row r="1" spans="1:11">
      <c r="A1" s="1" t="s">
        <v>699</v>
      </c>
      <c r="B1" s="2" t="s">
        <v>61</v>
      </c>
      <c r="F1" s="2" t="s">
        <v>652</v>
      </c>
      <c r="G1" s="2" t="s">
        <v>1</v>
      </c>
      <c r="I1" s="2" t="s">
        <v>62</v>
      </c>
    </row>
    <row r="2" spans="1:11">
      <c r="B2" s="2" t="s">
        <v>2</v>
      </c>
      <c r="C2" s="2" t="s">
        <v>16</v>
      </c>
      <c r="D2" s="2" t="s">
        <v>63</v>
      </c>
      <c r="E2" s="2" t="s">
        <v>700</v>
      </c>
      <c r="F2" s="2" t="s">
        <v>16</v>
      </c>
      <c r="G2" s="2" t="s">
        <v>2</v>
      </c>
      <c r="H2" s="2" t="s">
        <v>63</v>
      </c>
      <c r="I2" s="2" t="s">
        <v>16</v>
      </c>
      <c r="J2" s="2" t="s">
        <v>17</v>
      </c>
      <c r="K2" s="2" t="s">
        <v>64</v>
      </c>
    </row>
    <row r="3" spans="1:11">
      <c r="A3" s="3" t="s">
        <v>701</v>
      </c>
    </row>
    <row r="4" spans="1:11">
      <c r="A4" s="4" t="s">
        <v>702</v>
      </c>
      <c r="C4" s="7" t="n">
        <v>12394</v>
      </c>
      <c r="D4" s="7" t="n">
        <v>10591</v>
      </c>
      <c r="E4" s="7" t="n">
        <v>6953</v>
      </c>
      <c r="I4" s="7" t="n">
        <v>29938</v>
      </c>
    </row>
    <row r="5" spans="1:11">
      <c r="A5" s="3" t="s">
        <v>703</v>
      </c>
    </row>
    <row r="6" spans="1:11">
      <c r="A6" s="4" t="s">
        <v>704</v>
      </c>
      <c r="C6" s="8" t="n">
        <v>0.22</v>
      </c>
      <c r="D6" s="8" t="n">
        <v>0.18</v>
      </c>
      <c r="E6" s="8" t="n">
        <v>0.12</v>
      </c>
      <c r="I6" s="8" t="n">
        <v>0.52</v>
      </c>
    </row>
    <row r="7" spans="1:11">
      <c r="A7" s="3" t="s">
        <v>701</v>
      </c>
    </row>
    <row r="8" spans="1:11">
      <c r="A8" s="4" t="s">
        <v>702</v>
      </c>
      <c r="C8" s="7" t="n">
        <v>12394</v>
      </c>
      <c r="D8" s="7" t="n">
        <v>10591</v>
      </c>
      <c r="E8" s="7" t="n">
        <v>6953</v>
      </c>
      <c r="I8" s="7" t="n">
        <v>29938</v>
      </c>
    </row>
    <row r="9" spans="1:11">
      <c r="A9" s="3" t="s">
        <v>703</v>
      </c>
    </row>
    <row r="10" spans="1:11">
      <c r="A10" s="4" t="s">
        <v>705</v>
      </c>
      <c r="C10" s="8" t="n">
        <v>0.21</v>
      </c>
      <c r="D10" s="8" t="n">
        <v>0.18</v>
      </c>
      <c r="E10" s="8" t="n">
        <v>0.12</v>
      </c>
      <c r="I10" s="8" t="n">
        <v>0.52</v>
      </c>
    </row>
    <row r="11" spans="1:11">
      <c r="A11" s="4" t="s">
        <v>706</v>
      </c>
    </row>
    <row r="12" spans="1:11">
      <c r="A12" s="3" t="s">
        <v>703</v>
      </c>
    </row>
    <row r="13" spans="1:11">
      <c r="A13" s="4" t="s">
        <v>707</v>
      </c>
      <c r="F13" s="6" t="n">
        <v>0</v>
      </c>
    </row>
    <row r="14" spans="1:11">
      <c r="A14" s="4" t="s">
        <v>49</v>
      </c>
    </row>
    <row r="15" spans="1:11">
      <c r="A15" s="3" t="s">
        <v>701</v>
      </c>
    </row>
    <row r="16" spans="1:11">
      <c r="A16" s="4" t="s">
        <v>702</v>
      </c>
      <c r="B16" s="7" t="n">
        <v>11025</v>
      </c>
      <c r="D16" s="7" t="n">
        <v>10591</v>
      </c>
      <c r="F16" s="7" t="n">
        <v>29938</v>
      </c>
      <c r="G16" s="7" t="n">
        <v>33053</v>
      </c>
      <c r="H16" s="7" t="n">
        <v>17544</v>
      </c>
      <c r="I16" s="7" t="n">
        <v>29938</v>
      </c>
      <c r="J16" s="7" t="n">
        <v>0</v>
      </c>
      <c r="K16" s="7" t="n">
        <v>0</v>
      </c>
    </row>
    <row r="17" spans="1:11">
      <c r="A17" s="3" t="s">
        <v>703</v>
      </c>
    </row>
    <row r="18" spans="1:11">
      <c r="A18" s="4" t="s">
        <v>708</v>
      </c>
      <c r="B18" s="6" t="n">
        <v>60614664</v>
      </c>
      <c r="D18" s="6" t="n">
        <v>57500000</v>
      </c>
      <c r="F18" s="6" t="n">
        <v>57502158</v>
      </c>
      <c r="G18" s="6" t="n">
        <v>58612916</v>
      </c>
      <c r="H18" s="6" t="n">
        <v>57500000</v>
      </c>
      <c r="I18" s="6" t="n">
        <v>57502158</v>
      </c>
    </row>
    <row r="19" spans="1:11">
      <c r="A19" s="4" t="s">
        <v>704</v>
      </c>
      <c r="B19" s="8" t="n">
        <v>0.18</v>
      </c>
      <c r="D19" s="8" t="n">
        <v>0.18</v>
      </c>
      <c r="F19" s="8" t="n">
        <v>0.52</v>
      </c>
      <c r="G19" s="8" t="n">
        <v>0.5600000000000001</v>
      </c>
      <c r="H19" s="8" t="n">
        <v>0.31</v>
      </c>
      <c r="I19" s="8" t="n">
        <v>0.52</v>
      </c>
    </row>
    <row r="20" spans="1:11">
      <c r="A20" s="3" t="s">
        <v>701</v>
      </c>
    </row>
    <row r="21" spans="1:11">
      <c r="A21" s="4" t="s">
        <v>702</v>
      </c>
      <c r="B21" s="7" t="n">
        <v>11025</v>
      </c>
      <c r="D21" s="7" t="n">
        <v>10591</v>
      </c>
      <c r="F21" s="7" t="n">
        <v>29938</v>
      </c>
      <c r="G21" s="7" t="n">
        <v>33053</v>
      </c>
      <c r="H21" s="7" t="n">
        <v>17544</v>
      </c>
      <c r="I21" s="7" t="n">
        <v>29938</v>
      </c>
      <c r="J21" s="7" t="n">
        <v>0</v>
      </c>
      <c r="K21" s="7" t="n">
        <v>0</v>
      </c>
    </row>
    <row r="22" spans="1:11">
      <c r="A22" s="3" t="s">
        <v>703</v>
      </c>
    </row>
    <row r="23" spans="1:11">
      <c r="A23" s="4" t="s">
        <v>708</v>
      </c>
      <c r="B23" s="6" t="n">
        <v>60614664</v>
      </c>
      <c r="D23" s="6" t="n">
        <v>57500000</v>
      </c>
      <c r="F23" s="6" t="n">
        <v>57502158</v>
      </c>
      <c r="G23" s="6" t="n">
        <v>58612916</v>
      </c>
      <c r="H23" s="6" t="n">
        <v>57500000</v>
      </c>
      <c r="I23" s="6" t="n">
        <v>57502158</v>
      </c>
    </row>
    <row r="24" spans="1:11">
      <c r="A24" s="4" t="s">
        <v>709</v>
      </c>
      <c r="B24" s="6" t="n">
        <v>140522</v>
      </c>
      <c r="D24" s="6" t="n">
        <v>252163</v>
      </c>
      <c r="F24" s="6" t="n">
        <v>249331</v>
      </c>
      <c r="G24" s="6" t="n">
        <v>195032</v>
      </c>
      <c r="H24" s="6" t="n">
        <v>245665</v>
      </c>
    </row>
    <row r="25" spans="1:11">
      <c r="A25" s="4" t="s">
        <v>710</v>
      </c>
      <c r="B25" s="6" t="n">
        <v>60755186</v>
      </c>
      <c r="D25" s="6" t="n">
        <v>57752163</v>
      </c>
      <c r="F25" s="6" t="n">
        <v>57751489</v>
      </c>
      <c r="G25" s="6" t="n">
        <v>58807948</v>
      </c>
      <c r="H25" s="6" t="n">
        <v>57745665</v>
      </c>
      <c r="I25" s="6" t="n">
        <v>57751489</v>
      </c>
    </row>
    <row r="26" spans="1:11">
      <c r="A26" s="4" t="s">
        <v>705</v>
      </c>
      <c r="B26" s="8" t="n">
        <v>0.18</v>
      </c>
      <c r="D26" s="8" t="n">
        <v>0.18</v>
      </c>
      <c r="F26" s="8" t="n">
        <v>0.52</v>
      </c>
      <c r="G26" s="8" t="n">
        <v>0.5600000000000001</v>
      </c>
      <c r="H26" s="8" t="n">
        <v>0.3</v>
      </c>
      <c r="I26" s="8" t="n">
        <v>0.52</v>
      </c>
    </row>
  </sheetData>
  <mergeCells count="4">
    <mergeCell ref="A1:A2"/>
    <mergeCell ref="B1:E1"/>
    <mergeCell ref="G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6"/>
    <col customWidth="1" max="16" min="16" width="14"/>
    <col customWidth="1" max="17" min="17" width="14"/>
  </cols>
  <sheetData>
    <row r="1" spans="1:17">
      <c r="A1" s="1" t="s">
        <v>711</v>
      </c>
      <c r="B1" s="2" t="s">
        <v>61</v>
      </c>
      <c r="K1" s="2" t="s">
        <v>712</v>
      </c>
      <c r="L1" s="2" t="s">
        <v>652</v>
      </c>
      <c r="M1" s="2" t="s">
        <v>1</v>
      </c>
      <c r="O1" s="2" t="s">
        <v>62</v>
      </c>
    </row>
    <row r="2" spans="1:17">
      <c r="B2" s="2" t="s">
        <v>2</v>
      </c>
      <c r="C2" s="2" t="s">
        <v>16</v>
      </c>
      <c r="D2" s="2" t="s">
        <v>63</v>
      </c>
      <c r="E2" s="2" t="s">
        <v>700</v>
      </c>
      <c r="F2" s="2" t="s">
        <v>713</v>
      </c>
      <c r="G2" s="2" t="s">
        <v>17</v>
      </c>
      <c r="H2" s="2" t="s">
        <v>714</v>
      </c>
      <c r="I2" s="2" t="s">
        <v>715</v>
      </c>
      <c r="J2" s="2" t="s">
        <v>716</v>
      </c>
      <c r="K2" s="2" t="s">
        <v>374</v>
      </c>
      <c r="L2" s="2" t="s">
        <v>16</v>
      </c>
      <c r="M2" s="2" t="s">
        <v>2</v>
      </c>
      <c r="N2" s="2" t="s">
        <v>63</v>
      </c>
      <c r="O2" s="2" t="s">
        <v>16</v>
      </c>
      <c r="P2" s="2" t="s">
        <v>17</v>
      </c>
      <c r="Q2" s="2" t="s">
        <v>64</v>
      </c>
    </row>
    <row r="3" spans="1:17">
      <c r="A3" s="3" t="s">
        <v>701</v>
      </c>
    </row>
    <row r="4" spans="1:17">
      <c r="A4" s="4" t="s">
        <v>717</v>
      </c>
      <c r="B4" s="7" t="n">
        <v>43700</v>
      </c>
      <c r="C4" s="7" t="n">
        <v>50999</v>
      </c>
      <c r="D4" s="7" t="n">
        <v>42671</v>
      </c>
      <c r="E4" s="7" t="n">
        <v>9646</v>
      </c>
      <c r="F4" s="7" t="n">
        <v>-67970</v>
      </c>
      <c r="G4" s="7" t="n">
        <v>-70888</v>
      </c>
      <c r="H4" s="7" t="n">
        <v>-68775</v>
      </c>
      <c r="I4" s="7" t="n">
        <v>-61538</v>
      </c>
      <c r="J4" s="7" t="n">
        <v>-60753</v>
      </c>
      <c r="K4" s="7" t="n">
        <v>-84383</v>
      </c>
      <c r="L4" s="7" t="n">
        <v>119729</v>
      </c>
      <c r="M4" s="7" t="n">
        <v>134267</v>
      </c>
      <c r="N4" s="7" t="n">
        <v>-15654</v>
      </c>
      <c r="O4" s="7" t="n">
        <v>35346</v>
      </c>
      <c r="P4" s="7" t="n">
        <v>-261954</v>
      </c>
      <c r="Q4" s="7" t="n">
        <v>-246242</v>
      </c>
    </row>
    <row r="5" spans="1:17">
      <c r="A5" s="3" t="s">
        <v>701</v>
      </c>
    </row>
    <row r="6" spans="1:17">
      <c r="A6" s="4" t="s">
        <v>717</v>
      </c>
      <c r="B6" s="6" t="n">
        <v>43700</v>
      </c>
      <c r="C6" s="6" t="n">
        <v>50999</v>
      </c>
      <c r="D6" s="6" t="n">
        <v>42671</v>
      </c>
      <c r="E6" s="6" t="n">
        <v>9646</v>
      </c>
      <c r="F6" s="6" t="n">
        <v>-67970</v>
      </c>
      <c r="G6" s="6" t="n">
        <v>-70888</v>
      </c>
      <c r="H6" s="6" t="n">
        <v>-68775</v>
      </c>
      <c r="I6" s="6" t="n">
        <v>-61538</v>
      </c>
      <c r="J6" s="6" t="n">
        <v>-60753</v>
      </c>
      <c r="K6" s="6" t="n">
        <v>-84383</v>
      </c>
      <c r="L6" s="6" t="n">
        <v>119729</v>
      </c>
      <c r="M6" s="6" t="n">
        <v>134267</v>
      </c>
      <c r="N6" s="6" t="n">
        <v>-15654</v>
      </c>
      <c r="O6" s="6" t="n">
        <v>35346</v>
      </c>
      <c r="P6" s="6" t="n">
        <v>-261954</v>
      </c>
      <c r="Q6" s="6" t="n">
        <v>-246242</v>
      </c>
    </row>
    <row r="7" spans="1:17">
      <c r="A7" s="4" t="s">
        <v>52</v>
      </c>
    </row>
    <row r="8" spans="1:17">
      <c r="A8" s="3" t="s">
        <v>701</v>
      </c>
    </row>
    <row r="9" spans="1:17">
      <c r="A9" s="4" t="s">
        <v>717</v>
      </c>
      <c r="B9" s="7" t="n">
        <v>43700</v>
      </c>
      <c r="C9" s="7" t="n">
        <v>50999</v>
      </c>
      <c r="D9" s="7" t="n">
        <v>42671</v>
      </c>
      <c r="E9" s="7" t="n">
        <v>9646</v>
      </c>
      <c r="F9" s="6" t="n">
        <v>-67970</v>
      </c>
      <c r="G9" s="6" t="n">
        <v>-70888</v>
      </c>
      <c r="H9" s="6" t="n">
        <v>-68775</v>
      </c>
      <c r="I9" s="6" t="n">
        <v>-61538</v>
      </c>
      <c r="J9" s="6" t="n">
        <v>-60753</v>
      </c>
      <c r="K9" s="6" t="n">
        <v>-84383</v>
      </c>
      <c r="L9" s="7" t="n">
        <v>119729</v>
      </c>
      <c r="M9" s="7" t="n">
        <v>134267</v>
      </c>
      <c r="N9" s="7" t="n">
        <v>-15654</v>
      </c>
      <c r="O9" s="7" t="n">
        <v>35346</v>
      </c>
      <c r="P9" s="6" t="n">
        <v>-261954</v>
      </c>
      <c r="Q9" s="6" t="n">
        <v>-246242</v>
      </c>
    </row>
    <row r="10" spans="1:17">
      <c r="A10" s="3" t="s">
        <v>703</v>
      </c>
    </row>
    <row r="11" spans="1:17">
      <c r="A11" s="4" t="s">
        <v>718</v>
      </c>
      <c r="B11" s="6" t="n">
        <v>245976800</v>
      </c>
      <c r="D11" s="6" t="n">
        <v>233642286</v>
      </c>
      <c r="L11" s="6" t="n">
        <v>232181070</v>
      </c>
      <c r="M11" s="6" t="n">
        <v>243975052</v>
      </c>
      <c r="N11" s="6" t="n">
        <v>225997423</v>
      </c>
    </row>
    <row r="12" spans="1:17">
      <c r="A12" s="4" t="s">
        <v>719</v>
      </c>
      <c r="B12" s="8" t="n">
        <v>0.18</v>
      </c>
      <c r="C12" s="8" t="n">
        <v>0.21</v>
      </c>
      <c r="D12" s="8" t="n">
        <v>0.18</v>
      </c>
      <c r="E12" s="8" t="n">
        <v>0.12</v>
      </c>
      <c r="L12" s="8" t="n">
        <v>0.52</v>
      </c>
      <c r="M12" s="8" t="n">
        <v>0.55</v>
      </c>
      <c r="N12" s="8" t="n">
        <v>0.3</v>
      </c>
      <c r="O12" s="8" t="n">
        <v>0.52</v>
      </c>
    </row>
    <row r="13" spans="1:17">
      <c r="A13" s="3" t="s">
        <v>701</v>
      </c>
    </row>
    <row r="14" spans="1:17">
      <c r="A14" s="4" t="s">
        <v>717</v>
      </c>
      <c r="B14" s="7" t="n">
        <v>43700</v>
      </c>
      <c r="C14" s="7" t="n">
        <v>50999</v>
      </c>
      <c r="D14" s="7" t="n">
        <v>42671</v>
      </c>
      <c r="E14" s="7" t="n">
        <v>9646</v>
      </c>
      <c r="F14" s="7" t="n">
        <v>-67970</v>
      </c>
      <c r="G14" s="7" t="n">
        <v>-70888</v>
      </c>
      <c r="H14" s="7" t="n">
        <v>-68775</v>
      </c>
      <c r="I14" s="7" t="n">
        <v>-61538</v>
      </c>
      <c r="J14" s="7" t="n">
        <v>-60753</v>
      </c>
      <c r="K14" s="7" t="n">
        <v>-84383</v>
      </c>
      <c r="L14" s="7" t="n">
        <v>119729</v>
      </c>
      <c r="M14" s="7" t="n">
        <v>134267</v>
      </c>
      <c r="N14" s="7" t="n">
        <v>-15654</v>
      </c>
      <c r="O14" s="7" t="n">
        <v>35346</v>
      </c>
      <c r="P14" s="7" t="n">
        <v>-261954</v>
      </c>
      <c r="Q14" s="7" t="n">
        <v>-246242</v>
      </c>
    </row>
    <row r="15" spans="1:17">
      <c r="A15" s="3" t="s">
        <v>703</v>
      </c>
    </row>
    <row r="16" spans="1:17">
      <c r="A16" s="4" t="s">
        <v>718</v>
      </c>
      <c r="B16" s="6" t="n">
        <v>245976800</v>
      </c>
      <c r="D16" s="6" t="n">
        <v>233642286</v>
      </c>
      <c r="L16" s="6" t="n">
        <v>232181070</v>
      </c>
      <c r="M16" s="6" t="n">
        <v>243975052</v>
      </c>
      <c r="N16" s="6" t="n">
        <v>225997423</v>
      </c>
    </row>
    <row r="17" spans="1:17">
      <c r="A17" s="4" t="s">
        <v>720</v>
      </c>
      <c r="B17" s="6" t="n">
        <v>140522</v>
      </c>
      <c r="D17" s="6" t="n">
        <v>252163</v>
      </c>
      <c r="L17" s="6" t="n">
        <v>249331</v>
      </c>
      <c r="M17" s="6" t="n">
        <v>195032</v>
      </c>
      <c r="N17" s="6" t="n">
        <v>245665</v>
      </c>
    </row>
    <row r="18" spans="1:17">
      <c r="A18" s="4" t="s">
        <v>721</v>
      </c>
      <c r="B18" s="6" t="n">
        <v>246117322</v>
      </c>
      <c r="D18" s="6" t="n">
        <v>233894449</v>
      </c>
      <c r="L18" s="6" t="n">
        <v>232430401</v>
      </c>
      <c r="M18" s="6" t="n">
        <v>244170084</v>
      </c>
      <c r="N18" s="6" t="n">
        <v>226243088</v>
      </c>
    </row>
    <row r="19" spans="1:17">
      <c r="A19" s="4" t="s">
        <v>722</v>
      </c>
      <c r="B19" s="8" t="n">
        <v>0.18</v>
      </c>
      <c r="C19" s="8" t="n">
        <v>0.21</v>
      </c>
      <c r="D19" s="8" t="n">
        <v>0.18</v>
      </c>
      <c r="E19" s="8" t="n">
        <v>0.12</v>
      </c>
      <c r="L19" s="8" t="n">
        <v>0.52</v>
      </c>
      <c r="M19" s="8" t="n">
        <v>0.55</v>
      </c>
      <c r="N19" s="8" t="n">
        <v>0.3</v>
      </c>
      <c r="O19" s="8" t="n">
        <v>0.52</v>
      </c>
    </row>
  </sheetData>
  <mergeCells count="4">
    <mergeCell ref="A1:A2"/>
    <mergeCell ref="B1:J1"/>
    <mergeCell ref="M1:N1"/>
    <mergeCell ref="O1:Q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16</v>
      </c>
    </row>
    <row r="2" spans="1:3">
      <c r="A2" s="3" t="s">
        <v>234</v>
      </c>
    </row>
    <row r="3" spans="1:3">
      <c r="A3" s="6" t="n">
        <v>2017</v>
      </c>
      <c r="B3" s="7" t="n">
        <v>1605</v>
      </c>
      <c r="C3" s="7" t="n">
        <v>6421</v>
      </c>
    </row>
    <row r="4" spans="1:3">
      <c r="A4" s="6" t="n">
        <v>2018</v>
      </c>
      <c r="B4" s="6" t="n">
        <v>6688</v>
      </c>
      <c r="C4" s="6" t="n">
        <v>6688</v>
      </c>
    </row>
    <row r="5" spans="1:3">
      <c r="A5" s="6" t="n">
        <v>2019</v>
      </c>
      <c r="B5" s="6" t="n">
        <v>6688</v>
      </c>
      <c r="C5" s="6" t="n">
        <v>6688</v>
      </c>
    </row>
    <row r="6" spans="1:3">
      <c r="A6" s="6" t="n">
        <v>2020</v>
      </c>
      <c r="B6" s="6" t="n">
        <v>7014</v>
      </c>
      <c r="C6" s="6" t="n">
        <v>7014</v>
      </c>
    </row>
    <row r="7" spans="1:3">
      <c r="A7" s="6" t="n">
        <v>2021</v>
      </c>
      <c r="B7" s="6" t="n">
        <v>7027</v>
      </c>
      <c r="C7" s="6" t="n">
        <v>7027</v>
      </c>
    </row>
    <row r="8" spans="1:3">
      <c r="A8" s="4" t="s">
        <v>525</v>
      </c>
      <c r="B8" s="6" t="n">
        <v>703516</v>
      </c>
      <c r="C8" s="6" t="n">
        <v>703516</v>
      </c>
    </row>
    <row r="9" spans="1:3">
      <c r="A9" s="4" t="s">
        <v>724</v>
      </c>
      <c r="B9" s="7" t="n">
        <v>732538</v>
      </c>
      <c r="C9" s="7" t="n">
        <v>7373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6"/>
    <col customWidth="1" max="16" min="16" width="14"/>
    <col customWidth="1" max="17" min="17" width="14"/>
  </cols>
  <sheetData>
    <row r="1" spans="1:17">
      <c r="A1" s="1" t="s">
        <v>725</v>
      </c>
      <c r="B1" s="2" t="s">
        <v>61</v>
      </c>
      <c r="K1" s="2" t="s">
        <v>712</v>
      </c>
      <c r="L1" s="2" t="s">
        <v>652</v>
      </c>
      <c r="M1" s="2" t="s">
        <v>1</v>
      </c>
      <c r="O1" s="2" t="s">
        <v>62</v>
      </c>
    </row>
    <row r="2" spans="1:17">
      <c r="B2" s="2" t="s">
        <v>2</v>
      </c>
      <c r="C2" s="2" t="s">
        <v>16</v>
      </c>
      <c r="D2" s="2" t="s">
        <v>63</v>
      </c>
      <c r="E2" s="2" t="s">
        <v>700</v>
      </c>
      <c r="F2" s="2" t="s">
        <v>713</v>
      </c>
      <c r="G2" s="2" t="s">
        <v>17</v>
      </c>
      <c r="H2" s="2" t="s">
        <v>714</v>
      </c>
      <c r="I2" s="2" t="s">
        <v>715</v>
      </c>
      <c r="J2" s="2" t="s">
        <v>716</v>
      </c>
      <c r="K2" s="2" t="s">
        <v>374</v>
      </c>
      <c r="L2" s="2" t="s">
        <v>16</v>
      </c>
      <c r="M2" s="2" t="s">
        <v>2</v>
      </c>
      <c r="N2" s="2" t="s">
        <v>63</v>
      </c>
      <c r="O2" s="2" t="s">
        <v>16</v>
      </c>
      <c r="P2" s="2" t="s">
        <v>17</v>
      </c>
      <c r="Q2" s="2" t="s">
        <v>64</v>
      </c>
    </row>
    <row r="3" spans="1:17">
      <c r="A3" s="3" t="s">
        <v>65</v>
      </c>
    </row>
    <row r="4" spans="1:17">
      <c r="A4" s="4" t="s">
        <v>66</v>
      </c>
      <c r="B4" s="7" t="n">
        <v>163178</v>
      </c>
      <c r="D4" s="7" t="n">
        <v>154809</v>
      </c>
      <c r="M4" s="7" t="n">
        <v>489532</v>
      </c>
      <c r="N4" s="7" t="n">
        <v>256062</v>
      </c>
      <c r="O4" s="7" t="n">
        <v>419239</v>
      </c>
      <c r="P4" s="7" t="n">
        <v>0</v>
      </c>
      <c r="Q4" s="7" t="n">
        <v>0</v>
      </c>
    </row>
    <row r="5" spans="1:17">
      <c r="A5" s="4" t="s">
        <v>67</v>
      </c>
      <c r="B5" s="6" t="n">
        <v>19620</v>
      </c>
      <c r="D5" s="6" t="n">
        <v>17690</v>
      </c>
      <c r="M5" s="6" t="n">
        <v>61621</v>
      </c>
      <c r="N5" s="6" t="n">
        <v>27340</v>
      </c>
      <c r="O5" s="6" t="n">
        <v>48309</v>
      </c>
      <c r="P5" s="6" t="n">
        <v>0</v>
      </c>
      <c r="Q5" s="6" t="n">
        <v>0</v>
      </c>
    </row>
    <row r="6" spans="1:17">
      <c r="A6" s="4" t="s">
        <v>68</v>
      </c>
      <c r="B6" s="6" t="n">
        <v>182798</v>
      </c>
      <c r="C6" s="7" t="n">
        <v>184146</v>
      </c>
      <c r="D6" s="6" t="n">
        <v>172499</v>
      </c>
      <c r="E6" s="7" t="n">
        <v>110903</v>
      </c>
      <c r="F6" s="7" t="n">
        <v>0</v>
      </c>
      <c r="G6" s="7" t="n">
        <v>0</v>
      </c>
      <c r="H6" s="7" t="n">
        <v>0</v>
      </c>
      <c r="I6" s="7" t="n">
        <v>0</v>
      </c>
      <c r="J6" s="7" t="n">
        <v>0</v>
      </c>
      <c r="M6" s="6" t="n">
        <v>551153</v>
      </c>
      <c r="N6" s="6" t="n">
        <v>283402</v>
      </c>
      <c r="O6" s="6" t="n">
        <v>467548</v>
      </c>
      <c r="P6" s="6" t="n">
        <v>0</v>
      </c>
      <c r="Q6" s="6" t="n">
        <v>0</v>
      </c>
    </row>
    <row r="7" spans="1:17">
      <c r="A7" s="3" t="s">
        <v>69</v>
      </c>
    </row>
    <row r="8" spans="1:17">
      <c r="A8" s="4" t="s">
        <v>70</v>
      </c>
      <c r="B8" s="6" t="n">
        <v>68662</v>
      </c>
      <c r="D8" s="6" t="n">
        <v>54260</v>
      </c>
      <c r="M8" s="6" t="n">
        <v>190573</v>
      </c>
      <c r="N8" s="6" t="n">
        <v>158860</v>
      </c>
      <c r="O8" s="6" t="n">
        <v>220667</v>
      </c>
      <c r="P8" s="6" t="n">
        <v>196816</v>
      </c>
      <c r="Q8" s="6" t="n">
        <v>186262</v>
      </c>
    </row>
    <row r="9" spans="1:17">
      <c r="A9" s="4" t="s">
        <v>71</v>
      </c>
      <c r="B9" s="6" t="n">
        <v>1662</v>
      </c>
      <c r="D9" s="6" t="n">
        <v>1442</v>
      </c>
      <c r="M9" s="6" t="n">
        <v>19104</v>
      </c>
      <c r="N9" s="6" t="n">
        <v>2651</v>
      </c>
      <c r="O9" s="6" t="n">
        <v>4684</v>
      </c>
      <c r="P9" s="6" t="n">
        <v>6665</v>
      </c>
      <c r="Q9" s="6" t="n">
        <v>0</v>
      </c>
    </row>
    <row r="10" spans="1:17">
      <c r="A10" s="4" t="s">
        <v>72</v>
      </c>
      <c r="B10" s="6" t="n">
        <v>18983</v>
      </c>
      <c r="D10" s="6" t="n">
        <v>17690</v>
      </c>
      <c r="M10" s="6" t="n">
        <v>60112</v>
      </c>
      <c r="N10" s="6" t="n">
        <v>44231</v>
      </c>
      <c r="O10" s="6" t="n">
        <v>65120</v>
      </c>
      <c r="P10" s="6" t="n">
        <v>48122</v>
      </c>
      <c r="Q10" s="6" t="n">
        <v>48346</v>
      </c>
    </row>
    <row r="11" spans="1:17">
      <c r="A11" s="4" t="s">
        <v>73</v>
      </c>
      <c r="B11" s="6" t="n">
        <v>0</v>
      </c>
      <c r="D11" s="6" t="n">
        <v>0</v>
      </c>
      <c r="M11" s="6" t="n">
        <v>0</v>
      </c>
      <c r="N11" s="6" t="n">
        <v>2943</v>
      </c>
      <c r="O11" s="6" t="n">
        <v>2943</v>
      </c>
      <c r="P11" s="6" t="n">
        <v>10351</v>
      </c>
      <c r="Q11" s="6" t="n">
        <v>11634</v>
      </c>
    </row>
    <row r="12" spans="1:17">
      <c r="A12" s="4" t="s">
        <v>74</v>
      </c>
      <c r="B12" s="6" t="n">
        <v>172</v>
      </c>
      <c r="D12" s="6" t="n">
        <v>114</v>
      </c>
      <c r="M12" s="6" t="n">
        <v>515</v>
      </c>
      <c r="N12" s="6" t="n">
        <v>114</v>
      </c>
      <c r="O12" s="6" t="n">
        <v>286</v>
      </c>
      <c r="P12" s="6" t="n">
        <v>0</v>
      </c>
      <c r="Q12" s="6" t="n">
        <v>0</v>
      </c>
    </row>
    <row r="13" spans="1:17">
      <c r="A13" s="4" t="s">
        <v>75</v>
      </c>
      <c r="B13" s="6" t="n">
        <v>1059</v>
      </c>
      <c r="D13" s="6" t="n">
        <v>9500</v>
      </c>
      <c r="M13" s="6" t="n">
        <v>1059</v>
      </c>
      <c r="N13" s="6" t="n">
        <v>10099</v>
      </c>
      <c r="O13" s="6" t="n">
        <v>10178</v>
      </c>
      <c r="P13" s="6" t="n">
        <v>0</v>
      </c>
      <c r="Q13" s="6" t="n">
        <v>0</v>
      </c>
    </row>
    <row r="14" spans="1:17">
      <c r="A14" s="4" t="s">
        <v>76</v>
      </c>
      <c r="B14" s="6" t="n">
        <v>2882</v>
      </c>
      <c r="D14" s="6" t="n">
        <v>2701</v>
      </c>
      <c r="M14" s="6" t="n">
        <v>8223</v>
      </c>
      <c r="N14" s="6" t="n">
        <v>6490</v>
      </c>
      <c r="O14" s="6" t="n">
        <v>9896</v>
      </c>
      <c r="P14" s="6" t="n">
        <v>0</v>
      </c>
      <c r="Q14" s="6" t="n">
        <v>0</v>
      </c>
    </row>
    <row r="15" spans="1:17">
      <c r="A15" s="4" t="s">
        <v>77</v>
      </c>
      <c r="B15" s="6" t="n">
        <v>93420</v>
      </c>
      <c r="D15" s="6" t="n">
        <v>85707</v>
      </c>
      <c r="M15" s="6" t="n">
        <v>279586</v>
      </c>
      <c r="N15" s="6" t="n">
        <v>225388</v>
      </c>
      <c r="O15" s="6" t="n">
        <v>313774</v>
      </c>
      <c r="P15" s="6" t="n">
        <v>261954</v>
      </c>
      <c r="Q15" s="6" t="n">
        <v>246242</v>
      </c>
    </row>
    <row r="16" spans="1:17">
      <c r="A16" s="4" t="s">
        <v>726</v>
      </c>
      <c r="B16" s="6" t="n">
        <v>89378</v>
      </c>
      <c r="C16" s="6" t="n">
        <v>95759</v>
      </c>
      <c r="D16" s="6" t="n">
        <v>86792</v>
      </c>
      <c r="E16" s="6" t="n">
        <v>39193</v>
      </c>
      <c r="F16" s="6" t="n">
        <v>-67970</v>
      </c>
      <c r="G16" s="6" t="n">
        <v>-70888</v>
      </c>
      <c r="H16" s="6" t="n">
        <v>-68775</v>
      </c>
      <c r="I16" s="6" t="n">
        <v>-61538</v>
      </c>
      <c r="J16" s="6" t="n">
        <v>-60753</v>
      </c>
      <c r="M16" s="6" t="n">
        <v>271567</v>
      </c>
      <c r="N16" s="6" t="n">
        <v>58014</v>
      </c>
      <c r="O16" s="6" t="n">
        <v>153774</v>
      </c>
      <c r="P16" s="6" t="n">
        <v>-261954</v>
      </c>
      <c r="Q16" s="6" t="n">
        <v>-246242</v>
      </c>
    </row>
    <row r="17" spans="1:17">
      <c r="A17" s="4" t="s">
        <v>727</v>
      </c>
      <c r="B17" s="6" t="n">
        <v>0</v>
      </c>
      <c r="D17" s="6" t="n">
        <v>0</v>
      </c>
      <c r="M17" s="6" t="n">
        <v>0</v>
      </c>
      <c r="N17" s="6" t="n">
        <v>0</v>
      </c>
    </row>
    <row r="18" spans="1:17">
      <c r="A18" s="3" t="s">
        <v>79</v>
      </c>
    </row>
    <row r="19" spans="1:17">
      <c r="A19" s="4" t="s">
        <v>80</v>
      </c>
      <c r="B19" s="6" t="n">
        <v>1480</v>
      </c>
      <c r="D19" s="6" t="n">
        <v>0</v>
      </c>
      <c r="M19" s="6" t="n">
        <v>3039</v>
      </c>
      <c r="N19" s="6" t="n">
        <v>0</v>
      </c>
      <c r="O19" s="6" t="n">
        <v>774</v>
      </c>
      <c r="P19" s="6" t="n">
        <v>0</v>
      </c>
      <c r="Q19" s="6" t="n">
        <v>0</v>
      </c>
    </row>
    <row r="20" spans="1:17">
      <c r="A20" s="4" t="s">
        <v>81</v>
      </c>
      <c r="B20" s="6" t="n">
        <v>-45544</v>
      </c>
      <c r="D20" s="6" t="n">
        <v>-42839</v>
      </c>
      <c r="M20" s="6" t="n">
        <v>-134998</v>
      </c>
      <c r="N20" s="6" t="n">
        <v>-72314</v>
      </c>
      <c r="O20" s="6" t="n">
        <v>-116212</v>
      </c>
      <c r="P20" s="6" t="n">
        <v>0</v>
      </c>
      <c r="Q20" s="6" t="n">
        <v>0</v>
      </c>
    </row>
    <row r="21" spans="1:17">
      <c r="A21" s="4" t="s">
        <v>82</v>
      </c>
      <c r="B21" s="6" t="n">
        <v>-126</v>
      </c>
      <c r="D21" s="6" t="n">
        <v>-367</v>
      </c>
      <c r="M21" s="6" t="n">
        <v>-1438</v>
      </c>
      <c r="N21" s="6" t="n">
        <v>-439</v>
      </c>
      <c r="O21" s="6" t="n">
        <v>-726</v>
      </c>
      <c r="P21" s="6" t="n">
        <v>0</v>
      </c>
      <c r="Q21" s="6" t="n">
        <v>0</v>
      </c>
    </row>
    <row r="22" spans="1:17">
      <c r="A22" s="4" t="s">
        <v>79</v>
      </c>
      <c r="B22" s="6" t="n">
        <v>-44190</v>
      </c>
      <c r="D22" s="6" t="n">
        <v>-43206</v>
      </c>
      <c r="M22" s="6" t="n">
        <v>-133397</v>
      </c>
      <c r="N22" s="6" t="n">
        <v>-72753</v>
      </c>
      <c r="O22" s="6" t="n">
        <v>-116164</v>
      </c>
      <c r="P22" s="6" t="n">
        <v>0</v>
      </c>
      <c r="Q22" s="6" t="n">
        <v>0</v>
      </c>
    </row>
    <row r="23" spans="1:17">
      <c r="A23" s="4" t="s">
        <v>83</v>
      </c>
      <c r="B23" s="6" t="n">
        <v>45188</v>
      </c>
      <c r="D23" s="6" t="n">
        <v>43586</v>
      </c>
      <c r="M23" s="6" t="n">
        <v>138170</v>
      </c>
      <c r="N23" s="6" t="n">
        <v>-14739</v>
      </c>
      <c r="O23" s="6" t="n">
        <v>37610</v>
      </c>
      <c r="P23" s="6" t="n">
        <v>-261954</v>
      </c>
      <c r="Q23" s="6" t="n">
        <v>-246242</v>
      </c>
    </row>
    <row r="24" spans="1:17">
      <c r="A24" s="4" t="s">
        <v>84</v>
      </c>
      <c r="B24" s="6" t="n">
        <v>-1488</v>
      </c>
      <c r="D24" s="6" t="n">
        <v>-915</v>
      </c>
      <c r="M24" s="6" t="n">
        <v>-3903</v>
      </c>
      <c r="N24" s="6" t="n">
        <v>-915</v>
      </c>
      <c r="O24" s="6" t="n">
        <v>-2264</v>
      </c>
      <c r="P24" s="6" t="n">
        <v>0</v>
      </c>
      <c r="Q24" s="6" t="n">
        <v>0</v>
      </c>
    </row>
    <row r="25" spans="1:17">
      <c r="A25" s="4" t="s">
        <v>85</v>
      </c>
      <c r="B25" s="6" t="n">
        <v>43700</v>
      </c>
      <c r="C25" s="6" t="n">
        <v>50999</v>
      </c>
      <c r="D25" s="6" t="n">
        <v>42671</v>
      </c>
      <c r="E25" s="6" t="n">
        <v>9646</v>
      </c>
      <c r="F25" s="6" t="n">
        <v>-67970</v>
      </c>
      <c r="G25" s="6" t="n">
        <v>-70888</v>
      </c>
      <c r="H25" s="6" t="n">
        <v>-68775</v>
      </c>
      <c r="I25" s="6" t="n">
        <v>-61538</v>
      </c>
      <c r="J25" s="6" t="n">
        <v>-60753</v>
      </c>
      <c r="K25" s="7" t="n">
        <v>-84383</v>
      </c>
      <c r="L25" s="7" t="n">
        <v>119729</v>
      </c>
      <c r="M25" s="6" t="n">
        <v>134267</v>
      </c>
      <c r="N25" s="6" t="n">
        <v>-15654</v>
      </c>
      <c r="O25" s="6" t="n">
        <v>35346</v>
      </c>
      <c r="P25" s="6" t="n">
        <v>-261954</v>
      </c>
      <c r="Q25" s="6" t="n">
        <v>-246242</v>
      </c>
    </row>
    <row r="26" spans="1:17">
      <c r="A26" s="3" t="s">
        <v>101</v>
      </c>
    </row>
    <row r="27" spans="1:17">
      <c r="A27" s="4" t="s">
        <v>102</v>
      </c>
      <c r="B27" s="6" t="n">
        <v>1754</v>
      </c>
      <c r="D27" s="6" t="n">
        <v>0</v>
      </c>
      <c r="M27" s="6" t="n">
        <v>-2992</v>
      </c>
      <c r="N27" s="6" t="n">
        <v>0</v>
      </c>
      <c r="O27" s="6" t="n">
        <v>1879</v>
      </c>
      <c r="P27" s="6" t="n">
        <v>0</v>
      </c>
      <c r="Q27" s="6" t="n">
        <v>0</v>
      </c>
    </row>
    <row r="28" spans="1:17">
      <c r="A28" s="4" t="s">
        <v>103</v>
      </c>
      <c r="B28" s="6" t="n">
        <v>45454</v>
      </c>
      <c r="D28" s="6" t="n">
        <v>42671</v>
      </c>
      <c r="M28" s="6" t="n">
        <v>131275</v>
      </c>
      <c r="N28" s="6" t="n">
        <v>-15654</v>
      </c>
      <c r="O28" s="6" t="n">
        <v>37225</v>
      </c>
      <c r="P28" s="6" t="n">
        <v>-261954</v>
      </c>
      <c r="Q28" s="6" t="n">
        <v>-246242</v>
      </c>
    </row>
    <row r="29" spans="1:17">
      <c r="A29" s="4" t="s">
        <v>728</v>
      </c>
    </row>
    <row r="30" spans="1:17">
      <c r="A30" s="3" t="s">
        <v>65</v>
      </c>
    </row>
    <row r="31" spans="1:17">
      <c r="A31" s="4" t="s">
        <v>66</v>
      </c>
      <c r="B31" s="6" t="n">
        <v>0</v>
      </c>
      <c r="D31" s="6" t="n">
        <v>0</v>
      </c>
      <c r="M31" s="6" t="n">
        <v>0</v>
      </c>
      <c r="N31" s="6" t="n">
        <v>0</v>
      </c>
      <c r="O31" s="6" t="n">
        <v>0</v>
      </c>
    </row>
    <row r="32" spans="1:17">
      <c r="A32" s="4" t="s">
        <v>67</v>
      </c>
      <c r="B32" s="6" t="n">
        <v>0</v>
      </c>
      <c r="D32" s="6" t="n">
        <v>0</v>
      </c>
      <c r="M32" s="6" t="n">
        <v>0</v>
      </c>
      <c r="N32" s="6" t="n">
        <v>0</v>
      </c>
      <c r="O32" s="6" t="n">
        <v>0</v>
      </c>
    </row>
    <row r="33" spans="1:17">
      <c r="A33" s="4" t="s">
        <v>68</v>
      </c>
      <c r="B33" s="6" t="n">
        <v>0</v>
      </c>
      <c r="D33" s="6" t="n">
        <v>0</v>
      </c>
      <c r="M33" s="6" t="n">
        <v>0</v>
      </c>
      <c r="N33" s="6" t="n">
        <v>0</v>
      </c>
      <c r="O33" s="6" t="n">
        <v>0</v>
      </c>
    </row>
    <row r="34" spans="1:17">
      <c r="A34" s="3" t="s">
        <v>69</v>
      </c>
    </row>
    <row r="35" spans="1:17">
      <c r="A35" s="4" t="s">
        <v>70</v>
      </c>
      <c r="B35" s="6" t="n">
        <v>0</v>
      </c>
      <c r="D35" s="6" t="n">
        <v>0</v>
      </c>
      <c r="M35" s="6" t="n">
        <v>0</v>
      </c>
      <c r="N35" s="6" t="n">
        <v>0</v>
      </c>
      <c r="O35" s="6" t="n">
        <v>0</v>
      </c>
    </row>
    <row r="36" spans="1:17">
      <c r="A36" s="4" t="s">
        <v>71</v>
      </c>
      <c r="B36" s="6" t="n">
        <v>0</v>
      </c>
      <c r="D36" s="6" t="n">
        <v>0</v>
      </c>
      <c r="M36" s="6" t="n">
        <v>0</v>
      </c>
      <c r="N36" s="6" t="n">
        <v>0</v>
      </c>
      <c r="O36" s="6" t="n">
        <v>0</v>
      </c>
    </row>
    <row r="37" spans="1:17">
      <c r="A37" s="4" t="s">
        <v>72</v>
      </c>
      <c r="B37" s="6" t="n">
        <v>0</v>
      </c>
      <c r="D37" s="6" t="n">
        <v>0</v>
      </c>
      <c r="M37" s="6" t="n">
        <v>0</v>
      </c>
      <c r="N37" s="6" t="n">
        <v>0</v>
      </c>
      <c r="O37" s="6" t="n">
        <v>0</v>
      </c>
    </row>
    <row r="38" spans="1:17">
      <c r="A38" s="4" t="s">
        <v>73</v>
      </c>
      <c r="D38" s="6" t="n">
        <v>0</v>
      </c>
      <c r="N38" s="6" t="n">
        <v>0</v>
      </c>
      <c r="O38" s="6" t="n">
        <v>0</v>
      </c>
    </row>
    <row r="39" spans="1:17">
      <c r="A39" s="4" t="s">
        <v>74</v>
      </c>
      <c r="B39" s="6" t="n">
        <v>0</v>
      </c>
      <c r="D39" s="6" t="n">
        <v>0</v>
      </c>
      <c r="M39" s="6" t="n">
        <v>0</v>
      </c>
      <c r="N39" s="6" t="n">
        <v>0</v>
      </c>
      <c r="O39" s="6" t="n">
        <v>0</v>
      </c>
    </row>
    <row r="40" spans="1:17">
      <c r="A40" s="4" t="s">
        <v>75</v>
      </c>
      <c r="B40" s="6" t="n">
        <v>0</v>
      </c>
      <c r="D40" s="6" t="n">
        <v>0</v>
      </c>
      <c r="M40" s="6" t="n">
        <v>0</v>
      </c>
      <c r="N40" s="6" t="n">
        <v>0</v>
      </c>
      <c r="O40" s="6" t="n">
        <v>0</v>
      </c>
    </row>
    <row r="41" spans="1:17">
      <c r="A41" s="4" t="s">
        <v>76</v>
      </c>
      <c r="B41" s="6" t="n">
        <v>0</v>
      </c>
      <c r="D41" s="6" t="n">
        <v>0</v>
      </c>
      <c r="M41" s="6" t="n">
        <v>0</v>
      </c>
      <c r="N41" s="6" t="n">
        <v>0</v>
      </c>
      <c r="O41" s="6" t="n">
        <v>0</v>
      </c>
    </row>
    <row r="42" spans="1:17">
      <c r="A42" s="4" t="s">
        <v>77</v>
      </c>
      <c r="B42" s="6" t="n">
        <v>0</v>
      </c>
      <c r="D42" s="6" t="n">
        <v>0</v>
      </c>
      <c r="M42" s="6" t="n">
        <v>0</v>
      </c>
      <c r="N42" s="6" t="n">
        <v>0</v>
      </c>
      <c r="O42" s="6" t="n">
        <v>0</v>
      </c>
    </row>
    <row r="43" spans="1:17">
      <c r="A43" s="4" t="s">
        <v>726</v>
      </c>
      <c r="B43" s="6" t="n">
        <v>0</v>
      </c>
      <c r="D43" s="6" t="n">
        <v>0</v>
      </c>
      <c r="M43" s="6" t="n">
        <v>0</v>
      </c>
      <c r="N43" s="6" t="n">
        <v>0</v>
      </c>
      <c r="O43" s="6" t="n">
        <v>0</v>
      </c>
    </row>
    <row r="44" spans="1:17">
      <c r="A44" s="4" t="s">
        <v>727</v>
      </c>
      <c r="B44" s="6" t="n">
        <v>-91831</v>
      </c>
      <c r="D44" s="6" t="n">
        <v>-98078</v>
      </c>
      <c r="M44" s="6" t="n">
        <v>-276946</v>
      </c>
      <c r="N44" s="6" t="n">
        <v>-73688</v>
      </c>
      <c r="O44" s="6" t="n">
        <v>-171584</v>
      </c>
    </row>
    <row r="45" spans="1:17">
      <c r="A45" s="3" t="s">
        <v>79</v>
      </c>
    </row>
    <row r="46" spans="1:17">
      <c r="A46" s="4" t="s">
        <v>80</v>
      </c>
      <c r="B46" s="6" t="n">
        <v>0</v>
      </c>
      <c r="M46" s="6" t="n">
        <v>0</v>
      </c>
      <c r="O46" s="6" t="n">
        <v>0</v>
      </c>
    </row>
    <row r="47" spans="1:17">
      <c r="A47" s="4" t="s">
        <v>81</v>
      </c>
      <c r="B47" s="6" t="n">
        <v>0</v>
      </c>
      <c r="D47" s="6" t="n">
        <v>0</v>
      </c>
      <c r="M47" s="6" t="n">
        <v>0</v>
      </c>
      <c r="N47" s="6" t="n">
        <v>0</v>
      </c>
      <c r="O47" s="6" t="n">
        <v>0</v>
      </c>
    </row>
    <row r="48" spans="1:17">
      <c r="A48" s="4" t="s">
        <v>82</v>
      </c>
      <c r="B48" s="6" t="n">
        <v>0</v>
      </c>
      <c r="D48" s="6" t="n">
        <v>0</v>
      </c>
      <c r="M48" s="6" t="n">
        <v>0</v>
      </c>
      <c r="N48" s="6" t="n">
        <v>0</v>
      </c>
      <c r="O48" s="6" t="n">
        <v>0</v>
      </c>
    </row>
    <row r="49" spans="1:17">
      <c r="A49" s="4" t="s">
        <v>79</v>
      </c>
      <c r="B49" s="6" t="n">
        <v>0</v>
      </c>
      <c r="D49" s="6" t="n">
        <v>0</v>
      </c>
      <c r="M49" s="6" t="n">
        <v>0</v>
      </c>
      <c r="N49" s="6" t="n">
        <v>0</v>
      </c>
      <c r="O49" s="6" t="n">
        <v>0</v>
      </c>
    </row>
    <row r="50" spans="1:17">
      <c r="A50" s="4" t="s">
        <v>83</v>
      </c>
      <c r="B50" s="6" t="n">
        <v>-91831</v>
      </c>
      <c r="D50" s="6" t="n">
        <v>-98078</v>
      </c>
      <c r="M50" s="6" t="n">
        <v>-276946</v>
      </c>
      <c r="N50" s="6" t="n">
        <v>-73688</v>
      </c>
      <c r="O50" s="6" t="n">
        <v>-171584</v>
      </c>
    </row>
    <row r="51" spans="1:17">
      <c r="A51" s="4" t="s">
        <v>84</v>
      </c>
      <c r="B51" s="6" t="n">
        <v>0</v>
      </c>
      <c r="D51" s="6" t="n">
        <v>0</v>
      </c>
      <c r="M51" s="6" t="n">
        <v>0</v>
      </c>
      <c r="N51" s="6" t="n">
        <v>0</v>
      </c>
      <c r="O51" s="6" t="n">
        <v>0</v>
      </c>
    </row>
    <row r="52" spans="1:17">
      <c r="A52" s="4" t="s">
        <v>85</v>
      </c>
      <c r="B52" s="6" t="n">
        <v>-91831</v>
      </c>
      <c r="D52" s="6" t="n">
        <v>-98078</v>
      </c>
      <c r="M52" s="6" t="n">
        <v>-276946</v>
      </c>
      <c r="N52" s="6" t="n">
        <v>-73688</v>
      </c>
      <c r="O52" s="6" t="n">
        <v>-171584</v>
      </c>
    </row>
    <row r="53" spans="1:17">
      <c r="A53" s="3" t="s">
        <v>101</v>
      </c>
    </row>
    <row r="54" spans="1:17">
      <c r="A54" s="4" t="s">
        <v>102</v>
      </c>
      <c r="B54" s="6" t="n">
        <v>0</v>
      </c>
      <c r="D54" s="6" t="n">
        <v>0</v>
      </c>
      <c r="M54" s="6" t="n">
        <v>0</v>
      </c>
      <c r="N54" s="6" t="n">
        <v>0</v>
      </c>
      <c r="O54" s="6" t="n">
        <v>0</v>
      </c>
    </row>
    <row r="55" spans="1:17">
      <c r="A55" s="4" t="s">
        <v>103</v>
      </c>
      <c r="B55" s="6" t="n">
        <v>-91831</v>
      </c>
      <c r="D55" s="6" t="n">
        <v>-98078</v>
      </c>
      <c r="M55" s="6" t="n">
        <v>-276946</v>
      </c>
      <c r="N55" s="6" t="n">
        <v>-73688</v>
      </c>
      <c r="O55" s="6" t="n">
        <v>-171584</v>
      </c>
    </row>
    <row r="56" spans="1:17">
      <c r="A56" s="4" t="s">
        <v>729</v>
      </c>
    </row>
    <row r="57" spans="1:17">
      <c r="A57" s="3" t="s">
        <v>65</v>
      </c>
    </row>
    <row r="58" spans="1:17">
      <c r="A58" s="4" t="s">
        <v>66</v>
      </c>
      <c r="B58" s="6" t="n">
        <v>163178</v>
      </c>
      <c r="D58" s="6" t="n">
        <v>154809</v>
      </c>
      <c r="M58" s="6" t="n">
        <v>489532</v>
      </c>
      <c r="N58" s="6" t="n">
        <v>256062</v>
      </c>
      <c r="O58" s="6" t="n">
        <v>419239</v>
      </c>
    </row>
    <row r="59" spans="1:17">
      <c r="A59" s="4" t="s">
        <v>67</v>
      </c>
      <c r="B59" s="6" t="n">
        <v>19620</v>
      </c>
      <c r="D59" s="6" t="n">
        <v>17690</v>
      </c>
      <c r="M59" s="6" t="n">
        <v>61621</v>
      </c>
      <c r="N59" s="6" t="n">
        <v>27340</v>
      </c>
      <c r="O59" s="6" t="n">
        <v>48309</v>
      </c>
    </row>
    <row r="60" spans="1:17">
      <c r="A60" s="4" t="s">
        <v>68</v>
      </c>
      <c r="B60" s="6" t="n">
        <v>182798</v>
      </c>
      <c r="D60" s="6" t="n">
        <v>172499</v>
      </c>
      <c r="M60" s="6" t="n">
        <v>551153</v>
      </c>
      <c r="N60" s="6" t="n">
        <v>283402</v>
      </c>
      <c r="O60" s="6" t="n">
        <v>467548</v>
      </c>
    </row>
    <row r="61" spans="1:17">
      <c r="A61" s="3" t="s">
        <v>69</v>
      </c>
    </row>
    <row r="62" spans="1:17">
      <c r="A62" s="4" t="s">
        <v>70</v>
      </c>
      <c r="B62" s="6" t="n">
        <v>68662</v>
      </c>
      <c r="D62" s="6" t="n">
        <v>54260</v>
      </c>
      <c r="M62" s="6" t="n">
        <v>190573</v>
      </c>
      <c r="N62" s="6" t="n">
        <v>158860</v>
      </c>
      <c r="O62" s="6" t="n">
        <v>220667</v>
      </c>
    </row>
    <row r="63" spans="1:17">
      <c r="A63" s="4" t="s">
        <v>71</v>
      </c>
      <c r="B63" s="6" t="n">
        <v>1662</v>
      </c>
      <c r="D63" s="6" t="n">
        <v>1442</v>
      </c>
      <c r="M63" s="6" t="n">
        <v>19104</v>
      </c>
      <c r="N63" s="6" t="n">
        <v>2651</v>
      </c>
      <c r="O63" s="6" t="n">
        <v>4684</v>
      </c>
    </row>
    <row r="64" spans="1:17">
      <c r="A64" s="4" t="s">
        <v>72</v>
      </c>
      <c r="B64" s="6" t="n">
        <v>18983</v>
      </c>
      <c r="D64" s="6" t="n">
        <v>17690</v>
      </c>
      <c r="M64" s="6" t="n">
        <v>60112</v>
      </c>
      <c r="N64" s="6" t="n">
        <v>44231</v>
      </c>
      <c r="O64" s="6" t="n">
        <v>65120</v>
      </c>
    </row>
    <row r="65" spans="1:17">
      <c r="A65" s="4" t="s">
        <v>73</v>
      </c>
      <c r="D65" s="6" t="n">
        <v>0</v>
      </c>
      <c r="N65" s="6" t="n">
        <v>2943</v>
      </c>
      <c r="O65" s="6" t="n">
        <v>2943</v>
      </c>
    </row>
    <row r="66" spans="1:17">
      <c r="A66" s="4" t="s">
        <v>74</v>
      </c>
      <c r="B66" s="6" t="n">
        <v>172</v>
      </c>
      <c r="D66" s="6" t="n">
        <v>114</v>
      </c>
      <c r="M66" s="6" t="n">
        <v>515</v>
      </c>
      <c r="N66" s="6" t="n">
        <v>114</v>
      </c>
      <c r="O66" s="6" t="n">
        <v>286</v>
      </c>
    </row>
    <row r="67" spans="1:17">
      <c r="A67" s="4" t="s">
        <v>75</v>
      </c>
      <c r="B67" s="6" t="n">
        <v>0</v>
      </c>
      <c r="D67" s="6" t="n">
        <v>0</v>
      </c>
      <c r="M67" s="6" t="n">
        <v>0</v>
      </c>
      <c r="N67" s="6" t="n">
        <v>0</v>
      </c>
      <c r="O67" s="6" t="n">
        <v>0</v>
      </c>
    </row>
    <row r="68" spans="1:17">
      <c r="A68" s="4" t="s">
        <v>76</v>
      </c>
      <c r="B68" s="6" t="n">
        <v>0</v>
      </c>
      <c r="D68" s="6" t="n">
        <v>0</v>
      </c>
      <c r="M68" s="6" t="n">
        <v>0</v>
      </c>
      <c r="N68" s="6" t="n">
        <v>0</v>
      </c>
      <c r="O68" s="6" t="n">
        <v>0</v>
      </c>
    </row>
    <row r="69" spans="1:17">
      <c r="A69" s="4" t="s">
        <v>77</v>
      </c>
      <c r="B69" s="6" t="n">
        <v>89479</v>
      </c>
      <c r="D69" s="6" t="n">
        <v>73506</v>
      </c>
      <c r="M69" s="6" t="n">
        <v>270304</v>
      </c>
      <c r="N69" s="6" t="n">
        <v>208799</v>
      </c>
      <c r="O69" s="6" t="n">
        <v>293700</v>
      </c>
    </row>
    <row r="70" spans="1:17">
      <c r="A70" s="4" t="s">
        <v>726</v>
      </c>
      <c r="B70" s="6" t="n">
        <v>93319</v>
      </c>
      <c r="D70" s="6" t="n">
        <v>98993</v>
      </c>
      <c r="M70" s="6" t="n">
        <v>280849</v>
      </c>
      <c r="N70" s="6" t="n">
        <v>74603</v>
      </c>
      <c r="O70" s="6" t="n">
        <v>173848</v>
      </c>
    </row>
    <row r="71" spans="1:17">
      <c r="A71" s="4" t="s">
        <v>727</v>
      </c>
      <c r="B71" s="6" t="n">
        <v>0</v>
      </c>
      <c r="D71" s="6" t="n">
        <v>0</v>
      </c>
      <c r="M71" s="6" t="n">
        <v>0</v>
      </c>
      <c r="N71" s="6" t="n">
        <v>0</v>
      </c>
      <c r="O71" s="6" t="n">
        <v>0</v>
      </c>
    </row>
    <row r="72" spans="1:17">
      <c r="A72" s="3" t="s">
        <v>79</v>
      </c>
    </row>
    <row r="73" spans="1:17">
      <c r="A73" s="4" t="s">
        <v>80</v>
      </c>
      <c r="B73" s="6" t="n">
        <v>0</v>
      </c>
      <c r="M73" s="6" t="n">
        <v>0</v>
      </c>
      <c r="O73" s="6" t="n">
        <v>0</v>
      </c>
    </row>
    <row r="74" spans="1:17">
      <c r="A74" s="4" t="s">
        <v>81</v>
      </c>
      <c r="B74" s="6" t="n">
        <v>0</v>
      </c>
      <c r="D74" s="6" t="n">
        <v>0</v>
      </c>
      <c r="M74" s="6" t="n">
        <v>0</v>
      </c>
      <c r="N74" s="6" t="n">
        <v>0</v>
      </c>
      <c r="O74" s="6" t="n">
        <v>0</v>
      </c>
    </row>
    <row r="75" spans="1:17">
      <c r="A75" s="4" t="s">
        <v>82</v>
      </c>
      <c r="B75" s="6" t="n">
        <v>0</v>
      </c>
      <c r="D75" s="6" t="n">
        <v>0</v>
      </c>
      <c r="M75" s="6" t="n">
        <v>0</v>
      </c>
      <c r="N75" s="6" t="n">
        <v>0</v>
      </c>
      <c r="O75" s="6" t="n">
        <v>0</v>
      </c>
    </row>
    <row r="76" spans="1:17">
      <c r="A76" s="4" t="s">
        <v>79</v>
      </c>
      <c r="B76" s="6" t="n">
        <v>0</v>
      </c>
      <c r="D76" s="6" t="n">
        <v>0</v>
      </c>
      <c r="M76" s="6" t="n">
        <v>0</v>
      </c>
      <c r="N76" s="6" t="n">
        <v>0</v>
      </c>
      <c r="O76" s="6" t="n">
        <v>0</v>
      </c>
    </row>
    <row r="77" spans="1:17">
      <c r="A77" s="4" t="s">
        <v>83</v>
      </c>
      <c r="B77" s="6" t="n">
        <v>93319</v>
      </c>
      <c r="D77" s="6" t="n">
        <v>98993</v>
      </c>
      <c r="M77" s="6" t="n">
        <v>280849</v>
      </c>
      <c r="N77" s="6" t="n">
        <v>74603</v>
      </c>
      <c r="O77" s="6" t="n">
        <v>173848</v>
      </c>
    </row>
    <row r="78" spans="1:17">
      <c r="A78" s="4" t="s">
        <v>84</v>
      </c>
      <c r="B78" s="6" t="n">
        <v>-1488</v>
      </c>
      <c r="D78" s="6" t="n">
        <v>-915</v>
      </c>
      <c r="M78" s="6" t="n">
        <v>-3903</v>
      </c>
      <c r="N78" s="6" t="n">
        <v>-915</v>
      </c>
      <c r="O78" s="6" t="n">
        <v>-2264</v>
      </c>
    </row>
    <row r="79" spans="1:17">
      <c r="A79" s="4" t="s">
        <v>85</v>
      </c>
      <c r="B79" s="6" t="n">
        <v>91831</v>
      </c>
      <c r="D79" s="6" t="n">
        <v>98078</v>
      </c>
      <c r="M79" s="6" t="n">
        <v>276946</v>
      </c>
      <c r="N79" s="6" t="n">
        <v>73688</v>
      </c>
      <c r="O79" s="6" t="n">
        <v>171584</v>
      </c>
    </row>
    <row r="80" spans="1:17">
      <c r="A80" s="3" t="s">
        <v>101</v>
      </c>
    </row>
    <row r="81" spans="1:17">
      <c r="A81" s="4" t="s">
        <v>102</v>
      </c>
      <c r="B81" s="6" t="n">
        <v>0</v>
      </c>
      <c r="D81" s="6" t="n">
        <v>0</v>
      </c>
      <c r="M81" s="6" t="n">
        <v>0</v>
      </c>
      <c r="N81" s="6" t="n">
        <v>0</v>
      </c>
      <c r="O81" s="6" t="n">
        <v>0</v>
      </c>
    </row>
    <row r="82" spans="1:17">
      <c r="A82" s="4" t="s">
        <v>103</v>
      </c>
      <c r="B82" s="6" t="n">
        <v>91831</v>
      </c>
      <c r="D82" s="6" t="n">
        <v>98078</v>
      </c>
      <c r="M82" s="6" t="n">
        <v>276946</v>
      </c>
      <c r="N82" s="6" t="n">
        <v>73688</v>
      </c>
      <c r="O82" s="6" t="n">
        <v>171584</v>
      </c>
    </row>
    <row r="83" spans="1:17">
      <c r="A83" s="4" t="s">
        <v>52</v>
      </c>
    </row>
    <row r="84" spans="1:17">
      <c r="A84" s="3" t="s">
        <v>65</v>
      </c>
    </row>
    <row r="85" spans="1:17">
      <c r="A85" s="4" t="s">
        <v>66</v>
      </c>
      <c r="B85" s="6" t="n">
        <v>163178</v>
      </c>
      <c r="D85" s="6" t="n">
        <v>154809</v>
      </c>
      <c r="M85" s="6" t="n">
        <v>489532</v>
      </c>
      <c r="N85" s="6" t="n">
        <v>256062</v>
      </c>
      <c r="O85" s="6" t="n">
        <v>419239</v>
      </c>
      <c r="P85" s="6" t="n">
        <v>0</v>
      </c>
      <c r="Q85" s="6" t="n">
        <v>0</v>
      </c>
    </row>
    <row r="86" spans="1:17">
      <c r="A86" s="4" t="s">
        <v>67</v>
      </c>
      <c r="B86" s="6" t="n">
        <v>19620</v>
      </c>
      <c r="D86" s="6" t="n">
        <v>17690</v>
      </c>
      <c r="M86" s="6" t="n">
        <v>61621</v>
      </c>
      <c r="N86" s="6" t="n">
        <v>27340</v>
      </c>
      <c r="O86" s="6" t="n">
        <v>48309</v>
      </c>
      <c r="P86" s="6" t="n">
        <v>0</v>
      </c>
      <c r="Q86" s="6" t="n">
        <v>0</v>
      </c>
    </row>
    <row r="87" spans="1:17">
      <c r="A87" s="4" t="s">
        <v>68</v>
      </c>
      <c r="B87" s="6" t="n">
        <v>182798</v>
      </c>
      <c r="C87" s="6" t="n">
        <v>184146</v>
      </c>
      <c r="D87" s="6" t="n">
        <v>172499</v>
      </c>
      <c r="E87" s="6" t="n">
        <v>110903</v>
      </c>
      <c r="F87" s="6" t="n">
        <v>0</v>
      </c>
      <c r="G87" s="6" t="n">
        <v>0</v>
      </c>
      <c r="H87" s="6" t="n">
        <v>0</v>
      </c>
      <c r="I87" s="6" t="n">
        <v>0</v>
      </c>
      <c r="J87" s="6" t="n">
        <v>0</v>
      </c>
      <c r="M87" s="6" t="n">
        <v>551153</v>
      </c>
      <c r="N87" s="6" t="n">
        <v>283402</v>
      </c>
      <c r="O87" s="6" t="n">
        <v>467548</v>
      </c>
      <c r="P87" s="6" t="n">
        <v>0</v>
      </c>
      <c r="Q87" s="6" t="n">
        <v>0</v>
      </c>
    </row>
    <row r="88" spans="1:17">
      <c r="A88" s="3" t="s">
        <v>69</v>
      </c>
    </row>
    <row r="89" spans="1:17">
      <c r="A89" s="4" t="s">
        <v>70</v>
      </c>
      <c r="B89" s="6" t="n">
        <v>68662</v>
      </c>
      <c r="D89" s="6" t="n">
        <v>54260</v>
      </c>
      <c r="M89" s="6" t="n">
        <v>190573</v>
      </c>
      <c r="N89" s="6" t="n">
        <v>158860</v>
      </c>
      <c r="O89" s="6" t="n">
        <v>220667</v>
      </c>
      <c r="P89" s="6" t="n">
        <v>196816</v>
      </c>
      <c r="Q89" s="6" t="n">
        <v>186262</v>
      </c>
    </row>
    <row r="90" spans="1:17">
      <c r="A90" s="4" t="s">
        <v>71</v>
      </c>
      <c r="B90" s="6" t="n">
        <v>1662</v>
      </c>
      <c r="D90" s="6" t="n">
        <v>1442</v>
      </c>
      <c r="M90" s="6" t="n">
        <v>19104</v>
      </c>
      <c r="N90" s="6" t="n">
        <v>2651</v>
      </c>
      <c r="O90" s="6" t="n">
        <v>4684</v>
      </c>
      <c r="P90" s="6" t="n">
        <v>6665</v>
      </c>
      <c r="Q90" s="6" t="n">
        <v>0</v>
      </c>
    </row>
    <row r="91" spans="1:17">
      <c r="A91" s="4" t="s">
        <v>72</v>
      </c>
      <c r="B91" s="6" t="n">
        <v>18983</v>
      </c>
      <c r="D91" s="6" t="n">
        <v>17690</v>
      </c>
      <c r="M91" s="6" t="n">
        <v>60112</v>
      </c>
      <c r="N91" s="6" t="n">
        <v>44231</v>
      </c>
      <c r="O91" s="6" t="n">
        <v>65120</v>
      </c>
      <c r="P91" s="6" t="n">
        <v>48122</v>
      </c>
      <c r="Q91" s="6" t="n">
        <v>48346</v>
      </c>
    </row>
    <row r="92" spans="1:17">
      <c r="A92" s="4" t="s">
        <v>73</v>
      </c>
      <c r="B92" s="6" t="n">
        <v>0</v>
      </c>
      <c r="D92" s="6" t="n">
        <v>0</v>
      </c>
      <c r="M92" s="6" t="n">
        <v>0</v>
      </c>
      <c r="N92" s="6" t="n">
        <v>2943</v>
      </c>
      <c r="O92" s="6" t="n">
        <v>2943</v>
      </c>
      <c r="P92" s="6" t="n">
        <v>10351</v>
      </c>
      <c r="Q92" s="6" t="n">
        <v>11634</v>
      </c>
    </row>
    <row r="93" spans="1:17">
      <c r="A93" s="4" t="s">
        <v>74</v>
      </c>
      <c r="B93" s="6" t="n">
        <v>172</v>
      </c>
      <c r="D93" s="6" t="n">
        <v>114</v>
      </c>
      <c r="M93" s="6" t="n">
        <v>515</v>
      </c>
      <c r="N93" s="6" t="n">
        <v>114</v>
      </c>
      <c r="O93" s="6" t="n">
        <v>286</v>
      </c>
      <c r="P93" s="6" t="n">
        <v>0</v>
      </c>
      <c r="Q93" s="6" t="n">
        <v>0</v>
      </c>
    </row>
    <row r="94" spans="1:17">
      <c r="A94" s="4" t="s">
        <v>75</v>
      </c>
      <c r="B94" s="6" t="n">
        <v>1059</v>
      </c>
      <c r="D94" s="6" t="n">
        <v>9500</v>
      </c>
      <c r="M94" s="6" t="n">
        <v>1059</v>
      </c>
      <c r="N94" s="6" t="n">
        <v>10099</v>
      </c>
      <c r="O94" s="6" t="n">
        <v>10178</v>
      </c>
      <c r="P94" s="6" t="n">
        <v>0</v>
      </c>
      <c r="Q94" s="6" t="n">
        <v>0</v>
      </c>
    </row>
    <row r="95" spans="1:17">
      <c r="A95" s="4" t="s">
        <v>76</v>
      </c>
      <c r="B95" s="6" t="n">
        <v>2882</v>
      </c>
      <c r="D95" s="6" t="n">
        <v>2701</v>
      </c>
      <c r="M95" s="6" t="n">
        <v>8223</v>
      </c>
      <c r="N95" s="6" t="n">
        <v>6490</v>
      </c>
      <c r="O95" s="6" t="n">
        <v>9896</v>
      </c>
      <c r="P95" s="6" t="n">
        <v>0</v>
      </c>
      <c r="Q95" s="6" t="n">
        <v>0</v>
      </c>
    </row>
    <row r="96" spans="1:17">
      <c r="A96" s="4" t="s">
        <v>77</v>
      </c>
      <c r="B96" s="6" t="n">
        <v>93420</v>
      </c>
      <c r="D96" s="6" t="n">
        <v>85707</v>
      </c>
      <c r="M96" s="6" t="n">
        <v>279586</v>
      </c>
      <c r="N96" s="6" t="n">
        <v>225388</v>
      </c>
      <c r="O96" s="6" t="n">
        <v>313774</v>
      </c>
      <c r="P96" s="6" t="n">
        <v>261954</v>
      </c>
      <c r="Q96" s="6" t="n">
        <v>246242</v>
      </c>
    </row>
    <row r="97" spans="1:17">
      <c r="A97" s="4" t="s">
        <v>726</v>
      </c>
      <c r="B97" s="6" t="n">
        <v>89378</v>
      </c>
      <c r="C97" s="6" t="n">
        <v>95759</v>
      </c>
      <c r="D97" s="6" t="n">
        <v>86792</v>
      </c>
      <c r="E97" s="6" t="n">
        <v>39193</v>
      </c>
      <c r="F97" s="6" t="n">
        <v>-67970</v>
      </c>
      <c r="G97" s="6" t="n">
        <v>-70888</v>
      </c>
      <c r="H97" s="6" t="n">
        <v>-68775</v>
      </c>
      <c r="I97" s="6" t="n">
        <v>-61538</v>
      </c>
      <c r="J97" s="6" t="n">
        <v>-60753</v>
      </c>
      <c r="M97" s="6" t="n">
        <v>271567</v>
      </c>
      <c r="N97" s="6" t="n">
        <v>58014</v>
      </c>
      <c r="O97" s="6" t="n">
        <v>153774</v>
      </c>
      <c r="P97" s="6" t="n">
        <v>-261954</v>
      </c>
      <c r="Q97" s="6" t="n">
        <v>-246242</v>
      </c>
    </row>
    <row r="98" spans="1:17">
      <c r="A98" s="3" t="s">
        <v>79</v>
      </c>
    </row>
    <row r="99" spans="1:17">
      <c r="A99" s="4" t="s">
        <v>80</v>
      </c>
      <c r="B99" s="6" t="n">
        <v>1480</v>
      </c>
      <c r="D99" s="6" t="n">
        <v>0</v>
      </c>
      <c r="M99" s="6" t="n">
        <v>3039</v>
      </c>
      <c r="N99" s="6" t="n">
        <v>0</v>
      </c>
      <c r="O99" s="6" t="n">
        <v>774</v>
      </c>
      <c r="P99" s="6" t="n">
        <v>0</v>
      </c>
      <c r="Q99" s="6" t="n">
        <v>0</v>
      </c>
    </row>
    <row r="100" spans="1:17">
      <c r="A100" s="4" t="s">
        <v>81</v>
      </c>
      <c r="B100" s="6" t="n">
        <v>-45544</v>
      </c>
      <c r="D100" s="6" t="n">
        <v>-42839</v>
      </c>
      <c r="M100" s="6" t="n">
        <v>-134998</v>
      </c>
      <c r="N100" s="6" t="n">
        <v>-72314</v>
      </c>
      <c r="O100" s="6" t="n">
        <v>-116212</v>
      </c>
      <c r="P100" s="6" t="n">
        <v>0</v>
      </c>
      <c r="Q100" s="6" t="n">
        <v>0</v>
      </c>
    </row>
    <row r="101" spans="1:17">
      <c r="A101" s="4" t="s">
        <v>82</v>
      </c>
      <c r="B101" s="6" t="n">
        <v>-126</v>
      </c>
      <c r="D101" s="6" t="n">
        <v>-367</v>
      </c>
      <c r="M101" s="6" t="n">
        <v>-1438</v>
      </c>
      <c r="N101" s="6" t="n">
        <v>-439</v>
      </c>
      <c r="O101" s="6" t="n">
        <v>-726</v>
      </c>
      <c r="P101" s="6" t="n">
        <v>0</v>
      </c>
      <c r="Q101" s="6" t="n">
        <v>0</v>
      </c>
    </row>
    <row r="102" spans="1:17">
      <c r="A102" s="4" t="s">
        <v>79</v>
      </c>
      <c r="B102" s="6" t="n">
        <v>-44190</v>
      </c>
      <c r="D102" s="6" t="n">
        <v>-43206</v>
      </c>
      <c r="M102" s="6" t="n">
        <v>-133397</v>
      </c>
      <c r="N102" s="6" t="n">
        <v>-72753</v>
      </c>
      <c r="O102" s="6" t="n">
        <v>-116164</v>
      </c>
      <c r="P102" s="6" t="n">
        <v>0</v>
      </c>
      <c r="Q102" s="6" t="n">
        <v>0</v>
      </c>
    </row>
    <row r="103" spans="1:17">
      <c r="A103" s="4" t="s">
        <v>83</v>
      </c>
      <c r="B103" s="6" t="n">
        <v>45188</v>
      </c>
      <c r="D103" s="6" t="n">
        <v>43586</v>
      </c>
      <c r="M103" s="6" t="n">
        <v>138170</v>
      </c>
      <c r="N103" s="6" t="n">
        <v>-14739</v>
      </c>
      <c r="O103" s="6" t="n">
        <v>37610</v>
      </c>
      <c r="P103" s="6" t="n">
        <v>-261954</v>
      </c>
      <c r="Q103" s="6" t="n">
        <v>-246242</v>
      </c>
    </row>
    <row r="104" spans="1:17">
      <c r="A104" s="4" t="s">
        <v>84</v>
      </c>
      <c r="B104" s="6" t="n">
        <v>-1488</v>
      </c>
      <c r="D104" s="6" t="n">
        <v>-915</v>
      </c>
      <c r="M104" s="6" t="n">
        <v>-3903</v>
      </c>
      <c r="N104" s="6" t="n">
        <v>-915</v>
      </c>
      <c r="O104" s="6" t="n">
        <v>-2264</v>
      </c>
      <c r="P104" s="6" t="n">
        <v>0</v>
      </c>
      <c r="Q104" s="6" t="n">
        <v>0</v>
      </c>
    </row>
    <row r="105" spans="1:17">
      <c r="A105" s="4" t="s">
        <v>85</v>
      </c>
      <c r="B105" s="6" t="n">
        <v>43700</v>
      </c>
      <c r="C105" s="7" t="n">
        <v>50999</v>
      </c>
      <c r="D105" s="6" t="n">
        <v>42671</v>
      </c>
      <c r="E105" s="7" t="n">
        <v>9646</v>
      </c>
      <c r="F105" s="7" t="n">
        <v>-67970</v>
      </c>
      <c r="G105" s="7" t="n">
        <v>-70888</v>
      </c>
      <c r="H105" s="7" t="n">
        <v>-68775</v>
      </c>
      <c r="I105" s="7" t="n">
        <v>-61538</v>
      </c>
      <c r="J105" s="7" t="n">
        <v>-60753</v>
      </c>
      <c r="K105" s="7" t="n">
        <v>-84383</v>
      </c>
      <c r="L105" s="7" t="n">
        <v>119729</v>
      </c>
      <c r="M105" s="6" t="n">
        <v>134267</v>
      </c>
      <c r="N105" s="6" t="n">
        <v>-15654</v>
      </c>
      <c r="O105" s="6" t="n">
        <v>35346</v>
      </c>
      <c r="P105" s="6" t="n">
        <v>-261954</v>
      </c>
      <c r="Q105" s="6" t="n">
        <v>-246242</v>
      </c>
    </row>
    <row r="106" spans="1:17">
      <c r="A106" s="3" t="s">
        <v>101</v>
      </c>
    </row>
    <row r="107" spans="1:17">
      <c r="A107" s="4" t="s">
        <v>102</v>
      </c>
      <c r="B107" s="6" t="n">
        <v>1754</v>
      </c>
      <c r="D107" s="6" t="n">
        <v>0</v>
      </c>
      <c r="M107" s="6" t="n">
        <v>-2992</v>
      </c>
      <c r="N107" s="6" t="n">
        <v>0</v>
      </c>
      <c r="O107" s="6" t="n">
        <v>1879</v>
      </c>
      <c r="P107" s="6" t="n">
        <v>0</v>
      </c>
      <c r="Q107" s="6" t="n">
        <v>0</v>
      </c>
    </row>
    <row r="108" spans="1:17">
      <c r="A108" s="4" t="s">
        <v>103</v>
      </c>
      <c r="B108" s="6" t="n">
        <v>45454</v>
      </c>
      <c r="D108" s="6" t="n">
        <v>42671</v>
      </c>
      <c r="M108" s="6" t="n">
        <v>131275</v>
      </c>
      <c r="N108" s="6" t="n">
        <v>-15654</v>
      </c>
      <c r="O108" s="6" t="n">
        <v>37225</v>
      </c>
      <c r="P108" s="7" t="n">
        <v>-261954</v>
      </c>
      <c r="Q108" s="7" t="n">
        <v>-246242</v>
      </c>
    </row>
    <row r="109" spans="1:17">
      <c r="A109" s="4" t="s">
        <v>730</v>
      </c>
    </row>
    <row r="110" spans="1:17">
      <c r="A110" s="3" t="s">
        <v>65</v>
      </c>
    </row>
    <row r="111" spans="1:17">
      <c r="A111" s="4" t="s">
        <v>66</v>
      </c>
      <c r="B111" s="6" t="n">
        <v>0</v>
      </c>
      <c r="D111" s="6" t="n">
        <v>0</v>
      </c>
      <c r="M111" s="6" t="n">
        <v>0</v>
      </c>
      <c r="N111" s="6" t="n">
        <v>0</v>
      </c>
      <c r="O111" s="6" t="n">
        <v>0</v>
      </c>
    </row>
    <row r="112" spans="1:17">
      <c r="A112" s="4" t="s">
        <v>67</v>
      </c>
      <c r="B112" s="6" t="n">
        <v>0</v>
      </c>
      <c r="D112" s="6" t="n">
        <v>0</v>
      </c>
      <c r="M112" s="6" t="n">
        <v>0</v>
      </c>
      <c r="N112" s="6" t="n">
        <v>0</v>
      </c>
      <c r="O112" s="6" t="n">
        <v>0</v>
      </c>
    </row>
    <row r="113" spans="1:17">
      <c r="A113" s="4" t="s">
        <v>68</v>
      </c>
      <c r="B113" s="6" t="n">
        <v>0</v>
      </c>
      <c r="D113" s="6" t="n">
        <v>0</v>
      </c>
      <c r="M113" s="6" t="n">
        <v>0</v>
      </c>
      <c r="N113" s="6" t="n">
        <v>0</v>
      </c>
      <c r="O113" s="6" t="n">
        <v>0</v>
      </c>
    </row>
    <row r="114" spans="1:17">
      <c r="A114" s="3" t="s">
        <v>69</v>
      </c>
    </row>
    <row r="115" spans="1:17">
      <c r="A115" s="4" t="s">
        <v>70</v>
      </c>
      <c r="B115" s="6" t="n">
        <v>0</v>
      </c>
      <c r="D115" s="6" t="n">
        <v>0</v>
      </c>
      <c r="M115" s="6" t="n">
        <v>0</v>
      </c>
      <c r="N115" s="6" t="n">
        <v>0</v>
      </c>
      <c r="O115" s="6" t="n">
        <v>0</v>
      </c>
    </row>
    <row r="116" spans="1:17">
      <c r="A116" s="4" t="s">
        <v>71</v>
      </c>
      <c r="B116" s="6" t="n">
        <v>0</v>
      </c>
      <c r="D116" s="6" t="n">
        <v>0</v>
      </c>
      <c r="M116" s="6" t="n">
        <v>0</v>
      </c>
      <c r="N116" s="6" t="n">
        <v>0</v>
      </c>
      <c r="O116" s="6" t="n">
        <v>0</v>
      </c>
    </row>
    <row r="117" spans="1:17">
      <c r="A117" s="4" t="s">
        <v>72</v>
      </c>
      <c r="B117" s="6" t="n">
        <v>0</v>
      </c>
      <c r="D117" s="6" t="n">
        <v>0</v>
      </c>
      <c r="M117" s="6" t="n">
        <v>0</v>
      </c>
      <c r="N117" s="6" t="n">
        <v>0</v>
      </c>
      <c r="O117" s="6" t="n">
        <v>0</v>
      </c>
    </row>
    <row r="118" spans="1:17">
      <c r="A118" s="4" t="s">
        <v>73</v>
      </c>
      <c r="D118" s="6" t="n">
        <v>0</v>
      </c>
      <c r="N118" s="6" t="n">
        <v>0</v>
      </c>
      <c r="O118" s="6" t="n">
        <v>0</v>
      </c>
    </row>
    <row r="119" spans="1:17">
      <c r="A119" s="4" t="s">
        <v>74</v>
      </c>
      <c r="B119" s="6" t="n">
        <v>0</v>
      </c>
      <c r="D119" s="6" t="n">
        <v>0</v>
      </c>
      <c r="M119" s="6" t="n">
        <v>0</v>
      </c>
      <c r="N119" s="6" t="n">
        <v>0</v>
      </c>
      <c r="O119" s="6" t="n">
        <v>0</v>
      </c>
    </row>
    <row r="120" spans="1:17">
      <c r="A120" s="4" t="s">
        <v>75</v>
      </c>
      <c r="B120" s="6" t="n">
        <v>1059</v>
      </c>
      <c r="D120" s="6" t="n">
        <v>9500</v>
      </c>
      <c r="M120" s="6" t="n">
        <v>1059</v>
      </c>
      <c r="N120" s="6" t="n">
        <v>10099</v>
      </c>
      <c r="O120" s="6" t="n">
        <v>10178</v>
      </c>
    </row>
    <row r="121" spans="1:17">
      <c r="A121" s="4" t="s">
        <v>76</v>
      </c>
      <c r="B121" s="6" t="n">
        <v>2882</v>
      </c>
      <c r="D121" s="6" t="n">
        <v>2701</v>
      </c>
      <c r="M121" s="6" t="n">
        <v>8223</v>
      </c>
      <c r="N121" s="6" t="n">
        <v>6490</v>
      </c>
      <c r="O121" s="6" t="n">
        <v>9896</v>
      </c>
    </row>
    <row r="122" spans="1:17">
      <c r="A122" s="4" t="s">
        <v>77</v>
      </c>
      <c r="B122" s="6" t="n">
        <v>3941</v>
      </c>
      <c r="D122" s="6" t="n">
        <v>12201</v>
      </c>
      <c r="M122" s="6" t="n">
        <v>9282</v>
      </c>
      <c r="N122" s="6" t="n">
        <v>16589</v>
      </c>
      <c r="O122" s="6" t="n">
        <v>20074</v>
      </c>
    </row>
    <row r="123" spans="1:17">
      <c r="A123" s="4" t="s">
        <v>726</v>
      </c>
      <c r="B123" s="6" t="n">
        <v>-3941</v>
      </c>
      <c r="D123" s="6" t="n">
        <v>-12201</v>
      </c>
      <c r="M123" s="6" t="n">
        <v>-9282</v>
      </c>
      <c r="N123" s="6" t="n">
        <v>-16589</v>
      </c>
      <c r="O123" s="6" t="n">
        <v>-20074</v>
      </c>
    </row>
    <row r="124" spans="1:17">
      <c r="A124" s="4" t="s">
        <v>727</v>
      </c>
      <c r="B124" s="6" t="n">
        <v>91831</v>
      </c>
      <c r="D124" s="6" t="n">
        <v>98078</v>
      </c>
      <c r="M124" s="6" t="n">
        <v>276946</v>
      </c>
      <c r="N124" s="6" t="n">
        <v>73688</v>
      </c>
      <c r="O124" s="6" t="n">
        <v>171584</v>
      </c>
    </row>
    <row r="125" spans="1:17">
      <c r="A125" s="3" t="s">
        <v>79</v>
      </c>
    </row>
    <row r="126" spans="1:17">
      <c r="A126" s="4" t="s">
        <v>80</v>
      </c>
      <c r="B126" s="6" t="n">
        <v>1480</v>
      </c>
      <c r="M126" s="6" t="n">
        <v>3039</v>
      </c>
      <c r="O126" s="6" t="n">
        <v>774</v>
      </c>
    </row>
    <row r="127" spans="1:17">
      <c r="A127" s="4" t="s">
        <v>81</v>
      </c>
      <c r="B127" s="6" t="n">
        <v>-45544</v>
      </c>
      <c r="D127" s="6" t="n">
        <v>-42839</v>
      </c>
      <c r="M127" s="6" t="n">
        <v>-134998</v>
      </c>
      <c r="N127" s="6" t="n">
        <v>-72314</v>
      </c>
      <c r="O127" s="6" t="n">
        <v>-116212</v>
      </c>
    </row>
    <row r="128" spans="1:17">
      <c r="A128" s="4" t="s">
        <v>82</v>
      </c>
      <c r="B128" s="6" t="n">
        <v>-126</v>
      </c>
      <c r="D128" s="6" t="n">
        <v>-367</v>
      </c>
      <c r="M128" s="6" t="n">
        <v>-1438</v>
      </c>
      <c r="N128" s="6" t="n">
        <v>-439</v>
      </c>
      <c r="O128" s="6" t="n">
        <v>-726</v>
      </c>
    </row>
    <row r="129" spans="1:17">
      <c r="A129" s="4" t="s">
        <v>79</v>
      </c>
      <c r="B129" s="6" t="n">
        <v>-44190</v>
      </c>
      <c r="D129" s="6" t="n">
        <v>-43206</v>
      </c>
      <c r="M129" s="6" t="n">
        <v>-133397</v>
      </c>
      <c r="N129" s="6" t="n">
        <v>-72753</v>
      </c>
      <c r="O129" s="6" t="n">
        <v>-116164</v>
      </c>
    </row>
    <row r="130" spans="1:17">
      <c r="A130" s="4" t="s">
        <v>83</v>
      </c>
      <c r="B130" s="6" t="n">
        <v>43700</v>
      </c>
      <c r="D130" s="6" t="n">
        <v>42671</v>
      </c>
      <c r="M130" s="6" t="n">
        <v>134267</v>
      </c>
      <c r="N130" s="6" t="n">
        <v>-15654</v>
      </c>
      <c r="O130" s="6" t="n">
        <v>35346</v>
      </c>
    </row>
    <row r="131" spans="1:17">
      <c r="A131" s="4" t="s">
        <v>84</v>
      </c>
      <c r="B131" s="6" t="n">
        <v>0</v>
      </c>
      <c r="D131" s="6" t="n">
        <v>0</v>
      </c>
      <c r="M131" s="6" t="n">
        <v>0</v>
      </c>
      <c r="N131" s="6" t="n">
        <v>0</v>
      </c>
      <c r="O131" s="6" t="n">
        <v>0</v>
      </c>
    </row>
    <row r="132" spans="1:17">
      <c r="A132" s="4" t="s">
        <v>85</v>
      </c>
      <c r="B132" s="6" t="n">
        <v>43700</v>
      </c>
      <c r="D132" s="6" t="n">
        <v>42671</v>
      </c>
      <c r="M132" s="6" t="n">
        <v>134267</v>
      </c>
      <c r="N132" s="6" t="n">
        <v>-15654</v>
      </c>
      <c r="O132" s="6" t="n">
        <v>35346</v>
      </c>
    </row>
    <row r="133" spans="1:17">
      <c r="A133" s="3" t="s">
        <v>101</v>
      </c>
    </row>
    <row r="134" spans="1:17">
      <c r="A134" s="4" t="s">
        <v>102</v>
      </c>
      <c r="B134" s="6" t="n">
        <v>1754</v>
      </c>
      <c r="D134" s="6" t="n">
        <v>0</v>
      </c>
      <c r="M134" s="6" t="n">
        <v>-2992</v>
      </c>
      <c r="N134" s="6" t="n">
        <v>0</v>
      </c>
      <c r="O134" s="6" t="n">
        <v>1879</v>
      </c>
    </row>
    <row r="135" spans="1:17">
      <c r="A135" s="4" t="s">
        <v>103</v>
      </c>
      <c r="B135" s="6" t="n">
        <v>45454</v>
      </c>
      <c r="D135" s="6" t="n">
        <v>42671</v>
      </c>
      <c r="M135" s="6" t="n">
        <v>131275</v>
      </c>
      <c r="N135" s="6" t="n">
        <v>-15654</v>
      </c>
      <c r="O135" s="6" t="n">
        <v>37225</v>
      </c>
    </row>
    <row r="136" spans="1:17">
      <c r="A136" s="4" t="s">
        <v>731</v>
      </c>
    </row>
    <row r="137" spans="1:17">
      <c r="A137" s="3" t="s">
        <v>65</v>
      </c>
    </row>
    <row r="138" spans="1:17">
      <c r="A138" s="4" t="s">
        <v>66</v>
      </c>
      <c r="B138" s="6" t="n">
        <v>0</v>
      </c>
      <c r="D138" s="6" t="n">
        <v>0</v>
      </c>
      <c r="M138" s="6" t="n">
        <v>0</v>
      </c>
      <c r="N138" s="6" t="n">
        <v>0</v>
      </c>
      <c r="O138" s="6" t="n">
        <v>0</v>
      </c>
    </row>
    <row r="139" spans="1:17">
      <c r="A139" s="4" t="s">
        <v>67</v>
      </c>
      <c r="B139" s="6" t="n">
        <v>0</v>
      </c>
      <c r="D139" s="6" t="n">
        <v>0</v>
      </c>
      <c r="M139" s="6" t="n">
        <v>0</v>
      </c>
      <c r="N139" s="6" t="n">
        <v>0</v>
      </c>
      <c r="O139" s="6" t="n">
        <v>0</v>
      </c>
    </row>
    <row r="140" spans="1:17">
      <c r="A140" s="4" t="s">
        <v>68</v>
      </c>
      <c r="B140" s="6" t="n">
        <v>0</v>
      </c>
      <c r="D140" s="6" t="n">
        <v>0</v>
      </c>
      <c r="M140" s="6" t="n">
        <v>0</v>
      </c>
      <c r="N140" s="6" t="n">
        <v>0</v>
      </c>
      <c r="O140" s="6" t="n">
        <v>0</v>
      </c>
    </row>
    <row r="141" spans="1:17">
      <c r="A141" s="3" t="s">
        <v>69</v>
      </c>
    </row>
    <row r="142" spans="1:17">
      <c r="A142" s="4" t="s">
        <v>70</v>
      </c>
      <c r="B142" s="6" t="n">
        <v>0</v>
      </c>
      <c r="D142" s="6" t="n">
        <v>0</v>
      </c>
      <c r="M142" s="6" t="n">
        <v>0</v>
      </c>
      <c r="N142" s="6" t="n">
        <v>0</v>
      </c>
      <c r="O142" s="6" t="n">
        <v>0</v>
      </c>
    </row>
    <row r="143" spans="1:17">
      <c r="A143" s="4" t="s">
        <v>71</v>
      </c>
      <c r="B143" s="6" t="n">
        <v>0</v>
      </c>
      <c r="D143" s="6" t="n">
        <v>0</v>
      </c>
      <c r="M143" s="6" t="n">
        <v>0</v>
      </c>
      <c r="N143" s="6" t="n">
        <v>0</v>
      </c>
      <c r="O143" s="6" t="n">
        <v>0</v>
      </c>
    </row>
    <row r="144" spans="1:17">
      <c r="A144" s="4" t="s">
        <v>72</v>
      </c>
      <c r="B144" s="6" t="n">
        <v>0</v>
      </c>
      <c r="D144" s="6" t="n">
        <v>0</v>
      </c>
      <c r="M144" s="6" t="n">
        <v>0</v>
      </c>
      <c r="N144" s="6" t="n">
        <v>0</v>
      </c>
      <c r="O144" s="6" t="n">
        <v>0</v>
      </c>
    </row>
    <row r="145" spans="1:17">
      <c r="A145" s="4" t="s">
        <v>73</v>
      </c>
      <c r="D145" s="6" t="n">
        <v>0</v>
      </c>
      <c r="N145" s="6" t="n">
        <v>0</v>
      </c>
      <c r="O145" s="6" t="n">
        <v>0</v>
      </c>
    </row>
    <row r="146" spans="1:17">
      <c r="A146" s="4" t="s">
        <v>74</v>
      </c>
      <c r="B146" s="6" t="n">
        <v>0</v>
      </c>
      <c r="D146" s="6" t="n">
        <v>0</v>
      </c>
      <c r="M146" s="6" t="n">
        <v>0</v>
      </c>
      <c r="N146" s="6" t="n">
        <v>0</v>
      </c>
      <c r="O146" s="6" t="n">
        <v>0</v>
      </c>
    </row>
    <row r="147" spans="1:17">
      <c r="A147" s="4" t="s">
        <v>75</v>
      </c>
      <c r="B147" s="6" t="n">
        <v>0</v>
      </c>
      <c r="D147" s="6" t="n">
        <v>0</v>
      </c>
      <c r="M147" s="6" t="n">
        <v>0</v>
      </c>
      <c r="N147" s="6" t="n">
        <v>0</v>
      </c>
      <c r="O147" s="6" t="n">
        <v>0</v>
      </c>
    </row>
    <row r="148" spans="1:17">
      <c r="A148" s="4" t="s">
        <v>76</v>
      </c>
      <c r="B148" s="6" t="n">
        <v>0</v>
      </c>
      <c r="D148" s="6" t="n">
        <v>0</v>
      </c>
      <c r="M148" s="6" t="n">
        <v>0</v>
      </c>
      <c r="N148" s="6" t="n">
        <v>0</v>
      </c>
      <c r="O148" s="6" t="n">
        <v>0</v>
      </c>
    </row>
    <row r="149" spans="1:17">
      <c r="A149" s="4" t="s">
        <v>77</v>
      </c>
      <c r="B149" s="6" t="n">
        <v>0</v>
      </c>
      <c r="D149" s="6" t="n">
        <v>0</v>
      </c>
      <c r="M149" s="6" t="n">
        <v>0</v>
      </c>
      <c r="N149" s="6" t="n">
        <v>0</v>
      </c>
      <c r="O149" s="6" t="n">
        <v>0</v>
      </c>
    </row>
    <row r="150" spans="1:17">
      <c r="A150" s="4" t="s">
        <v>726</v>
      </c>
      <c r="B150" s="6" t="n">
        <v>0</v>
      </c>
      <c r="D150" s="6" t="n">
        <v>0</v>
      </c>
      <c r="M150" s="6" t="n">
        <v>0</v>
      </c>
      <c r="N150" s="6" t="n">
        <v>0</v>
      </c>
      <c r="O150" s="6" t="n">
        <v>0</v>
      </c>
    </row>
    <row r="151" spans="1:17">
      <c r="A151" s="4" t="s">
        <v>727</v>
      </c>
      <c r="B151" s="6" t="n">
        <v>0</v>
      </c>
      <c r="D151" s="6" t="n">
        <v>0</v>
      </c>
      <c r="M151" s="6" t="n">
        <v>0</v>
      </c>
      <c r="N151" s="6" t="n">
        <v>0</v>
      </c>
      <c r="O151" s="6" t="n">
        <v>0</v>
      </c>
    </row>
    <row r="152" spans="1:17">
      <c r="A152" s="3" t="s">
        <v>79</v>
      </c>
    </row>
    <row r="153" spans="1:17">
      <c r="A153" s="4" t="s">
        <v>80</v>
      </c>
      <c r="B153" s="6" t="n">
        <v>0</v>
      </c>
      <c r="M153" s="6" t="n">
        <v>0</v>
      </c>
      <c r="O153" s="6" t="n">
        <v>0</v>
      </c>
    </row>
    <row r="154" spans="1:17">
      <c r="A154" s="4" t="s">
        <v>81</v>
      </c>
      <c r="B154" s="6" t="n">
        <v>0</v>
      </c>
      <c r="D154" s="6" t="n">
        <v>0</v>
      </c>
      <c r="M154" s="6" t="n">
        <v>0</v>
      </c>
      <c r="N154" s="6" t="n">
        <v>0</v>
      </c>
      <c r="O154" s="6" t="n">
        <v>0</v>
      </c>
    </row>
    <row r="155" spans="1:17">
      <c r="A155" s="4" t="s">
        <v>82</v>
      </c>
      <c r="B155" s="6" t="n">
        <v>0</v>
      </c>
      <c r="D155" s="6" t="n">
        <v>0</v>
      </c>
      <c r="M155" s="6" t="n">
        <v>0</v>
      </c>
      <c r="N155" s="6" t="n">
        <v>0</v>
      </c>
      <c r="O155" s="6" t="n">
        <v>0</v>
      </c>
    </row>
    <row r="156" spans="1:17">
      <c r="A156" s="4" t="s">
        <v>79</v>
      </c>
      <c r="B156" s="6" t="n">
        <v>0</v>
      </c>
      <c r="D156" s="6" t="n">
        <v>0</v>
      </c>
      <c r="M156" s="6" t="n">
        <v>0</v>
      </c>
      <c r="N156" s="6" t="n">
        <v>0</v>
      </c>
      <c r="O156" s="6" t="n">
        <v>0</v>
      </c>
    </row>
    <row r="157" spans="1:17">
      <c r="A157" s="4" t="s">
        <v>83</v>
      </c>
      <c r="B157" s="6" t="n">
        <v>0</v>
      </c>
      <c r="D157" s="6" t="n">
        <v>0</v>
      </c>
      <c r="M157" s="6" t="n">
        <v>0</v>
      </c>
      <c r="N157" s="6" t="n">
        <v>0</v>
      </c>
      <c r="O157" s="6" t="n">
        <v>0</v>
      </c>
    </row>
    <row r="158" spans="1:17">
      <c r="A158" s="4" t="s">
        <v>84</v>
      </c>
      <c r="B158" s="6" t="n">
        <v>0</v>
      </c>
      <c r="D158" s="6" t="n">
        <v>0</v>
      </c>
      <c r="M158" s="6" t="n">
        <v>0</v>
      </c>
      <c r="N158" s="6" t="n">
        <v>0</v>
      </c>
      <c r="O158" s="6" t="n">
        <v>0</v>
      </c>
    </row>
    <row r="159" spans="1:17">
      <c r="A159" s="4" t="s">
        <v>85</v>
      </c>
      <c r="B159" s="6" t="n">
        <v>0</v>
      </c>
      <c r="D159" s="6" t="n">
        <v>0</v>
      </c>
      <c r="M159" s="6" t="n">
        <v>0</v>
      </c>
      <c r="N159" s="6" t="n">
        <v>0</v>
      </c>
      <c r="O159" s="6" t="n">
        <v>0</v>
      </c>
    </row>
    <row r="160" spans="1:17">
      <c r="A160" s="3" t="s">
        <v>101</v>
      </c>
    </row>
    <row r="161" spans="1:17">
      <c r="A161" s="4" t="s">
        <v>102</v>
      </c>
      <c r="B161" s="6" t="n">
        <v>0</v>
      </c>
      <c r="D161" s="6" t="n">
        <v>0</v>
      </c>
      <c r="M161" s="6" t="n">
        <v>0</v>
      </c>
      <c r="N161" s="6" t="n">
        <v>0</v>
      </c>
      <c r="O161" s="6" t="n">
        <v>0</v>
      </c>
    </row>
    <row r="162" spans="1:17">
      <c r="A162" s="4" t="s">
        <v>103</v>
      </c>
      <c r="B162" s="7" t="n">
        <v>0</v>
      </c>
      <c r="D162" s="7" t="n">
        <v>0</v>
      </c>
      <c r="M162" s="7" t="n">
        <v>0</v>
      </c>
      <c r="N162" s="7" t="n">
        <v>0</v>
      </c>
      <c r="O162" s="7" t="n">
        <v>0</v>
      </c>
    </row>
  </sheetData>
  <mergeCells count="4">
    <mergeCell ref="A1:A2"/>
    <mergeCell ref="B1:J1"/>
    <mergeCell ref="M1:N1"/>
    <mergeCell ref="O1:Q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2</v>
      </c>
      <c r="B1" s="2" t="s">
        <v>1</v>
      </c>
      <c r="D1" s="2" t="s">
        <v>62</v>
      </c>
    </row>
    <row r="2" spans="1:6">
      <c r="B2" s="2" t="s">
        <v>2</v>
      </c>
      <c r="C2" s="2" t="s">
        <v>63</v>
      </c>
      <c r="D2" s="2" t="s">
        <v>16</v>
      </c>
      <c r="E2" s="2" t="s">
        <v>17</v>
      </c>
      <c r="F2" s="2" t="s">
        <v>64</v>
      </c>
    </row>
    <row r="3" spans="1:6">
      <c r="A3" s="3" t="s">
        <v>107</v>
      </c>
    </row>
    <row r="4" spans="1:6">
      <c r="A4" s="4" t="s">
        <v>115</v>
      </c>
      <c r="B4" s="7" t="n">
        <v>363855</v>
      </c>
      <c r="C4" s="7" t="n">
        <v>182421</v>
      </c>
      <c r="D4" s="7" t="n">
        <v>297781</v>
      </c>
      <c r="E4" s="7" t="n">
        <v>-58473</v>
      </c>
      <c r="F4" s="7" t="n">
        <v>-59980</v>
      </c>
    </row>
    <row r="5" spans="1:6">
      <c r="A5" s="3" t="s">
        <v>116</v>
      </c>
    </row>
    <row r="6" spans="1:6">
      <c r="A6" s="4" t="s">
        <v>117</v>
      </c>
      <c r="B6" s="6" t="n">
        <v>0</v>
      </c>
      <c r="C6" s="6" t="n">
        <v>-138987</v>
      </c>
      <c r="D6" s="6" t="n">
        <v>-138987</v>
      </c>
      <c r="E6" s="6" t="n">
        <v>-129308</v>
      </c>
      <c r="F6" s="6" t="n">
        <v>-90504</v>
      </c>
    </row>
    <row r="7" spans="1:6">
      <c r="A7" s="4" t="s">
        <v>118</v>
      </c>
      <c r="B7" s="6" t="n">
        <v>0</v>
      </c>
      <c r="C7" s="6" t="n">
        <v>-138987</v>
      </c>
      <c r="D7" s="6" t="n">
        <v>-138987</v>
      </c>
      <c r="E7" s="6" t="n">
        <v>-129308</v>
      </c>
      <c r="F7" s="6" t="n">
        <v>-90504</v>
      </c>
    </row>
    <row r="8" spans="1:6">
      <c r="A8" s="3" t="s">
        <v>119</v>
      </c>
    </row>
    <row r="9" spans="1:6">
      <c r="A9" s="4" t="s">
        <v>120</v>
      </c>
      <c r="B9" s="6" t="n">
        <v>350000</v>
      </c>
      <c r="C9" s="6" t="n">
        <v>3700000</v>
      </c>
      <c r="D9" s="6" t="n">
        <v>3700000</v>
      </c>
      <c r="E9" s="6" t="n">
        <v>0</v>
      </c>
      <c r="F9" s="6" t="n">
        <v>0</v>
      </c>
    </row>
    <row r="10" spans="1:6">
      <c r="A10" s="4" t="s">
        <v>121</v>
      </c>
      <c r="B10" s="6" t="n">
        <v>-5381</v>
      </c>
      <c r="C10" s="6" t="n">
        <v>-76120</v>
      </c>
      <c r="D10" s="6" t="n">
        <v>-77163</v>
      </c>
      <c r="E10" s="6" t="n">
        <v>0</v>
      </c>
      <c r="F10" s="6" t="n">
        <v>0</v>
      </c>
    </row>
    <row r="11" spans="1:6">
      <c r="A11" s="4" t="s">
        <v>122</v>
      </c>
      <c r="B11" s="6" t="n">
        <v>0</v>
      </c>
      <c r="C11" s="6" t="n">
        <v>-4544850</v>
      </c>
      <c r="D11" s="6" t="n">
        <v>-4544850</v>
      </c>
      <c r="E11" s="6" t="n">
        <v>0</v>
      </c>
      <c r="F11" s="6" t="n">
        <v>0</v>
      </c>
    </row>
    <row r="12" spans="1:6">
      <c r="A12" s="4" t="s">
        <v>123</v>
      </c>
      <c r="B12" s="6" t="n">
        <v>-33500</v>
      </c>
      <c r="C12" s="6" t="n">
        <v>-16750</v>
      </c>
      <c r="D12" s="6" t="n">
        <v>-16750</v>
      </c>
      <c r="E12" s="6" t="n">
        <v>0</v>
      </c>
      <c r="F12" s="6" t="n">
        <v>0</v>
      </c>
    </row>
    <row r="13" spans="1:6">
      <c r="A13" s="4" t="s">
        <v>125</v>
      </c>
      <c r="B13" s="6" t="n">
        <v>387548</v>
      </c>
      <c r="C13" s="6" t="n">
        <v>1132468</v>
      </c>
      <c r="D13" s="6" t="n">
        <v>1132468</v>
      </c>
    </row>
    <row r="14" spans="1:6">
      <c r="A14" s="4" t="s">
        <v>127</v>
      </c>
      <c r="B14" s="6" t="n">
        <v>-284213</v>
      </c>
      <c r="C14" s="6" t="n">
        <v>-56720</v>
      </c>
      <c r="D14" s="6" t="n">
        <v>-150829</v>
      </c>
      <c r="E14" s="6" t="n">
        <v>0</v>
      </c>
      <c r="F14" s="6" t="n">
        <v>0</v>
      </c>
    </row>
    <row r="15" spans="1:6">
      <c r="A15" s="4" t="s">
        <v>733</v>
      </c>
      <c r="B15" s="6" t="n">
        <v>0</v>
      </c>
      <c r="C15" s="6" t="n">
        <v>0</v>
      </c>
      <c r="D15" s="6" t="n">
        <v>0</v>
      </c>
    </row>
    <row r="16" spans="1:6">
      <c r="A16" s="4" t="s">
        <v>128</v>
      </c>
      <c r="B16" s="6" t="n">
        <v>0</v>
      </c>
      <c r="C16" s="6" t="n">
        <v>158822</v>
      </c>
      <c r="D16" s="6" t="n">
        <v>158822</v>
      </c>
      <c r="E16" s="6" t="n">
        <v>187781</v>
      </c>
      <c r="F16" s="6" t="n">
        <v>150484</v>
      </c>
    </row>
    <row r="17" spans="1:6">
      <c r="A17" s="4" t="s">
        <v>129</v>
      </c>
      <c r="B17" s="6" t="n">
        <v>414454</v>
      </c>
      <c r="C17" s="6" t="n">
        <v>296850</v>
      </c>
      <c r="D17" s="6" t="n">
        <v>201698</v>
      </c>
      <c r="E17" s="6" t="n">
        <v>187781</v>
      </c>
      <c r="F17" s="6" t="n">
        <v>150484</v>
      </c>
    </row>
    <row r="18" spans="1:6">
      <c r="A18" s="3" t="s">
        <v>20</v>
      </c>
    </row>
    <row r="19" spans="1:6">
      <c r="A19" s="4" t="s">
        <v>130</v>
      </c>
      <c r="B19" s="6" t="n">
        <v>778309</v>
      </c>
      <c r="C19" s="6" t="n">
        <v>340284</v>
      </c>
      <c r="D19" s="6" t="n">
        <v>360492</v>
      </c>
      <c r="E19" s="6" t="n">
        <v>0</v>
      </c>
      <c r="F19" s="6" t="n">
        <v>0</v>
      </c>
    </row>
    <row r="20" spans="1:6">
      <c r="A20" s="4" t="s">
        <v>131</v>
      </c>
      <c r="B20" s="6" t="n">
        <v>360492</v>
      </c>
      <c r="C20" s="6" t="n">
        <v>0</v>
      </c>
      <c r="D20" s="6" t="n">
        <v>0</v>
      </c>
      <c r="E20" s="6" t="n">
        <v>0</v>
      </c>
      <c r="F20" s="6" t="n">
        <v>0</v>
      </c>
    </row>
    <row r="21" spans="1:6">
      <c r="A21" s="4" t="s">
        <v>132</v>
      </c>
      <c r="B21" s="6" t="n">
        <v>1138801</v>
      </c>
      <c r="C21" s="6" t="n">
        <v>340284</v>
      </c>
      <c r="D21" s="6" t="n">
        <v>360492</v>
      </c>
      <c r="E21" s="6" t="n">
        <v>0</v>
      </c>
      <c r="F21" s="6" t="n">
        <v>0</v>
      </c>
    </row>
    <row r="22" spans="1:6">
      <c r="A22" s="4" t="s">
        <v>728</v>
      </c>
    </row>
    <row r="23" spans="1:6">
      <c r="A23" s="3" t="s">
        <v>107</v>
      </c>
    </row>
    <row r="24" spans="1:6">
      <c r="A24" s="4" t="s">
        <v>115</v>
      </c>
      <c r="B24" s="6" t="n">
        <v>0</v>
      </c>
      <c r="C24" s="6" t="n">
        <v>0</v>
      </c>
      <c r="D24" s="6" t="n">
        <v>0</v>
      </c>
    </row>
    <row r="25" spans="1:6">
      <c r="A25" s="3" t="s">
        <v>116</v>
      </c>
    </row>
    <row r="26" spans="1:6">
      <c r="A26" s="4" t="s">
        <v>117</v>
      </c>
      <c r="C26" s="6" t="n">
        <v>0</v>
      </c>
      <c r="D26" s="6" t="n">
        <v>0</v>
      </c>
    </row>
    <row r="27" spans="1:6">
      <c r="A27" s="4" t="s">
        <v>118</v>
      </c>
      <c r="B27" s="6" t="n">
        <v>0</v>
      </c>
      <c r="C27" s="6" t="n">
        <v>0</v>
      </c>
      <c r="D27" s="6" t="n">
        <v>0</v>
      </c>
    </row>
    <row r="28" spans="1:6">
      <c r="A28" s="3" t="s">
        <v>119</v>
      </c>
    </row>
    <row r="29" spans="1:6">
      <c r="A29" s="4" t="s">
        <v>120</v>
      </c>
      <c r="B29" s="6" t="n">
        <v>0</v>
      </c>
      <c r="C29" s="6" t="n">
        <v>0</v>
      </c>
      <c r="D29" s="6" t="n">
        <v>0</v>
      </c>
    </row>
    <row r="30" spans="1:6">
      <c r="A30" s="4" t="s">
        <v>121</v>
      </c>
      <c r="B30" s="6" t="n">
        <v>0</v>
      </c>
      <c r="C30" s="6" t="n">
        <v>0</v>
      </c>
      <c r="D30" s="6" t="n">
        <v>0</v>
      </c>
    </row>
    <row r="31" spans="1:6">
      <c r="A31" s="4" t="s">
        <v>122</v>
      </c>
      <c r="B31" s="6" t="n">
        <v>0</v>
      </c>
      <c r="C31" s="6" t="n">
        <v>0</v>
      </c>
      <c r="D31" s="6" t="n">
        <v>0</v>
      </c>
    </row>
    <row r="32" spans="1:6">
      <c r="A32" s="4" t="s">
        <v>123</v>
      </c>
      <c r="B32" s="6" t="n">
        <v>0</v>
      </c>
      <c r="C32" s="6" t="n">
        <v>0</v>
      </c>
      <c r="D32" s="6" t="n">
        <v>0</v>
      </c>
    </row>
    <row r="33" spans="1:6">
      <c r="A33" s="4" t="s">
        <v>125</v>
      </c>
      <c r="B33" s="6" t="n">
        <v>0</v>
      </c>
      <c r="C33" s="6" t="n">
        <v>0</v>
      </c>
      <c r="D33" s="6" t="n">
        <v>0</v>
      </c>
    </row>
    <row r="34" spans="1:6">
      <c r="A34" s="4" t="s">
        <v>127</v>
      </c>
      <c r="B34" s="6" t="n">
        <v>0</v>
      </c>
      <c r="C34" s="6" t="n">
        <v>0</v>
      </c>
      <c r="D34" s="6" t="n">
        <v>0</v>
      </c>
    </row>
    <row r="35" spans="1:6">
      <c r="A35" s="4" t="s">
        <v>733</v>
      </c>
      <c r="B35" s="6" t="n">
        <v>0</v>
      </c>
      <c r="C35" s="6" t="n">
        <v>0</v>
      </c>
      <c r="D35" s="6" t="n">
        <v>0</v>
      </c>
    </row>
    <row r="36" spans="1:6">
      <c r="A36" s="4" t="s">
        <v>128</v>
      </c>
      <c r="C36" s="6" t="n">
        <v>0</v>
      </c>
      <c r="D36" s="6" t="n">
        <v>0</v>
      </c>
    </row>
    <row r="37" spans="1:6">
      <c r="A37" s="4" t="s">
        <v>129</v>
      </c>
      <c r="B37" s="6" t="n">
        <v>0</v>
      </c>
      <c r="C37" s="6" t="n">
        <v>0</v>
      </c>
      <c r="D37" s="6" t="n">
        <v>0</v>
      </c>
    </row>
    <row r="38" spans="1:6">
      <c r="A38" s="3" t="s">
        <v>20</v>
      </c>
    </row>
    <row r="39" spans="1:6">
      <c r="A39" s="4" t="s">
        <v>130</v>
      </c>
      <c r="B39" s="6" t="n">
        <v>0</v>
      </c>
      <c r="C39" s="6" t="n">
        <v>0</v>
      </c>
      <c r="D39" s="6" t="n">
        <v>0</v>
      </c>
    </row>
    <row r="40" spans="1:6">
      <c r="A40" s="4" t="s">
        <v>131</v>
      </c>
      <c r="B40" s="6" t="n">
        <v>0</v>
      </c>
      <c r="C40" s="6" t="n">
        <v>0</v>
      </c>
      <c r="D40" s="6" t="n">
        <v>0</v>
      </c>
    </row>
    <row r="41" spans="1:6">
      <c r="A41" s="4" t="s">
        <v>132</v>
      </c>
      <c r="B41" s="6" t="n">
        <v>0</v>
      </c>
      <c r="C41" s="6" t="n">
        <v>0</v>
      </c>
      <c r="D41" s="6" t="n">
        <v>0</v>
      </c>
      <c r="E41" s="6" t="n">
        <v>0</v>
      </c>
    </row>
    <row r="42" spans="1:6">
      <c r="A42" s="4" t="s">
        <v>729</v>
      </c>
    </row>
    <row r="43" spans="1:6">
      <c r="A43" s="3" t="s">
        <v>107</v>
      </c>
    </row>
    <row r="44" spans="1:6">
      <c r="A44" s="4" t="s">
        <v>115</v>
      </c>
      <c r="B44" s="6" t="n">
        <v>493350</v>
      </c>
      <c r="C44" s="6" t="n">
        <v>425833</v>
      </c>
      <c r="D44" s="6" t="n">
        <v>397665</v>
      </c>
    </row>
    <row r="45" spans="1:6">
      <c r="A45" s="3" t="s">
        <v>116</v>
      </c>
    </row>
    <row r="46" spans="1:6">
      <c r="A46" s="4" t="s">
        <v>117</v>
      </c>
      <c r="C46" s="6" t="n">
        <v>0</v>
      </c>
      <c r="D46" s="6" t="n">
        <v>-138987</v>
      </c>
    </row>
    <row r="47" spans="1:6">
      <c r="A47" s="4" t="s">
        <v>118</v>
      </c>
      <c r="B47" s="6" t="n">
        <v>0</v>
      </c>
      <c r="C47" s="6" t="n">
        <v>0</v>
      </c>
      <c r="D47" s="6" t="n">
        <v>-138987</v>
      </c>
    </row>
    <row r="48" spans="1:6">
      <c r="A48" s="3" t="s">
        <v>119</v>
      </c>
    </row>
    <row r="49" spans="1:6">
      <c r="A49" s="4" t="s">
        <v>120</v>
      </c>
      <c r="B49" s="6" t="n">
        <v>0</v>
      </c>
      <c r="C49" s="6" t="n">
        <v>0</v>
      </c>
      <c r="D49" s="6" t="n">
        <v>0</v>
      </c>
    </row>
    <row r="50" spans="1:6">
      <c r="A50" s="4" t="s">
        <v>121</v>
      </c>
      <c r="B50" s="6" t="n">
        <v>0</v>
      </c>
      <c r="C50" s="6" t="n">
        <v>0</v>
      </c>
      <c r="D50" s="6" t="n">
        <v>0</v>
      </c>
    </row>
    <row r="51" spans="1:6">
      <c r="A51" s="4" t="s">
        <v>122</v>
      </c>
      <c r="B51" s="6" t="n">
        <v>0</v>
      </c>
      <c r="C51" s="6" t="n">
        <v>0</v>
      </c>
      <c r="D51" s="6" t="n">
        <v>0</v>
      </c>
    </row>
    <row r="52" spans="1:6">
      <c r="A52" s="4" t="s">
        <v>123</v>
      </c>
      <c r="B52" s="6" t="n">
        <v>0</v>
      </c>
      <c r="C52" s="6" t="n">
        <v>0</v>
      </c>
      <c r="D52" s="6" t="n">
        <v>0</v>
      </c>
    </row>
    <row r="53" spans="1:6">
      <c r="A53" s="4" t="s">
        <v>125</v>
      </c>
      <c r="B53" s="6" t="n">
        <v>0</v>
      </c>
      <c r="C53" s="6" t="n">
        <v>0</v>
      </c>
      <c r="D53" s="6" t="n">
        <v>0</v>
      </c>
    </row>
    <row r="54" spans="1:6">
      <c r="A54" s="4" t="s">
        <v>127</v>
      </c>
      <c r="B54" s="6" t="n">
        <v>0</v>
      </c>
      <c r="C54" s="6" t="n">
        <v>0</v>
      </c>
      <c r="D54" s="6" t="n">
        <v>0</v>
      </c>
    </row>
    <row r="55" spans="1:6">
      <c r="A55" s="4" t="s">
        <v>733</v>
      </c>
      <c r="B55" s="6" t="n">
        <v>-493350</v>
      </c>
      <c r="C55" s="6" t="n">
        <v>-425833</v>
      </c>
      <c r="D55" s="6" t="n">
        <v>-417500</v>
      </c>
    </row>
    <row r="56" spans="1:6">
      <c r="A56" s="4" t="s">
        <v>128</v>
      </c>
      <c r="C56" s="6" t="n">
        <v>0</v>
      </c>
      <c r="D56" s="6" t="n">
        <v>158822</v>
      </c>
    </row>
    <row r="57" spans="1:6">
      <c r="A57" s="4" t="s">
        <v>129</v>
      </c>
      <c r="B57" s="6" t="n">
        <v>-493350</v>
      </c>
      <c r="C57" s="6" t="n">
        <v>-425833</v>
      </c>
      <c r="D57" s="6" t="n">
        <v>-258678</v>
      </c>
    </row>
    <row r="58" spans="1:6">
      <c r="A58" s="3" t="s">
        <v>20</v>
      </c>
    </row>
    <row r="59" spans="1:6">
      <c r="A59" s="4" t="s">
        <v>130</v>
      </c>
      <c r="B59" s="6" t="n">
        <v>0</v>
      </c>
      <c r="C59" s="6" t="n">
        <v>0</v>
      </c>
      <c r="D59" s="6" t="n">
        <v>0</v>
      </c>
    </row>
    <row r="60" spans="1:6">
      <c r="A60" s="4" t="s">
        <v>131</v>
      </c>
      <c r="B60" s="6" t="n">
        <v>0</v>
      </c>
      <c r="C60" s="6" t="n">
        <v>0</v>
      </c>
      <c r="D60" s="6" t="n">
        <v>0</v>
      </c>
    </row>
    <row r="61" spans="1:6">
      <c r="A61" s="4" t="s">
        <v>132</v>
      </c>
      <c r="B61" s="6" t="n">
        <v>0</v>
      </c>
      <c r="C61" s="6" t="n">
        <v>0</v>
      </c>
      <c r="D61" s="6" t="n">
        <v>0</v>
      </c>
      <c r="E61" s="6" t="n">
        <v>0</v>
      </c>
    </row>
    <row r="62" spans="1:6">
      <c r="A62" s="4" t="s">
        <v>52</v>
      </c>
    </row>
    <row r="63" spans="1:6">
      <c r="A63" s="3" t="s">
        <v>107</v>
      </c>
    </row>
    <row r="64" spans="1:6">
      <c r="A64" s="4" t="s">
        <v>115</v>
      </c>
      <c r="B64" s="6" t="n">
        <v>363855</v>
      </c>
      <c r="C64" s="6" t="n">
        <v>182421</v>
      </c>
      <c r="D64" s="6" t="n">
        <v>297781</v>
      </c>
      <c r="E64" s="6" t="n">
        <v>-58473</v>
      </c>
      <c r="F64" s="6" t="n">
        <v>-59980</v>
      </c>
    </row>
    <row r="65" spans="1:6">
      <c r="A65" s="3" t="s">
        <v>116</v>
      </c>
    </row>
    <row r="66" spans="1:6">
      <c r="A66" s="4" t="s">
        <v>117</v>
      </c>
      <c r="B66" s="6" t="n">
        <v>0</v>
      </c>
      <c r="C66" s="6" t="n">
        <v>-138987</v>
      </c>
      <c r="D66" s="6" t="n">
        <v>-138987</v>
      </c>
      <c r="E66" s="6" t="n">
        <v>-129308</v>
      </c>
      <c r="F66" s="6" t="n">
        <v>-90504</v>
      </c>
    </row>
    <row r="67" spans="1:6">
      <c r="A67" s="4" t="s">
        <v>118</v>
      </c>
      <c r="B67" s="6" t="n">
        <v>0</v>
      </c>
      <c r="C67" s="6" t="n">
        <v>-138987</v>
      </c>
      <c r="D67" s="6" t="n">
        <v>-138987</v>
      </c>
      <c r="E67" s="6" t="n">
        <v>-129308</v>
      </c>
      <c r="F67" s="6" t="n">
        <v>-90504</v>
      </c>
    </row>
    <row r="68" spans="1:6">
      <c r="A68" s="3" t="s">
        <v>119</v>
      </c>
    </row>
    <row r="69" spans="1:6">
      <c r="A69" s="4" t="s">
        <v>120</v>
      </c>
      <c r="B69" s="6" t="n">
        <v>350000</v>
      </c>
      <c r="C69" s="6" t="n">
        <v>3700000</v>
      </c>
      <c r="D69" s="6" t="n">
        <v>3700000</v>
      </c>
      <c r="E69" s="6" t="n">
        <v>0</v>
      </c>
      <c r="F69" s="6" t="n">
        <v>0</v>
      </c>
    </row>
    <row r="70" spans="1:6">
      <c r="A70" s="4" t="s">
        <v>121</v>
      </c>
      <c r="B70" s="6" t="n">
        <v>-5381</v>
      </c>
      <c r="C70" s="6" t="n">
        <v>-76120</v>
      </c>
      <c r="D70" s="6" t="n">
        <v>-77163</v>
      </c>
      <c r="E70" s="6" t="n">
        <v>0</v>
      </c>
      <c r="F70" s="6" t="n">
        <v>0</v>
      </c>
    </row>
    <row r="71" spans="1:6">
      <c r="A71" s="4" t="s">
        <v>122</v>
      </c>
      <c r="B71" s="6" t="n">
        <v>0</v>
      </c>
      <c r="C71" s="6" t="n">
        <v>-4544850</v>
      </c>
      <c r="D71" s="6" t="n">
        <v>-4544850</v>
      </c>
      <c r="E71" s="6" t="n">
        <v>0</v>
      </c>
      <c r="F71" s="6" t="n">
        <v>0</v>
      </c>
    </row>
    <row r="72" spans="1:6">
      <c r="A72" s="4" t="s">
        <v>123</v>
      </c>
      <c r="B72" s="6" t="n">
        <v>-33500</v>
      </c>
      <c r="C72" s="6" t="n">
        <v>-16750</v>
      </c>
      <c r="D72" s="6" t="n">
        <v>-16750</v>
      </c>
      <c r="E72" s="6" t="n">
        <v>0</v>
      </c>
      <c r="F72" s="6" t="n">
        <v>0</v>
      </c>
    </row>
    <row r="73" spans="1:6">
      <c r="A73" s="4" t="s">
        <v>125</v>
      </c>
      <c r="B73" s="6" t="n">
        <v>387548</v>
      </c>
      <c r="C73" s="6" t="n">
        <v>1132468</v>
      </c>
      <c r="D73" s="6" t="n">
        <v>1132468</v>
      </c>
      <c r="E73" s="6" t="n">
        <v>0</v>
      </c>
      <c r="F73" s="6" t="n">
        <v>0</v>
      </c>
    </row>
    <row r="74" spans="1:6">
      <c r="A74" s="4" t="s">
        <v>127</v>
      </c>
      <c r="B74" s="6" t="n">
        <v>-284213</v>
      </c>
      <c r="C74" s="6" t="n">
        <v>-56720</v>
      </c>
      <c r="D74" s="6" t="n">
        <v>-150829</v>
      </c>
      <c r="E74" s="6" t="n">
        <v>0</v>
      </c>
      <c r="F74" s="6" t="n">
        <v>0</v>
      </c>
    </row>
    <row r="75" spans="1:6">
      <c r="A75" s="4" t="s">
        <v>128</v>
      </c>
      <c r="B75" s="6" t="n">
        <v>0</v>
      </c>
      <c r="C75" s="6" t="n">
        <v>158822</v>
      </c>
      <c r="D75" s="6" t="n">
        <v>158822</v>
      </c>
      <c r="E75" s="6" t="n">
        <v>187781</v>
      </c>
      <c r="F75" s="6" t="n">
        <v>150484</v>
      </c>
    </row>
    <row r="76" spans="1:6">
      <c r="A76" s="4" t="s">
        <v>129</v>
      </c>
      <c r="B76" s="6" t="n">
        <v>414454</v>
      </c>
      <c r="C76" s="6" t="n">
        <v>296850</v>
      </c>
      <c r="D76" s="6" t="n">
        <v>201698</v>
      </c>
      <c r="E76" s="6" t="n">
        <v>187781</v>
      </c>
      <c r="F76" s="6" t="n">
        <v>150484</v>
      </c>
    </row>
    <row r="77" spans="1:6">
      <c r="A77" s="3" t="s">
        <v>20</v>
      </c>
    </row>
    <row r="78" spans="1:6">
      <c r="A78" s="4" t="s">
        <v>130</v>
      </c>
      <c r="B78" s="6" t="n">
        <v>778309</v>
      </c>
      <c r="C78" s="6" t="n">
        <v>340284</v>
      </c>
      <c r="D78" s="6" t="n">
        <v>360492</v>
      </c>
      <c r="E78" s="6" t="n">
        <v>0</v>
      </c>
      <c r="F78" s="6" t="n">
        <v>0</v>
      </c>
    </row>
    <row r="79" spans="1:6">
      <c r="A79" s="4" t="s">
        <v>131</v>
      </c>
      <c r="B79" s="6" t="n">
        <v>360492</v>
      </c>
      <c r="C79" s="6" t="n">
        <v>0</v>
      </c>
      <c r="D79" s="6" t="n">
        <v>0</v>
      </c>
      <c r="E79" s="6" t="n">
        <v>0</v>
      </c>
      <c r="F79" s="6" t="n">
        <v>0</v>
      </c>
    </row>
    <row r="80" spans="1:6">
      <c r="A80" s="4" t="s">
        <v>132</v>
      </c>
      <c r="B80" s="6" t="n">
        <v>1138801</v>
      </c>
      <c r="C80" s="6" t="n">
        <v>340284</v>
      </c>
      <c r="D80" s="6" t="n">
        <v>360492</v>
      </c>
      <c r="E80" s="6" t="n">
        <v>0</v>
      </c>
      <c r="F80" s="7" t="n">
        <v>0</v>
      </c>
    </row>
    <row r="81" spans="1:6">
      <c r="A81" s="4" t="s">
        <v>730</v>
      </c>
    </row>
    <row r="82" spans="1:6">
      <c r="A82" s="3" t="s">
        <v>107</v>
      </c>
    </row>
    <row r="83" spans="1:6">
      <c r="A83" s="4" t="s">
        <v>115</v>
      </c>
      <c r="B83" s="6" t="n">
        <v>-129495</v>
      </c>
      <c r="C83" s="6" t="n">
        <v>-243412</v>
      </c>
      <c r="D83" s="6" t="n">
        <v>-99884</v>
      </c>
    </row>
    <row r="84" spans="1:6">
      <c r="A84" s="3" t="s">
        <v>116</v>
      </c>
    </row>
    <row r="85" spans="1:6">
      <c r="A85" s="4" t="s">
        <v>117</v>
      </c>
      <c r="C85" s="6" t="n">
        <v>-138987</v>
      </c>
      <c r="D85" s="6" t="n">
        <v>0</v>
      </c>
    </row>
    <row r="86" spans="1:6">
      <c r="A86" s="4" t="s">
        <v>118</v>
      </c>
      <c r="B86" s="6" t="n">
        <v>0</v>
      </c>
      <c r="C86" s="6" t="n">
        <v>-138987</v>
      </c>
      <c r="D86" s="6" t="n">
        <v>0</v>
      </c>
    </row>
    <row r="87" spans="1:6">
      <c r="A87" s="3" t="s">
        <v>119</v>
      </c>
    </row>
    <row r="88" spans="1:6">
      <c r="A88" s="4" t="s">
        <v>120</v>
      </c>
      <c r="B88" s="6" t="n">
        <v>350000</v>
      </c>
      <c r="C88" s="6" t="n">
        <v>3700000</v>
      </c>
      <c r="D88" s="6" t="n">
        <v>3700000</v>
      </c>
    </row>
    <row r="89" spans="1:6">
      <c r="A89" s="4" t="s">
        <v>121</v>
      </c>
      <c r="B89" s="6" t="n">
        <v>-5381</v>
      </c>
      <c r="C89" s="6" t="n">
        <v>-76120</v>
      </c>
      <c r="D89" s="6" t="n">
        <v>-77163</v>
      </c>
    </row>
    <row r="90" spans="1:6">
      <c r="A90" s="4" t="s">
        <v>122</v>
      </c>
      <c r="B90" s="6" t="n">
        <v>0</v>
      </c>
      <c r="C90" s="6" t="n">
        <v>-4544850</v>
      </c>
      <c r="D90" s="6" t="n">
        <v>-4544850</v>
      </c>
    </row>
    <row r="91" spans="1:6">
      <c r="A91" s="4" t="s">
        <v>123</v>
      </c>
      <c r="B91" s="6" t="n">
        <v>-33500</v>
      </c>
      <c r="C91" s="6" t="n">
        <v>-16750</v>
      </c>
      <c r="D91" s="6" t="n">
        <v>-16750</v>
      </c>
    </row>
    <row r="92" spans="1:6">
      <c r="A92" s="4" t="s">
        <v>125</v>
      </c>
      <c r="B92" s="6" t="n">
        <v>387548</v>
      </c>
      <c r="C92" s="6" t="n">
        <v>1132468</v>
      </c>
      <c r="D92" s="6" t="n">
        <v>1132468</v>
      </c>
    </row>
    <row r="93" spans="1:6">
      <c r="A93" s="4" t="s">
        <v>127</v>
      </c>
      <c r="B93" s="6" t="n">
        <v>-284213</v>
      </c>
      <c r="C93" s="6" t="n">
        <v>-56720</v>
      </c>
      <c r="D93" s="6" t="n">
        <v>-150829</v>
      </c>
    </row>
    <row r="94" spans="1:6">
      <c r="A94" s="4" t="s">
        <v>733</v>
      </c>
      <c r="B94" s="6" t="n">
        <v>493350</v>
      </c>
      <c r="C94" s="6" t="n">
        <v>425833</v>
      </c>
      <c r="D94" s="6" t="n">
        <v>417500</v>
      </c>
    </row>
    <row r="95" spans="1:6">
      <c r="A95" s="4" t="s">
        <v>128</v>
      </c>
      <c r="C95" s="6" t="n">
        <v>158822</v>
      </c>
      <c r="D95" s="6" t="n">
        <v>0</v>
      </c>
    </row>
    <row r="96" spans="1:6">
      <c r="A96" s="4" t="s">
        <v>129</v>
      </c>
      <c r="B96" s="6" t="n">
        <v>907804</v>
      </c>
      <c r="C96" s="6" t="n">
        <v>722683</v>
      </c>
      <c r="D96" s="6" t="n">
        <v>460376</v>
      </c>
    </row>
    <row r="97" spans="1:6">
      <c r="A97" s="3" t="s">
        <v>20</v>
      </c>
    </row>
    <row r="98" spans="1:6">
      <c r="A98" s="4" t="s">
        <v>130</v>
      </c>
      <c r="B98" s="6" t="n">
        <v>778309</v>
      </c>
      <c r="C98" s="6" t="n">
        <v>340284</v>
      </c>
      <c r="D98" s="6" t="n">
        <v>360492</v>
      </c>
    </row>
    <row r="99" spans="1:6">
      <c r="A99" s="4" t="s">
        <v>131</v>
      </c>
      <c r="B99" s="6" t="n">
        <v>360492</v>
      </c>
      <c r="C99" s="6" t="n">
        <v>0</v>
      </c>
      <c r="D99" s="6" t="n">
        <v>0</v>
      </c>
    </row>
    <row r="100" spans="1:6">
      <c r="A100" s="4" t="s">
        <v>132</v>
      </c>
      <c r="B100" s="6" t="n">
        <v>1138801</v>
      </c>
      <c r="C100" s="6" t="n">
        <v>340284</v>
      </c>
      <c r="D100" s="6" t="n">
        <v>360492</v>
      </c>
      <c r="E100" s="6" t="n">
        <v>0</v>
      </c>
    </row>
    <row r="101" spans="1:6">
      <c r="A101" s="4" t="s">
        <v>731</v>
      </c>
    </row>
    <row r="102" spans="1:6">
      <c r="A102" s="3" t="s">
        <v>107</v>
      </c>
    </row>
    <row r="103" spans="1:6">
      <c r="A103" s="4" t="s">
        <v>115</v>
      </c>
      <c r="B103" s="6" t="n">
        <v>0</v>
      </c>
      <c r="C103" s="6" t="n">
        <v>0</v>
      </c>
      <c r="D103" s="6" t="n">
        <v>0</v>
      </c>
    </row>
    <row r="104" spans="1:6">
      <c r="A104" s="3" t="s">
        <v>116</v>
      </c>
    </row>
    <row r="105" spans="1:6">
      <c r="A105" s="4" t="s">
        <v>117</v>
      </c>
      <c r="C105" s="6" t="n">
        <v>0</v>
      </c>
      <c r="D105" s="6" t="n">
        <v>0</v>
      </c>
    </row>
    <row r="106" spans="1:6">
      <c r="A106" s="4" t="s">
        <v>118</v>
      </c>
      <c r="B106" s="6" t="n">
        <v>0</v>
      </c>
      <c r="C106" s="6" t="n">
        <v>0</v>
      </c>
      <c r="D106" s="6" t="n">
        <v>0</v>
      </c>
    </row>
    <row r="107" spans="1:6">
      <c r="A107" s="3" t="s">
        <v>119</v>
      </c>
    </row>
    <row r="108" spans="1:6">
      <c r="A108" s="4" t="s">
        <v>120</v>
      </c>
      <c r="B108" s="6" t="n">
        <v>0</v>
      </c>
      <c r="C108" s="6" t="n">
        <v>0</v>
      </c>
      <c r="D108" s="6" t="n">
        <v>0</v>
      </c>
    </row>
    <row r="109" spans="1:6">
      <c r="A109" s="4" t="s">
        <v>121</v>
      </c>
      <c r="B109" s="6" t="n">
        <v>0</v>
      </c>
      <c r="C109" s="6" t="n">
        <v>0</v>
      </c>
      <c r="D109" s="6" t="n">
        <v>0</v>
      </c>
    </row>
    <row r="110" spans="1:6">
      <c r="A110" s="4" t="s">
        <v>122</v>
      </c>
      <c r="B110" s="6" t="n">
        <v>0</v>
      </c>
      <c r="C110" s="6" t="n">
        <v>0</v>
      </c>
      <c r="D110" s="6" t="n">
        <v>0</v>
      </c>
    </row>
    <row r="111" spans="1:6">
      <c r="A111" s="4" t="s">
        <v>123</v>
      </c>
      <c r="B111" s="6" t="n">
        <v>0</v>
      </c>
      <c r="C111" s="6" t="n">
        <v>0</v>
      </c>
      <c r="D111" s="6" t="n">
        <v>0</v>
      </c>
    </row>
    <row r="112" spans="1:6">
      <c r="A112" s="4" t="s">
        <v>125</v>
      </c>
      <c r="B112" s="6" t="n">
        <v>0</v>
      </c>
      <c r="C112" s="6" t="n">
        <v>0</v>
      </c>
      <c r="D112" s="6" t="n">
        <v>0</v>
      </c>
    </row>
    <row r="113" spans="1:6">
      <c r="A113" s="4" t="s">
        <v>127</v>
      </c>
      <c r="B113" s="6" t="n">
        <v>0</v>
      </c>
      <c r="C113" s="6" t="n">
        <v>0</v>
      </c>
      <c r="D113" s="6" t="n">
        <v>0</v>
      </c>
    </row>
    <row r="114" spans="1:6">
      <c r="A114" s="4" t="s">
        <v>733</v>
      </c>
      <c r="B114" s="6" t="n">
        <v>0</v>
      </c>
      <c r="C114" s="6" t="n">
        <v>0</v>
      </c>
      <c r="D114" s="6" t="n">
        <v>0</v>
      </c>
    </row>
    <row r="115" spans="1:6">
      <c r="A115" s="4" t="s">
        <v>128</v>
      </c>
      <c r="C115" s="6" t="n">
        <v>0</v>
      </c>
      <c r="D115" s="6" t="n">
        <v>0</v>
      </c>
    </row>
    <row r="116" spans="1:6">
      <c r="A116" s="4" t="s">
        <v>129</v>
      </c>
      <c r="B116" s="6" t="n">
        <v>0</v>
      </c>
      <c r="C116" s="6" t="n">
        <v>0</v>
      </c>
      <c r="D116" s="6" t="n">
        <v>0</v>
      </c>
    </row>
    <row r="117" spans="1:6">
      <c r="A117" s="3" t="s">
        <v>20</v>
      </c>
    </row>
    <row r="118" spans="1:6">
      <c r="A118" s="4" t="s">
        <v>130</v>
      </c>
      <c r="B118" s="6" t="n">
        <v>0</v>
      </c>
      <c r="C118" s="6" t="n">
        <v>0</v>
      </c>
      <c r="D118" s="6" t="n">
        <v>0</v>
      </c>
    </row>
    <row r="119" spans="1:6">
      <c r="A119" s="4" t="s">
        <v>131</v>
      </c>
      <c r="B119" s="6" t="n">
        <v>0</v>
      </c>
      <c r="C119" s="6" t="n">
        <v>0</v>
      </c>
      <c r="D119" s="6" t="n">
        <v>0</v>
      </c>
    </row>
    <row r="120" spans="1:6">
      <c r="A120" s="4" t="s">
        <v>132</v>
      </c>
      <c r="B120" s="7" t="n">
        <v>0</v>
      </c>
      <c r="C120" s="7" t="n">
        <v>0</v>
      </c>
      <c r="D120" s="7" t="n">
        <v>0</v>
      </c>
      <c r="E120" s="7"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6"/>
    <col customWidth="1" max="16" min="16" width="14"/>
    <col customWidth="1" max="17" min="17" width="14"/>
  </cols>
  <sheetData>
    <row r="1" spans="1:17">
      <c r="A1" s="1" t="s">
        <v>734</v>
      </c>
      <c r="B1" s="2" t="s">
        <v>61</v>
      </c>
      <c r="K1" s="2" t="s">
        <v>712</v>
      </c>
      <c r="L1" s="2" t="s">
        <v>652</v>
      </c>
      <c r="M1" s="2" t="s">
        <v>1</v>
      </c>
      <c r="O1" s="2" t="s">
        <v>62</v>
      </c>
    </row>
    <row r="2" spans="1:17">
      <c r="B2" s="2" t="s">
        <v>2</v>
      </c>
      <c r="C2" s="2" t="s">
        <v>16</v>
      </c>
      <c r="D2" s="2" t="s">
        <v>63</v>
      </c>
      <c r="E2" s="2" t="s">
        <v>700</v>
      </c>
      <c r="F2" s="2" t="s">
        <v>713</v>
      </c>
      <c r="G2" s="2" t="s">
        <v>17</v>
      </c>
      <c r="H2" s="2" t="s">
        <v>714</v>
      </c>
      <c r="I2" s="2" t="s">
        <v>715</v>
      </c>
      <c r="J2" s="2" t="s">
        <v>716</v>
      </c>
      <c r="K2" s="2" t="s">
        <v>374</v>
      </c>
      <c r="L2" s="2" t="s">
        <v>16</v>
      </c>
      <c r="M2" s="2" t="s">
        <v>2</v>
      </c>
      <c r="N2" s="2" t="s">
        <v>63</v>
      </c>
      <c r="O2" s="2" t="s">
        <v>16</v>
      </c>
      <c r="P2" s="2" t="s">
        <v>17</v>
      </c>
      <c r="Q2" s="2" t="s">
        <v>64</v>
      </c>
    </row>
    <row r="3" spans="1:17">
      <c r="A3" s="3" t="s">
        <v>735</v>
      </c>
    </row>
    <row r="4" spans="1:17">
      <c r="A4" s="4" t="s">
        <v>65</v>
      </c>
      <c r="B4" s="7" t="n">
        <v>182798</v>
      </c>
      <c r="C4" s="7" t="n">
        <v>184146</v>
      </c>
      <c r="D4" s="7" t="n">
        <v>172499</v>
      </c>
      <c r="E4" s="7" t="n">
        <v>110903</v>
      </c>
      <c r="F4" s="7" t="n">
        <v>0</v>
      </c>
      <c r="G4" s="7" t="n">
        <v>0</v>
      </c>
      <c r="H4" s="7" t="n">
        <v>0</v>
      </c>
      <c r="I4" s="7" t="n">
        <v>0</v>
      </c>
      <c r="J4" s="7" t="n">
        <v>0</v>
      </c>
      <c r="M4" s="7" t="n">
        <v>551153</v>
      </c>
      <c r="N4" s="7" t="n">
        <v>283402</v>
      </c>
      <c r="O4" s="7" t="n">
        <v>467548</v>
      </c>
      <c r="P4" s="7" t="n">
        <v>0</v>
      </c>
      <c r="Q4" s="7" t="n">
        <v>0</v>
      </c>
    </row>
    <row r="5" spans="1:17">
      <c r="A5" s="4" t="s">
        <v>78</v>
      </c>
      <c r="B5" s="6" t="n">
        <v>89378</v>
      </c>
      <c r="C5" s="6" t="n">
        <v>95759</v>
      </c>
      <c r="D5" s="6" t="n">
        <v>86792</v>
      </c>
      <c r="E5" s="6" t="n">
        <v>39193</v>
      </c>
      <c r="F5" s="6" t="n">
        <v>-67970</v>
      </c>
      <c r="G5" s="6" t="n">
        <v>-70888</v>
      </c>
      <c r="H5" s="6" t="n">
        <v>-68775</v>
      </c>
      <c r="I5" s="6" t="n">
        <v>-61538</v>
      </c>
      <c r="J5" s="6" t="n">
        <v>-60753</v>
      </c>
      <c r="M5" s="6" t="n">
        <v>271567</v>
      </c>
      <c r="N5" s="6" t="n">
        <v>58014</v>
      </c>
      <c r="O5" s="6" t="n">
        <v>153774</v>
      </c>
      <c r="P5" s="6" t="n">
        <v>-261954</v>
      </c>
      <c r="Q5" s="6" t="n">
        <v>-246242</v>
      </c>
    </row>
    <row r="6" spans="1:17">
      <c r="A6" s="4" t="s">
        <v>85</v>
      </c>
      <c r="B6" s="7" t="n">
        <v>43700</v>
      </c>
      <c r="C6" s="6" t="n">
        <v>50999</v>
      </c>
      <c r="D6" s="6" t="n">
        <v>42671</v>
      </c>
      <c r="E6" s="6" t="n">
        <v>9646</v>
      </c>
      <c r="F6" s="7" t="n">
        <v>-67970</v>
      </c>
      <c r="G6" s="7" t="n">
        <v>-70888</v>
      </c>
      <c r="H6" s="7" t="n">
        <v>-68775</v>
      </c>
      <c r="I6" s="7" t="n">
        <v>-61538</v>
      </c>
      <c r="J6" s="7" t="n">
        <v>-60753</v>
      </c>
      <c r="K6" s="7" t="n">
        <v>-84383</v>
      </c>
      <c r="L6" s="7" t="n">
        <v>119729</v>
      </c>
      <c r="M6" s="7" t="n">
        <v>134267</v>
      </c>
      <c r="N6" s="7" t="n">
        <v>-15654</v>
      </c>
      <c r="O6" s="6" t="n">
        <v>35346</v>
      </c>
      <c r="P6" s="7" t="n">
        <v>-261954</v>
      </c>
      <c r="Q6" s="7" t="n">
        <v>-246242</v>
      </c>
    </row>
    <row r="7" spans="1:17">
      <c r="A7" s="4" t="s">
        <v>702</v>
      </c>
      <c r="C7" s="7" t="n">
        <v>12394</v>
      </c>
      <c r="D7" s="7" t="n">
        <v>10591</v>
      </c>
      <c r="E7" s="7" t="n">
        <v>6953</v>
      </c>
      <c r="O7" s="7" t="n">
        <v>29938</v>
      </c>
    </row>
    <row r="8" spans="1:17">
      <c r="A8" s="4" t="s">
        <v>736</v>
      </c>
      <c r="C8" s="8" t="n">
        <v>0.22</v>
      </c>
      <c r="D8" s="8" t="n">
        <v>0.18</v>
      </c>
      <c r="E8" s="8" t="n">
        <v>0.12</v>
      </c>
      <c r="O8" s="8" t="n">
        <v>0.52</v>
      </c>
    </row>
    <row r="9" spans="1:17">
      <c r="A9" s="4" t="s">
        <v>705</v>
      </c>
      <c r="C9" s="8" t="n">
        <v>0.21</v>
      </c>
      <c r="D9" s="8" t="n">
        <v>0.18</v>
      </c>
      <c r="E9" s="8" t="n">
        <v>0.12</v>
      </c>
      <c r="O9" s="8" t="n">
        <v>0.52</v>
      </c>
    </row>
  </sheetData>
  <mergeCells count="4">
    <mergeCell ref="A1:A2"/>
    <mergeCell ref="B1:J1"/>
    <mergeCell ref="M1:N1"/>
    <mergeCell ref="O1:Q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04</v>
      </c>
    </row>
    <row r="2" spans="1:2">
      <c r="A2" s="4" t="s">
        <v>738</v>
      </c>
    </row>
    <row r="3" spans="1:2">
      <c r="A3" s="3" t="s">
        <v>739</v>
      </c>
    </row>
    <row r="4" spans="1:2">
      <c r="A4" s="4" t="s">
        <v>487</v>
      </c>
      <c r="B4" s="7" t="n">
        <v>100</v>
      </c>
    </row>
    <row r="5" spans="1:2">
      <c r="A5" s="4" t="s">
        <v>740</v>
      </c>
    </row>
    <row r="6" spans="1:2">
      <c r="A6" s="3" t="s">
        <v>739</v>
      </c>
    </row>
    <row r="7" spans="1:2">
      <c r="A7" s="4" t="s">
        <v>487</v>
      </c>
      <c r="B7" s="6" t="n">
        <v>90</v>
      </c>
    </row>
    <row r="8" spans="1:2">
      <c r="A8" s="4" t="s">
        <v>741</v>
      </c>
    </row>
    <row r="9" spans="1:2">
      <c r="A9" s="3" t="s">
        <v>739</v>
      </c>
    </row>
    <row r="10" spans="1:2">
      <c r="A10" s="4" t="s">
        <v>487</v>
      </c>
      <c r="B10" s="7"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6"/>
    <col customWidth="1" max="16" min="16" width="14"/>
    <col customWidth="1" max="17" min="17" width="14"/>
  </cols>
  <sheetData>
    <row r="1" spans="1:17">
      <c r="A1" s="1" t="s">
        <v>742</v>
      </c>
      <c r="B1" s="2" t="s">
        <v>61</v>
      </c>
      <c r="K1" s="2" t="s">
        <v>712</v>
      </c>
      <c r="L1" s="2" t="s">
        <v>652</v>
      </c>
      <c r="M1" s="2" t="s">
        <v>1</v>
      </c>
      <c r="O1" s="2" t="s">
        <v>62</v>
      </c>
    </row>
    <row r="2" spans="1:17">
      <c r="B2" s="2" t="s">
        <v>2</v>
      </c>
      <c r="C2" s="2" t="s">
        <v>16</v>
      </c>
      <c r="D2" s="2" t="s">
        <v>63</v>
      </c>
      <c r="E2" s="2" t="s">
        <v>700</v>
      </c>
      <c r="F2" s="2" t="s">
        <v>713</v>
      </c>
      <c r="G2" s="2" t="s">
        <v>17</v>
      </c>
      <c r="H2" s="2" t="s">
        <v>714</v>
      </c>
      <c r="I2" s="2" t="s">
        <v>715</v>
      </c>
      <c r="J2" s="2" t="s">
        <v>716</v>
      </c>
      <c r="K2" s="2" t="s">
        <v>374</v>
      </c>
      <c r="L2" s="2" t="s">
        <v>16</v>
      </c>
      <c r="M2" s="2" t="s">
        <v>2</v>
      </c>
      <c r="N2" s="2" t="s">
        <v>63</v>
      </c>
      <c r="O2" s="2" t="s">
        <v>16</v>
      </c>
      <c r="P2" s="2" t="s">
        <v>17</v>
      </c>
      <c r="Q2" s="2" t="s">
        <v>64</v>
      </c>
    </row>
    <row r="3" spans="1:17">
      <c r="A3" s="3" t="s">
        <v>739</v>
      </c>
    </row>
    <row r="4" spans="1:17">
      <c r="A4" s="4" t="s">
        <v>65</v>
      </c>
      <c r="B4" s="7" t="n">
        <v>182798</v>
      </c>
      <c r="C4" s="7" t="n">
        <v>184146</v>
      </c>
      <c r="D4" s="7" t="n">
        <v>172499</v>
      </c>
      <c r="E4" s="7" t="n">
        <v>110903</v>
      </c>
      <c r="F4" s="7" t="n">
        <v>0</v>
      </c>
      <c r="G4" s="7" t="n">
        <v>0</v>
      </c>
      <c r="H4" s="7" t="n">
        <v>0</v>
      </c>
      <c r="I4" s="7" t="n">
        <v>0</v>
      </c>
      <c r="J4" s="7" t="n">
        <v>0</v>
      </c>
      <c r="M4" s="7" t="n">
        <v>551153</v>
      </c>
      <c r="N4" s="7" t="n">
        <v>283402</v>
      </c>
      <c r="O4" s="7" t="n">
        <v>467548</v>
      </c>
      <c r="P4" s="7" t="n">
        <v>0</v>
      </c>
      <c r="Q4" s="7" t="n">
        <v>0</v>
      </c>
    </row>
    <row r="5" spans="1:17">
      <c r="A5" s="4" t="s">
        <v>78</v>
      </c>
      <c r="B5" s="6" t="n">
        <v>89378</v>
      </c>
      <c r="C5" s="6" t="n">
        <v>95759</v>
      </c>
      <c r="D5" s="6" t="n">
        <v>86792</v>
      </c>
      <c r="E5" s="6" t="n">
        <v>39193</v>
      </c>
      <c r="F5" s="6" t="n">
        <v>-67970</v>
      </c>
      <c r="G5" s="6" t="n">
        <v>-70888</v>
      </c>
      <c r="H5" s="6" t="n">
        <v>-68775</v>
      </c>
      <c r="I5" s="6" t="n">
        <v>-61538</v>
      </c>
      <c r="J5" s="6" t="n">
        <v>-60753</v>
      </c>
      <c r="M5" s="6" t="n">
        <v>271567</v>
      </c>
      <c r="N5" s="6" t="n">
        <v>58014</v>
      </c>
      <c r="O5" s="6" t="n">
        <v>153774</v>
      </c>
      <c r="P5" s="6" t="n">
        <v>-261954</v>
      </c>
      <c r="Q5" s="6" t="n">
        <v>-246242</v>
      </c>
    </row>
    <row r="6" spans="1:17">
      <c r="A6" s="4" t="s">
        <v>85</v>
      </c>
      <c r="B6" s="6" t="n">
        <v>43700</v>
      </c>
      <c r="C6" s="6" t="n">
        <v>50999</v>
      </c>
      <c r="D6" s="6" t="n">
        <v>42671</v>
      </c>
      <c r="E6" s="6" t="n">
        <v>9646</v>
      </c>
      <c r="F6" s="6" t="n">
        <v>-67970</v>
      </c>
      <c r="G6" s="6" t="n">
        <v>-70888</v>
      </c>
      <c r="H6" s="6" t="n">
        <v>-68775</v>
      </c>
      <c r="I6" s="6" t="n">
        <v>-61538</v>
      </c>
      <c r="J6" s="6" t="n">
        <v>-60753</v>
      </c>
      <c r="K6" s="7" t="n">
        <v>-84383</v>
      </c>
      <c r="L6" s="7" t="n">
        <v>119729</v>
      </c>
      <c r="M6" s="6" t="n">
        <v>134267</v>
      </c>
      <c r="N6" s="6" t="n">
        <v>-15654</v>
      </c>
      <c r="O6" s="6" t="n">
        <v>35346</v>
      </c>
      <c r="P6" s="6" t="n">
        <v>-261954</v>
      </c>
      <c r="Q6" s="6" t="n">
        <v>-246242</v>
      </c>
    </row>
    <row r="7" spans="1:17">
      <c r="A7" s="4" t="s">
        <v>52</v>
      </c>
    </row>
    <row r="8" spans="1:17">
      <c r="A8" s="3" t="s">
        <v>739</v>
      </c>
    </row>
    <row r="9" spans="1:17">
      <c r="A9" s="4" t="s">
        <v>65</v>
      </c>
      <c r="B9" s="6" t="n">
        <v>182798</v>
      </c>
      <c r="C9" s="6" t="n">
        <v>184146</v>
      </c>
      <c r="D9" s="6" t="n">
        <v>172499</v>
      </c>
      <c r="E9" s="6" t="n">
        <v>110903</v>
      </c>
      <c r="F9" s="6" t="n">
        <v>0</v>
      </c>
      <c r="G9" s="6" t="n">
        <v>0</v>
      </c>
      <c r="H9" s="6" t="n">
        <v>0</v>
      </c>
      <c r="I9" s="6" t="n">
        <v>0</v>
      </c>
      <c r="J9" s="6" t="n">
        <v>0</v>
      </c>
      <c r="M9" s="6" t="n">
        <v>551153</v>
      </c>
      <c r="N9" s="6" t="n">
        <v>283402</v>
      </c>
      <c r="O9" s="6" t="n">
        <v>467548</v>
      </c>
      <c r="P9" s="6" t="n">
        <v>0</v>
      </c>
      <c r="Q9" s="6" t="n">
        <v>0</v>
      </c>
    </row>
    <row r="10" spans="1:17">
      <c r="A10" s="4" t="s">
        <v>78</v>
      </c>
      <c r="B10" s="6" t="n">
        <v>89378</v>
      </c>
      <c r="C10" s="6" t="n">
        <v>95759</v>
      </c>
      <c r="D10" s="6" t="n">
        <v>86792</v>
      </c>
      <c r="E10" s="6" t="n">
        <v>39193</v>
      </c>
      <c r="F10" s="6" t="n">
        <v>-67970</v>
      </c>
      <c r="G10" s="6" t="n">
        <v>-70888</v>
      </c>
      <c r="H10" s="6" t="n">
        <v>-68775</v>
      </c>
      <c r="I10" s="6" t="n">
        <v>-61538</v>
      </c>
      <c r="J10" s="6" t="n">
        <v>-60753</v>
      </c>
      <c r="M10" s="6" t="n">
        <v>271567</v>
      </c>
      <c r="N10" s="6" t="n">
        <v>58014</v>
      </c>
      <c r="O10" s="6" t="n">
        <v>153774</v>
      </c>
      <c r="P10" s="6" t="n">
        <v>-261954</v>
      </c>
      <c r="Q10" s="6" t="n">
        <v>-246242</v>
      </c>
    </row>
    <row r="11" spans="1:17">
      <c r="A11" s="4" t="s">
        <v>85</v>
      </c>
      <c r="B11" s="7" t="n">
        <v>43700</v>
      </c>
      <c r="C11" s="7" t="n">
        <v>50999</v>
      </c>
      <c r="D11" s="7" t="n">
        <v>42671</v>
      </c>
      <c r="E11" s="7" t="n">
        <v>9646</v>
      </c>
      <c r="F11" s="7" t="n">
        <v>-67970</v>
      </c>
      <c r="G11" s="7" t="n">
        <v>-70888</v>
      </c>
      <c r="H11" s="7" t="n">
        <v>-68775</v>
      </c>
      <c r="I11" s="7" t="n">
        <v>-61538</v>
      </c>
      <c r="J11" s="7" t="n">
        <v>-60753</v>
      </c>
      <c r="K11" s="7" t="n">
        <v>-84383</v>
      </c>
      <c r="L11" s="7" t="n">
        <v>119729</v>
      </c>
      <c r="M11" s="7" t="n">
        <v>134267</v>
      </c>
      <c r="N11" s="7" t="n">
        <v>-15654</v>
      </c>
      <c r="O11" s="7" t="n">
        <v>35346</v>
      </c>
      <c r="P11" s="7" t="n">
        <v>-261954</v>
      </c>
      <c r="Q11" s="7" t="n">
        <v>-246242</v>
      </c>
    </row>
    <row r="12" spans="1:17">
      <c r="A12" s="4" t="s">
        <v>743</v>
      </c>
      <c r="B12" s="8" t="n">
        <v>0.18</v>
      </c>
      <c r="C12" s="8" t="n">
        <v>0.21</v>
      </c>
      <c r="D12" s="8" t="n">
        <v>0.18</v>
      </c>
      <c r="E12" s="8" t="n">
        <v>0.12</v>
      </c>
      <c r="L12" s="8" t="n">
        <v>0.52</v>
      </c>
      <c r="M12" s="8" t="n">
        <v>0.55</v>
      </c>
      <c r="N12" s="8" t="n">
        <v>0.3</v>
      </c>
      <c r="O12" s="8" t="n">
        <v>0.52</v>
      </c>
    </row>
    <row r="13" spans="1:17">
      <c r="A13" s="4" t="s">
        <v>744</v>
      </c>
      <c r="B13" s="8" t="n">
        <v>0.18</v>
      </c>
      <c r="C13" s="8" t="n">
        <v>0.21</v>
      </c>
      <c r="D13" s="8" t="n">
        <v>0.18</v>
      </c>
      <c r="E13" s="8" t="n">
        <v>0.12</v>
      </c>
      <c r="L13" s="8" t="n">
        <v>0.52</v>
      </c>
      <c r="M13" s="8" t="n">
        <v>0.55</v>
      </c>
      <c r="N13" s="8" t="n">
        <v>0.3</v>
      </c>
      <c r="O13" s="8" t="n">
        <v>0.52</v>
      </c>
    </row>
  </sheetData>
  <mergeCells count="4">
    <mergeCell ref="A1:A2"/>
    <mergeCell ref="B1:J1"/>
    <mergeCell ref="M1:N1"/>
    <mergeCell ref="O1:Q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9"/>
    <col customWidth="1" max="5" min="5" width="12"/>
    <col customWidth="1" max="6" min="6" width="39"/>
    <col customWidth="1" max="7" min="7" width="25"/>
    <col customWidth="1" max="8" min="8" width="15"/>
    <col customWidth="1" max="9" min="9" width="27"/>
    <col customWidth="1" max="10" min="10" width="20"/>
    <col customWidth="1" max="11" min="11" width="52"/>
    <col customWidth="1" max="12" min="12" width="38"/>
    <col customWidth="1" max="13" min="13" width="39"/>
    <col customWidth="1" max="14" min="14" width="34"/>
    <col customWidth="1" max="15" min="15" width="25"/>
    <col customWidth="1" max="16" min="16" width="57"/>
    <col customWidth="1" max="17" min="17" width="43"/>
  </cols>
  <sheetData>
    <row r="1" spans="1:17">
      <c r="A1" s="1" t="s">
        <v>139</v>
      </c>
      <c r="B1" s="2" t="s">
        <v>140</v>
      </c>
      <c r="C1" s="2" t="s">
        <v>127</v>
      </c>
      <c r="D1" s="2" t="s">
        <v>141</v>
      </c>
      <c r="E1" s="2" t="s">
        <v>142</v>
      </c>
      <c r="F1" s="2" t="s">
        <v>143</v>
      </c>
      <c r="G1" s="2" t="s">
        <v>144</v>
      </c>
      <c r="H1" s="2" t="s">
        <v>49</v>
      </c>
      <c r="I1" s="2" t="s">
        <v>145</v>
      </c>
      <c r="J1" s="2" t="s">
        <v>146</v>
      </c>
      <c r="K1" s="2" t="s">
        <v>147</v>
      </c>
      <c r="L1" s="2" t="s">
        <v>148</v>
      </c>
      <c r="M1" s="2" t="s">
        <v>149</v>
      </c>
      <c r="N1" s="2" t="s">
        <v>150</v>
      </c>
      <c r="O1" s="2" t="s">
        <v>151</v>
      </c>
      <c r="P1" s="2" t="s">
        <v>152</v>
      </c>
      <c r="Q1" s="2" t="s">
        <v>153</v>
      </c>
    </row>
    <row r="2" spans="1:17">
      <c r="A2" s="4" t="s">
        <v>154</v>
      </c>
      <c r="B2" s="7" t="n">
        <v>6296856</v>
      </c>
      <c r="E2" s="7" t="n">
        <v>6296856</v>
      </c>
      <c r="H2" s="7" t="n">
        <v>0</v>
      </c>
      <c r="I2" s="7" t="n">
        <v>0</v>
      </c>
      <c r="J2" s="7" t="n">
        <v>0</v>
      </c>
      <c r="M2" s="7" t="n">
        <v>0</v>
      </c>
      <c r="N2" s="7" t="n">
        <v>6296856</v>
      </c>
      <c r="O2" s="7" t="n">
        <v>0</v>
      </c>
    </row>
    <row r="3" spans="1:17">
      <c r="A3" s="3" t="s">
        <v>155</v>
      </c>
    </row>
    <row r="4" spans="1:17">
      <c r="A4" s="4" t="s">
        <v>85</v>
      </c>
      <c r="B4" s="6" t="n">
        <v>-246242</v>
      </c>
      <c r="E4" s="6" t="n">
        <v>-246242</v>
      </c>
      <c r="N4" s="6" t="n">
        <v>-246242</v>
      </c>
    </row>
    <row r="5" spans="1:17">
      <c r="A5" s="4" t="s">
        <v>156</v>
      </c>
      <c r="B5" s="6" t="n">
        <v>0</v>
      </c>
    </row>
    <row r="6" spans="1:17">
      <c r="A6" s="4" t="s">
        <v>157</v>
      </c>
      <c r="B6" s="6" t="n">
        <v>76733</v>
      </c>
      <c r="E6" s="6" t="n">
        <v>76733</v>
      </c>
      <c r="N6" s="6" t="n">
        <v>76733</v>
      </c>
    </row>
    <row r="7" spans="1:17">
      <c r="A7" s="4" t="s">
        <v>158</v>
      </c>
      <c r="B7" s="6" t="n">
        <v>6127347</v>
      </c>
      <c r="E7" s="6" t="n">
        <v>6127347</v>
      </c>
      <c r="H7" s="6" t="n">
        <v>0</v>
      </c>
      <c r="I7" s="6" t="n">
        <v>0</v>
      </c>
      <c r="J7" s="6" t="n">
        <v>0</v>
      </c>
      <c r="M7" s="6" t="n">
        <v>0</v>
      </c>
      <c r="N7" s="6" t="n">
        <v>6127347</v>
      </c>
      <c r="O7" s="6" t="n">
        <v>0</v>
      </c>
    </row>
    <row r="8" spans="1:17">
      <c r="A8" s="3" t="s">
        <v>155</v>
      </c>
    </row>
    <row r="9" spans="1:17">
      <c r="A9" s="4" t="s">
        <v>85</v>
      </c>
      <c r="B9" s="6" t="n">
        <v>-261954</v>
      </c>
      <c r="E9" s="6" t="n">
        <v>-261954</v>
      </c>
      <c r="N9" s="6" t="n">
        <v>-261954</v>
      </c>
    </row>
    <row r="10" spans="1:17">
      <c r="A10" s="4" t="s">
        <v>156</v>
      </c>
      <c r="B10" s="6" t="n">
        <v>0</v>
      </c>
    </row>
    <row r="11" spans="1:17">
      <c r="A11" s="4" t="s">
        <v>157</v>
      </c>
      <c r="B11" s="6" t="n">
        <v>193566</v>
      </c>
      <c r="E11" s="6" t="n">
        <v>193566</v>
      </c>
      <c r="N11" s="6" t="n">
        <v>193566</v>
      </c>
    </row>
    <row r="12" spans="1:17">
      <c r="A12" s="4" t="s">
        <v>159</v>
      </c>
      <c r="B12" s="6" t="n">
        <v>6058959</v>
      </c>
      <c r="E12" s="6" t="n">
        <v>6058959</v>
      </c>
      <c r="H12" s="6" t="n">
        <v>0</v>
      </c>
      <c r="I12" s="6" t="n">
        <v>0</v>
      </c>
      <c r="J12" s="6" t="n">
        <v>0</v>
      </c>
      <c r="M12" s="6" t="n">
        <v>0</v>
      </c>
      <c r="N12" s="6" t="n">
        <v>6058959</v>
      </c>
      <c r="O12" s="6" t="n">
        <v>0</v>
      </c>
    </row>
    <row r="13" spans="1:17">
      <c r="A13" s="3" t="s">
        <v>155</v>
      </c>
    </row>
    <row r="14" spans="1:17">
      <c r="A14" s="4" t="s">
        <v>85</v>
      </c>
      <c r="B14" s="6" t="n">
        <v>-84383</v>
      </c>
      <c r="E14" s="6" t="n">
        <v>-84383</v>
      </c>
      <c r="N14" s="6" t="n">
        <v>-84383</v>
      </c>
    </row>
    <row r="15" spans="1:17">
      <c r="A15" s="4" t="s">
        <v>160</v>
      </c>
      <c r="B15" s="6" t="n">
        <v>-4000000</v>
      </c>
      <c r="E15" s="6" t="n">
        <v>-4000000</v>
      </c>
      <c r="N15" s="6" t="n">
        <v>-4000000</v>
      </c>
    </row>
    <row r="16" spans="1:17">
      <c r="A16" s="4" t="s">
        <v>161</v>
      </c>
      <c r="B16" s="6" t="n">
        <v>1893502</v>
      </c>
      <c r="E16" s="6" t="n">
        <v>1893502</v>
      </c>
      <c r="N16" s="6" t="n">
        <v>1893502</v>
      </c>
    </row>
    <row r="17" spans="1:17">
      <c r="A17" s="4" t="s">
        <v>124</v>
      </c>
      <c r="B17" s="6" t="n">
        <v>1207500</v>
      </c>
      <c r="E17" s="6" t="n">
        <v>1207500</v>
      </c>
      <c r="I17" s="6" t="n">
        <v>1207500</v>
      </c>
    </row>
    <row r="18" spans="1:17">
      <c r="A18" s="4" t="s">
        <v>162</v>
      </c>
      <c r="B18" s="6" t="n">
        <v>-75032</v>
      </c>
      <c r="E18" s="6" t="n">
        <v>-75032</v>
      </c>
      <c r="I18" s="6" t="n">
        <v>-75032</v>
      </c>
    </row>
    <row r="19" spans="1:17">
      <c r="A19" s="4" t="s">
        <v>163</v>
      </c>
      <c r="B19" s="6" t="n">
        <v>0</v>
      </c>
      <c r="E19" s="6" t="n">
        <v>-3666293</v>
      </c>
      <c r="H19" s="6" t="n">
        <v>0</v>
      </c>
      <c r="I19" s="6" t="n">
        <v>201785</v>
      </c>
      <c r="J19" s="6" t="n">
        <v>0</v>
      </c>
      <c r="M19" s="6" t="n">
        <v>0</v>
      </c>
      <c r="N19" s="6" t="n">
        <v>-3868078</v>
      </c>
      <c r="O19" s="6" t="n">
        <v>3666293</v>
      </c>
    </row>
    <row r="20" spans="1:17">
      <c r="A20" s="4" t="s">
        <v>164</v>
      </c>
      <c r="B20" s="6" t="n">
        <v>6058959</v>
      </c>
      <c r="E20" s="6" t="n">
        <v>6058959</v>
      </c>
      <c r="H20" s="6" t="n">
        <v>0</v>
      </c>
      <c r="I20" s="6" t="n">
        <v>0</v>
      </c>
      <c r="J20" s="6" t="n">
        <v>0</v>
      </c>
      <c r="M20" s="6" t="n">
        <v>0</v>
      </c>
      <c r="N20" s="6" t="n">
        <v>6058959</v>
      </c>
      <c r="O20" s="6" t="n">
        <v>0</v>
      </c>
    </row>
    <row r="21" spans="1:17">
      <c r="A21" s="3" t="s">
        <v>155</v>
      </c>
    </row>
    <row r="22" spans="1:17">
      <c r="A22" s="4" t="s">
        <v>85</v>
      </c>
      <c r="B22" s="6" t="n">
        <v>35346</v>
      </c>
    </row>
    <row r="23" spans="1:17">
      <c r="A23" s="4" t="s">
        <v>156</v>
      </c>
      <c r="B23" s="6" t="n">
        <v>1879</v>
      </c>
    </row>
    <row r="24" spans="1:17">
      <c r="A24" s="4" t="s">
        <v>165</v>
      </c>
      <c r="B24" s="6" t="n">
        <v>5608261</v>
      </c>
      <c r="E24" s="6" t="n">
        <v>1333817</v>
      </c>
      <c r="H24" s="6" t="n">
        <v>0</v>
      </c>
      <c r="I24" s="6" t="n">
        <v>1363130</v>
      </c>
      <c r="J24" s="6" t="n">
        <v>-29758</v>
      </c>
      <c r="M24" s="6" t="n">
        <v>445</v>
      </c>
      <c r="N24" s="6" t="n">
        <v>0</v>
      </c>
      <c r="O24" s="6" t="n">
        <v>4274444</v>
      </c>
    </row>
    <row r="25" spans="1:17">
      <c r="A25" s="4" t="s">
        <v>166</v>
      </c>
      <c r="B25" s="6" t="n">
        <v>0</v>
      </c>
      <c r="E25" s="6" t="n">
        <v>-3666293</v>
      </c>
      <c r="H25" s="6" t="n">
        <v>0</v>
      </c>
      <c r="I25" s="6" t="n">
        <v>201785</v>
      </c>
      <c r="J25" s="6" t="n">
        <v>0</v>
      </c>
      <c r="M25" s="6" t="n">
        <v>0</v>
      </c>
      <c r="N25" s="6" t="n">
        <v>-3868078</v>
      </c>
      <c r="O25" s="6" t="n">
        <v>3666293</v>
      </c>
    </row>
    <row r="26" spans="1:17">
      <c r="A26" s="3" t="s">
        <v>155</v>
      </c>
    </row>
    <row r="27" spans="1:17">
      <c r="A27" s="4" t="s">
        <v>167</v>
      </c>
      <c r="B27" s="6" t="n">
        <v>728379</v>
      </c>
      <c r="E27" s="6" t="n">
        <v>28753</v>
      </c>
      <c r="I27" s="6" t="n">
        <v>28753</v>
      </c>
      <c r="O27" s="6" t="n">
        <v>699626</v>
      </c>
    </row>
    <row r="28" spans="1:17">
      <c r="A28" s="4" t="s">
        <v>85</v>
      </c>
      <c r="B28" s="6" t="n">
        <v>119729</v>
      </c>
      <c r="E28" s="6" t="n">
        <v>29938</v>
      </c>
      <c r="J28" s="6" t="n">
        <v>29938</v>
      </c>
      <c r="O28" s="6" t="n">
        <v>89791</v>
      </c>
    </row>
    <row r="29" spans="1:17">
      <c r="A29" s="4" t="s">
        <v>113</v>
      </c>
      <c r="B29" s="6" t="n">
        <v>510</v>
      </c>
      <c r="E29" s="6" t="n">
        <v>124</v>
      </c>
      <c r="I29" s="6" t="n">
        <v>124</v>
      </c>
      <c r="O29" s="6" t="n">
        <v>386</v>
      </c>
    </row>
    <row r="30" spans="1:17">
      <c r="A30" s="4" t="s">
        <v>168</v>
      </c>
      <c r="B30" s="6" t="n">
        <v>2156</v>
      </c>
      <c r="O30" s="6" t="n">
        <v>2156</v>
      </c>
    </row>
    <row r="31" spans="1:17">
      <c r="A31" s="4" t="s">
        <v>169</v>
      </c>
      <c r="C31" s="7" t="n">
        <v>-150829</v>
      </c>
      <c r="D31" s="7" t="n">
        <v>-94109</v>
      </c>
      <c r="F31" s="7" t="n">
        <v>-37415</v>
      </c>
      <c r="G31" s="7" t="n">
        <v>-22281</v>
      </c>
      <c r="K31" s="7" t="n">
        <v>-37415</v>
      </c>
      <c r="L31" s="7" t="n">
        <v>-22281</v>
      </c>
    </row>
    <row r="32" spans="1:17">
      <c r="A32" s="4" t="s">
        <v>169</v>
      </c>
      <c r="P32" s="7" t="n">
        <v>-113414</v>
      </c>
      <c r="Q32" s="7" t="n">
        <v>-71828</v>
      </c>
    </row>
    <row r="33" spans="1:17">
      <c r="A33" s="4" t="s">
        <v>156</v>
      </c>
      <c r="B33" s="6" t="n">
        <v>1879</v>
      </c>
      <c r="E33" s="6" t="n">
        <v>445</v>
      </c>
      <c r="M33" s="6" t="n">
        <v>445</v>
      </c>
      <c r="O33" s="6" t="n">
        <v>1434</v>
      </c>
    </row>
    <row r="34" spans="1:17">
      <c r="A34" s="4" t="s">
        <v>165</v>
      </c>
      <c r="B34" s="6" t="n">
        <v>5608261</v>
      </c>
      <c r="E34" s="6" t="n">
        <v>1333817</v>
      </c>
      <c r="H34" s="7" t="n">
        <v>0</v>
      </c>
      <c r="I34" s="7" t="n">
        <v>1363130</v>
      </c>
      <c r="J34" s="7" t="n">
        <v>-29758</v>
      </c>
      <c r="M34" s="6" t="n">
        <v>445</v>
      </c>
      <c r="N34" s="7" t="n">
        <v>0</v>
      </c>
      <c r="O34" s="6" t="n">
        <v>4274444</v>
      </c>
    </row>
    <row r="35" spans="1:17">
      <c r="A35" s="3" t="s">
        <v>155</v>
      </c>
    </row>
    <row r="36" spans="1:17">
      <c r="A36" s="4" t="s">
        <v>85</v>
      </c>
      <c r="B36" s="6" t="n">
        <v>134267</v>
      </c>
      <c r="E36" s="6" t="n">
        <v>33053</v>
      </c>
      <c r="O36" s="6" t="n">
        <v>101214</v>
      </c>
    </row>
    <row r="37" spans="1:17">
      <c r="A37" s="4" t="s">
        <v>113</v>
      </c>
      <c r="B37" s="6" t="n">
        <v>943</v>
      </c>
      <c r="E37" s="6" t="n">
        <v>229</v>
      </c>
      <c r="O37" s="6" t="n">
        <v>714</v>
      </c>
    </row>
    <row r="38" spans="1:17">
      <c r="A38" s="4" t="s">
        <v>168</v>
      </c>
      <c r="B38" s="6" t="n">
        <v>3903</v>
      </c>
      <c r="E38" s="6" t="n">
        <v>0</v>
      </c>
      <c r="O38" s="6" t="n">
        <v>3903</v>
      </c>
    </row>
    <row r="39" spans="1:17">
      <c r="A39" s="4" t="s">
        <v>169</v>
      </c>
      <c r="B39" s="6" t="n">
        <v>-291326</v>
      </c>
      <c r="E39" s="6" t="n">
        <v>-73063</v>
      </c>
    </row>
    <row r="40" spans="1:17">
      <c r="A40" s="4" t="s">
        <v>124</v>
      </c>
      <c r="B40" s="6" t="n">
        <v>387548</v>
      </c>
      <c r="E40" s="6" t="n">
        <v>329508</v>
      </c>
      <c r="O40" s="6" t="n">
        <v>58040</v>
      </c>
    </row>
    <row r="41" spans="1:17">
      <c r="A41" s="4" t="s">
        <v>169</v>
      </c>
      <c r="O41" s="6" t="n">
        <v>-218263</v>
      </c>
    </row>
    <row r="42" spans="1:17">
      <c r="A42" s="4" t="s">
        <v>156</v>
      </c>
      <c r="B42" s="6" t="n">
        <v>-2992</v>
      </c>
      <c r="E42" s="6" t="n">
        <v>-644</v>
      </c>
      <c r="O42" s="6" t="n">
        <v>-2348</v>
      </c>
    </row>
    <row r="43" spans="1:17">
      <c r="A43" s="4" t="s">
        <v>170</v>
      </c>
      <c r="B43" s="7" t="n">
        <v>5840347</v>
      </c>
      <c r="E43" s="7" t="n">
        <v>1622813</v>
      </c>
      <c r="M43" s="7" t="n">
        <v>-308</v>
      </c>
      <c r="O43" s="7" t="n">
        <v>42175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16</v>
      </c>
      <c r="C1" s="2" t="s">
        <v>17</v>
      </c>
    </row>
    <row r="2" spans="1:3">
      <c r="A2" s="3" t="s">
        <v>746</v>
      </c>
    </row>
    <row r="3" spans="1:3">
      <c r="A3" s="4" t="s">
        <v>499</v>
      </c>
      <c r="B3" s="7" t="n">
        <v>4143513</v>
      </c>
    </row>
    <row r="4" spans="1:3">
      <c r="A4" s="4" t="s">
        <v>747</v>
      </c>
      <c r="B4" s="6" t="n">
        <v>7260422</v>
      </c>
    </row>
    <row r="5" spans="1:3">
      <c r="A5" s="3" t="s">
        <v>748</v>
      </c>
    </row>
    <row r="6" spans="1:3">
      <c r="A6" s="4" t="s">
        <v>499</v>
      </c>
      <c r="B6" s="6" t="n">
        <v>0</v>
      </c>
    </row>
    <row r="7" spans="1:3">
      <c r="A7" s="4" t="s">
        <v>747</v>
      </c>
      <c r="B7" s="6" t="n">
        <v>72402</v>
      </c>
    </row>
    <row r="8" spans="1:3">
      <c r="A8" s="3" t="s">
        <v>749</v>
      </c>
    </row>
    <row r="9" spans="1:3">
      <c r="A9" s="4" t="s">
        <v>499</v>
      </c>
      <c r="B9" s="6" t="n">
        <v>4143513</v>
      </c>
    </row>
    <row r="10" spans="1:3">
      <c r="A10" s="4" t="s">
        <v>747</v>
      </c>
      <c r="B10" s="6" t="n">
        <v>7324657</v>
      </c>
    </row>
    <row r="11" spans="1:3">
      <c r="A11" s="4" t="s">
        <v>140</v>
      </c>
      <c r="B11" s="6" t="n">
        <v>11468170</v>
      </c>
      <c r="C11" s="7" t="n">
        <v>9965185</v>
      </c>
    </row>
    <row r="12" spans="1:3">
      <c r="A12" s="4" t="s">
        <v>750</v>
      </c>
      <c r="B12" s="6" t="n">
        <v>-2388492</v>
      </c>
      <c r="C12" s="7" t="n">
        <v>-2171546</v>
      </c>
    </row>
    <row r="13" spans="1:3">
      <c r="A13" s="4" t="s">
        <v>751</v>
      </c>
      <c r="B13" s="6" t="n">
        <v>7343872</v>
      </c>
    </row>
    <row r="14" spans="1:3">
      <c r="A14" s="4" t="s">
        <v>752</v>
      </c>
    </row>
    <row r="15" spans="1:3">
      <c r="A15" s="3" t="s">
        <v>746</v>
      </c>
    </row>
    <row r="16" spans="1:3">
      <c r="A16" s="4" t="s">
        <v>499</v>
      </c>
      <c r="B16" s="6" t="n">
        <v>149984</v>
      </c>
    </row>
    <row r="17" spans="1:3">
      <c r="A17" s="4" t="s">
        <v>747</v>
      </c>
      <c r="B17" s="6" t="n">
        <v>484001</v>
      </c>
    </row>
    <row r="18" spans="1:3">
      <c r="A18" s="3" t="s">
        <v>748</v>
      </c>
    </row>
    <row r="19" spans="1:3">
      <c r="A19" s="4" t="s">
        <v>499</v>
      </c>
      <c r="B19" s="6" t="n">
        <v>0</v>
      </c>
    </row>
    <row r="20" spans="1:3">
      <c r="A20" s="4" t="s">
        <v>747</v>
      </c>
      <c r="B20" s="6" t="n">
        <v>0</v>
      </c>
    </row>
    <row r="21" spans="1:3">
      <c r="A21" s="3" t="s">
        <v>749</v>
      </c>
    </row>
    <row r="22" spans="1:3">
      <c r="A22" s="4" t="s">
        <v>499</v>
      </c>
      <c r="B22" s="6" t="n">
        <v>149984</v>
      </c>
    </row>
    <row r="23" spans="1:3">
      <c r="A23" s="4" t="s">
        <v>747</v>
      </c>
      <c r="B23" s="6" t="n">
        <v>483870</v>
      </c>
    </row>
    <row r="24" spans="1:3">
      <c r="A24" s="4" t="s">
        <v>140</v>
      </c>
      <c r="B24" s="6" t="n">
        <v>633854</v>
      </c>
    </row>
    <row r="25" spans="1:3">
      <c r="A25" s="4" t="s">
        <v>750</v>
      </c>
      <c r="B25" s="6" t="n">
        <v>-268583</v>
      </c>
    </row>
    <row r="26" spans="1:3">
      <c r="A26" s="4" t="s">
        <v>753</v>
      </c>
    </row>
    <row r="27" spans="1:3">
      <c r="A27" s="3" t="s">
        <v>746</v>
      </c>
    </row>
    <row r="28" spans="1:3">
      <c r="A28" s="4" t="s">
        <v>499</v>
      </c>
      <c r="B28" s="6" t="n">
        <v>1017562</v>
      </c>
    </row>
    <row r="29" spans="1:3">
      <c r="A29" s="4" t="s">
        <v>747</v>
      </c>
      <c r="B29" s="6" t="n">
        <v>760222</v>
      </c>
    </row>
    <row r="30" spans="1:3">
      <c r="A30" s="3" t="s">
        <v>748</v>
      </c>
    </row>
    <row r="31" spans="1:3">
      <c r="A31" s="4" t="s">
        <v>499</v>
      </c>
      <c r="B31" s="6" t="n">
        <v>0</v>
      </c>
    </row>
    <row r="32" spans="1:3">
      <c r="A32" s="4" t="s">
        <v>747</v>
      </c>
      <c r="B32" s="6" t="n">
        <v>0</v>
      </c>
    </row>
    <row r="33" spans="1:3">
      <c r="A33" s="3" t="s">
        <v>749</v>
      </c>
    </row>
    <row r="34" spans="1:3">
      <c r="A34" s="4" t="s">
        <v>499</v>
      </c>
      <c r="B34" s="6" t="n">
        <v>1017562</v>
      </c>
    </row>
    <row r="35" spans="1:3">
      <c r="A35" s="4" t="s">
        <v>747</v>
      </c>
      <c r="B35" s="6" t="n">
        <v>758907</v>
      </c>
    </row>
    <row r="36" spans="1:3">
      <c r="A36" s="4" t="s">
        <v>140</v>
      </c>
      <c r="B36" s="6" t="n">
        <v>1776469</v>
      </c>
    </row>
    <row r="37" spans="1:3">
      <c r="A37" s="4" t="s">
        <v>750</v>
      </c>
      <c r="B37" s="6" t="n">
        <v>-440325</v>
      </c>
    </row>
    <row r="38" spans="1:3">
      <c r="A38" s="4" t="s">
        <v>754</v>
      </c>
    </row>
    <row r="39" spans="1:3">
      <c r="A39" s="3" t="s">
        <v>746</v>
      </c>
    </row>
    <row r="40" spans="1:3">
      <c r="A40" s="4" t="s">
        <v>499</v>
      </c>
      <c r="B40" s="6" t="n">
        <v>1199785</v>
      </c>
    </row>
    <row r="41" spans="1:3">
      <c r="A41" s="4" t="s">
        <v>747</v>
      </c>
      <c r="B41" s="6" t="n">
        <v>1882381</v>
      </c>
    </row>
    <row r="42" spans="1:3">
      <c r="A42" s="3" t="s">
        <v>748</v>
      </c>
    </row>
    <row r="43" spans="1:3">
      <c r="A43" s="4" t="s">
        <v>499</v>
      </c>
      <c r="B43" s="6" t="n">
        <v>0</v>
      </c>
    </row>
    <row r="44" spans="1:3">
      <c r="A44" s="4" t="s">
        <v>747</v>
      </c>
      <c r="B44" s="6" t="n">
        <v>0</v>
      </c>
    </row>
    <row r="45" spans="1:3">
      <c r="A45" s="3" t="s">
        <v>749</v>
      </c>
    </row>
    <row r="46" spans="1:3">
      <c r="A46" s="4" t="s">
        <v>499</v>
      </c>
      <c r="B46" s="6" t="n">
        <v>1199785</v>
      </c>
    </row>
    <row r="47" spans="1:3">
      <c r="A47" s="4" t="s">
        <v>747</v>
      </c>
      <c r="B47" s="6" t="n">
        <v>1880192</v>
      </c>
    </row>
    <row r="48" spans="1:3">
      <c r="A48" s="4" t="s">
        <v>140</v>
      </c>
      <c r="B48" s="6" t="n">
        <v>3079977</v>
      </c>
    </row>
    <row r="49" spans="1:3">
      <c r="A49" s="4" t="s">
        <v>750</v>
      </c>
      <c r="B49" s="6" t="n">
        <v>-630436</v>
      </c>
    </row>
    <row r="50" spans="1:3">
      <c r="A50" s="4" t="s">
        <v>755</v>
      </c>
    </row>
    <row r="51" spans="1:3">
      <c r="A51" s="3" t="s">
        <v>746</v>
      </c>
    </row>
    <row r="52" spans="1:3">
      <c r="A52" s="4" t="s">
        <v>499</v>
      </c>
      <c r="B52" s="6" t="n">
        <v>440685</v>
      </c>
    </row>
    <row r="53" spans="1:3">
      <c r="A53" s="4" t="s">
        <v>747</v>
      </c>
      <c r="B53" s="6" t="n">
        <v>710796</v>
      </c>
    </row>
    <row r="54" spans="1:3">
      <c r="A54" s="3" t="s">
        <v>748</v>
      </c>
    </row>
    <row r="55" spans="1:3">
      <c r="A55" s="4" t="s">
        <v>499</v>
      </c>
      <c r="B55" s="6" t="n">
        <v>0</v>
      </c>
    </row>
    <row r="56" spans="1:3">
      <c r="A56" s="4" t="s">
        <v>747</v>
      </c>
      <c r="B56" s="6" t="n">
        <v>0</v>
      </c>
    </row>
    <row r="57" spans="1:3">
      <c r="A57" s="3" t="s">
        <v>749</v>
      </c>
    </row>
    <row r="58" spans="1:3">
      <c r="A58" s="4" t="s">
        <v>499</v>
      </c>
      <c r="B58" s="6" t="n">
        <v>440685</v>
      </c>
    </row>
    <row r="59" spans="1:3">
      <c r="A59" s="4" t="s">
        <v>747</v>
      </c>
      <c r="B59" s="6" t="n">
        <v>710582</v>
      </c>
    </row>
    <row r="60" spans="1:3">
      <c r="A60" s="4" t="s">
        <v>140</v>
      </c>
      <c r="B60" s="6" t="n">
        <v>1151267</v>
      </c>
    </row>
    <row r="61" spans="1:3">
      <c r="A61" s="4" t="s">
        <v>750</v>
      </c>
      <c r="B61" s="6" t="n">
        <v>-304469</v>
      </c>
    </row>
    <row r="62" spans="1:3">
      <c r="A62" s="4" t="s">
        <v>756</v>
      </c>
    </row>
    <row r="63" spans="1:3">
      <c r="A63" s="3" t="s">
        <v>746</v>
      </c>
    </row>
    <row r="64" spans="1:3">
      <c r="A64" s="4" t="s">
        <v>499</v>
      </c>
      <c r="B64" s="6" t="n">
        <v>814805</v>
      </c>
    </row>
    <row r="65" spans="1:3">
      <c r="A65" s="4" t="s">
        <v>747</v>
      </c>
      <c r="B65" s="6" t="n">
        <v>342685</v>
      </c>
    </row>
    <row r="66" spans="1:3">
      <c r="A66" s="3" t="s">
        <v>748</v>
      </c>
    </row>
    <row r="67" spans="1:3">
      <c r="A67" s="4" t="s">
        <v>499</v>
      </c>
      <c r="B67" s="6" t="n">
        <v>0</v>
      </c>
    </row>
    <row r="68" spans="1:3">
      <c r="A68" s="4" t="s">
        <v>747</v>
      </c>
      <c r="B68" s="6" t="n">
        <v>36900</v>
      </c>
    </row>
    <row r="69" spans="1:3">
      <c r="A69" s="3" t="s">
        <v>749</v>
      </c>
    </row>
    <row r="70" spans="1:3">
      <c r="A70" s="4" t="s">
        <v>499</v>
      </c>
      <c r="B70" s="6" t="n">
        <v>814805</v>
      </c>
    </row>
    <row r="71" spans="1:3">
      <c r="A71" s="4" t="s">
        <v>747</v>
      </c>
      <c r="B71" s="6" t="n">
        <v>378105</v>
      </c>
    </row>
    <row r="72" spans="1:3">
      <c r="A72" s="4" t="s">
        <v>140</v>
      </c>
      <c r="B72" s="6" t="n">
        <v>1192910</v>
      </c>
    </row>
    <row r="73" spans="1:3">
      <c r="A73" s="4" t="s">
        <v>750</v>
      </c>
      <c r="B73" s="6" t="n">
        <v>-119009</v>
      </c>
    </row>
    <row r="74" spans="1:3">
      <c r="A74" s="4" t="s">
        <v>757</v>
      </c>
    </row>
    <row r="75" spans="1:3">
      <c r="A75" s="3" t="s">
        <v>746</v>
      </c>
    </row>
    <row r="76" spans="1:3">
      <c r="A76" s="4" t="s">
        <v>499</v>
      </c>
      <c r="B76" s="6" t="n">
        <v>291035</v>
      </c>
    </row>
    <row r="77" spans="1:3">
      <c r="A77" s="4" t="s">
        <v>747</v>
      </c>
      <c r="B77" s="6" t="n">
        <v>376625</v>
      </c>
    </row>
    <row r="78" spans="1:3">
      <c r="A78" s="3" t="s">
        <v>748</v>
      </c>
    </row>
    <row r="79" spans="1:3">
      <c r="A79" s="4" t="s">
        <v>499</v>
      </c>
      <c r="B79" s="6" t="n">
        <v>0</v>
      </c>
    </row>
    <row r="80" spans="1:3">
      <c r="A80" s="4" t="s">
        <v>747</v>
      </c>
      <c r="B80" s="6" t="n">
        <v>35502</v>
      </c>
    </row>
    <row r="81" spans="1:3">
      <c r="A81" s="3" t="s">
        <v>749</v>
      </c>
    </row>
    <row r="82" spans="1:3">
      <c r="A82" s="4" t="s">
        <v>499</v>
      </c>
      <c r="B82" s="6" t="n">
        <v>291035</v>
      </c>
    </row>
    <row r="83" spans="1:3">
      <c r="A83" s="4" t="s">
        <v>747</v>
      </c>
      <c r="B83" s="6" t="n">
        <v>411210</v>
      </c>
    </row>
    <row r="84" spans="1:3">
      <c r="A84" s="4" t="s">
        <v>140</v>
      </c>
      <c r="B84" s="6" t="n">
        <v>702245</v>
      </c>
    </row>
    <row r="85" spans="1:3">
      <c r="A85" s="4" t="s">
        <v>750</v>
      </c>
      <c r="B85" s="6" t="n">
        <v>-158623</v>
      </c>
    </row>
    <row r="86" spans="1:3">
      <c r="A86" s="4" t="s">
        <v>758</v>
      </c>
    </row>
    <row r="87" spans="1:3">
      <c r="A87" s="3" t="s">
        <v>746</v>
      </c>
    </row>
    <row r="88" spans="1:3">
      <c r="A88" s="4" t="s">
        <v>499</v>
      </c>
      <c r="B88" s="6" t="n">
        <v>104945</v>
      </c>
    </row>
    <row r="89" spans="1:3">
      <c r="A89" s="4" t="s">
        <v>747</v>
      </c>
      <c r="B89" s="6" t="n">
        <v>561457</v>
      </c>
    </row>
    <row r="90" spans="1:3">
      <c r="A90" s="3" t="s">
        <v>748</v>
      </c>
    </row>
    <row r="91" spans="1:3">
      <c r="A91" s="4" t="s">
        <v>499</v>
      </c>
      <c r="B91" s="6" t="n">
        <v>0</v>
      </c>
    </row>
    <row r="92" spans="1:3">
      <c r="A92" s="4" t="s">
        <v>747</v>
      </c>
      <c r="B92" s="6" t="n">
        <v>0</v>
      </c>
    </row>
    <row r="93" spans="1:3">
      <c r="A93" s="3" t="s">
        <v>749</v>
      </c>
    </row>
    <row r="94" spans="1:3">
      <c r="A94" s="4" t="s">
        <v>499</v>
      </c>
      <c r="B94" s="6" t="n">
        <v>104945</v>
      </c>
    </row>
    <row r="95" spans="1:3">
      <c r="A95" s="4" t="s">
        <v>747</v>
      </c>
      <c r="B95" s="6" t="n">
        <v>561006</v>
      </c>
    </row>
    <row r="96" spans="1:3">
      <c r="A96" s="4" t="s">
        <v>140</v>
      </c>
      <c r="B96" s="6" t="n">
        <v>665951</v>
      </c>
    </row>
    <row r="97" spans="1:3">
      <c r="A97" s="4" t="s">
        <v>750</v>
      </c>
      <c r="B97" s="6" t="n">
        <v>-224945</v>
      </c>
    </row>
    <row r="98" spans="1:3">
      <c r="A98" s="4" t="s">
        <v>759</v>
      </c>
    </row>
    <row r="99" spans="1:3">
      <c r="A99" s="3" t="s">
        <v>746</v>
      </c>
    </row>
    <row r="100" spans="1:3">
      <c r="A100" s="4" t="s">
        <v>499</v>
      </c>
      <c r="B100" s="6" t="n">
        <v>52509</v>
      </c>
    </row>
    <row r="101" spans="1:3">
      <c r="A101" s="4" t="s">
        <v>747</v>
      </c>
      <c r="B101" s="6" t="n">
        <v>597324</v>
      </c>
    </row>
    <row r="102" spans="1:3">
      <c r="A102" s="3" t="s">
        <v>748</v>
      </c>
    </row>
    <row r="103" spans="1:3">
      <c r="A103" s="4" t="s">
        <v>499</v>
      </c>
      <c r="B103" s="6" t="n">
        <v>0</v>
      </c>
    </row>
    <row r="104" spans="1:3">
      <c r="A104" s="4" t="s">
        <v>747</v>
      </c>
      <c r="B104" s="6" t="n">
        <v>0</v>
      </c>
    </row>
    <row r="105" spans="1:3">
      <c r="A105" s="3" t="s">
        <v>749</v>
      </c>
    </row>
    <row r="106" spans="1:3">
      <c r="A106" s="4" t="s">
        <v>499</v>
      </c>
      <c r="B106" s="6" t="n">
        <v>52509</v>
      </c>
    </row>
    <row r="107" spans="1:3">
      <c r="A107" s="4" t="s">
        <v>747</v>
      </c>
      <c r="B107" s="6" t="n">
        <v>597324</v>
      </c>
    </row>
    <row r="108" spans="1:3">
      <c r="A108" s="4" t="s">
        <v>140</v>
      </c>
      <c r="B108" s="6" t="n">
        <v>649833</v>
      </c>
    </row>
    <row r="109" spans="1:3">
      <c r="A109" s="4" t="s">
        <v>750</v>
      </c>
      <c r="B109" s="6" t="n">
        <v>-146301</v>
      </c>
    </row>
    <row r="110" spans="1:3">
      <c r="A110" s="4" t="s">
        <v>760</v>
      </c>
    </row>
    <row r="111" spans="1:3">
      <c r="A111" s="3" t="s">
        <v>746</v>
      </c>
    </row>
    <row r="112" spans="1:3">
      <c r="A112" s="4" t="s">
        <v>499</v>
      </c>
      <c r="B112" s="6" t="n">
        <v>3609</v>
      </c>
    </row>
    <row r="113" spans="1:3">
      <c r="A113" s="4" t="s">
        <v>747</v>
      </c>
      <c r="B113" s="6" t="n">
        <v>179146</v>
      </c>
    </row>
    <row r="114" spans="1:3">
      <c r="A114" s="3" t="s">
        <v>748</v>
      </c>
    </row>
    <row r="115" spans="1:3">
      <c r="A115" s="4" t="s">
        <v>499</v>
      </c>
      <c r="B115" s="6" t="n">
        <v>0</v>
      </c>
    </row>
    <row r="116" spans="1:3">
      <c r="A116" s="4" t="s">
        <v>747</v>
      </c>
      <c r="B116" s="6" t="n">
        <v>0</v>
      </c>
    </row>
    <row r="117" spans="1:3">
      <c r="A117" s="3" t="s">
        <v>749</v>
      </c>
    </row>
    <row r="118" spans="1:3">
      <c r="A118" s="4" t="s">
        <v>499</v>
      </c>
      <c r="B118" s="6" t="n">
        <v>3609</v>
      </c>
    </row>
    <row r="119" spans="1:3">
      <c r="A119" s="4" t="s">
        <v>747</v>
      </c>
      <c r="B119" s="6" t="n">
        <v>178887</v>
      </c>
    </row>
    <row r="120" spans="1:3">
      <c r="A120" s="4" t="s">
        <v>140</v>
      </c>
      <c r="B120" s="6" t="n">
        <v>182496</v>
      </c>
    </row>
    <row r="121" spans="1:3">
      <c r="A121" s="4" t="s">
        <v>750</v>
      </c>
      <c r="B121" s="6" t="n">
        <v>-78656</v>
      </c>
    </row>
    <row r="122" spans="1:3">
      <c r="A122" s="4" t="s">
        <v>491</v>
      </c>
    </row>
    <row r="123" spans="1:3">
      <c r="A123" s="3" t="s">
        <v>746</v>
      </c>
    </row>
    <row r="124" spans="1:3">
      <c r="A124" s="4" t="s">
        <v>499</v>
      </c>
      <c r="B124" s="6" t="n">
        <v>35568</v>
      </c>
    </row>
    <row r="125" spans="1:3">
      <c r="A125" s="4" t="s">
        <v>747</v>
      </c>
      <c r="B125" s="6" t="n">
        <v>1264432</v>
      </c>
    </row>
    <row r="126" spans="1:3">
      <c r="A126" s="3" t="s">
        <v>748</v>
      </c>
    </row>
    <row r="127" spans="1:3">
      <c r="A127" s="4" t="s">
        <v>499</v>
      </c>
      <c r="B127" s="6" t="n">
        <v>0</v>
      </c>
    </row>
    <row r="128" spans="1:3">
      <c r="A128" s="4" t="s">
        <v>747</v>
      </c>
      <c r="B128" s="6" t="n">
        <v>0</v>
      </c>
    </row>
    <row r="129" spans="1:3">
      <c r="A129" s="3" t="s">
        <v>749</v>
      </c>
    </row>
    <row r="130" spans="1:3">
      <c r="A130" s="4" t="s">
        <v>499</v>
      </c>
      <c r="B130" s="6" t="n">
        <v>35568</v>
      </c>
    </row>
    <row r="131" spans="1:3">
      <c r="A131" s="4" t="s">
        <v>747</v>
      </c>
      <c r="B131" s="6" t="n">
        <v>1263221</v>
      </c>
    </row>
    <row r="132" spans="1:3">
      <c r="A132" s="4" t="s">
        <v>140</v>
      </c>
      <c r="B132" s="6" t="n">
        <v>1298789</v>
      </c>
    </row>
    <row r="133" spans="1:3">
      <c r="A133" s="4" t="s">
        <v>750</v>
      </c>
      <c r="B133" s="6" t="n">
        <v>-16210</v>
      </c>
    </row>
    <row r="134" spans="1:3">
      <c r="A134" s="4" t="s">
        <v>761</v>
      </c>
    </row>
    <row r="135" spans="1:3">
      <c r="A135" s="3" t="s">
        <v>746</v>
      </c>
    </row>
    <row r="136" spans="1:3">
      <c r="A136" s="4" t="s">
        <v>499</v>
      </c>
      <c r="B136" s="6" t="n">
        <v>33026</v>
      </c>
    </row>
    <row r="137" spans="1:3">
      <c r="A137" s="4" t="s">
        <v>747</v>
      </c>
      <c r="B137" s="6" t="n">
        <v>101353</v>
      </c>
    </row>
    <row r="138" spans="1:3">
      <c r="A138" s="3" t="s">
        <v>748</v>
      </c>
    </row>
    <row r="139" spans="1:3">
      <c r="A139" s="4" t="s">
        <v>499</v>
      </c>
      <c r="B139" s="6" t="n">
        <v>0</v>
      </c>
    </row>
    <row r="140" spans="1:3">
      <c r="A140" s="4" t="s">
        <v>747</v>
      </c>
      <c r="B140" s="6" t="n">
        <v>0</v>
      </c>
    </row>
    <row r="141" spans="1:3">
      <c r="A141" s="3" t="s">
        <v>749</v>
      </c>
    </row>
    <row r="142" spans="1:3">
      <c r="A142" s="4" t="s">
        <v>499</v>
      </c>
      <c r="B142" s="6" t="n">
        <v>33026</v>
      </c>
    </row>
    <row r="143" spans="1:3">
      <c r="A143" s="4" t="s">
        <v>747</v>
      </c>
      <c r="B143" s="6" t="n">
        <v>101353</v>
      </c>
    </row>
    <row r="144" spans="1:3">
      <c r="A144" s="4" t="s">
        <v>140</v>
      </c>
      <c r="B144" s="6" t="n">
        <v>134379</v>
      </c>
    </row>
    <row r="145" spans="1:3">
      <c r="A145" s="4" t="s">
        <v>750</v>
      </c>
      <c r="B145" s="7" t="n">
        <v>-9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62</v>
      </c>
      <c r="B1" s="2" t="s">
        <v>62</v>
      </c>
    </row>
    <row r="2" spans="1:2">
      <c r="B2" s="2" t="s">
        <v>16</v>
      </c>
    </row>
    <row r="3" spans="1:2">
      <c r="A3" s="4" t="s">
        <v>763</v>
      </c>
    </row>
    <row r="4" spans="1:2">
      <c r="A4" s="3" t="s">
        <v>764</v>
      </c>
    </row>
    <row r="5" spans="1:2">
      <c r="A5" s="4" t="s">
        <v>765</v>
      </c>
      <c r="B5" s="4" t="s">
        <v>441</v>
      </c>
    </row>
    <row r="6" spans="1:2">
      <c r="A6" s="4" t="s">
        <v>766</v>
      </c>
    </row>
    <row r="7" spans="1:2">
      <c r="A7" s="3" t="s">
        <v>764</v>
      </c>
    </row>
    <row r="8" spans="1:2">
      <c r="A8" s="4" t="s">
        <v>765</v>
      </c>
      <c r="B8" s="4" t="s">
        <v>446</v>
      </c>
    </row>
    <row r="9" spans="1:2">
      <c r="A9" s="4" t="s">
        <v>767</v>
      </c>
    </row>
    <row r="10" spans="1:2">
      <c r="A10" s="3" t="s">
        <v>764</v>
      </c>
    </row>
    <row r="11" spans="1:2">
      <c r="A11" s="4" t="s">
        <v>765</v>
      </c>
      <c r="B11" s="4" t="s">
        <v>413</v>
      </c>
    </row>
    <row r="12" spans="1:2">
      <c r="A12" s="4" t="s">
        <v>768</v>
      </c>
    </row>
    <row r="13" spans="1:2">
      <c r="A13" s="3" t="s">
        <v>764</v>
      </c>
    </row>
    <row r="14" spans="1:2">
      <c r="A14" s="4" t="s">
        <v>765</v>
      </c>
      <c r="B14" s="4" t="s">
        <v>441</v>
      </c>
    </row>
    <row r="15" spans="1:2">
      <c r="A15" s="4" t="s">
        <v>769</v>
      </c>
    </row>
    <row r="16" spans="1:2">
      <c r="A16" s="3" t="s">
        <v>764</v>
      </c>
    </row>
    <row r="17" spans="1:2">
      <c r="A17" s="4" t="s">
        <v>765</v>
      </c>
      <c r="B17" s="4" t="s">
        <v>444</v>
      </c>
    </row>
    <row r="18" spans="1:2">
      <c r="A18" s="4" t="s">
        <v>770</v>
      </c>
    </row>
    <row r="19" spans="1:2">
      <c r="A19" s="3" t="s">
        <v>764</v>
      </c>
    </row>
    <row r="20" spans="1:2">
      <c r="A20" s="4" t="s">
        <v>765</v>
      </c>
      <c r="B20" s="4" t="s">
        <v>4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62</v>
      </c>
    </row>
    <row r="2" spans="1:2">
      <c r="B2" s="2" t="s">
        <v>480</v>
      </c>
    </row>
    <row r="3" spans="1:2">
      <c r="A3" s="3" t="s">
        <v>772</v>
      </c>
    </row>
    <row r="4" spans="1:2">
      <c r="A4" s="4" t="s">
        <v>773</v>
      </c>
      <c r="B4" s="7" t="n">
        <v>9965185</v>
      </c>
    </row>
    <row r="5" spans="1:2">
      <c r="A5" s="4" t="s">
        <v>774</v>
      </c>
      <c r="B5" s="6" t="n">
        <v>1511390</v>
      </c>
    </row>
    <row r="6" spans="1:2">
      <c r="A6" s="4" t="s">
        <v>775</v>
      </c>
      <c r="B6" s="6" t="n">
        <v>0</v>
      </c>
    </row>
    <row r="7" spans="1:2">
      <c r="A7" s="4" t="s">
        <v>776</v>
      </c>
      <c r="B7" s="6" t="n">
        <v>-8405</v>
      </c>
    </row>
    <row r="8" spans="1:2">
      <c r="A8" s="4" t="s">
        <v>777</v>
      </c>
      <c r="B8" s="6" t="n">
        <v>11468170</v>
      </c>
    </row>
    <row r="9" spans="1:2">
      <c r="A9" s="4" t="s">
        <v>491</v>
      </c>
    </row>
    <row r="10" spans="1:2">
      <c r="A10" s="3" t="s">
        <v>772</v>
      </c>
    </row>
    <row r="11" spans="1:2">
      <c r="A11" s="4" t="s">
        <v>774</v>
      </c>
      <c r="B11" s="7" t="n">
        <v>1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62</v>
      </c>
    </row>
    <row r="2" spans="1:2">
      <c r="B2" s="2" t="s">
        <v>480</v>
      </c>
    </row>
    <row r="3" spans="1:2">
      <c r="A3" s="3" t="s">
        <v>779</v>
      </c>
    </row>
    <row r="4" spans="1:2">
      <c r="A4" s="4" t="s">
        <v>773</v>
      </c>
      <c r="B4" s="7" t="n">
        <v>-2171546</v>
      </c>
    </row>
    <row r="5" spans="1:2">
      <c r="A5" s="4" t="s">
        <v>780</v>
      </c>
      <c r="B5" s="6" t="n">
        <v>-220667</v>
      </c>
    </row>
    <row r="6" spans="1:2">
      <c r="A6" s="4" t="s">
        <v>776</v>
      </c>
      <c r="B6" s="6" t="n">
        <v>3721</v>
      </c>
    </row>
    <row r="7" spans="1:2">
      <c r="A7" s="4" t="s">
        <v>777</v>
      </c>
      <c r="B7" s="7" t="n">
        <v>-23884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6"/>
    <col customWidth="1" max="16" min="16" width="14"/>
    <col customWidth="1" max="17" min="17" width="14"/>
  </cols>
  <sheetData>
    <row r="1" spans="1:17">
      <c r="A1" s="1" t="s">
        <v>781</v>
      </c>
      <c r="B1" s="2" t="s">
        <v>61</v>
      </c>
      <c r="K1" s="2" t="s">
        <v>712</v>
      </c>
      <c r="L1" s="2" t="s">
        <v>652</v>
      </c>
      <c r="M1" s="2" t="s">
        <v>1</v>
      </c>
      <c r="O1" s="2" t="s">
        <v>62</v>
      </c>
    </row>
    <row r="2" spans="1:17">
      <c r="B2" s="2" t="s">
        <v>2</v>
      </c>
      <c r="C2" s="2" t="s">
        <v>16</v>
      </c>
      <c r="D2" s="2" t="s">
        <v>63</v>
      </c>
      <c r="E2" s="2" t="s">
        <v>700</v>
      </c>
      <c r="F2" s="2" t="s">
        <v>713</v>
      </c>
      <c r="G2" s="2" t="s">
        <v>17</v>
      </c>
      <c r="H2" s="2" t="s">
        <v>714</v>
      </c>
      <c r="I2" s="2" t="s">
        <v>715</v>
      </c>
      <c r="J2" s="2" t="s">
        <v>716</v>
      </c>
      <c r="K2" s="2" t="s">
        <v>374</v>
      </c>
      <c r="L2" s="2" t="s">
        <v>16</v>
      </c>
      <c r="M2" s="2" t="s">
        <v>2</v>
      </c>
      <c r="N2" s="2" t="s">
        <v>63</v>
      </c>
      <c r="O2" s="2" t="s">
        <v>16</v>
      </c>
      <c r="P2" s="2" t="s">
        <v>17</v>
      </c>
      <c r="Q2" s="2" t="s">
        <v>64</v>
      </c>
    </row>
    <row r="3" spans="1:17">
      <c r="A3" s="3" t="s">
        <v>155</v>
      </c>
    </row>
    <row r="4" spans="1:17">
      <c r="A4" s="4" t="s">
        <v>131</v>
      </c>
      <c r="F4" s="7" t="n">
        <v>6058959</v>
      </c>
      <c r="J4" s="7" t="n">
        <v>6127347</v>
      </c>
      <c r="K4" s="7" t="n">
        <v>6058959</v>
      </c>
      <c r="L4" s="7" t="n">
        <v>0</v>
      </c>
      <c r="M4" s="7" t="n">
        <v>5608261</v>
      </c>
      <c r="N4" s="7" t="n">
        <v>6058959</v>
      </c>
      <c r="O4" s="7" t="n">
        <v>6058959</v>
      </c>
      <c r="P4" s="7" t="n">
        <v>6127347</v>
      </c>
      <c r="Q4" s="7" t="n">
        <v>6296856</v>
      </c>
    </row>
    <row r="5" spans="1:17">
      <c r="A5" s="4" t="s">
        <v>717</v>
      </c>
      <c r="B5" s="7" t="n">
        <v>43700</v>
      </c>
      <c r="C5" s="7" t="n">
        <v>50999</v>
      </c>
      <c r="D5" s="7" t="n">
        <v>42671</v>
      </c>
      <c r="E5" s="7" t="n">
        <v>9646</v>
      </c>
      <c r="F5" s="6" t="n">
        <v>-67970</v>
      </c>
      <c r="G5" s="7" t="n">
        <v>-70888</v>
      </c>
      <c r="H5" s="7" t="n">
        <v>-68775</v>
      </c>
      <c r="I5" s="7" t="n">
        <v>-61538</v>
      </c>
      <c r="J5" s="6" t="n">
        <v>-60753</v>
      </c>
      <c r="K5" s="6" t="n">
        <v>-84383</v>
      </c>
      <c r="L5" s="6" t="n">
        <v>119729</v>
      </c>
      <c r="M5" s="6" t="n">
        <v>134267</v>
      </c>
      <c r="N5" s="6" t="n">
        <v>-15654</v>
      </c>
      <c r="O5" s="6" t="n">
        <v>35346</v>
      </c>
      <c r="P5" s="6" t="n">
        <v>-261954</v>
      </c>
      <c r="Q5" s="6" t="n">
        <v>-246242</v>
      </c>
    </row>
    <row r="6" spans="1:17">
      <c r="A6" s="4" t="s">
        <v>782</v>
      </c>
      <c r="B6" s="6" t="n">
        <v>1754</v>
      </c>
      <c r="D6" s="7" t="n">
        <v>0</v>
      </c>
      <c r="L6" s="6" t="n">
        <v>1879</v>
      </c>
      <c r="M6" s="6" t="n">
        <v>-2992</v>
      </c>
      <c r="N6" s="6" t="n">
        <v>0</v>
      </c>
      <c r="O6" s="6" t="n">
        <v>1879</v>
      </c>
      <c r="P6" s="6" t="n">
        <v>0</v>
      </c>
      <c r="Q6" s="6" t="n">
        <v>0</v>
      </c>
    </row>
    <row r="7" spans="1:17">
      <c r="A7" s="4" t="s">
        <v>113</v>
      </c>
      <c r="L7" s="6" t="n">
        <v>510</v>
      </c>
      <c r="M7" s="6" t="n">
        <v>943</v>
      </c>
    </row>
    <row r="8" spans="1:17">
      <c r="A8" s="4" t="s">
        <v>168</v>
      </c>
      <c r="L8" s="6" t="n">
        <v>2156</v>
      </c>
      <c r="M8" s="6" t="n">
        <v>3903</v>
      </c>
    </row>
    <row r="9" spans="1:17">
      <c r="A9" s="4" t="s">
        <v>783</v>
      </c>
      <c r="M9" s="6" t="n">
        <v>-291326</v>
      </c>
    </row>
    <row r="10" spans="1:17">
      <c r="A10" s="4" t="s">
        <v>124</v>
      </c>
      <c r="K10" s="6" t="n">
        <v>1207500</v>
      </c>
      <c r="M10" s="6" t="n">
        <v>387548</v>
      </c>
    </row>
    <row r="11" spans="1:17">
      <c r="A11" s="4" t="s">
        <v>784</v>
      </c>
      <c r="M11" s="6" t="n">
        <v>-257</v>
      </c>
    </row>
    <row r="12" spans="1:17">
      <c r="A12" s="4" t="s">
        <v>132</v>
      </c>
      <c r="B12" s="6" t="n">
        <v>5840347</v>
      </c>
      <c r="C12" s="6" t="n">
        <v>5608261</v>
      </c>
      <c r="G12" s="6" t="n">
        <v>6058959</v>
      </c>
      <c r="K12" s="6" t="n">
        <v>0</v>
      </c>
      <c r="L12" s="6" t="n">
        <v>5608261</v>
      </c>
      <c r="M12" s="6" t="n">
        <v>5840347</v>
      </c>
      <c r="O12" s="6" t="n">
        <v>5608261</v>
      </c>
      <c r="P12" s="6" t="n">
        <v>6058959</v>
      </c>
      <c r="Q12" s="6" t="n">
        <v>6127347</v>
      </c>
    </row>
    <row r="13" spans="1:17">
      <c r="A13" s="4" t="s">
        <v>142</v>
      </c>
    </row>
    <row r="14" spans="1:17">
      <c r="A14" s="3" t="s">
        <v>155</v>
      </c>
    </row>
    <row r="15" spans="1:17">
      <c r="A15" s="4" t="s">
        <v>131</v>
      </c>
      <c r="F15" s="6" t="n">
        <v>6058959</v>
      </c>
      <c r="J15" s="6" t="n">
        <v>6127347</v>
      </c>
      <c r="K15" s="6" t="n">
        <v>6058959</v>
      </c>
      <c r="L15" s="6" t="n">
        <v>-3666293</v>
      </c>
      <c r="M15" s="6" t="n">
        <v>1333817</v>
      </c>
      <c r="N15" s="6" t="n">
        <v>6058959</v>
      </c>
      <c r="O15" s="6" t="n">
        <v>6058959</v>
      </c>
      <c r="P15" s="6" t="n">
        <v>6127347</v>
      </c>
      <c r="Q15" s="6" t="n">
        <v>6296856</v>
      </c>
    </row>
    <row r="16" spans="1:17">
      <c r="A16" s="4" t="s">
        <v>717</v>
      </c>
      <c r="K16" s="6" t="n">
        <v>-84383</v>
      </c>
      <c r="L16" s="6" t="n">
        <v>29938</v>
      </c>
      <c r="M16" s="6" t="n">
        <v>33053</v>
      </c>
      <c r="P16" s="6" t="n">
        <v>-261954</v>
      </c>
      <c r="Q16" s="6" t="n">
        <v>-246242</v>
      </c>
    </row>
    <row r="17" spans="1:17">
      <c r="A17" s="4" t="s">
        <v>782</v>
      </c>
      <c r="L17" s="6" t="n">
        <v>445</v>
      </c>
      <c r="M17" s="6" t="n">
        <v>-644</v>
      </c>
    </row>
    <row r="18" spans="1:17">
      <c r="A18" s="4" t="s">
        <v>113</v>
      </c>
      <c r="L18" s="6" t="n">
        <v>124</v>
      </c>
      <c r="M18" s="6" t="n">
        <v>229</v>
      </c>
    </row>
    <row r="19" spans="1:17">
      <c r="A19" s="4" t="s">
        <v>168</v>
      </c>
      <c r="M19" s="6" t="n">
        <v>0</v>
      </c>
    </row>
    <row r="20" spans="1:17">
      <c r="A20" s="4" t="s">
        <v>783</v>
      </c>
      <c r="M20" s="6" t="n">
        <v>-73063</v>
      </c>
    </row>
    <row r="21" spans="1:17">
      <c r="A21" s="4" t="s">
        <v>124</v>
      </c>
      <c r="K21" s="6" t="n">
        <v>1207500</v>
      </c>
      <c r="M21" s="6" t="n">
        <v>329508</v>
      </c>
    </row>
    <row r="22" spans="1:17">
      <c r="A22" s="4" t="s">
        <v>784</v>
      </c>
      <c r="M22" s="6" t="n">
        <v>-87</v>
      </c>
    </row>
    <row r="23" spans="1:17">
      <c r="A23" s="4" t="s">
        <v>132</v>
      </c>
      <c r="B23" s="6" t="n">
        <v>1622813</v>
      </c>
      <c r="C23" s="6" t="n">
        <v>1333817</v>
      </c>
      <c r="G23" s="6" t="n">
        <v>6058959</v>
      </c>
      <c r="K23" s="6" t="n">
        <v>-3666293</v>
      </c>
      <c r="L23" s="6" t="n">
        <v>1333817</v>
      </c>
      <c r="M23" s="6" t="n">
        <v>1622813</v>
      </c>
      <c r="O23" s="6" t="n">
        <v>1333817</v>
      </c>
      <c r="P23" s="6" t="n">
        <v>6058959</v>
      </c>
      <c r="Q23" s="6" t="n">
        <v>6127347</v>
      </c>
    </row>
    <row r="24" spans="1:17">
      <c r="A24" s="4" t="s">
        <v>151</v>
      </c>
    </row>
    <row r="25" spans="1:17">
      <c r="A25" s="3" t="s">
        <v>155</v>
      </c>
    </row>
    <row r="26" spans="1:17">
      <c r="A26" s="4" t="s">
        <v>131</v>
      </c>
      <c r="F26" s="7" t="n">
        <v>0</v>
      </c>
      <c r="J26" s="7" t="n">
        <v>0</v>
      </c>
      <c r="K26" s="6" t="n">
        <v>0</v>
      </c>
      <c r="L26" s="6" t="n">
        <v>3666293</v>
      </c>
      <c r="M26" s="6" t="n">
        <v>4274444</v>
      </c>
      <c r="N26" s="7" t="n">
        <v>0</v>
      </c>
      <c r="O26" s="6" t="n">
        <v>0</v>
      </c>
      <c r="P26" s="6" t="n">
        <v>0</v>
      </c>
      <c r="Q26" s="6" t="n">
        <v>0</v>
      </c>
    </row>
    <row r="27" spans="1:17">
      <c r="A27" s="4" t="s">
        <v>717</v>
      </c>
      <c r="L27" s="6" t="n">
        <v>89791</v>
      </c>
      <c r="M27" s="6" t="n">
        <v>101214</v>
      </c>
    </row>
    <row r="28" spans="1:17">
      <c r="A28" s="4" t="s">
        <v>782</v>
      </c>
      <c r="L28" s="6" t="n">
        <v>1434</v>
      </c>
      <c r="M28" s="6" t="n">
        <v>-2348</v>
      </c>
    </row>
    <row r="29" spans="1:17">
      <c r="A29" s="4" t="s">
        <v>113</v>
      </c>
      <c r="L29" s="6" t="n">
        <v>386</v>
      </c>
      <c r="M29" s="6" t="n">
        <v>714</v>
      </c>
    </row>
    <row r="30" spans="1:17">
      <c r="A30" s="4" t="s">
        <v>168</v>
      </c>
      <c r="L30" s="6" t="n">
        <v>2156</v>
      </c>
      <c r="M30" s="6" t="n">
        <v>3903</v>
      </c>
    </row>
    <row r="31" spans="1:17">
      <c r="A31" s="4" t="s">
        <v>783</v>
      </c>
      <c r="M31" s="6" t="n">
        <v>-218263</v>
      </c>
    </row>
    <row r="32" spans="1:17">
      <c r="A32" s="4" t="s">
        <v>124</v>
      </c>
      <c r="M32" s="6" t="n">
        <v>58040</v>
      </c>
    </row>
    <row r="33" spans="1:17">
      <c r="A33" s="4" t="s">
        <v>784</v>
      </c>
      <c r="M33" s="6" t="n">
        <v>-170</v>
      </c>
    </row>
    <row r="34" spans="1:17">
      <c r="A34" s="4" t="s">
        <v>132</v>
      </c>
      <c r="B34" s="7" t="n">
        <v>4217534</v>
      </c>
      <c r="C34" s="7" t="n">
        <v>4274444</v>
      </c>
      <c r="G34" s="7" t="n">
        <v>0</v>
      </c>
      <c r="K34" s="7" t="n">
        <v>3666293</v>
      </c>
      <c r="L34" s="7" t="n">
        <v>4274444</v>
      </c>
      <c r="M34" s="7" t="n">
        <v>4217534</v>
      </c>
      <c r="O34" s="7" t="n">
        <v>4274444</v>
      </c>
      <c r="P34" s="7" t="n">
        <v>0</v>
      </c>
      <c r="Q34" s="7" t="n">
        <v>0</v>
      </c>
    </row>
  </sheetData>
  <mergeCells count="4">
    <mergeCell ref="A1:A2"/>
    <mergeCell ref="B1:J1"/>
    <mergeCell ref="M1:N1"/>
    <mergeCell ref="O1:Q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6"/>
    <col customWidth="1" max="16" min="16" width="14"/>
    <col customWidth="1" max="17" min="17" width="14"/>
  </cols>
  <sheetData>
    <row r="1" spans="1:17">
      <c r="A1" s="1" t="s">
        <v>785</v>
      </c>
      <c r="B1" s="2" t="s">
        <v>61</v>
      </c>
      <c r="K1" s="2" t="s">
        <v>712</v>
      </c>
      <c r="L1" s="2" t="s">
        <v>652</v>
      </c>
      <c r="M1" s="2" t="s">
        <v>1</v>
      </c>
      <c r="O1" s="2" t="s">
        <v>62</v>
      </c>
    </row>
    <row r="2" spans="1:17">
      <c r="B2" s="2" t="s">
        <v>2</v>
      </c>
      <c r="C2" s="2" t="s">
        <v>16</v>
      </c>
      <c r="D2" s="2" t="s">
        <v>63</v>
      </c>
      <c r="E2" s="2" t="s">
        <v>700</v>
      </c>
      <c r="F2" s="2" t="s">
        <v>713</v>
      </c>
      <c r="G2" s="2" t="s">
        <v>17</v>
      </c>
      <c r="H2" s="2" t="s">
        <v>714</v>
      </c>
      <c r="I2" s="2" t="s">
        <v>715</v>
      </c>
      <c r="J2" s="2" t="s">
        <v>716</v>
      </c>
      <c r="K2" s="2" t="s">
        <v>374</v>
      </c>
      <c r="L2" s="2" t="s">
        <v>16</v>
      </c>
      <c r="M2" s="2" t="s">
        <v>2</v>
      </c>
      <c r="N2" s="2" t="s">
        <v>63</v>
      </c>
      <c r="O2" s="2" t="s">
        <v>16</v>
      </c>
      <c r="P2" s="2" t="s">
        <v>17</v>
      </c>
      <c r="Q2" s="2" t="s">
        <v>64</v>
      </c>
    </row>
    <row r="3" spans="1:17">
      <c r="A3" s="3" t="s">
        <v>180</v>
      </c>
    </row>
    <row r="4" spans="1:17">
      <c r="A4" s="4" t="s">
        <v>786</v>
      </c>
      <c r="M4" s="7" t="n">
        <v>5608261</v>
      </c>
    </row>
    <row r="5" spans="1:17">
      <c r="A5" s="4" t="s">
        <v>717</v>
      </c>
      <c r="B5" s="7" t="n">
        <v>43700</v>
      </c>
      <c r="C5" s="7" t="n">
        <v>50999</v>
      </c>
      <c r="D5" s="7" t="n">
        <v>42671</v>
      </c>
      <c r="E5" s="7" t="n">
        <v>9646</v>
      </c>
      <c r="F5" s="7" t="n">
        <v>-67970</v>
      </c>
      <c r="G5" s="7" t="n">
        <v>-70888</v>
      </c>
      <c r="H5" s="7" t="n">
        <v>-68775</v>
      </c>
      <c r="I5" s="7" t="n">
        <v>-61538</v>
      </c>
      <c r="J5" s="7" t="n">
        <v>-60753</v>
      </c>
      <c r="K5" s="7" t="n">
        <v>-84383</v>
      </c>
      <c r="L5" s="7" t="n">
        <v>119729</v>
      </c>
      <c r="M5" s="6" t="n">
        <v>134267</v>
      </c>
      <c r="N5" s="7" t="n">
        <v>-15654</v>
      </c>
      <c r="O5" s="7" t="n">
        <v>35346</v>
      </c>
      <c r="P5" s="7" t="n">
        <v>-261954</v>
      </c>
      <c r="Q5" s="7" t="n">
        <v>-246242</v>
      </c>
    </row>
    <row r="6" spans="1:17">
      <c r="A6" s="4" t="s">
        <v>782</v>
      </c>
      <c r="B6" s="6" t="n">
        <v>1754</v>
      </c>
      <c r="D6" s="6" t="n">
        <v>0</v>
      </c>
      <c r="L6" s="6" t="n">
        <v>1879</v>
      </c>
      <c r="M6" s="6" t="n">
        <v>-2992</v>
      </c>
      <c r="N6" s="6" t="n">
        <v>0</v>
      </c>
      <c r="O6" s="6" t="n">
        <v>1879</v>
      </c>
      <c r="P6" s="6" t="n">
        <v>0</v>
      </c>
      <c r="Q6" s="6" t="n">
        <v>0</v>
      </c>
    </row>
    <row r="7" spans="1:17">
      <c r="A7" s="4" t="s">
        <v>168</v>
      </c>
      <c r="L7" s="6" t="n">
        <v>2156</v>
      </c>
      <c r="M7" s="6" t="n">
        <v>3903</v>
      </c>
    </row>
    <row r="8" spans="1:17">
      <c r="A8" s="4" t="s">
        <v>787</v>
      </c>
      <c r="B8" s="6" t="n">
        <v>5840347</v>
      </c>
      <c r="C8" s="6" t="n">
        <v>5608261</v>
      </c>
      <c r="L8" s="6" t="n">
        <v>5608261</v>
      </c>
      <c r="M8" s="6" t="n">
        <v>5840347</v>
      </c>
      <c r="O8" s="6" t="n">
        <v>5608261</v>
      </c>
    </row>
    <row r="9" spans="1:17">
      <c r="A9" s="4" t="s">
        <v>52</v>
      </c>
    </row>
    <row r="10" spans="1:17">
      <c r="A10" s="3" t="s">
        <v>180</v>
      </c>
    </row>
    <row r="11" spans="1:17">
      <c r="A11" s="4" t="s">
        <v>786</v>
      </c>
      <c r="F11" s="6" t="n">
        <v>6058959</v>
      </c>
      <c r="J11" s="6" t="n">
        <v>6127347</v>
      </c>
      <c r="K11" s="6" t="n">
        <v>6058959</v>
      </c>
      <c r="L11" s="6" t="n">
        <v>0</v>
      </c>
      <c r="M11" s="6" t="n">
        <v>5608261</v>
      </c>
      <c r="N11" s="6" t="n">
        <v>6058959</v>
      </c>
      <c r="O11" s="6" t="n">
        <v>6058959</v>
      </c>
      <c r="P11" s="6" t="n">
        <v>6127347</v>
      </c>
      <c r="Q11" s="6" t="n">
        <v>6296856</v>
      </c>
    </row>
    <row r="12" spans="1:17">
      <c r="A12" s="4" t="s">
        <v>717</v>
      </c>
      <c r="B12" s="6" t="n">
        <v>43700</v>
      </c>
      <c r="C12" s="6" t="n">
        <v>50999</v>
      </c>
      <c r="D12" s="6" t="n">
        <v>42671</v>
      </c>
      <c r="E12" s="7" t="n">
        <v>9646</v>
      </c>
      <c r="F12" s="6" t="n">
        <v>-67970</v>
      </c>
      <c r="G12" s="6" t="n">
        <v>-70888</v>
      </c>
      <c r="H12" s="7" t="n">
        <v>-68775</v>
      </c>
      <c r="I12" s="7" t="n">
        <v>-61538</v>
      </c>
      <c r="J12" s="6" t="n">
        <v>-60753</v>
      </c>
      <c r="K12" s="6" t="n">
        <v>-84383</v>
      </c>
      <c r="L12" s="6" t="n">
        <v>119729</v>
      </c>
      <c r="M12" s="6" t="n">
        <v>134267</v>
      </c>
      <c r="N12" s="6" t="n">
        <v>-15654</v>
      </c>
      <c r="O12" s="6" t="n">
        <v>35346</v>
      </c>
      <c r="P12" s="6" t="n">
        <v>-261954</v>
      </c>
      <c r="Q12" s="6" t="n">
        <v>-246242</v>
      </c>
    </row>
    <row r="13" spans="1:17">
      <c r="A13" s="4" t="s">
        <v>782</v>
      </c>
      <c r="B13" s="6" t="n">
        <v>1754</v>
      </c>
      <c r="D13" s="7" t="n">
        <v>0</v>
      </c>
      <c r="L13" s="6" t="n">
        <v>1879</v>
      </c>
      <c r="M13" s="6" t="n">
        <v>-2992</v>
      </c>
      <c r="N13" s="6" t="n">
        <v>0</v>
      </c>
      <c r="O13" s="6" t="n">
        <v>1879</v>
      </c>
      <c r="P13" s="6" t="n">
        <v>0</v>
      </c>
      <c r="Q13" s="6" t="n">
        <v>0</v>
      </c>
    </row>
    <row r="14" spans="1:17">
      <c r="A14" s="4" t="s">
        <v>113</v>
      </c>
      <c r="L14" s="6" t="n">
        <v>510</v>
      </c>
      <c r="M14" s="6" t="n">
        <v>943</v>
      </c>
    </row>
    <row r="15" spans="1:17">
      <c r="A15" s="4" t="s">
        <v>168</v>
      </c>
      <c r="L15" s="6" t="n">
        <v>2156</v>
      </c>
      <c r="M15" s="6" t="n">
        <v>3903</v>
      </c>
    </row>
    <row r="16" spans="1:17">
      <c r="A16" s="4" t="s">
        <v>788</v>
      </c>
      <c r="M16" s="6" t="n">
        <v>-291326</v>
      </c>
    </row>
    <row r="17" spans="1:17">
      <c r="A17" s="4" t="s">
        <v>789</v>
      </c>
      <c r="L17" s="6" t="n">
        <v>1132468</v>
      </c>
      <c r="M17" s="6" t="n">
        <v>387548</v>
      </c>
    </row>
    <row r="18" spans="1:17">
      <c r="A18" s="4" t="s">
        <v>784</v>
      </c>
      <c r="M18" s="6" t="n">
        <v>-257</v>
      </c>
    </row>
    <row r="19" spans="1:17">
      <c r="A19" s="4" t="s">
        <v>787</v>
      </c>
      <c r="B19" s="6" t="n">
        <v>5840347</v>
      </c>
      <c r="C19" s="6" t="n">
        <v>5608261</v>
      </c>
      <c r="G19" s="6" t="n">
        <v>6058959</v>
      </c>
      <c r="K19" s="6" t="n">
        <v>0</v>
      </c>
      <c r="L19" s="6" t="n">
        <v>5608261</v>
      </c>
      <c r="M19" s="6" t="n">
        <v>5840347</v>
      </c>
      <c r="O19" s="6" t="n">
        <v>5608261</v>
      </c>
      <c r="P19" s="6" t="n">
        <v>6058959</v>
      </c>
      <c r="Q19" s="6" t="n">
        <v>6127347</v>
      </c>
    </row>
    <row r="20" spans="1:17">
      <c r="A20" s="4" t="s">
        <v>790</v>
      </c>
    </row>
    <row r="21" spans="1:17">
      <c r="A21" s="3" t="s">
        <v>180</v>
      </c>
    </row>
    <row r="22" spans="1:17">
      <c r="A22" s="4" t="s">
        <v>786</v>
      </c>
      <c r="F22" s="6" t="n">
        <v>0</v>
      </c>
      <c r="J22" s="6" t="n">
        <v>0</v>
      </c>
      <c r="K22" s="6" t="n">
        <v>0</v>
      </c>
      <c r="L22" s="6" t="n">
        <v>0</v>
      </c>
      <c r="M22" s="6" t="n">
        <v>0</v>
      </c>
      <c r="N22" s="6" t="n">
        <v>0</v>
      </c>
      <c r="O22" s="6" t="n">
        <v>0</v>
      </c>
      <c r="P22" s="6" t="n">
        <v>0</v>
      </c>
      <c r="Q22" s="6" t="n">
        <v>0</v>
      </c>
    </row>
    <row r="23" spans="1:17">
      <c r="A23" s="4" t="s">
        <v>787</v>
      </c>
      <c r="B23" s="6" t="n">
        <v>0</v>
      </c>
      <c r="C23" s="6" t="n">
        <v>0</v>
      </c>
      <c r="G23" s="6" t="n">
        <v>0</v>
      </c>
      <c r="K23" s="6" t="n">
        <v>0</v>
      </c>
      <c r="L23" s="6" t="n">
        <v>0</v>
      </c>
      <c r="M23" s="6" t="n">
        <v>0</v>
      </c>
      <c r="O23" s="6" t="n">
        <v>0</v>
      </c>
      <c r="P23" s="6" t="n">
        <v>0</v>
      </c>
      <c r="Q23" s="6" t="n">
        <v>0</v>
      </c>
    </row>
    <row r="24" spans="1:17">
      <c r="A24" s="4" t="s">
        <v>791</v>
      </c>
    </row>
    <row r="25" spans="1:17">
      <c r="A25" s="3" t="s">
        <v>180</v>
      </c>
    </row>
    <row r="26" spans="1:17">
      <c r="A26" s="4" t="s">
        <v>786</v>
      </c>
      <c r="F26" s="7" t="n">
        <v>0</v>
      </c>
      <c r="J26" s="7" t="n">
        <v>0</v>
      </c>
      <c r="K26" s="6" t="n">
        <v>0</v>
      </c>
      <c r="L26" s="6" t="n">
        <v>3868078</v>
      </c>
      <c r="M26" s="6" t="n">
        <v>5608261</v>
      </c>
      <c r="N26" s="7" t="n">
        <v>0</v>
      </c>
      <c r="O26" s="6" t="n">
        <v>0</v>
      </c>
      <c r="P26" s="6" t="n">
        <v>0</v>
      </c>
      <c r="Q26" s="6" t="n">
        <v>0</v>
      </c>
    </row>
    <row r="27" spans="1:17">
      <c r="A27" s="4" t="s">
        <v>717</v>
      </c>
      <c r="L27" s="6" t="n">
        <v>119729</v>
      </c>
      <c r="M27" s="6" t="n">
        <v>134267</v>
      </c>
    </row>
    <row r="28" spans="1:17">
      <c r="A28" s="4" t="s">
        <v>782</v>
      </c>
      <c r="L28" s="6" t="n">
        <v>1879</v>
      </c>
      <c r="M28" s="6" t="n">
        <v>-2992</v>
      </c>
    </row>
    <row r="29" spans="1:17">
      <c r="A29" s="4" t="s">
        <v>113</v>
      </c>
      <c r="L29" s="6" t="n">
        <v>510</v>
      </c>
      <c r="M29" s="6" t="n">
        <v>943</v>
      </c>
    </row>
    <row r="30" spans="1:17">
      <c r="A30" s="4" t="s">
        <v>168</v>
      </c>
      <c r="L30" s="6" t="n">
        <v>2156</v>
      </c>
      <c r="M30" s="6" t="n">
        <v>3903</v>
      </c>
    </row>
    <row r="31" spans="1:17">
      <c r="A31" s="4" t="s">
        <v>788</v>
      </c>
      <c r="M31" s="6" t="n">
        <v>-291326</v>
      </c>
    </row>
    <row r="32" spans="1:17">
      <c r="A32" s="4" t="s">
        <v>789</v>
      </c>
      <c r="L32" s="6" t="n">
        <v>1132468</v>
      </c>
      <c r="M32" s="6" t="n">
        <v>387548</v>
      </c>
    </row>
    <row r="33" spans="1:17">
      <c r="A33" s="4" t="s">
        <v>784</v>
      </c>
      <c r="M33" s="6" t="n">
        <v>-257</v>
      </c>
    </row>
    <row r="34" spans="1:17">
      <c r="A34" s="4" t="s">
        <v>787</v>
      </c>
      <c r="B34" s="7" t="n">
        <v>5840347</v>
      </c>
      <c r="C34" s="7" t="n">
        <v>5608261</v>
      </c>
      <c r="G34" s="7" t="n">
        <v>0</v>
      </c>
      <c r="K34" s="7" t="n">
        <v>3868078</v>
      </c>
      <c r="L34" s="7" t="n">
        <v>5608261</v>
      </c>
      <c r="M34" s="7" t="n">
        <v>5840347</v>
      </c>
      <c r="O34" s="7" t="n">
        <v>5608261</v>
      </c>
      <c r="P34" s="7" t="n">
        <v>0</v>
      </c>
      <c r="Q34" s="7" t="n">
        <v>0</v>
      </c>
    </row>
  </sheetData>
  <mergeCells count="4">
    <mergeCell ref="A1:A2"/>
    <mergeCell ref="B1:J1"/>
    <mergeCell ref="M1:N1"/>
    <mergeCell ref="O1:Q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2</v>
      </c>
      <c r="B1" s="2" t="s">
        <v>2</v>
      </c>
      <c r="C1" s="2" t="s">
        <v>16</v>
      </c>
      <c r="D1" s="2" t="s">
        <v>63</v>
      </c>
      <c r="E1" s="2" t="s">
        <v>374</v>
      </c>
      <c r="F1" s="2" t="s">
        <v>17</v>
      </c>
      <c r="G1" s="2" t="s">
        <v>64</v>
      </c>
      <c r="H1" s="2" t="s">
        <v>793</v>
      </c>
    </row>
    <row r="2" spans="1:8">
      <c r="A2" s="3" t="s">
        <v>18</v>
      </c>
    </row>
    <row r="3" spans="1:8">
      <c r="A3" s="4" t="s">
        <v>19</v>
      </c>
      <c r="B3" s="7" t="n">
        <v>8911648</v>
      </c>
      <c r="C3" s="7" t="n">
        <v>9079678</v>
      </c>
      <c r="F3" s="7" t="n">
        <v>7793639</v>
      </c>
    </row>
    <row r="4" spans="1:8">
      <c r="A4" s="4" t="s">
        <v>20</v>
      </c>
      <c r="B4" s="6" t="n">
        <v>1138801</v>
      </c>
      <c r="C4" s="6" t="n">
        <v>360492</v>
      </c>
      <c r="D4" s="7" t="n">
        <v>340284</v>
      </c>
      <c r="F4" s="6" t="n">
        <v>0</v>
      </c>
      <c r="G4" s="7" t="n">
        <v>0</v>
      </c>
      <c r="H4" s="7" t="n">
        <v>0</v>
      </c>
    </row>
    <row r="5" spans="1:8">
      <c r="A5" s="4" t="s">
        <v>21</v>
      </c>
      <c r="B5" s="6" t="n">
        <v>6104</v>
      </c>
      <c r="C5" s="6" t="n">
        <v>9503</v>
      </c>
      <c r="F5" s="6" t="n">
        <v>0</v>
      </c>
    </row>
    <row r="6" spans="1:8">
      <c r="A6" s="4" t="s">
        <v>794</v>
      </c>
      <c r="B6" s="6" t="n">
        <v>0</v>
      </c>
      <c r="C6" s="6" t="n">
        <v>0</v>
      </c>
    </row>
    <row r="7" spans="1:8">
      <c r="A7" s="4" t="s">
        <v>22</v>
      </c>
      <c r="B7" s="6" t="n">
        <v>8890</v>
      </c>
      <c r="C7" s="6" t="n">
        <v>10906</v>
      </c>
      <c r="F7" s="6" t="n">
        <v>0</v>
      </c>
    </row>
    <row r="8" spans="1:8">
      <c r="A8" s="4" t="s">
        <v>795</v>
      </c>
      <c r="B8" s="6" t="n">
        <v>0</v>
      </c>
      <c r="C8" s="6" t="n">
        <v>0</v>
      </c>
    </row>
    <row r="9" spans="1:8">
      <c r="A9" s="4" t="s">
        <v>23</v>
      </c>
      <c r="B9" s="6" t="n">
        <v>44981</v>
      </c>
      <c r="C9" s="6" t="n">
        <v>46161</v>
      </c>
      <c r="F9" s="6" t="n">
        <v>0</v>
      </c>
    </row>
    <row r="10" spans="1:8">
      <c r="A10" s="4" t="s">
        <v>24</v>
      </c>
      <c r="B10" s="6" t="n">
        <v>10110424</v>
      </c>
      <c r="C10" s="6" t="n">
        <v>9506740</v>
      </c>
      <c r="F10" s="6" t="n">
        <v>7793639</v>
      </c>
    </row>
    <row r="11" spans="1:8">
      <c r="A11" s="3" t="s">
        <v>25</v>
      </c>
    </row>
    <row r="12" spans="1:8">
      <c r="A12" s="4" t="s">
        <v>26</v>
      </c>
      <c r="B12" s="6" t="n">
        <v>3940803</v>
      </c>
      <c r="C12" s="6" t="n">
        <v>3621942</v>
      </c>
      <c r="F12" s="6" t="n">
        <v>0</v>
      </c>
    </row>
    <row r="13" spans="1:8">
      <c r="A13" s="4" t="s">
        <v>27</v>
      </c>
      <c r="B13" s="6" t="n">
        <v>524</v>
      </c>
      <c r="C13" s="6" t="n">
        <v>166</v>
      </c>
      <c r="F13" s="6" t="n">
        <v>0</v>
      </c>
    </row>
    <row r="14" spans="1:8">
      <c r="A14" s="4" t="s">
        <v>794</v>
      </c>
      <c r="B14" s="6" t="n">
        <v>0</v>
      </c>
      <c r="C14" s="6" t="n">
        <v>0</v>
      </c>
    </row>
    <row r="15" spans="1:8">
      <c r="A15" s="4" t="s">
        <v>28</v>
      </c>
      <c r="B15" s="6" t="n">
        <v>12281</v>
      </c>
      <c r="C15" s="6" t="n">
        <v>10478</v>
      </c>
      <c r="F15" s="6" t="n">
        <v>0</v>
      </c>
    </row>
    <row r="16" spans="1:8">
      <c r="A16" s="4" t="s">
        <v>29</v>
      </c>
      <c r="B16" s="6" t="n">
        <v>47291</v>
      </c>
      <c r="C16" s="6" t="n">
        <v>47957</v>
      </c>
      <c r="F16" s="6" t="n">
        <v>0</v>
      </c>
    </row>
    <row r="17" spans="1:8">
      <c r="A17" s="4" t="s">
        <v>30</v>
      </c>
      <c r="B17" s="6" t="n">
        <v>27393</v>
      </c>
      <c r="C17" s="6" t="n">
        <v>26137</v>
      </c>
      <c r="F17" s="6" t="n">
        <v>0</v>
      </c>
    </row>
    <row r="18" spans="1:8">
      <c r="A18" s="4" t="s">
        <v>31</v>
      </c>
      <c r="B18" s="6" t="n">
        <v>101222</v>
      </c>
      <c r="C18" s="6" t="n">
        <v>94109</v>
      </c>
      <c r="F18" s="6" t="n">
        <v>0</v>
      </c>
    </row>
    <row r="19" spans="1:8">
      <c r="A19" s="4" t="s">
        <v>32</v>
      </c>
      <c r="B19" s="6" t="n">
        <v>115195</v>
      </c>
      <c r="C19" s="6" t="n">
        <v>72322</v>
      </c>
      <c r="F19" s="6" t="n">
        <v>0</v>
      </c>
    </row>
    <row r="20" spans="1:8">
      <c r="A20" s="4" t="s">
        <v>33</v>
      </c>
      <c r="B20" s="6" t="n">
        <v>25368</v>
      </c>
      <c r="C20" s="6" t="n">
        <v>25368</v>
      </c>
      <c r="F20" s="6" t="n">
        <v>1734680</v>
      </c>
    </row>
    <row r="21" spans="1:8">
      <c r="A21" s="4" t="s">
        <v>34</v>
      </c>
      <c r="B21" s="6" t="n">
        <v>4270077</v>
      </c>
      <c r="C21" s="6" t="n">
        <v>3898479</v>
      </c>
      <c r="F21" s="6" t="n">
        <v>1734680</v>
      </c>
    </row>
    <row r="22" spans="1:8">
      <c r="A22" s="4" t="s">
        <v>45</v>
      </c>
      <c r="B22" s="6" t="n">
        <v>0</v>
      </c>
      <c r="C22" s="6" t="n">
        <v>0</v>
      </c>
    </row>
    <row r="23" spans="1:8">
      <c r="A23" s="4" t="s">
        <v>46</v>
      </c>
      <c r="B23" s="6" t="n">
        <v>5840347</v>
      </c>
      <c r="C23" s="6" t="n">
        <v>5608261</v>
      </c>
    </row>
    <row r="24" spans="1:8">
      <c r="A24" s="4" t="s">
        <v>47</v>
      </c>
      <c r="B24" s="6" t="n">
        <v>5840347</v>
      </c>
      <c r="C24" s="6" t="n">
        <v>5608261</v>
      </c>
    </row>
    <row r="25" spans="1:8">
      <c r="A25" s="4" t="s">
        <v>48</v>
      </c>
      <c r="B25" s="6" t="n">
        <v>10110424</v>
      </c>
      <c r="C25" s="6" t="n">
        <v>9506740</v>
      </c>
      <c r="F25" s="6" t="n">
        <v>7793639</v>
      </c>
    </row>
    <row r="26" spans="1:8">
      <c r="A26" s="4" t="s">
        <v>728</v>
      </c>
    </row>
    <row r="27" spans="1:8">
      <c r="A27" s="3" t="s">
        <v>18</v>
      </c>
    </row>
    <row r="28" spans="1:8">
      <c r="A28" s="4" t="s">
        <v>19</v>
      </c>
      <c r="B28" s="6" t="n">
        <v>0</v>
      </c>
      <c r="C28" s="6" t="n">
        <v>0</v>
      </c>
    </row>
    <row r="29" spans="1:8">
      <c r="A29" s="4" t="s">
        <v>20</v>
      </c>
      <c r="B29" s="6" t="n">
        <v>0</v>
      </c>
      <c r="C29" s="6" t="n">
        <v>0</v>
      </c>
      <c r="D29" s="6" t="n">
        <v>0</v>
      </c>
      <c r="F29" s="6" t="n">
        <v>0</v>
      </c>
    </row>
    <row r="30" spans="1:8">
      <c r="A30" s="4" t="s">
        <v>21</v>
      </c>
      <c r="B30" s="6" t="n">
        <v>0</v>
      </c>
      <c r="C30" s="6" t="n">
        <v>0</v>
      </c>
    </row>
    <row r="31" spans="1:8">
      <c r="A31" s="4" t="s">
        <v>794</v>
      </c>
      <c r="B31" s="6" t="n">
        <v>-387115</v>
      </c>
      <c r="C31" s="6" t="n">
        <v>-880823</v>
      </c>
    </row>
    <row r="32" spans="1:8">
      <c r="A32" s="4" t="s">
        <v>22</v>
      </c>
      <c r="B32" s="6" t="n">
        <v>0</v>
      </c>
      <c r="C32" s="6" t="n">
        <v>0</v>
      </c>
    </row>
    <row r="33" spans="1:8">
      <c r="A33" s="4" t="s">
        <v>795</v>
      </c>
      <c r="B33" s="6" t="n">
        <v>-8381136</v>
      </c>
      <c r="C33" s="6" t="n">
        <v>-8100942</v>
      </c>
    </row>
    <row r="34" spans="1:8">
      <c r="A34" s="4" t="s">
        <v>23</v>
      </c>
      <c r="B34" s="6" t="n">
        <v>0</v>
      </c>
      <c r="C34" s="6" t="n">
        <v>0</v>
      </c>
    </row>
    <row r="35" spans="1:8">
      <c r="A35" s="4" t="s">
        <v>24</v>
      </c>
      <c r="B35" s="6" t="n">
        <v>-8768251</v>
      </c>
      <c r="C35" s="6" t="n">
        <v>-8981765</v>
      </c>
    </row>
    <row r="36" spans="1:8">
      <c r="A36" s="3" t="s">
        <v>25</v>
      </c>
    </row>
    <row r="37" spans="1:8">
      <c r="A37" s="4" t="s">
        <v>26</v>
      </c>
      <c r="B37" s="6" t="n">
        <v>0</v>
      </c>
      <c r="C37" s="6" t="n">
        <v>0</v>
      </c>
    </row>
    <row r="38" spans="1:8">
      <c r="A38" s="4" t="s">
        <v>27</v>
      </c>
      <c r="B38" s="6" t="n">
        <v>0</v>
      </c>
      <c r="C38" s="6" t="n">
        <v>0</v>
      </c>
    </row>
    <row r="39" spans="1:8">
      <c r="A39" s="4" t="s">
        <v>794</v>
      </c>
      <c r="B39" s="6" t="n">
        <v>-387115</v>
      </c>
      <c r="C39" s="6" t="n">
        <v>-880823</v>
      </c>
    </row>
    <row r="40" spans="1:8">
      <c r="A40" s="4" t="s">
        <v>28</v>
      </c>
      <c r="B40" s="6" t="n">
        <v>0</v>
      </c>
      <c r="C40" s="6" t="n">
        <v>0</v>
      </c>
    </row>
    <row r="41" spans="1:8">
      <c r="A41" s="4" t="s">
        <v>29</v>
      </c>
      <c r="B41" s="6" t="n">
        <v>0</v>
      </c>
      <c r="C41" s="6" t="n">
        <v>0</v>
      </c>
    </row>
    <row r="42" spans="1:8">
      <c r="A42" s="4" t="s">
        <v>30</v>
      </c>
      <c r="B42" s="6" t="n">
        <v>0</v>
      </c>
      <c r="C42" s="6" t="n">
        <v>0</v>
      </c>
    </row>
    <row r="43" spans="1:8">
      <c r="A43" s="4" t="s">
        <v>31</v>
      </c>
      <c r="B43" s="6" t="n">
        <v>0</v>
      </c>
      <c r="C43" s="6" t="n">
        <v>0</v>
      </c>
    </row>
    <row r="44" spans="1:8">
      <c r="A44" s="4" t="s">
        <v>32</v>
      </c>
      <c r="B44" s="6" t="n">
        <v>0</v>
      </c>
      <c r="C44" s="6" t="n">
        <v>0</v>
      </c>
    </row>
    <row r="45" spans="1:8">
      <c r="A45" s="4" t="s">
        <v>33</v>
      </c>
      <c r="B45" s="6" t="n">
        <v>0</v>
      </c>
      <c r="C45" s="6" t="n">
        <v>0</v>
      </c>
    </row>
    <row r="46" spans="1:8">
      <c r="A46" s="4" t="s">
        <v>34</v>
      </c>
      <c r="B46" s="6" t="n">
        <v>-387115</v>
      </c>
      <c r="C46" s="6" t="n">
        <v>-880823</v>
      </c>
    </row>
    <row r="47" spans="1:8">
      <c r="A47" s="4" t="s">
        <v>45</v>
      </c>
      <c r="B47" s="6" t="n">
        <v>0</v>
      </c>
      <c r="C47" s="6" t="n">
        <v>0</v>
      </c>
    </row>
    <row r="48" spans="1:8">
      <c r="A48" s="4" t="s">
        <v>46</v>
      </c>
      <c r="B48" s="6" t="n">
        <v>-8381136</v>
      </c>
      <c r="C48" s="6" t="n">
        <v>-8100942</v>
      </c>
    </row>
    <row r="49" spans="1:8">
      <c r="A49" s="4" t="s">
        <v>47</v>
      </c>
      <c r="B49" s="6" t="n">
        <v>-8381136</v>
      </c>
      <c r="C49" s="6" t="n">
        <v>-8100942</v>
      </c>
    </row>
    <row r="50" spans="1:8">
      <c r="A50" s="4" t="s">
        <v>48</v>
      </c>
      <c r="B50" s="6" t="n">
        <v>-8768251</v>
      </c>
      <c r="C50" s="6" t="n">
        <v>-8981765</v>
      </c>
    </row>
    <row r="51" spans="1:8">
      <c r="A51" s="4" t="s">
        <v>729</v>
      </c>
    </row>
    <row r="52" spans="1:8">
      <c r="A52" s="3" t="s">
        <v>18</v>
      </c>
    </row>
    <row r="53" spans="1:8">
      <c r="A53" s="4" t="s">
        <v>19</v>
      </c>
      <c r="B53" s="6" t="n">
        <v>8911648</v>
      </c>
      <c r="C53" s="6" t="n">
        <v>9079678</v>
      </c>
    </row>
    <row r="54" spans="1:8">
      <c r="A54" s="4" t="s">
        <v>20</v>
      </c>
      <c r="B54" s="6" t="n">
        <v>0</v>
      </c>
      <c r="C54" s="6" t="n">
        <v>0</v>
      </c>
      <c r="D54" s="6" t="n">
        <v>0</v>
      </c>
      <c r="F54" s="6" t="n">
        <v>0</v>
      </c>
    </row>
    <row r="55" spans="1:8">
      <c r="A55" s="4" t="s">
        <v>21</v>
      </c>
      <c r="B55" s="6" t="n">
        <v>5629</v>
      </c>
      <c r="C55" s="6" t="n">
        <v>7444</v>
      </c>
    </row>
    <row r="56" spans="1:8">
      <c r="A56" s="4" t="s">
        <v>794</v>
      </c>
      <c r="B56" s="6" t="n">
        <v>0</v>
      </c>
      <c r="C56" s="6" t="n">
        <v>0</v>
      </c>
    </row>
    <row r="57" spans="1:8">
      <c r="A57" s="4" t="s">
        <v>22</v>
      </c>
      <c r="B57" s="6" t="n">
        <v>0</v>
      </c>
      <c r="C57" s="6" t="n">
        <v>1739</v>
      </c>
    </row>
    <row r="58" spans="1:8">
      <c r="A58" s="4" t="s">
        <v>795</v>
      </c>
      <c r="B58" s="6" t="n">
        <v>0</v>
      </c>
      <c r="C58" s="6" t="n">
        <v>0</v>
      </c>
    </row>
    <row r="59" spans="1:8">
      <c r="A59" s="4" t="s">
        <v>23</v>
      </c>
      <c r="B59" s="6" t="n">
        <v>44981</v>
      </c>
      <c r="C59" s="6" t="n">
        <v>46161</v>
      </c>
    </row>
    <row r="60" spans="1:8">
      <c r="A60" s="4" t="s">
        <v>24</v>
      </c>
      <c r="B60" s="6" t="n">
        <v>8962258</v>
      </c>
      <c r="C60" s="6" t="n">
        <v>9135022</v>
      </c>
    </row>
    <row r="61" spans="1:8">
      <c r="A61" s="3" t="s">
        <v>25</v>
      </c>
    </row>
    <row r="62" spans="1:8">
      <c r="A62" s="4" t="s">
        <v>26</v>
      </c>
      <c r="B62" s="6" t="n">
        <v>0</v>
      </c>
      <c r="C62" s="6" t="n">
        <v>0</v>
      </c>
    </row>
    <row r="63" spans="1:8">
      <c r="A63" s="4" t="s">
        <v>27</v>
      </c>
      <c r="B63" s="6" t="n">
        <v>524</v>
      </c>
      <c r="C63" s="6" t="n">
        <v>166</v>
      </c>
    </row>
    <row r="64" spans="1:8">
      <c r="A64" s="4" t="s">
        <v>794</v>
      </c>
      <c r="B64" s="6" t="n">
        <v>387115</v>
      </c>
      <c r="C64" s="6" t="n">
        <v>880823</v>
      </c>
    </row>
    <row r="65" spans="1:8">
      <c r="A65" s="4" t="s">
        <v>28</v>
      </c>
      <c r="B65" s="6" t="n">
        <v>5629</v>
      </c>
      <c r="C65" s="6" t="n">
        <v>7444</v>
      </c>
    </row>
    <row r="66" spans="1:8">
      <c r="A66" s="4" t="s">
        <v>29</v>
      </c>
      <c r="B66" s="6" t="n">
        <v>47291</v>
      </c>
      <c r="C66" s="6" t="n">
        <v>47957</v>
      </c>
    </row>
    <row r="67" spans="1:8">
      <c r="A67" s="4" t="s">
        <v>30</v>
      </c>
      <c r="B67" s="6" t="n">
        <v>0</v>
      </c>
      <c r="C67" s="6" t="n">
        <v>0</v>
      </c>
    </row>
    <row r="68" spans="1:8">
      <c r="A68" s="4" t="s">
        <v>31</v>
      </c>
      <c r="B68" s="6" t="n">
        <v>0</v>
      </c>
      <c r="C68" s="6" t="n">
        <v>0</v>
      </c>
    </row>
    <row r="69" spans="1:8">
      <c r="A69" s="4" t="s">
        <v>32</v>
      </c>
      <c r="B69" s="6" t="n">
        <v>115195</v>
      </c>
      <c r="C69" s="6" t="n">
        <v>72322</v>
      </c>
    </row>
    <row r="70" spans="1:8">
      <c r="A70" s="4" t="s">
        <v>33</v>
      </c>
      <c r="B70" s="6" t="n">
        <v>25368</v>
      </c>
      <c r="C70" s="6" t="n">
        <v>25368</v>
      </c>
    </row>
    <row r="71" spans="1:8">
      <c r="A71" s="4" t="s">
        <v>34</v>
      </c>
      <c r="B71" s="6" t="n">
        <v>581122</v>
      </c>
      <c r="C71" s="6" t="n">
        <v>1034080</v>
      </c>
    </row>
    <row r="72" spans="1:8">
      <c r="A72" s="4" t="s">
        <v>45</v>
      </c>
      <c r="B72" s="6" t="n">
        <v>0</v>
      </c>
      <c r="C72" s="6" t="n">
        <v>0</v>
      </c>
    </row>
    <row r="73" spans="1:8">
      <c r="A73" s="4" t="s">
        <v>46</v>
      </c>
      <c r="B73" s="6" t="n">
        <v>8381136</v>
      </c>
      <c r="C73" s="6" t="n">
        <v>8100942</v>
      </c>
    </row>
    <row r="74" spans="1:8">
      <c r="A74" s="4" t="s">
        <v>47</v>
      </c>
      <c r="B74" s="6" t="n">
        <v>8381136</v>
      </c>
      <c r="C74" s="6" t="n">
        <v>8100942</v>
      </c>
    </row>
    <row r="75" spans="1:8">
      <c r="A75" s="4" t="s">
        <v>48</v>
      </c>
      <c r="B75" s="6" t="n">
        <v>8962258</v>
      </c>
      <c r="C75" s="6" t="n">
        <v>9135022</v>
      </c>
    </row>
    <row r="76" spans="1:8">
      <c r="A76" s="4" t="s">
        <v>52</v>
      </c>
    </row>
    <row r="77" spans="1:8">
      <c r="A77" s="3" t="s">
        <v>18</v>
      </c>
    </row>
    <row r="78" spans="1:8">
      <c r="A78" s="4" t="s">
        <v>19</v>
      </c>
      <c r="B78" s="6" t="n">
        <v>8911648</v>
      </c>
      <c r="C78" s="6" t="n">
        <v>9079678</v>
      </c>
      <c r="F78" s="6" t="n">
        <v>7793639</v>
      </c>
    </row>
    <row r="79" spans="1:8">
      <c r="A79" s="4" t="s">
        <v>20</v>
      </c>
      <c r="B79" s="6" t="n">
        <v>1138801</v>
      </c>
      <c r="C79" s="6" t="n">
        <v>360492</v>
      </c>
      <c r="D79" s="6" t="n">
        <v>340284</v>
      </c>
      <c r="F79" s="6" t="n">
        <v>0</v>
      </c>
      <c r="G79" s="6" t="n">
        <v>0</v>
      </c>
      <c r="H79" s="6" t="n">
        <v>0</v>
      </c>
    </row>
    <row r="80" spans="1:8">
      <c r="A80" s="4" t="s">
        <v>21</v>
      </c>
      <c r="B80" s="6" t="n">
        <v>6104</v>
      </c>
      <c r="C80" s="6" t="n">
        <v>9503</v>
      </c>
      <c r="F80" s="6" t="n">
        <v>0</v>
      </c>
    </row>
    <row r="81" spans="1:8">
      <c r="A81" s="4" t="s">
        <v>22</v>
      </c>
      <c r="B81" s="6" t="n">
        <v>8890</v>
      </c>
      <c r="C81" s="6" t="n">
        <v>10906</v>
      </c>
      <c r="F81" s="6" t="n">
        <v>0</v>
      </c>
    </row>
    <row r="82" spans="1:8">
      <c r="A82" s="4" t="s">
        <v>23</v>
      </c>
      <c r="B82" s="6" t="n">
        <v>44981</v>
      </c>
      <c r="C82" s="6" t="n">
        <v>46161</v>
      </c>
      <c r="F82" s="6" t="n">
        <v>0</v>
      </c>
    </row>
    <row r="83" spans="1:8">
      <c r="A83" s="4" t="s">
        <v>24</v>
      </c>
      <c r="B83" s="6" t="n">
        <v>10110424</v>
      </c>
      <c r="C83" s="6" t="n">
        <v>9506740</v>
      </c>
      <c r="F83" s="6" t="n">
        <v>7793639</v>
      </c>
    </row>
    <row r="84" spans="1:8">
      <c r="A84" s="3" t="s">
        <v>25</v>
      </c>
    </row>
    <row r="85" spans="1:8">
      <c r="A85" s="4" t="s">
        <v>26</v>
      </c>
      <c r="B85" s="6" t="n">
        <v>3940803</v>
      </c>
      <c r="C85" s="6" t="n">
        <v>3621942</v>
      </c>
      <c r="F85" s="6" t="n">
        <v>0</v>
      </c>
    </row>
    <row r="86" spans="1:8">
      <c r="A86" s="4" t="s">
        <v>27</v>
      </c>
      <c r="B86" s="6" t="n">
        <v>524</v>
      </c>
      <c r="C86" s="6" t="n">
        <v>166</v>
      </c>
      <c r="F86" s="6" t="n">
        <v>0</v>
      </c>
    </row>
    <row r="87" spans="1:8">
      <c r="A87" s="4" t="s">
        <v>28</v>
      </c>
      <c r="B87" s="6" t="n">
        <v>12281</v>
      </c>
      <c r="C87" s="6" t="n">
        <v>10478</v>
      </c>
      <c r="F87" s="6" t="n">
        <v>0</v>
      </c>
    </row>
    <row r="88" spans="1:8">
      <c r="A88" s="4" t="s">
        <v>29</v>
      </c>
      <c r="B88" s="6" t="n">
        <v>47291</v>
      </c>
      <c r="C88" s="6" t="n">
        <v>47957</v>
      </c>
      <c r="F88" s="6" t="n">
        <v>0</v>
      </c>
    </row>
    <row r="89" spans="1:8">
      <c r="A89" s="4" t="s">
        <v>30</v>
      </c>
      <c r="B89" s="6" t="n">
        <v>27393</v>
      </c>
      <c r="C89" s="6" t="n">
        <v>26137</v>
      </c>
      <c r="F89" s="6" t="n">
        <v>0</v>
      </c>
    </row>
    <row r="90" spans="1:8">
      <c r="A90" s="4" t="s">
        <v>31</v>
      </c>
      <c r="B90" s="6" t="n">
        <v>101222</v>
      </c>
      <c r="C90" s="6" t="n">
        <v>94109</v>
      </c>
      <c r="F90" s="6" t="n">
        <v>0</v>
      </c>
    </row>
    <row r="91" spans="1:8">
      <c r="A91" s="4" t="s">
        <v>32</v>
      </c>
      <c r="B91" s="6" t="n">
        <v>115195</v>
      </c>
      <c r="C91" s="6" t="n">
        <v>72322</v>
      </c>
      <c r="F91" s="6" t="n">
        <v>0</v>
      </c>
    </row>
    <row r="92" spans="1:8">
      <c r="A92" s="4" t="s">
        <v>33</v>
      </c>
      <c r="B92" s="6" t="n">
        <v>25368</v>
      </c>
      <c r="C92" s="6" t="n">
        <v>25368</v>
      </c>
      <c r="F92" s="6" t="n">
        <v>1734680</v>
      </c>
    </row>
    <row r="93" spans="1:8">
      <c r="A93" s="4" t="s">
        <v>34</v>
      </c>
      <c r="B93" s="6" t="n">
        <v>4270077</v>
      </c>
      <c r="C93" s="6" t="n">
        <v>3898479</v>
      </c>
      <c r="F93" s="6" t="n">
        <v>1734680</v>
      </c>
    </row>
    <row r="94" spans="1:8">
      <c r="A94" s="4" t="s">
        <v>45</v>
      </c>
      <c r="B94" s="6" t="n">
        <v>0</v>
      </c>
      <c r="C94" s="6" t="n">
        <v>0</v>
      </c>
      <c r="F94" s="6" t="n">
        <v>0</v>
      </c>
    </row>
    <row r="95" spans="1:8">
      <c r="A95" s="4" t="s">
        <v>46</v>
      </c>
      <c r="B95" s="6" t="n">
        <v>5840347</v>
      </c>
      <c r="C95" s="6" t="n">
        <v>5608261</v>
      </c>
      <c r="F95" s="6" t="n">
        <v>0</v>
      </c>
    </row>
    <row r="96" spans="1:8">
      <c r="A96" s="4" t="s">
        <v>47</v>
      </c>
      <c r="B96" s="6" t="n">
        <v>5840347</v>
      </c>
      <c r="C96" s="6" t="n">
        <v>5608261</v>
      </c>
      <c r="E96" s="7" t="n">
        <v>0</v>
      </c>
      <c r="F96" s="6" t="n">
        <v>6058959</v>
      </c>
      <c r="G96" s="7" t="n">
        <v>6127347</v>
      </c>
      <c r="H96" s="7" t="n">
        <v>6296856</v>
      </c>
    </row>
    <row r="97" spans="1:8">
      <c r="A97" s="4" t="s">
        <v>48</v>
      </c>
      <c r="B97" s="6" t="n">
        <v>10110424</v>
      </c>
      <c r="C97" s="6" t="n">
        <v>9506740</v>
      </c>
      <c r="F97" s="6" t="n">
        <v>7793639</v>
      </c>
    </row>
    <row r="98" spans="1:8">
      <c r="A98" s="4" t="s">
        <v>730</v>
      </c>
    </row>
    <row r="99" spans="1:8">
      <c r="A99" s="3" t="s">
        <v>18</v>
      </c>
    </row>
    <row r="100" spans="1:8">
      <c r="A100" s="4" t="s">
        <v>19</v>
      </c>
      <c r="B100" s="6" t="n">
        <v>0</v>
      </c>
      <c r="C100" s="6" t="n">
        <v>0</v>
      </c>
    </row>
    <row r="101" spans="1:8">
      <c r="A101" s="4" t="s">
        <v>20</v>
      </c>
      <c r="B101" s="6" t="n">
        <v>1138801</v>
      </c>
      <c r="C101" s="6" t="n">
        <v>360492</v>
      </c>
      <c r="D101" s="6" t="n">
        <v>340284</v>
      </c>
      <c r="F101" s="6" t="n">
        <v>0</v>
      </c>
    </row>
    <row r="102" spans="1:8">
      <c r="A102" s="4" t="s">
        <v>21</v>
      </c>
      <c r="B102" s="6" t="n">
        <v>475</v>
      </c>
      <c r="C102" s="6" t="n">
        <v>2059</v>
      </c>
    </row>
    <row r="103" spans="1:8">
      <c r="A103" s="4" t="s">
        <v>794</v>
      </c>
      <c r="B103" s="6" t="n">
        <v>387115</v>
      </c>
      <c r="C103" s="6" t="n">
        <v>880823</v>
      </c>
    </row>
    <row r="104" spans="1:8">
      <c r="A104" s="4" t="s">
        <v>22</v>
      </c>
      <c r="B104" s="6" t="n">
        <v>8890</v>
      </c>
      <c r="C104" s="6" t="n">
        <v>9167</v>
      </c>
    </row>
    <row r="105" spans="1:8">
      <c r="A105" s="4" t="s">
        <v>795</v>
      </c>
      <c r="B105" s="6" t="n">
        <v>8381136</v>
      </c>
      <c r="C105" s="6" t="n">
        <v>8100942</v>
      </c>
    </row>
    <row r="106" spans="1:8">
      <c r="A106" s="4" t="s">
        <v>23</v>
      </c>
      <c r="B106" s="6" t="n">
        <v>0</v>
      </c>
      <c r="C106" s="6" t="n">
        <v>0</v>
      </c>
    </row>
    <row r="107" spans="1:8">
      <c r="A107" s="4" t="s">
        <v>24</v>
      </c>
      <c r="B107" s="6" t="n">
        <v>9916417</v>
      </c>
      <c r="C107" s="6" t="n">
        <v>9353483</v>
      </c>
    </row>
    <row r="108" spans="1:8">
      <c r="A108" s="3" t="s">
        <v>25</v>
      </c>
    </row>
    <row r="109" spans="1:8">
      <c r="A109" s="4" t="s">
        <v>26</v>
      </c>
      <c r="B109" s="6" t="n">
        <v>3940803</v>
      </c>
      <c r="C109" s="6" t="n">
        <v>3621942</v>
      </c>
    </row>
    <row r="110" spans="1:8">
      <c r="A110" s="4" t="s">
        <v>27</v>
      </c>
      <c r="B110" s="6" t="n">
        <v>0</v>
      </c>
      <c r="C110" s="6" t="n">
        <v>0</v>
      </c>
    </row>
    <row r="111" spans="1:8">
      <c r="A111" s="4" t="s">
        <v>794</v>
      </c>
      <c r="B111" s="6" t="n">
        <v>0</v>
      </c>
      <c r="C111" s="6" t="n">
        <v>0</v>
      </c>
    </row>
    <row r="112" spans="1:8">
      <c r="A112" s="4" t="s">
        <v>28</v>
      </c>
      <c r="B112" s="6" t="n">
        <v>6652</v>
      </c>
      <c r="C112" s="6" t="n">
        <v>3034</v>
      </c>
    </row>
    <row r="113" spans="1:8">
      <c r="A113" s="4" t="s">
        <v>29</v>
      </c>
      <c r="B113" s="6" t="n">
        <v>0</v>
      </c>
      <c r="C113" s="6" t="n">
        <v>0</v>
      </c>
    </row>
    <row r="114" spans="1:8">
      <c r="A114" s="4" t="s">
        <v>30</v>
      </c>
      <c r="B114" s="6" t="n">
        <v>27393</v>
      </c>
      <c r="C114" s="6" t="n">
        <v>26137</v>
      </c>
    </row>
    <row r="115" spans="1:8">
      <c r="A115" s="4" t="s">
        <v>31</v>
      </c>
      <c r="B115" s="6" t="n">
        <v>101222</v>
      </c>
      <c r="C115" s="6" t="n">
        <v>94109</v>
      </c>
    </row>
    <row r="116" spans="1:8">
      <c r="A116" s="4" t="s">
        <v>32</v>
      </c>
      <c r="B116" s="6" t="n">
        <v>0</v>
      </c>
      <c r="C116" s="6" t="n">
        <v>0</v>
      </c>
    </row>
    <row r="117" spans="1:8">
      <c r="A117" s="4" t="s">
        <v>33</v>
      </c>
      <c r="B117" s="6" t="n">
        <v>0</v>
      </c>
      <c r="C117" s="6" t="n">
        <v>0</v>
      </c>
    </row>
    <row r="118" spans="1:8">
      <c r="A118" s="4" t="s">
        <v>34</v>
      </c>
      <c r="B118" s="6" t="n">
        <v>4076070</v>
      </c>
      <c r="C118" s="6" t="n">
        <v>3745222</v>
      </c>
    </row>
    <row r="119" spans="1:8">
      <c r="A119" s="4" t="s">
        <v>45</v>
      </c>
      <c r="B119" s="6" t="n">
        <v>0</v>
      </c>
      <c r="C119" s="6" t="n">
        <v>0</v>
      </c>
    </row>
    <row r="120" spans="1:8">
      <c r="A120" s="4" t="s">
        <v>46</v>
      </c>
      <c r="B120" s="6" t="n">
        <v>5840347</v>
      </c>
      <c r="C120" s="6" t="n">
        <v>5608261</v>
      </c>
    </row>
    <row r="121" spans="1:8">
      <c r="A121" s="4" t="s">
        <v>47</v>
      </c>
      <c r="B121" s="6" t="n">
        <v>5840347</v>
      </c>
      <c r="C121" s="6" t="n">
        <v>5608261</v>
      </c>
    </row>
    <row r="122" spans="1:8">
      <c r="A122" s="4" t="s">
        <v>48</v>
      </c>
      <c r="B122" s="6" t="n">
        <v>9916417</v>
      </c>
      <c r="C122" s="6" t="n">
        <v>9353483</v>
      </c>
    </row>
    <row r="123" spans="1:8">
      <c r="A123" s="4" t="s">
        <v>731</v>
      </c>
    </row>
    <row r="124" spans="1:8">
      <c r="A124" s="3" t="s">
        <v>18</v>
      </c>
    </row>
    <row r="125" spans="1:8">
      <c r="A125" s="4" t="s">
        <v>19</v>
      </c>
      <c r="B125" s="6" t="n">
        <v>0</v>
      </c>
      <c r="C125" s="6" t="n">
        <v>0</v>
      </c>
    </row>
    <row r="126" spans="1:8">
      <c r="A126" s="4" t="s">
        <v>20</v>
      </c>
      <c r="B126" s="6" t="n">
        <v>0</v>
      </c>
      <c r="C126" s="6" t="n">
        <v>0</v>
      </c>
      <c r="D126" s="7" t="n">
        <v>0</v>
      </c>
      <c r="F126" s="7" t="n">
        <v>0</v>
      </c>
    </row>
    <row r="127" spans="1:8">
      <c r="A127" s="4" t="s">
        <v>21</v>
      </c>
      <c r="B127" s="6" t="n">
        <v>0</v>
      </c>
      <c r="C127" s="6" t="n">
        <v>0</v>
      </c>
    </row>
    <row r="128" spans="1:8">
      <c r="A128" s="4" t="s">
        <v>794</v>
      </c>
      <c r="B128" s="6" t="n">
        <v>0</v>
      </c>
      <c r="C128" s="6" t="n">
        <v>0</v>
      </c>
    </row>
    <row r="129" spans="1:8">
      <c r="A129" s="4" t="s">
        <v>22</v>
      </c>
      <c r="B129" s="6" t="n">
        <v>0</v>
      </c>
      <c r="C129" s="6" t="n">
        <v>0</v>
      </c>
    </row>
    <row r="130" spans="1:8">
      <c r="A130" s="4" t="s">
        <v>795</v>
      </c>
      <c r="B130" s="6" t="n">
        <v>0</v>
      </c>
      <c r="C130" s="6" t="n">
        <v>0</v>
      </c>
    </row>
    <row r="131" spans="1:8">
      <c r="A131" s="4" t="s">
        <v>23</v>
      </c>
      <c r="B131" s="6" t="n">
        <v>0</v>
      </c>
      <c r="C131" s="6" t="n">
        <v>0</v>
      </c>
    </row>
    <row r="132" spans="1:8">
      <c r="A132" s="4" t="s">
        <v>24</v>
      </c>
      <c r="B132" s="6" t="n">
        <v>0</v>
      </c>
      <c r="C132" s="6" t="n">
        <v>0</v>
      </c>
    </row>
    <row r="133" spans="1:8">
      <c r="A133" s="3" t="s">
        <v>25</v>
      </c>
    </row>
    <row r="134" spans="1:8">
      <c r="A134" s="4" t="s">
        <v>26</v>
      </c>
      <c r="B134" s="6" t="n">
        <v>0</v>
      </c>
      <c r="C134" s="6" t="n">
        <v>0</v>
      </c>
    </row>
    <row r="135" spans="1:8">
      <c r="A135" s="4" t="s">
        <v>27</v>
      </c>
      <c r="B135" s="6" t="n">
        <v>0</v>
      </c>
      <c r="C135" s="6" t="n">
        <v>0</v>
      </c>
    </row>
    <row r="136" spans="1:8">
      <c r="A136" s="4" t="s">
        <v>794</v>
      </c>
      <c r="B136" s="6" t="n">
        <v>0</v>
      </c>
      <c r="C136" s="6" t="n">
        <v>0</v>
      </c>
    </row>
    <row r="137" spans="1:8">
      <c r="A137" s="4" t="s">
        <v>28</v>
      </c>
      <c r="B137" s="6" t="n">
        <v>0</v>
      </c>
      <c r="C137" s="6" t="n">
        <v>0</v>
      </c>
    </row>
    <row r="138" spans="1:8">
      <c r="A138" s="4" t="s">
        <v>29</v>
      </c>
      <c r="B138" s="6" t="n">
        <v>0</v>
      </c>
      <c r="C138" s="6" t="n">
        <v>0</v>
      </c>
    </row>
    <row r="139" spans="1:8">
      <c r="A139" s="4" t="s">
        <v>30</v>
      </c>
      <c r="B139" s="6" t="n">
        <v>0</v>
      </c>
      <c r="C139" s="6" t="n">
        <v>0</v>
      </c>
    </row>
    <row r="140" spans="1:8">
      <c r="A140" s="4" t="s">
        <v>31</v>
      </c>
      <c r="B140" s="6" t="n">
        <v>0</v>
      </c>
      <c r="C140" s="6" t="n">
        <v>0</v>
      </c>
    </row>
    <row r="141" spans="1:8">
      <c r="A141" s="4" t="s">
        <v>32</v>
      </c>
      <c r="B141" s="6" t="n">
        <v>0</v>
      </c>
      <c r="C141" s="6" t="n">
        <v>0</v>
      </c>
    </row>
    <row r="142" spans="1:8">
      <c r="A142" s="4" t="s">
        <v>33</v>
      </c>
      <c r="B142" s="6" t="n">
        <v>0</v>
      </c>
      <c r="C142" s="6" t="n">
        <v>0</v>
      </c>
    </row>
    <row r="143" spans="1:8">
      <c r="A143" s="4" t="s">
        <v>34</v>
      </c>
      <c r="B143" s="6" t="n">
        <v>0</v>
      </c>
      <c r="C143" s="6" t="n">
        <v>0</v>
      </c>
    </row>
    <row r="144" spans="1:8">
      <c r="A144" s="4" t="s">
        <v>45</v>
      </c>
      <c r="B144" s="6" t="n">
        <v>0</v>
      </c>
      <c r="C144" s="6" t="n">
        <v>0</v>
      </c>
    </row>
    <row r="145" spans="1:8">
      <c r="A145" s="4" t="s">
        <v>46</v>
      </c>
      <c r="B145" s="6" t="n">
        <v>0</v>
      </c>
      <c r="C145" s="6" t="n">
        <v>0</v>
      </c>
    </row>
    <row r="146" spans="1:8">
      <c r="A146" s="4" t="s">
        <v>47</v>
      </c>
      <c r="B146" s="6" t="n">
        <v>0</v>
      </c>
      <c r="C146" s="6" t="n">
        <v>0</v>
      </c>
    </row>
    <row r="147" spans="1:8">
      <c r="A147" s="4" t="s">
        <v>48</v>
      </c>
      <c r="B147" s="7" t="n">
        <v>0</v>
      </c>
      <c r="C14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796</v>
      </c>
      <c r="B1" s="2" t="s">
        <v>797</v>
      </c>
      <c r="C1" s="2" t="s">
        <v>2</v>
      </c>
      <c r="D1" s="2" t="s">
        <v>16</v>
      </c>
      <c r="E1" s="2" t="s">
        <v>798</v>
      </c>
      <c r="F1" s="2" t="s">
        <v>372</v>
      </c>
    </row>
    <row r="2" spans="1:6">
      <c r="A2" s="3" t="s">
        <v>799</v>
      </c>
    </row>
    <row r="3" spans="1:6">
      <c r="A3" s="4" t="s">
        <v>482</v>
      </c>
      <c r="D3" s="7" t="n">
        <v>650</v>
      </c>
    </row>
    <row r="4" spans="1:6">
      <c r="A4" s="4" t="s">
        <v>800</v>
      </c>
    </row>
    <row r="5" spans="1:6">
      <c r="A5" s="3" t="s">
        <v>799</v>
      </c>
    </row>
    <row r="6" spans="1:6">
      <c r="A6" s="4" t="s">
        <v>514</v>
      </c>
      <c r="B6" s="4" t="s">
        <v>515</v>
      </c>
    </row>
    <row r="7" spans="1:6">
      <c r="A7" s="4" t="s">
        <v>801</v>
      </c>
    </row>
    <row r="8" spans="1:6">
      <c r="A8" s="3" t="s">
        <v>799</v>
      </c>
    </row>
    <row r="9" spans="1:6">
      <c r="A9" s="4" t="s">
        <v>493</v>
      </c>
      <c r="B9" s="12" t="n">
        <v>1187.5</v>
      </c>
    </row>
    <row r="10" spans="1:6">
      <c r="A10" s="4" t="s">
        <v>802</v>
      </c>
      <c r="B10" s="11" t="n">
        <v>462.5</v>
      </c>
    </row>
    <row r="11" spans="1:6">
      <c r="A11" s="4" t="s">
        <v>803</v>
      </c>
      <c r="B11" s="7" t="n">
        <v>425</v>
      </c>
    </row>
    <row r="12" spans="1:6">
      <c r="A12" s="4" t="s">
        <v>804</v>
      </c>
      <c r="B12" s="11" t="n">
        <v>9.800000000000001</v>
      </c>
    </row>
    <row r="13" spans="1:6">
      <c r="A13" s="4" t="s">
        <v>805</v>
      </c>
      <c r="B13" s="7" t="n">
        <v>300</v>
      </c>
    </row>
    <row r="14" spans="1:6">
      <c r="A14" s="4" t="s">
        <v>485</v>
      </c>
    </row>
    <row r="15" spans="1:6">
      <c r="A15" s="3" t="s">
        <v>799</v>
      </c>
    </row>
    <row r="16" spans="1:6">
      <c r="A16" s="4" t="s">
        <v>482</v>
      </c>
      <c r="C16" s="7" t="n">
        <v>585</v>
      </c>
      <c r="D16" s="7" t="n">
        <v>585</v>
      </c>
      <c r="E16" s="12" t="n">
        <v>661.7</v>
      </c>
      <c r="F16" s="7" t="n">
        <v>585</v>
      </c>
    </row>
    <row r="17" spans="1:6">
      <c r="A17" s="4" t="s">
        <v>516</v>
      </c>
      <c r="C17" s="4" t="s">
        <v>517</v>
      </c>
      <c r="D17" s="4" t="s">
        <v>517</v>
      </c>
    </row>
    <row r="18" spans="1:6">
      <c r="A18" s="4" t="s">
        <v>514</v>
      </c>
      <c r="C18" s="4" t="s">
        <v>515</v>
      </c>
      <c r="D18" s="4" t="s">
        <v>515</v>
      </c>
    </row>
    <row r="19" spans="1:6">
      <c r="A19" s="4" t="s">
        <v>806</v>
      </c>
    </row>
    <row r="20" spans="1:6">
      <c r="A20" s="3" t="s">
        <v>799</v>
      </c>
    </row>
    <row r="21" spans="1:6">
      <c r="A21" s="4" t="s">
        <v>482</v>
      </c>
      <c r="B21" s="11" t="n">
        <v>756.7</v>
      </c>
    </row>
    <row r="22" spans="1:6">
      <c r="A22" s="4" t="s">
        <v>807</v>
      </c>
      <c r="B22" s="7" t="n">
        <v>95</v>
      </c>
    </row>
    <row r="23" spans="1:6">
      <c r="A23" s="4" t="s">
        <v>516</v>
      </c>
      <c r="B23" s="4" t="s">
        <v>5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59"/>
    <col customWidth="1" max="5" min="5" width="41"/>
    <col customWidth="1" max="6" min="6" width="42"/>
    <col customWidth="1" max="7" min="7" width="58"/>
    <col customWidth="1" max="8" min="8" width="74"/>
    <col customWidth="1" max="9" min="9" width="44"/>
    <col customWidth="1" max="10" min="10" width="60"/>
  </cols>
  <sheetData>
    <row r="1" spans="1:10">
      <c r="A1" s="1" t="s">
        <v>171</v>
      </c>
      <c r="B1" s="2" t="s">
        <v>140</v>
      </c>
      <c r="C1" s="2" t="s">
        <v>52</v>
      </c>
      <c r="D1" s="2" t="s">
        <v>172</v>
      </c>
      <c r="E1" s="2" t="s">
        <v>173</v>
      </c>
      <c r="F1" s="2" t="s">
        <v>174</v>
      </c>
      <c r="G1" s="2" t="s">
        <v>175</v>
      </c>
      <c r="H1" s="2" t="s">
        <v>176</v>
      </c>
      <c r="I1" s="2" t="s">
        <v>177</v>
      </c>
      <c r="J1" s="2" t="s">
        <v>178</v>
      </c>
    </row>
    <row r="2" spans="1:10">
      <c r="A2" s="4" t="s">
        <v>179</v>
      </c>
      <c r="C2" s="7" t="n">
        <v>6296856</v>
      </c>
      <c r="D2" s="7" t="n">
        <v>6296856</v>
      </c>
      <c r="E2" s="7" t="n">
        <v>0</v>
      </c>
      <c r="F2" s="7" t="n">
        <v>0</v>
      </c>
    </row>
    <row r="3" spans="1:10">
      <c r="A3" s="3" t="s">
        <v>180</v>
      </c>
    </row>
    <row r="4" spans="1:10">
      <c r="A4" s="4" t="s">
        <v>85</v>
      </c>
      <c r="B4" s="7" t="n">
        <v>-246242</v>
      </c>
      <c r="C4" s="6" t="n">
        <v>-246242</v>
      </c>
      <c r="D4" s="6" t="n">
        <v>-246242</v>
      </c>
    </row>
    <row r="5" spans="1:10">
      <c r="A5" s="4" t="s">
        <v>157</v>
      </c>
      <c r="B5" s="6" t="n">
        <v>76733</v>
      </c>
      <c r="C5" s="6" t="n">
        <v>76733</v>
      </c>
      <c r="D5" s="6" t="n">
        <v>76733</v>
      </c>
    </row>
    <row r="6" spans="1:10">
      <c r="A6" s="4" t="s">
        <v>156</v>
      </c>
      <c r="B6" s="6" t="n">
        <v>0</v>
      </c>
      <c r="C6" s="6" t="n">
        <v>0</v>
      </c>
    </row>
    <row r="7" spans="1:10">
      <c r="A7" s="4" t="s">
        <v>181</v>
      </c>
      <c r="C7" s="6" t="n">
        <v>6127347</v>
      </c>
      <c r="D7" s="6" t="n">
        <v>6127347</v>
      </c>
      <c r="E7" s="6" t="n">
        <v>0</v>
      </c>
      <c r="F7" s="6" t="n">
        <v>0</v>
      </c>
    </row>
    <row r="8" spans="1:10">
      <c r="A8" s="3" t="s">
        <v>180</v>
      </c>
    </row>
    <row r="9" spans="1:10">
      <c r="A9" s="4" t="s">
        <v>85</v>
      </c>
      <c r="B9" s="6" t="n">
        <v>-261954</v>
      </c>
      <c r="C9" s="6" t="n">
        <v>-261954</v>
      </c>
      <c r="D9" s="6" t="n">
        <v>-261954</v>
      </c>
    </row>
    <row r="10" spans="1:10">
      <c r="A10" s="4" t="s">
        <v>157</v>
      </c>
      <c r="B10" s="6" t="n">
        <v>193566</v>
      </c>
      <c r="C10" s="6" t="n">
        <v>193566</v>
      </c>
      <c r="D10" s="6" t="n">
        <v>193566</v>
      </c>
    </row>
    <row r="11" spans="1:10">
      <c r="A11" s="4" t="s">
        <v>156</v>
      </c>
      <c r="B11" s="6" t="n">
        <v>0</v>
      </c>
      <c r="C11" s="6" t="n">
        <v>0</v>
      </c>
    </row>
    <row r="12" spans="1:10">
      <c r="A12" s="4" t="s">
        <v>182</v>
      </c>
      <c r="C12" s="6" t="n">
        <v>6058959</v>
      </c>
      <c r="D12" s="6" t="n">
        <v>6058959</v>
      </c>
      <c r="E12" s="6" t="n">
        <v>0</v>
      </c>
      <c r="F12" s="6" t="n">
        <v>0</v>
      </c>
    </row>
    <row r="13" spans="1:10">
      <c r="A13" s="3" t="s">
        <v>180</v>
      </c>
    </row>
    <row r="14" spans="1:10">
      <c r="A14" s="4" t="s">
        <v>85</v>
      </c>
      <c r="B14" s="6" t="n">
        <v>-84383</v>
      </c>
      <c r="C14" s="6" t="n">
        <v>-84383</v>
      </c>
      <c r="D14" s="6" t="n">
        <v>-84383</v>
      </c>
    </row>
    <row r="15" spans="1:10">
      <c r="A15" s="4" t="s">
        <v>160</v>
      </c>
      <c r="B15" s="6" t="n">
        <v>-4000000</v>
      </c>
      <c r="C15" s="6" t="n">
        <v>-4000000</v>
      </c>
      <c r="D15" s="6" t="n">
        <v>-4000000</v>
      </c>
    </row>
    <row r="16" spans="1:10">
      <c r="A16" s="4" t="s">
        <v>161</v>
      </c>
      <c r="B16" s="6" t="n">
        <v>1893502</v>
      </c>
      <c r="C16" s="6" t="n">
        <v>1893502</v>
      </c>
      <c r="D16" s="6" t="n">
        <v>1893502</v>
      </c>
    </row>
    <row r="17" spans="1:10">
      <c r="A17" s="4" t="s">
        <v>183</v>
      </c>
      <c r="C17" s="6" t="n">
        <v>0</v>
      </c>
      <c r="D17" s="6" t="n">
        <v>-3868078</v>
      </c>
      <c r="E17" s="6" t="n">
        <v>0</v>
      </c>
      <c r="F17" s="6" t="n">
        <v>3868078</v>
      </c>
    </row>
    <row r="18" spans="1:10">
      <c r="A18" s="4" t="s">
        <v>184</v>
      </c>
      <c r="C18" s="6" t="n">
        <v>6058959</v>
      </c>
      <c r="D18" s="6" t="n">
        <v>6058959</v>
      </c>
      <c r="E18" s="6" t="n">
        <v>0</v>
      </c>
      <c r="F18" s="6" t="n">
        <v>0</v>
      </c>
    </row>
    <row r="19" spans="1:10">
      <c r="A19" s="3" t="s">
        <v>180</v>
      </c>
    </row>
    <row r="20" spans="1:10">
      <c r="A20" s="4" t="s">
        <v>85</v>
      </c>
      <c r="B20" s="6" t="n">
        <v>35346</v>
      </c>
      <c r="C20" s="6" t="n">
        <v>35346</v>
      </c>
    </row>
    <row r="21" spans="1:10">
      <c r="A21" s="4" t="s">
        <v>160</v>
      </c>
      <c r="C21" s="6" t="n">
        <v>-4000000</v>
      </c>
    </row>
    <row r="22" spans="1:10">
      <c r="A22" s="4" t="s">
        <v>156</v>
      </c>
      <c r="B22" s="6" t="n">
        <v>1879</v>
      </c>
      <c r="C22" s="6" t="n">
        <v>1879</v>
      </c>
    </row>
    <row r="23" spans="1:10">
      <c r="A23" s="4" t="s">
        <v>185</v>
      </c>
      <c r="B23" s="6" t="n">
        <v>5608261</v>
      </c>
      <c r="C23" s="6" t="n">
        <v>5608261</v>
      </c>
      <c r="D23" s="6" t="n">
        <v>0</v>
      </c>
      <c r="E23" s="6" t="n">
        <v>0</v>
      </c>
      <c r="F23" s="6" t="n">
        <v>5608261</v>
      </c>
    </row>
    <row r="24" spans="1:10">
      <c r="A24" s="4" t="s">
        <v>186</v>
      </c>
      <c r="C24" s="6" t="n">
        <v>0</v>
      </c>
      <c r="D24" s="6" t="n">
        <v>-3868078</v>
      </c>
      <c r="E24" s="6" t="n">
        <v>0</v>
      </c>
      <c r="F24" s="6" t="n">
        <v>3868078</v>
      </c>
    </row>
    <row r="25" spans="1:10">
      <c r="A25" s="3" t="s">
        <v>180</v>
      </c>
    </row>
    <row r="26" spans="1:10">
      <c r="A26" s="4" t="s">
        <v>187</v>
      </c>
      <c r="C26" s="6" t="n">
        <v>1132468</v>
      </c>
      <c r="F26" s="6" t="n">
        <v>1132468</v>
      </c>
    </row>
    <row r="27" spans="1:10">
      <c r="A27" s="4" t="s">
        <v>167</v>
      </c>
      <c r="C27" s="6" t="n">
        <v>728379</v>
      </c>
      <c r="F27" s="6" t="n">
        <v>728379</v>
      </c>
    </row>
    <row r="28" spans="1:10">
      <c r="A28" s="4" t="s">
        <v>85</v>
      </c>
      <c r="B28" s="6" t="n">
        <v>119729</v>
      </c>
      <c r="C28" s="6" t="n">
        <v>119729</v>
      </c>
      <c r="F28" s="6" t="n">
        <v>119729</v>
      </c>
    </row>
    <row r="29" spans="1:10">
      <c r="A29" s="4" t="s">
        <v>113</v>
      </c>
      <c r="C29" s="6" t="n">
        <v>510</v>
      </c>
      <c r="F29" s="6" t="n">
        <v>510</v>
      </c>
    </row>
    <row r="30" spans="1:10">
      <c r="A30" s="4" t="s">
        <v>168</v>
      </c>
      <c r="B30" s="6" t="n">
        <v>2156</v>
      </c>
      <c r="C30" s="6" t="n">
        <v>2156</v>
      </c>
      <c r="F30" s="6" t="n">
        <v>2156</v>
      </c>
    </row>
    <row r="31" spans="1:10">
      <c r="A31" s="4" t="s">
        <v>169</v>
      </c>
      <c r="G31" s="7" t="n">
        <v>-150829</v>
      </c>
      <c r="H31" s="7" t="n">
        <v>-150829</v>
      </c>
      <c r="I31" s="7" t="n">
        <v>-94109</v>
      </c>
      <c r="J31" s="7" t="n">
        <v>-94109</v>
      </c>
    </row>
    <row r="32" spans="1:10">
      <c r="A32" s="4" t="s">
        <v>156</v>
      </c>
      <c r="B32" s="6" t="n">
        <v>1879</v>
      </c>
      <c r="C32" s="6" t="n">
        <v>1879</v>
      </c>
      <c r="F32" s="6" t="n">
        <v>1879</v>
      </c>
    </row>
    <row r="33" spans="1:10">
      <c r="A33" s="4" t="s">
        <v>185</v>
      </c>
      <c r="B33" s="6" t="n">
        <v>5608261</v>
      </c>
      <c r="C33" s="6" t="n">
        <v>5608261</v>
      </c>
      <c r="D33" s="7" t="n">
        <v>0</v>
      </c>
      <c r="E33" s="6" t="n">
        <v>0</v>
      </c>
      <c r="F33" s="6" t="n">
        <v>5608261</v>
      </c>
    </row>
    <row r="34" spans="1:10">
      <c r="A34" s="3" t="s">
        <v>180</v>
      </c>
    </row>
    <row r="35" spans="1:10">
      <c r="A35" s="4" t="s">
        <v>187</v>
      </c>
      <c r="C35" s="6" t="n">
        <v>387548</v>
      </c>
      <c r="F35" s="6" t="n">
        <v>387548</v>
      </c>
    </row>
    <row r="36" spans="1:10">
      <c r="A36" s="4" t="s">
        <v>85</v>
      </c>
      <c r="B36" s="6" t="n">
        <v>134267</v>
      </c>
      <c r="C36" s="6" t="n">
        <v>134267</v>
      </c>
      <c r="F36" s="6" t="n">
        <v>134267</v>
      </c>
    </row>
    <row r="37" spans="1:10">
      <c r="A37" s="4" t="s">
        <v>113</v>
      </c>
      <c r="C37" s="6" t="n">
        <v>943</v>
      </c>
      <c r="F37" s="6" t="n">
        <v>943</v>
      </c>
    </row>
    <row r="38" spans="1:10">
      <c r="A38" s="4" t="s">
        <v>160</v>
      </c>
      <c r="C38" s="6" t="n">
        <v>-4000000</v>
      </c>
    </row>
    <row r="39" spans="1:10">
      <c r="A39" s="4" t="s">
        <v>168</v>
      </c>
      <c r="B39" s="6" t="n">
        <v>3903</v>
      </c>
      <c r="C39" s="6" t="n">
        <v>3903</v>
      </c>
      <c r="F39" s="6" t="n">
        <v>3903</v>
      </c>
    </row>
    <row r="40" spans="1:10">
      <c r="A40" s="4" t="s">
        <v>169</v>
      </c>
      <c r="C40" s="6" t="n">
        <v>-291326</v>
      </c>
      <c r="F40" s="6" t="n">
        <v>-291326</v>
      </c>
    </row>
    <row r="41" spans="1:10">
      <c r="A41" s="4" t="s">
        <v>156</v>
      </c>
      <c r="B41" s="6" t="n">
        <v>-2992</v>
      </c>
      <c r="C41" s="6" t="n">
        <v>-2992</v>
      </c>
      <c r="F41" s="6" t="n">
        <v>-2992</v>
      </c>
    </row>
    <row r="42" spans="1:10">
      <c r="A42" s="4" t="s">
        <v>188</v>
      </c>
      <c r="B42" s="7" t="n">
        <v>5840347</v>
      </c>
      <c r="C42" s="7" t="n">
        <v>5840347</v>
      </c>
      <c r="E42" s="7" t="n">
        <v>0</v>
      </c>
      <c r="F42" s="7" t="n">
        <v>58403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9</v>
      </c>
      <c r="B1" s="2" t="s">
        <v>1</v>
      </c>
      <c r="C1" s="2" t="s">
        <v>62</v>
      </c>
    </row>
    <row r="2" spans="1:3">
      <c r="B2" s="2" t="s">
        <v>2</v>
      </c>
      <c r="C2" s="2" t="s">
        <v>16</v>
      </c>
    </row>
    <row r="3" spans="1:3">
      <c r="A3" s="3" t="s">
        <v>190</v>
      </c>
    </row>
    <row r="4" spans="1:3">
      <c r="A4" s="4" t="s">
        <v>189</v>
      </c>
      <c r="B4" s="4" t="s">
        <v>191</v>
      </c>
      <c r="C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6:13:10Z</dcterms:created>
  <dcterms:modified xmlns:dcterms="http://purl.org/dc/terms/" xmlns:xsi="http://www.w3.org/2001/XMLSchema-instance" xsi:type="dcterms:W3CDTF">2017-12-21T16:13:10Z</dcterms:modified>
</cp:coreProperties>
</file>